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ly Issued Accounting Pron" sheetId="8" r:id="rId8"/>
    <s:sheet name="Investments" sheetId="9" r:id="rId9"/>
    <s:sheet name="Reserves for Losses and Loss Ad" sheetId="10" r:id="rId10"/>
    <s:sheet name="Disclosures about Fair Value of" sheetId="11" r:id="rId11"/>
    <s:sheet name="Shareholders' Equity" sheetId="12" r:id="rId12"/>
    <s:sheet name="Accumulated Other Comprehensive" sheetId="13" r:id="rId13"/>
    <s:sheet name="Net Income Per Common Share" sheetId="14" r:id="rId14"/>
    <s:sheet name="Supplemental Cash Flow Informat" sheetId="15" r:id="rId15"/>
    <s:sheet name="Share-based Compensation" sheetId="16" r:id="rId16"/>
    <s:sheet name="Underwriting, Acquisition and I" sheetId="17" r:id="rId17"/>
    <s:sheet name="Income Taxes" sheetId="18" r:id="rId18"/>
    <s:sheet name="Commitments and Contingencies" sheetId="19" r:id="rId19"/>
    <s:sheet name="Segment Information" sheetId="20" r:id="rId20"/>
    <s:sheet name="Senior Unsecured Fixed Rate Not" sheetId="21" r:id="rId21"/>
    <s:sheet name="Basis of Presentation (Policies" sheetId="22" r:id="rId22"/>
    <s:sheet name="Recently Issued Accounting Pr23" sheetId="23" r:id="rId23"/>
    <s:sheet name="Investments (Tables)" sheetId="24" r:id="rId24"/>
    <s:sheet name="Reserves for Losses and Loss 25" sheetId="25" r:id="rId25"/>
    <s:sheet name="Disclosures about Fair Value 26" sheetId="26" r:id="rId26"/>
    <s:sheet name="Shareholders' Equity (Tables)" sheetId="27" r:id="rId27"/>
    <s:sheet name="Accumulated Other Comprehensi28" sheetId="28" r:id="rId28"/>
    <s:sheet name="Net Income Per Common Share (Ta" sheetId="29" r:id="rId29"/>
    <s:sheet name="Supplemental Cash Flow Inform30" sheetId="30" r:id="rId30"/>
    <s:sheet name="Share-based Compensation (Table" sheetId="31" r:id="rId31"/>
    <s:sheet name="Underwriting, Acquisition and32" sheetId="32" r:id="rId32"/>
    <s:sheet name="Income Taxes (Tables)" sheetId="33" r:id="rId33"/>
    <s:sheet name="Segment Information (Tables)" sheetId="34" r:id="rId34"/>
    <s:sheet name="Senior Unsecured Fixed Rate N35" sheetId="35" r:id="rId35"/>
    <s:sheet name="Basis of Presentation - Additio" sheetId="36" r:id="rId36"/>
    <s:sheet name="Recently Issued Accounting Pr37" sheetId="37" r:id="rId37"/>
    <s:sheet name="Recently Issued Accounting Pr38" sheetId="38" r:id="rId38"/>
    <s:sheet name="Recently Issued Accounting Pr39" sheetId="39" r:id="rId39"/>
    <s:sheet name="Investments - Schedule of Amort" sheetId="40" r:id="rId40"/>
    <s:sheet name="Investments - Additional Inform" sheetId="41" r:id="rId41"/>
    <s:sheet name="Investments - Schedule of Amo42" sheetId="42" r:id="rId42"/>
    <s:sheet name="Investments - Schedule of Carry" sheetId="43" r:id="rId43"/>
    <s:sheet name="Investments - Schedule of Aging" sheetId="44" r:id="rId44"/>
    <s:sheet name="Investments - Schedule of Agi45" sheetId="45" r:id="rId45"/>
    <s:sheet name="Investments - Schedule of Compa" sheetId="46" r:id="rId46"/>
    <s:sheet name="Investments - Schedule of Reali" sheetId="47" r:id="rId47"/>
    <s:sheet name="Investments - Schedule of Fair " sheetId="48" r:id="rId48"/>
    <s:sheet name="Investments - Schedule of Rea49" sheetId="49" r:id="rId49"/>
    <s:sheet name="Investments - Financial Assets " sheetId="50" r:id="rId50"/>
    <s:sheet name="Investments - Schedule of Recon" sheetId="51" r:id="rId51"/>
    <s:sheet name="Reserves for Losses and Loss 52" sheetId="52" r:id="rId52"/>
    <s:sheet name="Reserves for Losses and Loss 53" sheetId="53" r:id="rId53"/>
    <s:sheet name="Disclosures about Fair Value 54" sheetId="54" r:id="rId54"/>
    <s:sheet name="Disclosures about Fair Value 55" sheetId="55" r:id="rId55"/>
    <s:sheet name="Shareholders Equity - Additiona" sheetId="56" r:id="rId56"/>
    <s:sheet name="Shareholders Equity - Schedule " sheetId="57" r:id="rId57"/>
    <s:sheet name="Accumulated Other Comprehensi58" sheetId="58" r:id="rId58"/>
    <s:sheet name="Accumulated Other Comprehensi59" sheetId="59" r:id="rId59"/>
    <s:sheet name="Net Income Per Common Share - N" sheetId="60" r:id="rId60"/>
    <s:sheet name="Net Income Per Common Share - A" sheetId="61" r:id="rId61"/>
    <s:sheet name="Supplemental Cash Flow Inform62" sheetId="62" r:id="rId62"/>
    <s:sheet name="Supplemental Cash Flow Inform63" sheetId="63" r:id="rId63"/>
    <s:sheet name="Share-based Compensation - Addi" sheetId="64" r:id="rId64"/>
    <s:sheet name="Share-based Compensation - Fair" sheetId="65" r:id="rId65"/>
    <s:sheet name="Share-Based Compensation - 2014" sheetId="66" r:id="rId66"/>
    <s:sheet name="Share-based Compensation - Summ" sheetId="67" r:id="rId67"/>
    <s:sheet name="Share-based Compensation - Su68" sheetId="68" r:id="rId68"/>
    <s:sheet name="Share-based Compensation - Su69" sheetId="69" r:id="rId69"/>
    <s:sheet name="Underwriting, Acquisition and70" sheetId="70" r:id="rId70"/>
    <s:sheet name="Underwriting, Acquisition and71" sheetId="71" r:id="rId71"/>
    <s:sheet name="Income Taxes - Income Tax Provi" sheetId="72" r:id="rId72"/>
    <s:sheet name="Income Taxes - Schedule of Pre-" sheetId="73" r:id="rId73"/>
    <s:sheet name="Income Taxes - Schedule of Pr74" sheetId="74" r:id="rId74"/>
    <s:sheet name="Income Taxes - Reconciliation o" sheetId="75" r:id="rId75"/>
    <s:sheet name="Income Taxes - Additional Infor" sheetId="76" r:id="rId76"/>
    <s:sheet name="Commitments and Contingencies -" sheetId="77" r:id="rId77"/>
    <s:sheet name="Segment Information - Additiona" sheetId="78" r:id="rId78"/>
    <s:sheet name="Segment Information - Revenue a" sheetId="79" r:id="rId79"/>
    <s:sheet name="Segment Information - Schedule " sheetId="80" r:id="rId80"/>
    <s:sheet name="Segment Information - Identifia" sheetId="81" r:id="rId81"/>
    <s:sheet name="Senior Unsecured Fixed Rate N82" sheetId="82" r:id="rId82"/>
    <s:sheet name="Senior Unsecured Fixed Rate N83" sheetId="83" r:id="rId83"/>
    <s:sheet name="Senior Unsecured Fixed Rate N84" sheetId="84" r:id="rId84"/>
    <s:sheet name="Senior Unsecured Fixed Rate N85" sheetId="85" r:id="rId85"/>
    <s:sheet name="Senior Unsecured Fixed Rate N86" sheetId="86" r:id="rId86"/>
  </s:sheets>
  <s:definedNames/>
  <s:calcPr calcId="124519" calcMode="auto" fullCalcOnLoad="1"/>
</s:workbook>
</file>

<file path=xl/sharedStrings.xml><?xml version="1.0" encoding="utf-8"?>
<sst xmlns="http://schemas.openxmlformats.org/spreadsheetml/2006/main" uniqueCount="869">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AGII</t>
  </si>
  <si>
    <t>Entity Registrant Name</t>
  </si>
  <si>
    <t>Argo Group International Holdings, Ltd.</t>
  </si>
  <si>
    <t>Entity Central Index Key</t>
  </si>
  <si>
    <t>Current Fiscal Year End Date</t>
  </si>
  <si>
    <t>--12-31</t>
  </si>
  <si>
    <t>Entity Filer Category</t>
  </si>
  <si>
    <t>Large Accelerated Filer</t>
  </si>
  <si>
    <t>Entity Common Stock, Shares Outstanding</t>
  </si>
  <si>
    <t>Condensed Consolidated Balance Sheets - USD ($) $ in Millions</t>
  </si>
  <si>
    <t>Dec. 31, 2015</t>
  </si>
  <si>
    <t>[1]</t>
  </si>
  <si>
    <t>Assets</t>
  </si>
  <si>
    <t>Fixed maturities available-for-sale, at fair value (cost: 2016 - $3,008.8; 2015 - $2,971.0)</t>
  </si>
  <si>
    <t>Equity securities available-for-sale, at fair value (cost: 2016 - $345.6; 2015 - $349.7)</t>
  </si>
  <si>
    <t>Other investments (cost: 2016 - $518.7; 2015 - $506.9)</t>
  </si>
  <si>
    <t>Short-term investments, at fair value (cost: 2016 - $289.2; 2015 - $211.2)</t>
  </si>
  <si>
    <t>Total investments</t>
  </si>
  <si>
    <t>Cash</t>
  </si>
  <si>
    <t>Accrued investment income</t>
  </si>
  <si>
    <t>Premiums receivable</t>
  </si>
  <si>
    <t>Reinsurance recoverables</t>
  </si>
  <si>
    <t>Goodwill</t>
  </si>
  <si>
    <t>Intangible assets, net of accumulated amortization</t>
  </si>
  <si>
    <t>Current income taxes receivable, net</t>
  </si>
  <si>
    <t>Deferred acquisition costs, net</t>
  </si>
  <si>
    <t>Ceded unearned premiums</t>
  </si>
  <si>
    <t>Other assets</t>
  </si>
  <si>
    <t>Total assets</t>
  </si>
  <si>
    <t>Liabilities and Shareholders' Equity</t>
  </si>
  <si>
    <t>Reserves for losses and loss adjustment expenses</t>
  </si>
  <si>
    <t>Unearned premiums</t>
  </si>
  <si>
    <t>Accrued underwriting expenses</t>
  </si>
  <si>
    <t>Ceded reinsurance payable, net</t>
  </si>
  <si>
    <t>Funds held</t>
  </si>
  <si>
    <t>Senior unsecured fixed rate notes</t>
  </si>
  <si>
    <t>Other indebtedness</t>
  </si>
  <si>
    <t>Junior subordinated debentures</t>
  </si>
  <si>
    <t>Current income taxes payable, net</t>
  </si>
  <si>
    <t>Deferred tax liabilities, net</t>
  </si>
  <si>
    <t>Other liabilities</t>
  </si>
  <si>
    <t>Total liabilities</t>
  </si>
  <si>
    <t>Commitments and contingencies (Note 13)</t>
  </si>
  <si>
    <t>Shareholders' equity:</t>
  </si>
  <si>
    <t>Common shares - $1.00 par, 500,000,000 shares authorized; 39,980,160 and 37,104,294 shares issued at September 30, 2016 and December 31, 2015, respectively</t>
  </si>
  <si>
    <t>Additional paid-in capital</t>
  </si>
  <si>
    <t>Treasury shares (9,996,840 and 9,181,644 shares at September 30, 2016 and December 31, 2015, respectively)</t>
  </si>
  <si>
    <t>Retained earnings</t>
  </si>
  <si>
    <t>Accumulated other comprehensive income, net of taxes</t>
  </si>
  <si>
    <t>Total shareholders' equity</t>
  </si>
  <si>
    <t>Total liabilities and shareholders' equity</t>
  </si>
  <si>
    <t>Derived from audited consolidated financial statements.</t>
  </si>
  <si>
    <t>Condensed Consolidated Balance Sheets (Parenthetical) - USD ($) $ in Millions</t>
  </si>
  <si>
    <t>Statement Of Financial Position [Abstract]</t>
  </si>
  <si>
    <t>Available-for-sale cost</t>
  </si>
  <si>
    <t>Equity securities cost</t>
  </si>
  <si>
    <t>Other investments cost</t>
  </si>
  <si>
    <t>Short-term investments, Cost</t>
  </si>
  <si>
    <t>Common shares, par value</t>
  </si>
  <si>
    <t>Common shares, shares authorized</t>
  </si>
  <si>
    <t>Common shares, shares issued</t>
  </si>
  <si>
    <t>Treasury shares, shares</t>
  </si>
  <si>
    <t>Condensed Consolidated Statements of Income - USD ($) $ in Millions</t>
  </si>
  <si>
    <t>3 Months Ended</t>
  </si>
  <si>
    <t>Sep. 30, 2015</t>
  </si>
  <si>
    <t>Premiums and other revenue:</t>
  </si>
  <si>
    <t>Earned premiums</t>
  </si>
  <si>
    <t>Net investment income</t>
  </si>
  <si>
    <t>Fee and other income</t>
  </si>
  <si>
    <t>Net realized investment and other gains</t>
  </si>
  <si>
    <t>Total revenue</t>
  </si>
  <si>
    <t>Expenses:</t>
  </si>
  <si>
    <t>Losses and loss adjustment expenses</t>
  </si>
  <si>
    <t>Underwriting, acquisition and insurance expenses</t>
  </si>
  <si>
    <t>Interest expense</t>
  </si>
  <si>
    <t>Fee and other expense</t>
  </si>
  <si>
    <t>Foreign currency exchange (gain) loss</t>
  </si>
  <si>
    <t>Total expenses</t>
  </si>
  <si>
    <t>Income before income taxes</t>
  </si>
  <si>
    <t>Provision for income taxes</t>
  </si>
  <si>
    <t>Net income before equity in earnings of subsidiaries</t>
  </si>
  <si>
    <t>Equity in undistributed earnings of subsidiaries</t>
  </si>
  <si>
    <t>Net income</t>
  </si>
  <si>
    <t>Net income per common share:</t>
  </si>
  <si>
    <t>Basic</t>
  </si>
  <si>
    <t>Diluted</t>
  </si>
  <si>
    <t>Dividend declared per common share</t>
  </si>
  <si>
    <t>Weighted average common shares:</t>
  </si>
  <si>
    <t>Net realized investment and other (losses) gains before other- than-temporary impairment losses</t>
  </si>
  <si>
    <t>Other-than-temporary impairment losses recognized in earnings:</t>
  </si>
  <si>
    <t>Other-than-temporary impairment losses on fixed maturities</t>
  </si>
  <si>
    <t>Other-than-temporary impairment losses on equity securities</t>
  </si>
  <si>
    <t>Impairment losses recognized in earnings</t>
  </si>
  <si>
    <t>Condensed Consolidated Statements of Comprehensive Income - USD ($) $ in Millions</t>
  </si>
  <si>
    <t>Statement Of Income And Comprehensive Income [Abstract]</t>
  </si>
  <si>
    <t>Other comprehensive income (loss):</t>
  </si>
  <si>
    <t>Foreign currency translation adjustments</t>
  </si>
  <si>
    <t>Unrealized gains (losses) on securities:</t>
  </si>
  <si>
    <t>Gains (losses) arising during the year</t>
  </si>
  <si>
    <t>Reclassification adjustment for gains included in net income</t>
  </si>
  <si>
    <t>Other comprehensive income (loss) before tax</t>
  </si>
  <si>
    <t>Unrealized gains (loss) on securities:</t>
  </si>
  <si>
    <t>Income tax provision (benefit) related to other comprehensive income (loss)</t>
  </si>
  <si>
    <t>Other comprehensive income (loss), net of tax</t>
  </si>
  <si>
    <t>Comprehensive income (loss)</t>
  </si>
  <si>
    <t>Condensed Consolidated Statements of Cash Flows - USD ($) $ in Millions</t>
  </si>
  <si>
    <t>Cash flows from operating activities:</t>
  </si>
  <si>
    <t>Adjustments to reconcile net income to net cash provided by operating activities:</t>
  </si>
  <si>
    <t>Amortization and depreciation</t>
  </si>
  <si>
    <t>Share-based payments expense</t>
  </si>
  <si>
    <t>Excess tax benefit from share-based payment arrangements</t>
  </si>
  <si>
    <t>Deferred income tax provision, net</t>
  </si>
  <si>
    <t>Undistributed earnings from alternative investment portfolio</t>
  </si>
  <si>
    <t>Amortization of debt issuance costs</t>
  </si>
  <si>
    <t>Loss on disposals of fixed assets, net</t>
  </si>
  <si>
    <t>Change in:</t>
  </si>
  <si>
    <t>Receivables</t>
  </si>
  <si>
    <t>Deferred acquisition costs</t>
  </si>
  <si>
    <t>Ceded reinsurance payable and funds held</t>
  </si>
  <si>
    <t>Income taxes</t>
  </si>
  <si>
    <t>Other, net</t>
  </si>
  <si>
    <t>Cash provided by operating activities</t>
  </si>
  <si>
    <t>Cash flows from investing activities:</t>
  </si>
  <si>
    <t>Sales of fixed maturity investments</t>
  </si>
  <si>
    <t>Maturities and mandatory calls of fixed maturity investments</t>
  </si>
  <si>
    <t>Sales of equity securities</t>
  </si>
  <si>
    <t>Sales of other investments</t>
  </si>
  <si>
    <t>Purchases of fixed maturity investments</t>
  </si>
  <si>
    <t>Purchases of equity securities</t>
  </si>
  <si>
    <t>Purchases of other investments</t>
  </si>
  <si>
    <t>Change in foreign regulatory deposits and voluntary pools</t>
  </si>
  <si>
    <t>Change in short-term investments</t>
  </si>
  <si>
    <t>Settlements of foreign currency exchange forward contracts</t>
  </si>
  <si>
    <t>Purchases of fixed assets</t>
  </si>
  <si>
    <t>Cash used in investing activities</t>
  </si>
  <si>
    <t>Cash flows from financing activities:</t>
  </si>
  <si>
    <t>Activity under stock incentive plans</t>
  </si>
  <si>
    <t>Repurchase of Company's common shares</t>
  </si>
  <si>
    <t>Excess tax expense from share-based payment arrangements</t>
  </si>
  <si>
    <t>Payment of cash dividends to common shareholders</t>
  </si>
  <si>
    <t>Cash used in financing activities</t>
  </si>
  <si>
    <t>Effect of exchange rate changes on cash</t>
  </si>
  <si>
    <t>Change in cash</t>
  </si>
  <si>
    <t>Cash, beginning of period</t>
  </si>
  <si>
    <t>Cash, end of period</t>
  </si>
  <si>
    <t>Basis of Presentation</t>
  </si>
  <si>
    <t>Accounting Policies [Abstract]</t>
  </si>
  <si>
    <t xml:space="preserve">1.
Basis of Presentation The accompanying consolidated financial statements of Argo Group International Holdings, Ltd. (“Argo Group,” “we” or the “Company”) and its subsidiaries have been prepared in accordance with accounting principles generally accepted in the United States of America (“GAAP”) for interim financial information and with the instructions for Form 10-Q and Article 10 of Regulation S-X. The preparation of interim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ajor estimates reflected in our consolidated financial statements include, but are not limited to, reserves for losses and loss adjustment expenses; reinsurance recoverables, including the reinsurance recoverables allowance for doubtful accounts; estimates of written and earned premiums; reinsurance premium receivable; fair value of investments and assessment of potential impairment; valuation of goodwill and intangibles and our deferred tax asset valuation allowance. Actual results could differ from those estimates. Certain financial information that normally is included in annual financial statements, including certain financial statement footnotes, prepared in accordance with GAAP, is not required for interim reporting purposes and has been condensed or omitted. These statements should be read in conjunction with the consolidated financial statements and notes thereto included in our Annual Report on Form 10-K for the year ended December 31, 2015, filed with the Securities and Exchange Commission on February 26, 2016. The interim financial information as of, and for the three and nine months ended, September 30, 2016 and 2015 is unaudited. However, in the opinion of management, the interim information includes all adjustments, consisting of normal recurring accruals, necessary for a fair presentation of the results presented for the interim periods. The operating results for the interim periods are not necessarily indicative of the results to be expected for the full year. All significant intercompany amounts have been eliminated in consolidation. During the first quarter of 2016, we evaluated our accounting for income from our alternative investment portfolio and determined that as we manage these investments to appreciate in value on a quarter to quarter basis, it is more appropriate to classify the change in value as net investment income as opposed to realized investment gains (losses). As a result, net investment income for the three and nine months ended September 30, 2016 includes $9.9 million and $20.8 million, respectively, related to the appreciation of our alternative investment portfolio. Net investment income and net realized and other gains for the three and nine months ended September 30, 2015 have been reclassified to reflect the current presentation. Specifically, net investment income for the three and nine months ended September 30, 2015 includes a decrease of $2.9 million and an increase of $4.6 million, respectively, related to the alternative investment portfolio, and net realized investment and other gains were increased for the three months ended September 30, 2015 and decreased for the nine months ended September 30, 2015 by these same amounts. 10% Stock Dividend On May 3, 2016, our Board of Directors declared a 10% stock dividend, payable on June 15, 2016, to shareholders of record at the close of business on June 1, 2016. As a result of the stock dividend, 2,735,542 additional shares were issued. Cash was paid in lieu of fractional shares of our common shares. All references to share and per share amounts in this document and related disclosures have been adjusted to reflect the stock dividend for all periods presented. </t>
  </si>
  <si>
    <t>Recently Issued Accounting Pronouncements</t>
  </si>
  <si>
    <t>Accounting Changes And Error Corrections [Abstract]</t>
  </si>
  <si>
    <t xml:space="preserve">2.
Recently Issued Accounting Pronouncements In August 2016, the Financial Accounting Standards Board (“FASB”) issued Accounting Standards Update (“ASU”) 2016-15, “Classification of Certain Cash Receipts and Cash Payments (Topic 230). ASU 2016-15 will reduce diversity in practice on how eight specific cash receipts and payments are classified on the statement of cash flows. The ASU will be effective for fiscal years beginning after December 15, 2017, including interim periods within those years. We are currently evaluating the impact that the adoption of ASU 2016-15 will have on our financial results and disclosures. In June 2016, the FASB issued ASU 2016-13, “Measurement of Credit Losses on Financial Instruments” (Topic 326). ASU 2016-13 requires organizations to estimate credit losses on certain types of financial instruments, including receivables and available-for-sale debt securities, by introducing an approach based on expected losses. The expected loss approach will require entities to incorporate considerations of historical information, current information and reasonable and supportable forecasts. The guidance is effective for fiscal years beginning after December 15, 2019, including interim periods within those fiscal years. The guidance requires a modified retrospective transition method and early adoption is permitted. We are currently evaluating the impact that the adoption of ASU 2016-13 will have on our financial results and disclosures. In March 2016, the FASB issued ASU 2016-09, “Improvements to Employee Share-Based Payment Accounting” (Topic 718). ASU 2016-09 simplifies the accounting for share-based payment award transactions including income tax consequences, classification of awards as either equity or liabilities, classification on the statement of cash flows, and accounting for forfeitures. The guidance is effective for annual periods beginning after December 15, 2017, and interim periods within annual periods beginning December 15, 2018. In February 2016, the FASB issued ASU 2016-02, “Leases” (Topic 842). ASU 2016-02 requires organizations that lease assets to recognize on the balance sheet the assets and liabilities for the rights and obligations created by those leases. Additionally, ASU 2016-02 modifies current guidance for lessors' accounting. ASU 2016-02 is effective for interim and annual reporting periods beginning on or after January 1, 2019, with early adoption permitted. We are currently evaluating the impact that the adoption of ASU 2016-02 will have on our financial results and disclosures. In January 2016, the FASB issued ASU 2016-01, “Recognition and Measurement of Financial Assets and Financial Liabilities” (Subtopic 825-10). ASU 2016-01 will require equity investments that are not consolidated or accounted for under the equity method of accounting to be measured at fair value with changes in fair value recognized in net income. This ASU will also require us to assess the ability to realize our deferred tax assets (“DTAs”) related to an available-for-sale debt security in combination with our other DTAs. The ASU will be effective for fiscal years beginning after December 15, 2017, including interim periods within those fiscal years. We are currently evaluating the impact that the adoption of ASU 2016-01 will have on our financial results and disclosures. In May 2015, the FASB issued ASU 2015-09, “Disclosures about Short-Duration Contracts” (Topic 944). ASU 2015-09 requires additional disclosures for unpaid claim liabilities and claim adjustment expenses for short-duration insurance contracts (i.e., coverage provided for a fixed period of short duration, typically a year or less). The standard will require tables showing incurred and paid claims development information by accident year for the number of years claims typically remain outstanding, but not more than 10 years, including a reconciliation of this information to the statement of financial position. This ASU is effective for annual periods beginning after December 15, 2015 and interim periods within annual periods after December 15, 2016. This ASU will increase the volume and level of detail in our financial disclosures around reserves for losses and loss adjustment expenses in our Forms 10-K. In August 2014, the FASB issued ASU 2014-15, “Disclosure of Uncertainties about an Entity’s Ability to Continue as a Going Concern” (Subtopic 205-40). ASU 2014-15 requires entities to disclose whether there are conditions and events that raise substantial doubt about the entity’s ability to continue as a going concern within one year after the financial statements are issued. Management is also required to evaluate and disclose whether it plans to alleviate the doubt. The ASU will apply to both annual and interim reporting periods. The standard is effective for annual periods ending after December 15, 2016 and interim periods within annual periods beginning after December 15, 2016. We do not anticipate that the adoption of ASU 2014-15 will have a material impact on our financial disclosures. In May 2014, the FASB issued ASU 2014-09, “Revenue from Contracts with Customers” (Topic 606), which replaces most existing GAAP revenue recognition guidance and permits the use of either the retrospective or cumulative effect transition method. In August 2015, “Deferral of the Effective Date” (Topic 606), deferred the effective date of this guidance to interim and annual reporting periods beginning after December 15, 2017. Early adoption is permitted for fiscal years, and interim reporting periods within those years, beginning after December 15, 2016. Subsequently, in 2016, the FASB issued implementation guidance related to ASU 2014-09, including:
•
ASU 2016-08, “Principal versus Agent Considerations (Reporting Revenue Gross versus Net)” (Topic 606), which is intended to provide further clarification on the application of the principal versus agent implementation;
•
ASU 2016-10, “Identifying Performance Obligations and Licensing” (Topic 606), which is intended to clarify the guidance for identifying promised goods or services in a contract with a customer;
•
ASU 2016-11, “Rescission of SEC Guidance Because of Accounting Standards Updates 2014-09 and 2014-16 Pursuant to Staff Announcements at the March 3, 2016 EITF Meeting” (Topic 605 &amp; 815); and
•
ASU 2016-12, “Narrow-Scope Improvements and Practical Expedients” (Topic 606), which amends certain aspects of ASU 2014-09 to address certain implementation issues. While insurance contracts are excluded from this ASU, fee income related to our brokerage operations and management of the third-party capital for our underwriting Syndicate at Lloyd’s will be subject to this updated guidance. We continue to evaluate what impact this ASU will have on our financial results and disclosures and which adoption method to apply, but do not anticipate such impact being material based on the limited revenue streams subject to the ASU. Accounting Standards Retrospectively Adopted in 2016 In April 2015, the FASB issued ASU 2015-03, “Simplifying the Presentation of Debt Issuance Costs,” which amends the guidance in Accounting Standards Codification Topic 835-30 “Interest – Imputation of Interest.” ASU 2015-03 requires that debt issuance costs related to a recognized debt liability be presented in the balance sheet as a direct deduction from the carrying amount of that debt liability, consistent with debt discounts. For public business entities, the guidance was effective for annual and interim periods beginning after December 15, 2015. We adopted this guidance effective January 1, 2016 and adjusted our prior period balances to reflect the adoption of this guidance. As of December 31, 2015, we reported $4.5 million of unamortized debt issuance costs related to our senior unsecured fixed rate notes. The effects of the retrospective application of this guidance on individual financial statement line items in our Consolidated Balance Sheets were as follows:
December 31, 2015
(in millions)
As Previously Reported
As Adjusted
Effect of Change
Other assets
$
225.2
$
220.7
$
(4.5
)
Senior unsecured fixed rate notes
143.8
139.3
(4.5
) The effects of the retrospective application of this guidance on individual financial statement line items in our Consolidated Statements of Cash Flows were as follows:
For the Nine Months Ended September 30, 2015
(in millions)
As Previously Reported
As Adjusted
Effect of Change
Cash flows from operating activities:
Amortization of debt issuance costs
$
—
$
0.1
$
0.1
Other, net
$
(0.1
)
$
(0.2
)
$
(0.1
)
There were no changes to the Consolidated Statements of Income for the periods presented as a result of adoption of the authoritative guidance. </t>
  </si>
  <si>
    <t>Investments</t>
  </si>
  <si>
    <t>Investments Debt And Equity Securities [Abstract]</t>
  </si>
  <si>
    <t xml:space="preserve">3.
Investments Composition of Invested Assets The amortized cost, gross unrealized gains, gross unrealized losses and fair value of investments were as follows:
September 30, 2016
(in millions)
Amortized Cost
Gross Unrealized Gains
Gross Unrealized Losses
Fair Value
Fixed maturities
USD denominated:
U.S. Governments
$
216.4
$
1.8
$
0.2
$
218.0
Non-U.S. Governments
92.7
0.8
—
93.5
Obligations of states and political subdivisions
387.0
20.8
0.1
407.7
Credit-Financial
494.3
11.4
0.5
505.2
Credit-Industrial
627.5
16.1
2.5
641.1
Credit-Utility
150.0
6.2
1.8
154.4
Structured securities:
CMO/MBS-agency (1)
162.9
5.3
0.1
168.1
CMO/MBS-non agency
5.6
0.5
—
6.1
CMBS (2)
203.6
2.0
0.2
205.4
ABS (3)
122.5
0.5
0.2
122.8
CLO (4)
150.6
1.0
0.4
151.2
Foreign denominated:
Governments
165.7
1.8
9.8
157.7
Credit
123.1
1.5
13.3
111.3
ABS/CMBS
18.1
—
2.8
15.3
CLO
88.8
2.8
4.8
86.8
Total fixed maturities
3,008.8
72.5
36.7
3,044.6
Equity securities
345.6
115.4
7.3
453.7
Other investments
518.7
7.5
0.1
526.1
Short-term investments
289.2
—
—
289.2
Total investments
$
4,162.3
$
195.4
$
44.1
$
4,313.6
(1)
Collateralized mortgage obligations/mortgage-backed securities (“CMO/MBS”).
(2)
Commercial mortgage-backed securities (“CMBS”).
(3)
Asset-backed securities (“ABS”).
(4)
December 31, 2015
(in millions)
Amortized Cost
Gross Unrealized Gains
Gross Unrealized Losses
Fair Value
Fixed maturities
USD denominated:
U.S. Governments
$
207.9
$
0.7
$
0.7
$
207.9
Non-U.S. Governments
93.0
0.1
1.3
91.8
Obligations of states and political subdivisions
467.6
20.7
0.3
488.0
Credit-Financial
502.3
6.2
2.6
505.9
Credit-Industrial
555.8
5.3
12.4
548.7
Credit-Utility
168.1
1.0
13.6
155.5
Structured securities:
CMO/MBS-agency (1)
126.5
5.0
0.5
131.0
CMO/MBS-non agency
6.7
0.6
—
7.3
CMBS (2)
186.5
0.5
1.6
185.4
ABS (3)
111.0
0.2
0.7
110.5
CLO (4)
137.5
0.1
1.7
135.9
Foreign denominated:
Governments
168.8
0.8
19.3
150.3
Credit
130.2
1.1
20.4
110.9
ABS/CMBS
19.7
0.1
2.2
17.6
CLO
89.4
0.7
9.5
80.6
Total fixed maturities
2,971.0
43.1
86.8
2,927.3
Equity securities
349.7
131.5
17.3
463.9
Other investments
506.9
6.9
0.1
513.7
Short-term investments
211.2
—
0.4
210.8
Total investments
$
4,038.8
$
181.5
$
104.6
$
4,115.7
(1)
Collateralized mortgage obligations/mortgage-backed securities (“CMO/MBS”).
(2)
Commercial mortgage-backed securities (“CMBS”).
(3)
Asset-backed securities (“ABS”).
(4)
Included in “Total investments” in our Consolidated Balance Sheets at September 30, 2016 and December 31, 2015 is $127.5 million and $95.3 million, respectively, of assets managed on behalf of the trade capital providers, who are third-party participants that provide underwriting capital to the operations of our Syndicate 1200 segment. Contractual Maturity The amortized cost and fair values of fixed maturity investments as of September 30, 2016, by contractual maturity, were as follows:
(in millions)
Amortized Cost
Fair Value
Due in one year or less
$
270.6
$
264.4
Due after one year through five years
1,317.4
1,329.7
Due after five years through ten years
503.7
520.4
Thereafter
165.0
174.4
Structured securities
752.1
755.7
Total
$
3,008.8
$
3,044.6
The expected maturities may differ from the contractual maturities because debtors may have the right to call or prepay obligations. Other Invested Assets Details regarding the carrying value and unfunded investment commitments of the other invested assets portfolio as of September 30, 2016 and December 31, 2015 were as follows:
September 30, 2016
(in millions)
Carrying Value
Unfunded Commitments
Investment Type
Hedge funds
$
179.5
$
—
Private equity
175.7
99.1
Long only funds
164.5
—
Other investments
6.4
—
Total other invested assets
$
526.1
$
99.1
December 31, 2015
(in millions)
Carrying Value
Unfunded Commitments
Investment Type
Hedge funds
$
146.9
$
—
Private equity
144.1
90.2
Long only funds
211.0
—
Other investments
11.7
—
Total other invested assets
$
513.7
$
90.2
The following describes each investment type:
•
Hedge funds: Hedge funds include funds that primarily buy and sell stocks, including the short sales of stocks, multi-strategy credit, relative value credit and distressed credit.
•
Private equity: Private equity includes buyout funds, real asset/infrastructure funds, credit special situations funds, mezzanine lending funds and direct investments and strategic non-controlling minority investments in private companies that are principally accounted for using the equity method of accounting.
•
Long only funds: These funds include a fund that primarily owns domestic and international stocks, a fund that owns high yield fixed income securities, our participation in pools, and a fund that primarily owns investment-grade corporate and sovereign fixed income securities.
•
Other investments: Other investments include foreign exchange currency forward contracts to manage exposure on losses related to global catastrophic events as well as certain non-U.S. dollar denominated investments and to minimize negative impacts to our investment portfolio returns. Unrealized Losses and Other-Than-Temporary Impairments An aging of unrealized losses on our investments in fixed maturities, equity securities, other investments and short-term investments is presented below:
September 30, 2016
Less Than One Year
One Year or Greater
Total
(in millions)
Fair Value
Unrealized Losses
Fair Value
Unrealized Losses
Fair Value
Unrealized Losses
Fixed maturities
USD denominated:
U.S. Governments (2)
$
57.2
$
0.2
$
—
$
—
$
57.2
$
0.2
Non-U.S. Governments (1) (2)
19.7
—
0.3
—
20.0
—
Obligations of states and political subdivisions
18.4
0.1
1.9
—
20.3
0.1
Credit-Financial
64.9
0.3
12.5
0.2
77.4
0.5
Credit-Industrial
54.2
1.3
34.3
1.2
88.5
2.5
Credit-Utility
7.2
0.1
12.6
1.7
19.8
1.8
Structured securities:
CMO/MBS-agency (2)
38.8
0.1
4.5
—
43.3
0.1
CMO/MBS-non agency
—
—
—
—
—
—
CMBS (2)
45.4
0.2
10.8
—
56.2
0.2
ABS (1)
15.2
—
5.0
0.2
20.2
0.2
CLO
15.1
0.1
44.5
0.3
59.6
0.4
Foreign denominated:
Governments
107.9
9.8
—
—
107.9
9.8
Credit
90.1
13.2
0.5
0.1
90.6
13.3
ABS/CMBS
13.1
2.3
1.9
0.5
15.0
2.8
CLO
51.9
4.2
6.9
0.6
58.8
4.8
Total fixed maturities
599.1
31.9
135.7
4.8
734.8
36.7
Equity securities
85.5
7.3
—
—
85.5
7.3
Other investments
0.3
0.1
—
—
0.3
0.1
Short-term investments (1)
3.0
—
—
—
3.0
—
Total
$
687.9
$
39.3
$
135.7
$
4.8
$
823.6
$
44.1
(1)
Unrealized losses less than one year are less than $0.1 million.
(2)
Unrealized losses one year or greater are less than $0.1 million.
December 31, 2015
Less Than One Year
One Year or Greater
Total
(in millions)
Fair Value
Unrealized Losses
Fair Value
Unrealized Losses
Fair Value
Unrealized Losses
Fixed maturities
USD denominated:
U.S. Governments (2)
$
138.3
$
0.7
$
0.4
$
—
$
138.7
$
0.7
Non-U.S. Governments
80.2
1.2
2.2
0.1
82.4
1.3
Obligations of states and political subdivisions (1)
9.4
—
8.8
0.3
18.2
0.3
Credit-Financial
283.9
2.2
28.7
0.4
312.6
2.6
Credit-Industrial
343.9
10.3
31.0
2.1
374.9
12.4
Credit-Utility
112.8
8.6
17.6
5.0
130.4
13.6
Structured securities:
CMO/MBS-agency
26.9
0.2
8.4
0.3
35.3
0.5
CMO/MBS-non agency (1)
3.8
—
—
—
3.8
—
CMBS (2)
129.5
1.6
3.0
—
132.5
1.6
ABS
91.5
0.4
6.8
0.3
98.3
0.7
CLO
103.8
1.4
12.5
0.3
116.3
1.7
Foreign denominated:
Governments
136.4
19.2
0.3
0.1
136.7
19.3
Credit
105.1
20.3
0.5
0.1
105.6
20.4
ABS/CMBS (2)
16.7
2.2
0.1
—
16.8
2.2
CLO
79.5
9.3
0.5
0.2
80.0
9.5
Total fixed maturities
1,661.7
77.6
120.8
9.2
1,782.5
86.8
Equity securities
112.4
17.3
—
—
112.4
17.3
Other investments
0.3
0.1
—
—
0.3
0.1
Short-term investments
5.8
0.4
—
—
5.8
0.4
Total
$
1,780.2
$
95.4
$
120.8
$
9.2
$
1,901.0
$
104.6
(1)
Unrealized losses less than one year are less than $0.1 million.
(2)
Unrealized losses one year or greater are less than $0.1 million. We regularly evaluate our investments for other-than-temporary impairment. For fixed maturity securities, the evaluation for a credit loss is generally based on the present value of expected cash flows of the security as compared to the amortized book value. For structured securities, frequency and severity of loss inputs are used in projecting future cash flows of the securities. Loss frequency is measured as the credit default rate, which includes such factors as loan-to-value ratios and credit scores of borrowers. For equity securities and other investments, the length of time and the amount of decline in fair value are the principal factors in determining other-than-temporary impairment. We also recognize other-than-temporary losses on fixed maturity securities that we intend to sell. We hold a total of 7,203 securities, of which 1,331 were in an unrealized loss position for less than one year and 264 were in an unrealized loss position for a period one year or greater as of September 30, 2016. Unrealized losses greater than twelve months on fixed maturities were the result of a number of factors, including increased credit spreads, foreign currency fluctuations and higher market yields relative to the date the securities were purchased, and for structured securities, by the performance of the underlying collateral, as well. In considering whether an investment is other-than-temporarily impaired or not, we also considered that we do not intend to sell the investments and it is unlikely that we will be required to sell the investments before recovery of their amortized cost bases, which may be maturity. In situations where we did not recognize other-than-temporary losses on investments in our equity portfolio, we have evaluated the near-term prospects of the investment in relation to the severity and duration of the impairment and based on that evaluation, have the ability and intent to hold these investments until a recovery of the cost basis. We do not consider these investments to be other-than-temporarily impaired at September 30, 2016. We recognized other-than-temporary losses on our fixed maturities portfolio of $0.6 million and $1.7 million for the three and nine months ended September 30, 2016, respectively. We recognized other-than-temporary losses on our fixed maturities portfolio of $0.0 million and $0.9 million for the three and nine months ended September 30, 2015, respectively. We recognized other-than-temporary losses on our equity portfolio of $1.8 million and $7.3 million for the three and nine months ended September 30, 2016, respectively. We recognized other-than-temporary losses on our equity portfolio of $3.4 million and $4.4 million for the three and nine months ended September 30, 2015, respectively. Realized Gains and Losses The following table presents our gross realized investment and other gains (losses):
For the Three Months Ended September 30,
For the Nine Months Ended September 30,
(in millions)
2016
2015
2016
2015
Realized gains
Fixed maturities
$
5.4
$
2.9
$
16.4
$
10.5
Equity securities
20.8
9.8
45.4
22.6
Other investments
4.2
8.7
31.2
27.6
Short-term investments
—
—
0.4
1.1
Other assets
1.2
—
1.2
—
Gain on sale of real estate holdings
—
—
—
0.4
Gross realized investment gains
31.6
21.4
94.6
62.2
Realized losses
Fixed maturities
(6.1
)
(4.1
)
(21.0
)
(13.1
)
Equity securities
(1.9
)
(2.5
)
(9.0
)
(3.6
)
Other investments
(3.5
)
(4.6
)
(42.7
)
(18.2
)
Short-term investments
—
(0.1
)
(0.1
)
(1.5
)
Other assets
—
(0.1
)
—
(0.1
)
Other-than-temporary impairment losses on fixed maturities
(0.6
)
—
(1.7
)
(0.9
)
Other-than-temporary impairment losses on equity securities
(1.8
)
(3.4
)
(7.3
)
(4.4
)
Gross realized investment and other losses
(13.9
)
(14.8
)
(81.8
)
(41.8
)
Net realized investment and other (losses) gains
$
17.7
$
6.6
$
12.8
$
20.4
The cost of securities sold is based on the specific identification method. Realized gains (losses) and changes in unrealized appreciation (depreciation) related to fixed maturity and equity security investments are summarized as follows:
(in millions)
Fixed Maturities
Equity Maturities
Other Investments
Short-Term Investments
Real Estate Holdings and Other Assets
Tax Effects
Total
Three Months Ended September 30, 2016
Realized before impairments
$
(0.7
)
$
18.9
$
0.7
$
—
$
1.2
$
(7.1
)
$
13.0
Realized - impairments
(0.6
)
(1.8
)
—
—
—
0.6
(1.8
)
Change in unrealized
13.7
(10.8
)
—
(0.1
)
—
0.3
3.1
Three Months Ended September 30, 2015
Realized before impairments
$
(1.2
)
$
7.3
$
4.1
$
(0.1
)
$
(0.1
)
$
(3.2
)
$
6.8
Realized - impairments
—
(3.4
)
—
—
—
1.2
(2.2
)
Change in unrealized
(22.6
)
(46.7
)
—
(0.2
)
—
20.1
(49.4
)
Nine Months Ended September 30, 2016
Realized before impairments
$
(4.6
)
$
36.4
$
(11.5
)
$
0.3
$
1.2
$
(10.6
)
$
11.2
Realized - impairments
(1.7
)
(7.3
)
—
—
—
2.9
(6.1
)
Change in unrealized
78.5
(6.8
)
0.6
0.3
—
(15.7
)
56.9
Nine Months Ended September 30, 2015
Realized before impairments
$
(2.6
)
$
19.0
$
9.4
$
(0.4
)
$
0.3
$
(9.6
)
$
16.1
Realized - impairments
(0.9
)
(4.4
)
—
—
—
1.8
(3.5
)
Change in unrealized
(40.9
)
(71.5
)
1.5
(0.2
)
—
33.3
(77.8
) Foreign Currency Exchange Forward Contracts We entered into foreign currency exchange forward contracts to manage currency exposure on losses related to certain global catastrophe events, manage currency exposure on our Canadian dollar (“CAD”) investment portfolio, minimize negative impacts to our investment portfolio returns, manage currency exposure on certain Euro (“EUR”) denominated investments and gain exposure to a total return strategy which invests in multiple currencies. The fair value of our foreign currency exchange forward contracts as of September 30, 2016 and December 31, 2015 was as follows:
September 30,
December 31,
(in millions)
2016
2015
Canadian dollar (CAD) currency exposure
$
1.3
$
5.2
Euro (EUR) investment exposure
(0.4
)
2.9
Total return strategy
0.6
(0.8
)
$
1.5
$
7.3
The following table represents our gross investment realized gains and losses on our foreign currency exchange forward contracts:
For the Three Months Ended September 30,
For the Nine Months Ended September 30,
(in millions)
2016
2015
2016
2015
Realized gains
Global catastrophe (1)
$
—
$
—
$
—
$
0.5
Canadian dollar (CAD) currency exposure
1.3
5.3
8.7
16.5
Euro (EUR) investment exposure
—
—
2.2
6.3
Investment portfolio return strategy
—
3.3
0.3
3.7
Total return strategy
2.2
—
18.2
—
Gross realized investment gains
3.5
8.6
29.4
27.0
Realized losses
Global catastrophe (1)
—
(0.2
)
—
(2.3
)
Canadian dollar (CAD) currency exposure
(0.8
)
(0.4
)
(16.3
)
(5.2
)
Euro (EUR) investment exposure
(0.8
)
—
(4.5
)
(2.3
)
Investment portfolio return strategy
—
(3.3
)
(0.2
)
(4.2
)
Total return strategy
(1.6
)
—
(19.9
)
—
Gross realized investment losses
(3.2
)
(3.9
)
(40.9
)
(14.0
)
Net realized investment gains (losses) on foreign currency exchange forward contracts
$
0.3
$
4.7
$
(11.5
)
$
13.0
(1)
Regulatory Deposits, Pledged Securities and Letters of Credit At September 30, 2016, the amortized cost and fair value of investments on deposit with U.S., Canadian and various other agencies for regulatory and other purposes were $164.4 million and $172.7 million, respectively. At December 31, 2015, the amortized cost and fair value of investments on deposit with U.S., Canadian and various other agencies for regulatory and other purposes were $187.1 million and $192.8 million, respectively. At September 30, 2016, investments with an amortized cost of $39.5 million and fair value of $39.3 million were pledged as collateral in support of irrevocable letters of credit (“LOCs”) in the amount of $28.1 million issued under the terms of certain reinsurance agreements in respect of reported loss and loss expense reserves. At December 31, 2015, investments with an amortized cost of $34.9 million and fair value of $35.0 million were pledged as collateral in support of irrevocable LOCs in the amount of $29.3 million issued under the terms of certain reinsurance agreements in respect of reported loss and loss expense reserves. Our Corporate member’s capital supporting our Lloyd’s business was $195.1 million and $202.5 million at September 30, 2016 and December 31, 2015, respectively. Fair Value Measurements Fair value is the price that would be received to sell an asset or paid to transfer a liability in an orderly transaction between market participants at the measurement date. Fair value measurement assumes that the transaction to sell the asset or transfer the liability occurs in the principal market for the asset or liability, or in the absence of a principal market, the most advantageous market. Market participants are buyers and sellers in the principal (or most advantageous) market that are independent, knowledgeable, able to transact for the asset or liability and willing to transfer the asset or liability. Valuation techniques consistent with the market approach, income approach and/or cost approach are used to measure fair value. The inputs of these valuation techniques are categorized into three levels.
•
Level 1 inputs are quoted prices (unadjusted) in active markets for identical assets or liabilities that can be accessed at the reporting date. We define actively traded as a security that has traded in the past seven days. We receive one quote per instrument for Level 1 inputs.
•
Level 2 inputs are inputs other than quoted prices included within Level 1 that are observable for the asset or liability, either directly or indirectly. We receive one quote per instrument for Level 2 inputs.
•
Level 3 inputs are unobservable inputs. Unobservable inputs reflect our own judgments about the assumptions market participants would use in pricing the asset or liability based on the best information available in the circumstances. We receive fair value prices from third-party pricing services and our outside investment managers. These prices are determined using observable market information such as dealer quotes, market spreads, cash flows, yield curves, live trading levels, trade execution data, market consensus prepayment speeds, credit information and the security’s terms and conditions, among other things. We have reviewed the processes used by the third-party providers for pricing the securities, and have determined that these processes result in fair values consistent with GAAP requirements. In addition, we review these prices for reasonableness, and have not adjusted any prices received from the third-party providers as of September 30, 2016. A description of the valuation techniques we use to measure assets at fair value is as follows: Fixed Maturities (Available-for-Sale) Levels 1 and 2:
•
United States Treasury securities are typically valued using Level 1 inputs. For these securities, we obtain fair value measurements from third-party pricing services using quoted prices (unadjusted) in active markets at the reporting date.
•
United States Government agencies, non-U.S. Government securities, obligations of states and political subdivisions, credit securities and foreign denominated securities are reported at fair value using Level 2 inputs. For these securities, we obtain fair value measurements from third-party pricing services. Observable data may include dealer quotes, market spreads, yield curves, live trading levels, trade execution data, credit information and the security’s terms and conditions, among other things.
•
CMO/MBS agency, CMO/MBS non-agency, CMBS, ABS and CLO securities are reported at fair value using Level 2 inputs. For these securities, we obtain fair value measurements from third-party pricing services. Observable data may include dealer quotes, market spreads, cash flows, yield curves, live trading levels, trade execution data, market consensus prepayment speeds, credit information and the security’s terms and conditions, among other things. Equity Securities Level 1: Equity securities are principally reported at fair value using Level 1 inputs. For these securities, we obtain fair value measurements from a third-party pricing service using quoted prices (unadjusted) in active markets at the reporting date. Equity Securities Level 2: We own interest in a mutual fund that is reported at fair value using Level 2 inputs. The valuation is based on the fund’s net asset value per share, at the end of each month. The underlying assets in the fund are valued primarily on the basis of closing market quotations or official closing prices on each valuation day. Equity Securities Level 3: We own certain equity securities that are reported at fair value using Level 3 inputs. The valuation techniques for these securities include the following:
•
Fair value measurements are obtained from the National Association of Insurance Commissioners’ Security Valuation Office at the reporting date.
•
Fair value measurements for an investment in an equity fund obtained by applying final prices provided by the administrator of the fund, which is based upon certain estimates and assumptions. Other Investments Level 2: Foreign regulatory deposits are assets held in trust in jurisdictions where there is a legal and regulatory requirement to maintain funds locally in order to protect policyholders. Lloyd’s is the appointed investment manager for the funds. These assets are invested in short-term government securities, agency securities and corporate bonds and are valued using Level 2 inputs based upon values obtained from Lloyd’s. Foreign currency future contracts are valued by our counterparty using market driven foreign currency exchange rates and are considered Level 2 investments. Short-term Investments: Short-term investments are principally reported at fair value using Level 1 inputs, with the exception of short-term corporate bonds reported at fair value using Level 2 inputs as described in the fixed maturities section above. Values for the investments categorized as Level 1 are obtained from various financial institutions as of the reporting date. Transfers Between Level 1 and Level 2 Securities: There were no transfers between Level 1 and Level 2 securities during the three months ended September 30, 2016. Based on an analysis of the inputs, our financial assets measured at fair value on a recurring basis have been categorized as follows:
Fair
(in millions)
September 30, 2016
Level 1 (a)
Level 2 (b)
Level 3 (c)
Fixed maturities
USD denominated:
U.S. Governments
$
218.0
$
174.3
$
43.7
$
—
Non-U.S. Governments
93.5
—
93.5
—
Obligations of states and political subdivisions
407.7
—
407.7
—
Credit-Financial
505.2
—
503.2
2.0
Credit-Industrial
641.1
—
641.1
—
Credit-Utility
154.4
—
154.4
—
Structured securities:
CMO/MBS-agency
168.1
—
168.1
—
CMO/MBS-non agency
6.1
—
6.1
—
CMBS
205.4
—
205.4
—
ABS
122.8
—
122.8
—
CLO
151.2
—
151.2
—
Foreign denominated:
—
—
—
Governments
157.7
—
157.7
—
Credit
111.3
—
111.3
—
ABS/CMBS
15.3
—
15.3
—
CLO
86.8
—
86.8
—
Total fixed maturities
3,044.6
174.3
2,868.3
2.0
Equity securities
453.7
451.2
2.1
0.4
Other fair value investments
86.8
—
86.8
—
Short-term investments
289.2
275.0
14.2
—
$
3,874.3
$
900.5
$
2,971.4
$
2.4
(a)
Quoted prices in active markets for identical assets
(b)
Significant other observable inputs
(c)
Significant unobservable inputs
Fair Value Measurements at Reporting Date Using
(in millions)
December 31, 2015
Level 1 (a)
Level 2 (b)
Level 3 (c)
Fixed maturities
USD denominated:
U.S. Governments
$
207.9
$
150.4
$
57.5
$
—
Non-U.S. Governments
91.8
—
91.8
—
Obligations of states and political subdivisions
488.0
—
488.0
—
Credit-Financial
505.9
—
505.9
—
Credit-Industrial
548.7
—
548.7
—
Credit-Utility
155.5
—
155.5
—
Structured securities:
CMO/MBS-agency
131.0
—
131.0
—
CMO/MBS-non agency
7.3
—
7.3
—
CMBS
185.4
—
185.4
—
ABS
110.5
—
110.5
—
CLO
135.9
—
135.9
—
Foreign denominated:
Governments
150.3
—
150.3
—
Credit
110.9
—
110.9
—
ABS/CMBS
17.6
—
17.6
—
CLO
80.6
—
80.6
—
Total fixed maturities
2,927.3
150.4
2,776.9
—
Equity securities
463.9
457.6
5.6
0.7
Other fair value investments
97.2
—
97.2
—
Short-term investments
210.8
203.6
7.2
—
$
3,699.2
$
811.6
$
2,886.9
$
0.7
(a)
Quoted prices in active markets for identical assets
(b)
Significant other observable inputs
(c)
Significant unobservable inputs The fair value measurements in the tables above do not equal “Total investments” on our Consolidated Balance Sheets as they exclude certain other investments that are accounted for under the equity-method of accounting. A reconciliation of the beginning and ending balances for the investments categorized as Level 3 are as follows: Fair Value Measurements Using Observable Inputs (Level 3)
(in millions)
Credit Financial
Equity Securities
Total
Beginning balance, January 1, 2016
$
—
$
0.7
$
0.7
Transfers into Level 3
—
—
—
Transfers out of Level 3
—
—
—
Total gains or losses (realized/unrealized):
Included in net income (loss)
—
—
—
Included in other comprehensive income (loss)
—
—
—
Purchases, issuances, sales, and settlements
Purchases
2.0
—
2.0
Issuances
—
—
—
Sales
—
(0.3
)
(0.3
)
Settlements
—
—
—
Ending balance, September 30, 2016
$
2.0
$
0.4
$
2.4
Amount of total gains or losses for the year included in net income (loss) attributable to the change in unrealized gains or losses relating to assets still held at September 30, 2016
$
—
$
—
$
—
(in millions)
Credit Financial
Equity Securities
Total
Beginning balance, January 1, 2015
$
—
$
0.9
$
0.9
Transfers into Level 3
—
—
—
Transfers out of Level 3
—
—
—
Total gains or losses (realized/unrealized):
Included in net income (loss)
—
—
—
Included in other comprehensive income (loss)
—
—
—
Purchases, issuances, sales, and settlements
Purchases
—
—
—
Issuances
—
—
—
Sales
—
(0.2
)
(0.2
)
Settlements
—
—
—
Ending balance, December 31, 2015
$
—
$
0.7
$
0.7
Amount of total gains or losses for the year included in net income (loss) attributable to the change in unrealized gains or losses relating to assets still held at December 31, 2015
$
—
$
—
$
—
At September 30, 2016 and December 31, 2015, we did not have any financial assets or financial liabilities measured at fair value on a nonrecurring basis or any financial liabilities on a recurring basis. </t>
  </si>
  <si>
    <t>Reserves for Losses and Loss Adjustment Expenses</t>
  </si>
  <si>
    <t>Insurance [Abstract]</t>
  </si>
  <si>
    <t xml:space="preserve">4.
Reserves for Losses and Loss Adjustment Expenses The following table provides a reconciliation of reserves for losses and loss adjustment expenses (“LAE”):
For the Nine Months Ended September 30,
(in millions)
2016
2015
Net reserves beginning of the year
$
2,133.3
$
2,137.1
Add:
Losses and LAE incurred during current calendar year, net of reinsurance:
Current accident year
614.8
589.6
Prior accident years
(18.8
)
(15.3
)
Losses and LAE incurred during calendar year, net of reinsurance
596.0
574.3
Deduct:
Losses and LAE payments made during current calendar year, net of reinsurance:
Current accident year
115.3
105.2
Prior accident years
403.9
435.5
Losses and LAE payments made during current calendar year, net of reinsurance:
519.2
540.7
Change in participation interest (1)
(36.3
)
(1.2
)
Foreign exchange adjustments
1.0
(27.7
)
Net reserves - end of period
2,174.8
2,141.8
Add:
Reinsurance recoverables on unpaid losses and LAE, end of period
1,110.0
962.3
Gross reserves - end of period
$
3,284.8
$
3,104.1
(1)
Amount represents decreases in reserves due to change in syndicate participation Reserves for losses and LAE represent the estimated indemnity cost and related adjustment expenses necessary to investigate and settle claims. Such estimates are based upon individual case estimates for reported claims, estimates from ceding companies for reinsurance assumed and actuarial estimates for losses that have been incurred but not yet reported to the insurer. Any change in probable ultimate liabilities is reflected in current operating results. The impact from the (favorable) unfavorable development of prior accident years’ loss and LAE reserves on each reporting segment is presented below:
For the Nine Months Ended September 30,
(in millions)
2016
2015
Excess and Surplus Lines
$
(12.0
)
$
(18.4
)
Commercial Specialty
(13.6
)
3.7
International Specialty
(8.3
)
(5.8
)
Syndicate 1200
(2.5
)
(2.8
)
Run-off Lines
17.6
8.0
Total favorable prior-year development
$
(18.8
)
$
(15.3
)
The following describes the primary factors behind each segment’s prior accident year reserve development for the nine months ended September 30, 2016 and 2015: Nine months ended September 30, 2016:
•
Excess and Surplus Lines: Favorable development in the property lines, general and products liability lines, and commercial automobile
•
Commercial Specialty: Favorable development primarily in auto liability, surety, workers compensation, and property lines, partially offset by unfavorable development in other liability lines
•
International Specialty: Favorable development in the property reinsurance line, professional liability, and in the Brazil unit, partially offset by unfavorable development in the casualty unit
•
Syndicate 1200: Favorable development in property lines and marine and energy, partially offset by unfavorable development in specialty lines and professional indemnity
•
Run-off Lines: Unfavorable development primarily in asbestos and risk management liability Nine months ended September 30, 2015:
•
Excess and Surplus Lines: Favorable development in the general and products liability lines and commercial automobile, partially offset by unfavorable development in the property lines
•
Commercial Specialty: Unfavorable development in general liability and workers compensation due to increases in claim severity, partially offset by favorable development in auto liability, short-tail lines, and errors and omissions
•
International Specialty: Favorable development in the property reinsurance line, professional liability, casualty unit, partially offset by unfavorable development in the Brazil unit
•
Syndicate 1200: Favorable development in property, general liability and marine and energy, partially offset by unfavorable development in other liability classes and aerospace
•
Run-off Lines: Unfavorable development in workers compensation lines and asbestos and environmental liability, offset in part by favorable development in run-off reinsurance claims In the opinion of management, our reserves represent the best estimate of our ultimate liabilities, based on currently known facts, current law, current technology and assumptions considered reasonable where facts are not known. Due to the significant uncertainties and related management judgments, there can be no assurance that future favorable or unfavorable loss development, which may be material, will not occur. </t>
  </si>
  <si>
    <t>Disclosures about Fair Value of Financial Instruments</t>
  </si>
  <si>
    <t>Fair Value Disclosures [Abstract]</t>
  </si>
  <si>
    <t>5.
Disclosures about Fair Value of Financial Instruments Cash. The carrying amount approximates fair value. Investment securities and short-term investments . See Note 3, “Investments,” for additional information. Premiums receivable and reinsurance recoverables on paid losses. The carrying value of current receivables approximates fair value. At September 30, 2016 and December 31, 2015, the carrying values of premiums receivable over 90 days were $13.3 million and $10.0 million, respectively. Included in “Reinsurance recoverables” in our Consolidated Balance Sheets at September 30, 2016 and December 31, 2015, are amounts that are due from trade capital providers associated with the operations of Syndicate 1200. Upon settlement, the receivable is offset against the liability which is included in “Ceded reinsurance payable, net” in our accompanying Consolidated Balance Sheets. At September 30, 2016 and December 31, 2015, the payable was in excess of the receivable. Of our reinsurance recoverables on paid losses, excluding amounts attributable to Syndicate 1200’s trade capital providers, at September 30, 2016 and December 31, 2015, the carrying values over 90 days were $10.2 million and $7.1 million, respectively. Our methodology for establishing our allowances for doubtful accounts includes specifically identifying all potential uncollectible balances regardless of aging. At September 30, 2016 and December 31, 2015, the allowance for doubtful accounts for premiums receivable was $2.6 million and $3.5 million, respectively, and the allowance for doubtful accounts for reinsurance recoverables on paid losses was $1.8 million and $2.2 million, respectively. Premiums receivable over 90 days were secured by collateral in the amount of $0.5 million and $0.2 million at September 30, 2016 and December 31, 2015, respectively. Reinsurance recoverables on paid losses over 90 days were secured by collateral in the amount of $0.6 million and $0.7 at September 30, 2016 and December 31, 2015, respectively. Debt . At September 30, 2016 and December 31, 2015, the fair value of our junior subordinated debentures, senior unsecured fixed rate notes and other indebtedness was estimated using appropriate market indices or quoted prices from external sources based on current market conditions. A summary of our financial instruments whose carrying value did not equal fair value is shown below:
September 30, 2016
December 31, 2015
(in millions)
Carrying Amount
Fair Value
Carrying Amount
Fair Value
Junior subordinated debentures
$
172.7
$
172.7
$
172.7
$
166.5
Senior unsecured fixed rate notes
139.4
144.4
139.3
141.8
Other indebtedness:
Floating rate loan stock
56.7
56.7
54.6
52.7
Note payable
0.6
0.6
0.6
0.6
$
369.4
$
374.4
$
367.2
$
361.6</t>
  </si>
  <si>
    <t>Shareholders' Equity</t>
  </si>
  <si>
    <t>Equity [Abstract]</t>
  </si>
  <si>
    <t>6.
Shareholders’ Equity On May 3, 2016, our Board of Directors declared a 10% stock dividend, payable on June 15, 2016, to shareholders of record at the close of business on June 1, 2016. As a result of the stock dividend, 2,735,542 additional shares were issued. Cash was paid in lieu of fractional shares of our common shares. All references to share and per share amounts in this document and related disclosures have been adjusted to reflect the stock dividend for all periods presented. On August 2, 2016, our Board of Directors declared a quarterly cash dividend in the amount of $0.22 on each share of common stock outstanding. On August 29, 2016, we paid $6.7 million to our shareholders of record on August 15, 2016. On August 4, 2015, our Board of directors declared a quarterly cash dividend in the amount of $0.18 on each share of common stock outstanding. On September 15, 2015, we paid $5.6 million to our shareholders of record on September 1, 2015. On May 3, 2016, our Board of Directors authorized the repurchase of up to $150.0 million of our common shares (“2016 Repurchase Authorization”). The 2016 Repurchase Authorization supersedes all the previous Repurchase Authorizations. As of September 30, 2016, availability under the 2016 Repurchase Authorization for future repurchases of our common shares was $132.0 million. For the nine months ended September 30, 2016, we repurchased a total of 815,196 common shares for $45.3 million. A summary of activity from January 1, 2016 through September 30, 2016 follows. A summary of common shares repurchased for the nine months ended September 30, 2016 is shown below:
Repurchase Type
Date Trading Plan Initiated
2016 Purchase Period
Number of Shares Repurchased
Average Price of Shares Repurchased
Total Cost (in millions)
Repurchase Authorization Year
10b5-1 Trading Plan
12/16/2015
01/04/2016-02/11/2016
266,538
$
55.59
$
14.8
2013
10b5-1 Trading Plan
03/16/2016
03/16/2016-05/02/2016
162,893
$
55.62
9.1
2013
10b5-1 Trading Plan
06/16/2016
06/24/2016-06/28/2016
14,774
$
49.78
0.7
2016
10b5-1 Trading Plan
09/15/2016
09/19/2016-09/28/2016
11,147
$
55.38
0.6
2016
Open Market
N/A
01/01/2016-05/02/2016
64,464
$
54.14
3.5
2013
Open Market
N/A
05/03/2016-09/30/2016
295,380
$
56.38
16.6
2016
Total
815,196
$
55.66
$
45.3</t>
  </si>
  <si>
    <t>Accumulated Other Comprehensive Income (Loss)</t>
  </si>
  <si>
    <t xml:space="preserve">7.
Accumulated Other Comprehensive Income (Loss) A summary of changes in accumulated other comprehensive income (loss), net of taxes (where applicable) by component for the nine months ended September 30, 2016 and 2015 is presented below:
(in millions)
Foreign Currency Translation Adjustments
Unrealized Holding Gains on Securities
Defined Benefit Pension Plans
Total
Balance, January 1, 2016
$
(21.6
)
$
40.0
$
(6.9
)
$
11.5
Other comprehensive (loss) income before reclassifications
2.8
70.2
—
73.0
Amounts reclassified from accumulated other comprehensive (loss) income
—
(13.3
)
—
(13.3
)
Net current-period other comprehensive (loss) income
2.8
56.9
—
59.7
Balance at September 30, 2016
$
(18.8
)
$
96.9
$
(6.9
)
$
71.2
(in millions)
Foreign Currency Translation Adjustments
Unrealized Holding Gains on Securities
Defined Benefit Pension Plans
Total
Balance, January 1, 2015
$
(15.6
)
$
130.7
$
(7.0
)
$
108.1
Other comprehensive (loss) income before reclassifications
(6.6
)
(75.7
)
—
(82.3
)
Amounts reclassified from accumulated other comprehensive (loss) income
—
(2.3
)
—
(2.3
)
Net current-period other comprehensive (loss) income
(6.6
)
(78.0
)
—
(84.6
)
Balance at September 30, 2015
$
(22.2
)
$
52.7
$
(7.0
)
$
23.5
The following table illustrates the amounts reclassified from accumulated other comprehensive income (loss) shown in the above tables that have been included in our Consolidated Statements of Income:
For the Three Months Ended September 30,
For the Nine Months Ended September 30,
(in millions)
2016
2015
2016
2015
Unrealized gains and losses on securities:
Net realized investment (gains) losses
$
(17.0
)
$
0.1
$
(25.1
)
$
(6.9
)
Provision for income tax
7.9
1.7
11.8
4.6
Net of taxes
$
(9.1
)
$
1.8
$
(13.3
)
$
(2.3
) </t>
  </si>
  <si>
    <t>Net Income Per Common Share</t>
  </si>
  <si>
    <t>Earnings Per Share [Abstract]</t>
  </si>
  <si>
    <t xml:space="preserve">8.
Net Income Per Common Share The following table presents the calculation of net income per common share on a basic and diluted basis:
For the Three Months Ended September 30,
For the Nine Months Ended September 30,
(in millions, except number of shares and per share amounts)
2016
2015
2016
2015
Net income
$
55.2
$
35.3
$
113.8
$
122.0
Weighted average common shares outstanding - basic
30,018,637
30,707,233
30,227,725
30,796,390
Effect of dilutive securities:
Equity compensation awards
709,746
613,710
661,762
596,702
Weighted average common shares outstanding - diluted
30,728,383
31,320,943
30,889,487
31,393,092
Net income per common share:
Basic
$
1.84
$
1.15
$
3.76
$
3.96
Diluted
$
1.80
$
1.13
$
3.68
$
3.89
Excluded from the weighted average common shares outstanding calculation at September 30, 2016, and 2015 are 9,996,840 shares and 9,181,544 shares, respectively, which are held as treasury shares. The shares are excluded as of their repurchase date. For the three and nine months ended September 30, 2016 and 2015, there were no equity compensation awards with an anti-dilutive effect. </t>
  </si>
  <si>
    <t>Supplemental Cash Flow Information</t>
  </si>
  <si>
    <t>Supplemental Cash Flow Elements [Abstract]</t>
  </si>
  <si>
    <t>9.
Supplemental Cash Flow Information Income taxes paid. We paid income taxes of $1.5 million and $10.8 million during the nine months ended September 30, 2016 and 2015, respectively. Income taxes recovered . We recovered income taxes of $0.5 million and $11.5 million during the nine months ended September 30, 2016 and 2015, respectively. Interest paid was as follows:
For the Nine Months Ended September 30,
(in millions)
2016
2015
Senior unsecured fixed rate notes
$
7.0
$
7.0
Junior subordinated debentures
5.7
5.3
Other indebtedness
2.0
2.0
Total interest paid
$
14.7
$
14.3</t>
  </si>
  <si>
    <t>Share-based Compensation</t>
  </si>
  <si>
    <t>Disclosure Of Compensation Related Costs Sharebased Payments [Abstract]</t>
  </si>
  <si>
    <t xml:space="preserve">10.
Share-based Compensation The fair value method of accounting is used for share-based compensation plans. Under the fair value method, compensation cost is measured based on the fair value of the award at the measurement date and recognized over the requisite service period. We use the Black-Scholes model to estimate the fair values on the measurement date for share options and share appreciation rights (“SARs”). The Black-Scholes model uses several assumptions to value a share award. The risk-free rate of return assumption is based on the five-year U.S. Treasury constant maturity rate on the measurement date. The expected dividend yield is based on our history and expected dividend payouts. The expected award life is based upon the average holding period over the history of the incentive plan. The expected volatility assumption is based on the historical change in our stock price over the previous five years preceding the measurement date. The following table summarizes the assumptions we used for the nine months ended September 30, 2016 and 2015:
For the Nine Months Ended September 30,
2016
2015
Risk-free rate of return
1.12%
1.44%
Expected dividend yields
1.65%
1.52%
Expected award life (years)
4.50
4.64
Expected volatility
18.73%
20.81%
All outstanding awards were adjusted to reflect the 10% stock dividend declared on May 3, 2016, resulting in a 10% increase to the number of awards outstanding and a 9.09% reduction in the exercise price. Argo Group’s Long-Term Incentive Plans In November 2007, our shareholders approved the 2007 Long-Term Incentive Plan (the “2007 Plan”), which provides for an aggregate of 4.5 million shares of our common stock that may be issued to executives, non-employee directors, and other key employees. As of May 2014, 1.46 million shares remained available for grant under the 2007 Plan. In May 2014, our shareholders approved the 2014 Long-Term Incentive Plan (the “2014 Plan”), which provides for an additional 2.8 million shares of our common stock to be available for issuance to executives, non-employee directors and other key employees. The share awards may be in the form of share options, SARs, restricted shares, restricted share awards, restricted share unit awards, performance awards, other share-based awards and other cash-based awards. Shares issued under this plan may be shares that are authorized and unissued or shares that we reacquired, including shares purchased on the open market. Share options and SARs will count as one share for the purposes of the limits under the incentive plans; restricted shares, restricted share units, performance units, performance shares or other share-based incentive awards which settle in common shares will count as 2.75 shares for purpose of the limits under the 2014 Plan. Share options may be in the form of incentive share options, non-qualified share options and restorative options. Share options are required to have an exercise price that is not less than the market value on the date of grant. We are prohibited from repricing the options. The term of the share options cannot exceed seven years from the grant date. Restricted Shares A summary of restricted share activity as of September 30, 2016 and changes during the nine months then ended is as follows:
Shares
Weighted-Average Grant Date Fair Value
Outstanding at January 1, 2016
514,742
$
36.87
Granted
263,491
$
50.41
Vested and issued
(70,987
)
$
32.70
Expired or forfeited
(13,990
)
$
44.13
Outstanding at September 30, 2016
693,256
$
42.29
The restricted shares vest over two to four years. Expense recognized under this plan for the restricted shares was $1.7 million and $5.2 million for the three and nine months ended September 30, 2016, respectively, as compared to $1.4 million and $4.4 million for the three and nine months ended September 30, 2015, respectively. Compensation expense for all share-based compensation awards is included in “Underwriting, acquisition and insurance expenses” in the accompanying Consolidated Statements of Income. As of September 30, 2016, there was $19.9 million of total unrecognized compensation cost related to restricted share compensation arrangements granted by Argo Group. Stock-Settled SARs In January 2016, we modified certain unvested cash-settled SARs, converting the awards into stock-settled SARs. We evaluated this modification under the terms of ASU 718 “Share Based Payments,” and determined that no additional expense resulted from the conversion. The expense for the stock-settled SARs will be amortized over the remaining vesting period. A summary of stock-settled SARs activity as of September 30, 2016 and changes during the nine months then ended is as follows:
Shares
Weighted-Average Exercise Price
Outstanding at January 1, 2016
1,438,146
$
29.52
Granted
542
$
36.71
Converted from cash-settled SARs
944,046
$
41.21
Exercised
(173,538
)
$
25.42
Expired or forfeited
(128,701
)
$
42.03
Outstanding at September 30, 2016
2,080,495
$
34.39
The stock-settled SARs vest over a one to four year period. Upon exercise of the stock-settled SARs, the employee is entitled to receive shares of our common stock equal to the appreciation of the stock as compared to the exercise price. Expense recognized for the stock-settled SARs was $1.0 million and $3.6 for the three and nine months ended September 30, 2016, respectively, as compared to $0.3 million and $1.3 million for the three and nine months ended September 30, 2015, respectively. As of September 30, 2016, there was $9.4 million of total unrecognized compensation cost related to stock-settled SARs outstanding. Cash-Settled SARs A summary of cash-settled SARs activity as of September 30, 2016 and changes during the nine months then ended is as follows:
Shares
Weighted-Average Exercise Price
Outstanding at January 1, 2016
2,220,560
$
35.53
Granted
540
$
36.71
Converted to stock-settled SARs (1)
(864,036
)
$
41.21
Exercised
(565,096
)
$
31.37
Expired or forfeited
(111,709
)
$
39.23
Outstanding at September 30, 2016
680,259
$
31.16
(1)
The converted shares were not adjusted for the 10% stock dividend because the conversion occurred prior to the stock dividend record date. The cash-settled SARs vest over a one to four year period. Upon exercise of the cash-settled SARs, the employee is entitled to receive cash payment for the appreciation in the value of our common stock over the exercise price. We account for the cash-settled SARs as liability awards, which require the awards to be revalued at each reporting period. Expense recognized for the cash-settled SARs was $2.6 million and $2.1 </t>
  </si>
  <si>
    <t>Underwriting, Acquisition and Insurance Expenses</t>
  </si>
  <si>
    <t>Underwriting Acquisition And Insurance Expenses [Abstract]</t>
  </si>
  <si>
    <t>11.
Underwriting, Acquisition and Insurance Expenses Underwriting, acquisition and insurance expenses were as follows:
For the Three Months Ended September 30,
For the Nine Months Ended September 30,
(in millions)
2016
2015
2016
2015
Commissions
$
59.3
$
56.5
$
178.5
$
182.4
General expenses
75.6
69.6
217.3
222.2
Premium taxes, boards and bureaus
6.1
7.5
19.0
8.1
141.0
133.6
414.8
412.7
Net deferral of policy acquisition costs
(3.6
)
(0.8
)
(11.8
)
(10.8
)
Total underwriting, acquisition and insurance expenses
$
137.4
$
132.8
$
403.0
$
401.9
Included in general expenses for the three months ended September 30, 2016 and 2015 was $5.5 million and $7.9 million, respectively, and $11.1 million and $20.8 million for the nine months ended September 30, 2016, and 2015, respectively, of expense for our total equity-related compensation. The increase in premium taxes, boards and bureaus for the nine months ended September 30, 2016 as compared to the nine months ended September 30, 2015 was primarily due to a decline in the accrual for premium taxes and other assessments due to a change in accounting estimate in the first quarter of 2015.</t>
  </si>
  <si>
    <t>Income Taxes</t>
  </si>
  <si>
    <t>Income Tax Disclosure [Abstract]</t>
  </si>
  <si>
    <t xml:space="preserve">12.
Income Taxes We are incorporated under the laws of Bermuda and, under current Bermuda law, are not obligated to pay any taxes in Bermuda based upon income or capital gains. We have received an undertaking from the Supervisor of Insurance in Bermuda pursuant to the provisions of the Exempted Undertakings Tax Protection Act, 2011, which exempts us from any Bermuda taxes computed on profits, income or any capital asset, gain or appreciation or any tax in the nature of estate duty or inheritance tax, at least until the year 2035. We do not consider ourselves to be engaged in a trade or business in the United States or the United Kingdom and, accordingly, do not expect to be subject to direct United States or United Kingdom income taxation. We have subsidiaries based in the United Kingdom that are subject to the tax laws of that country. Under current law, these subsidiaries are taxed at the applicable corporate tax rates. Eight of the United Kingdom subsidiaries are deemed to be engaged in business in the United States, and therefore, are subject to United States corporate tax in respect of a proportion of their United States underwriting business only. Relief is available against the United Kingdom tax liabilities in respect of overseas taxes paid that arise from the underwriting business. Our United Kingdom subsidiaries file separate United Kingdom income tax returns. We have subsidiaries based in the United States that are subject to United States tax laws. Under current law, these subsidiaries are taxed at the applicable corporate tax rates. Our United States subsidiaries file a consolidated United States federal income tax return. We also have operations in Belgium, Switzerland, Brazil, France, Malta, Spain and Ireland, which also are subject to income taxes imposed by the jurisdiction in which they operate. We have operations in the United Arab Emirates, which are not subject to income tax under the laws of that country. Our income tax provision includes the following components:
For the Three Months Ended September 30,
For the Nine Months Ended September 30,
(in millions)
2016
2015
2016
2015
Current tax provision
$
10.8
$
(11.3
)
$
18.8
$
(2.5
)
Deferred tax provision (benefit) related to:
Future tax deductions
(3.0
)
14.1
1.9
16.7
Valuation allowance change
(0.8
)
(1.9
)
0.4
(2.9
)
Income tax provision
$
7.0
$
0.9
$
21.1
$
11.3
Our expected income tax provision computed on pre-tax income (loss) at the weighted average tax rate has been calculated as the sum of the pre-tax income (loss) in each jurisdiction multiplied by that jurisdiction’s applicable statutory tax rate.
For the Three Months Ended September 30,
(in millions)
2016
2015
Pre-Tax Income (Loss)
Effective Tax Rate
Pre-Tax Income (Loss)
Effective Tax Rate
Bermuda
$
35.6
0.0
%
$
24.6
0.0
%
United States
28.2
24.2
%
10.5
19.6
%
United Kingdom
(2.8
)
-3.0
%
1.9
-58.5
%
Belgium
—
(1)
-160.0
%
—
(1)
31.4
%
Brazil
0.4
0.0
%
(0.7
)
0.0
%
United Arab Emirates
—
(1)
0.0
%
0.1
0.0
%
Ireland
(0.1
)
0.0
%
—
(1)
0.0
%
Malta
0.9
0.0
%
(0.3
)
0.0
%
Switzerland
—
(1)
21.2
%
0.1
-20.0
%
Pre-tax income
$
62.2
$
36.2
For the Nine Months Ended September 30,
(in millions)
2016
2015
Pre-Tax Income (Loss)
Effective Tax Rate
Pre-Tax Income (Loss)
Effective Tax Rate
Bermuda
$
79.7
0.0
%
$
68.8
0.0
%
United States
78.0
26.3
%
59.1
22.4
%
United Kingdom
(24.9
)
-1.9
%
9.1
-21.4
%
Belgium
—
(1)
0.0
%
(0.1
)
-50.5
%
Brazil
1.1
0.0
%
(3.7
)
0.0
%
United Arab Emirates
—
(1)
0.0
%
0.2
0.0
%
Ireland
(0.2
)
0.0
%
(0.1
)
0.0
%
Malta
1.2
0.0
%
—
(1)
0.0
%
Switzerland
—
(1)
21.1
%
—
(1)
-21.3
%
Pre-tax income
$
134.9
$
133.3
(1)
Pre-tax income for the respective year was less than $0.1 million. A reconciliation of the difference between the provision for income taxes and the expected tax provision at the weighted average tax rate is as follows:
For the Three Months Ended September 30,
For the Nine Months Ended September 30,
(in millions)
2016
2015
2016
2015
Income tax provision at expected rate
$
9.8
$
3.7
$
23.2
$
21.1
Tax effect of:
Tax-exempt interest
(0.7
)
(1.2
)
(2.5
)
(3.1
)
Dividends received deduction
(0.4
)
(0.6
)
(1.7
)
(1.8
)
Valuation allowance change
(0.8
)
(1.9
)
0.4
(2.9
)
Other permanent adjustments, net
0.1
0.1
0.3
0.3
Adjustment for prior year tax return
(0.8
)
(0.6
)
(0.8
)
(0.6
)
Adjustment for annualized rate
(0.9
)
0.8
(1.5
)
0.6
United States state tax (benefit) expense
—
—
—
(2.5
)
Other foreign adjustments
(0.1
)
0.1
(0.7
)
0.2
Prior year foreign taxes recovered
—
—
—
(1.2
)
Deferred tax rate reduction
—
—
(0.3
)
—
Foreign exchange adjustments
0.8
0.5
4.4
0.9
Foreign withholding taxes
—
—
0.3
0.3
Income tax provision
$
7.0
$
0.9
$
21.1
$
11.3
Income tax provision (benefit) - Foreign
$
0.2
$
(1.2
)
$
0.6
$
(2.0
)
Income tax provision - United States, Federal
6.8
2.1
20.2
16.8
Income tax benefit - United States, State
—
—
—
(3.8
)
Foreign withholding tax - United States
—
—
0.3
0.3
Income tax provision
$
7.0
$
0.9
$
21.1
$
11.3
Our net deferred tax assets (liabilities) are supported by taxes paid in previous periods, reversal of taxable temporary differences and recognition of future income. Management regularly evaluates the recoverability of the deferred tax assets and makes any necessary adjustments to them based upon any changes in management’s expectations of future taxable income. Realization of deferred tax assets is dependent upon our generation of sufficient taxable income in the future to recover tax benefits that cannot be recovered from taxes paid in the carryback period, generally two years for net operating losses and three years for capital losses for our United States operations. At September 30, 2016, we had a total net deferred tax liability of $17.5 million prior to any valuation allowance. Management has determined that a valuation allowance is required for a portion of the tax-effected net operating loss carryforward included as part of the United States consolidated group of $16.1 million generated from PXRE Corporation and for the tax-effected net operating loss carryforward of $1.0 million from ARIS. The valuation allowances have been established as Internal Revenue Code Section 382 limits the application of net operating loss and net capital loss carryforwards following an ownership change. The loss carryforwards available per year are $2.8 million as required by Internal Revenue Code Section 382. Furthermore, due to cumulative losses since inception, management has concluded that a valuation allowance is required for the full amount of the tax-effected net operating losses generated by our Brazil and Malta entities. Accordingly, a valuation allowance of $23.2 million is required as of September 30, 2016 of which $14.2 million relates to the PXRE Corporation and ARIS loss carryforwards, $7.5 million relates to Brazil operations, and $1.5 million relates to Malta operations. For the nine months ended September 30, 2016, the valuation allowance was reduced by $0.7 million pertaining to PXRE Corporation and ARIS loss carryforwards, and increased by $1.4 million pertaining to our Brazil operations, and decreased by $0.3 million pertaining to our Malta operations. Of the PXRE Corporation net operating loss carryforwards, $14.6 million will expire if not used by December 31, 2025 and $1.5 million will expire if not used by December 31, 2027. Of the ARIS loss carryforward, $0.2 million will expire if not used by December 31, 2027, $0.4 million will expire if not used by December 31, 2028 and $0.4 million will expire if not used by December 31, 2029. For any uncertain tax positions not meeting the “more-likely-than-not” recognition threshold, accounting standards require recognition, measurement and disclosure in a company’s financial statements. We had no material unrecognized tax benefits as of September 30, 2016 and 2015. Our United States subsidiaries are no longer subject to U.S. federal and state income tax examinations by tax authorities for years before 2012. Our United Kingdom subsidiaries are no longer subject to United Kingdom income tax examinations by Her Majesty’s Revenue and Customs for years before 2012. </t>
  </si>
  <si>
    <t>Commitments and Contingencies</t>
  </si>
  <si>
    <t>Commitments And Contingencies Disclosure [Abstract]</t>
  </si>
  <si>
    <t xml:space="preserve">13.
Commitments and Contingencies Argo Group’s subsidiaries are parties to legal actions incidental to their business. Based on the opinion of counsel, management believes that the resolution of these matters will not materially affect our financial condition or results of operations. We have contractual commitments to invest up to $99.1 million related to our limited partnership investments at September 30, 2016. These commitments will be funded as required by the partnership agreements which can be called to be fulfilled at any time, not to exceed thirteen years. </t>
  </si>
  <si>
    <t>Segment Information</t>
  </si>
  <si>
    <t>Segment Reporting [Abstract]</t>
  </si>
  <si>
    <t xml:space="preserve">14. Segment Information We are primarily engaged in underwriting property and casualty insurance and reinsurance. We have four ongoing reporting segments: Excess and Surplus Lines, Commercial Specialty, International Specialty and Syndicate 1200. Additionally, we have a Run-off Lines segment for certain products that we no longer underwrite. We consider many factors, including the nature of each segment’s insurance and reinsurance products, production sources, distribution strategies and the regulatory environment, in determining how to aggregate reporting segments. Based on management’s evaluation of the Argo Pro platform’s shift in primary distribution channels and mix of admitted versus non-admitted business, we have reclassified Argo Pro’s results of operations and identifiable assets from the Excess and Surplus Lines segment to the Commercial Specialty segment effective January 1, 2016, as the current makeup of the platform more closely aligns with our Commercial Specialty segment. The results of operations and identifiable assets for prior periods have been reclassified to conform to the current presentation. In evaluating the operating performance of our segments, we focus on core underwriting and investing results before the consideration of realized gains or losses from the sales of investments. Realized investment gains are reported as a component of the Corporate and Other segment, as decisions regarding the acquisition and disposal of securities reside with the investment function and are not under the control of the individual business segments. Identifiable assets by segment are those assets used in the operation of each segment. Revenue and income (loss) before income taxes for each segment were as follows:
For the Three Months Ended September 30,
For the Nine Months Ended September 30,
(in millions)
2016
2015
2016
2015
Revenue:
Earned premiums
Excess and Surplus Lines
$
122.3
$
121.5
$
363.4
$
351.8
Commercial Specialty
94.0
87.5
266.3
255.7
International Specialty
39.9
36.4
117.4
109.8
Syndicate 1200
102.4
100.3
301.1
308.9
Run-off Lines
0.1
0.3
0.3
0.4
Total earned premiums
358.7
346.0
1,048.5
1,026.6
Net investment income
Excess and Surplus Lines
12.7
7.2
35.1
24.6
Commercial Specialty
7.6
4.4
20.7
15.1
International Specialty
4.7
2.5
13.0
8.7
Syndicate 1200
2.8
1.9
9.7
6.7
Run-off Lines
3.2
1.7
8.8
6.1
Corporate and Other
1.7
0.7
2.3
7.3
Total net investment income
32.7
18.4
89.6
68.5
Fee and other income
7.6
9.2
20.2
17.9
Net realized investment and other gains
17.7
6.6
12.8
20.4
Total revenue
$
416.7
$
380.2
$
1,171.1
$
1,133.4
For the Three Months Ended September 30,
For the Nine Months Ended September 30,
(in millions)
2016
2015
2016
2015
Income (loss) before income taxes
Excess and Surplus Lines
$
22.8
$
22.0
$
69.0
$
64.1
Commercial Specialty
23.1
15.1
57.2
31.7
International Specialty
15.2
3.1
32.4
21.1
Syndicate 1200
4.9
6.5
20.7
28.0
Run-off Lines
(10.0
)
(6.9
)
(14.6
)
(6.6
)
Total segment income before taxes
56.0
39.8
164.7
138.3
Corporate and Other
(11.5
)
(10.2
)
(42.6
)
(25.4
)
Net realized investment and other gains
17.7
6.6
12.8
20.4
Total income before income taxes
$
62.2
$
36.2
$
134.9
$
133.3
The table below presents earned premiums by geographic location for the three and nine months ended September 30, 2016 and 2015. For this disclosure, we determine geographic location by the country of domicile of our subsidiaries that underwrite the business and not by the location of insureds or reinsureds from whom the business was generated.
For the Three Months Ended September 30,
For the Nine Months Ended September 30,
(in millions)
2016
2015
2016
2015
Bermuda
$
29.0
$
26.8
$
86.1
$
76.8
Brazil
10.4
10.3
29.6
34.7
Malta
0.6
0.5
1.6
1.4
United Kingdom
102.4
99.1
301.1
305.5
United States
216.3
209.3
630.1
608.2
Total earned premiums
$
358.7
$
346.0
$
1,048.5
$
1,026.6
The following table represents identifiable assets:
September 30,
December 31,
(in millions)
2016
2015
Excess and Surplus Lines
$
2,266.6
$
2,174.8
Commercial Specialty
1,652.6
1,511.7
International Specialty
981.6
877.2
Syndicate 1200
1,364.2
1,216.5
Run-off Lines
556.6
558.4
Corporate and Other
359.5
287.0
Total
$
7,181.1
$
6,625.6
Included in total assets at September 30, 2016 and December 31, 2015 are $576.8 million and $377.1 million, respectively, in assets associated with trade capital providers. </t>
  </si>
  <si>
    <t>Senior Unsecured Fixed Rate Notes</t>
  </si>
  <si>
    <t>Debt Disclosure [Abstract]</t>
  </si>
  <si>
    <t>15.
Senior Unsecured Fixed Rate Notes In September 2012, Argo Group (the “Parent Guarantor”), through its subsidiary Argo Group US (the “Subsidiary Issuer”), issued $143,750,000 aggregate principal amount of the Subsidiary Issuer’s 6.5% Senior Notes due September 15, 2042 (the “Notes”). The Notes are unsecured and unsubordinated obligations of the Subsidiary Issuer and rank equally in right of payment with all of the Subsidiary Issuer’s other unsecured and unsubordinated debt. The Notes are guaranteed on a full and unconditional senior unsecured basis by the Parent Guarantor. The Notes may be redeemed, for cash, in whole or in part, on or after September 15, 2017, at the Subsidiary Issuer’s option, at any time and from time to time, prior to maturity at a redemption price equal to 100% of the principal amount of the Notes to be redeemed, plus accrued but unpaid interest on the principal amount being redeemed to, but not including, the redemption date. In accordance with ASU 2015-03, “Simplifying the Presentation of Debt Issuance Costs” (Topic 835), we present the unamortized debt issuance costs in the balance sheet as a direct deduction from the carrying value of the debt liability. At September 30, 2016 and December 31, 2015, the Notes consisted of the following:
(in millions)
September 30, 2016
December 31, 2015
Senior unsecured fixed rate notes
Principal
$
143.8
$
143.8
Less: unamortized debt issuance costs
(4.4
)
(4.5
)
Senior unsecured fixed rate notes, less unamortized debt issuance costs
$
139.4
$
139.3
In accordance with Article 10 of SEC Regulation S-X, we have elected to present condensed consolidating financial information in lieu of separate financial statements for the Subsidiary Issuer. The following tables present condensed consolidating financial information at September 30, 2016 and December 31, 2015 and for the three and nine months ended September 30, 2016 and 2015, of the Parent Guarantor and the Subsidiary Issuer. The Subsidiary Issuer is an indirect wholly-owned subsidiary of the Parent Guarantor. Investments in subsidiaries are accounted for by the Parent Guarantor under the equity method for purposes of the supplemental consolidating presentation. Earnings of subsidiaries are reflected in the Parent Guarantor’s investment accounts and earnings. The Parent Guarantor fully and unconditionally guarantees certain of the debt of the Subsidiary Issuer. Condensed consolidating financial information of the Subsidiary Issuer is presented on a consolidated basis and consists principally of the net assets, results of operations and cash flows of operating insurance company subsidiaries. CONDENSED CONSOLIDATING BALANCE SHEET September 30, 2016 (in millions) (Unaudited)
Argo Group International Holdings, Ltd. (Parent
Argo Group US, Inc. and Subsidiaries (Subsidiary Issuer)
Other Subsidiaries and Eliminations (1)
Consolidating Adjustments (2)
Total
Assets
Investments
$
2.6
$
2,871.2
$
1,439.8
$
—
$
4,313.6
Cash
—
89.3
34.3
—
123.6
Accrued investment income
—
16.3
5.6
—
21.9
Premiums receivable
—
213.2
290.2
—
503.4
Reinsurance recoverables
—
1,300.9
(17.8
)
—
1,283.1
Goodwill and other intangible assets, net
—
127.6
93.5
—
221.1
Deferred acquisition costs, net
—
64.7
83.0
—
147.7
Ceded unearned premiums
—
162.2
149.4
—
311.6
Other assets
9.4
160.0
85.7
—
255.1
Intercompany note receivable
—
50.2
(50.2
)
—
—
Investments in subsidiaries
1,862.1
—
—
(1,862.1
)
—
Total assets
$
1,874.1
$
5,055.6
$
2,113.5
$
(1,862.1
)
$
7,181.1
Liabilities and Shareholders' Equity
Reserves for losses and loss adjustment expenses
$
—
2,292.7
992.1
$
—
$
3,284.8
Unearned premiums
—
582.7
427.5
—
1,010.2
Funds held and ceded reinsurance payable, net
—
733.7
(215.2
)
—
518.5
Long-term debt
28.4
284.3
56.7
—
369.4
Current income taxes payable, net
—
8.8
(1.1
)
—
7.7
Deferred tax liabilities, net
—
25.0
15.7
—
40.7
Accrued underwriting expenses and other liabilities
13.2
109.9
38.3
—
161.4
Due to (from) affiliates
44.1
0.2
(0.2
)
(44.1
)
—
Total liabilities
85.7
4,037.3
1,313.8
(44.1
)
5,392.7
Total shareholders' equity
1,788.4
1,018.3
799.7
(1,818.0
)
1,788.4
Total liabilities and shareholders' equity
$
1,874.1
$
5,055.6
$
2,113.5
$
(1,862.1
)
$
7,181.1
(1)
Includes all other subsidiaries of Argo Group International Holdings, Ltd. and all intercompany eliminations.
(2)
Includes all Argo Group parent company eliminations. CONDENSED CONSOLIDATING BALANCE SHEET DECEMBER 31, 2015 (in millions)
Argo Group International Holdings, Ltd. (Parent
Argo Group US, Inc. and Subsidiaries (Subsidiary Issuer)
Other Subsidiaries and Eliminations (1)
Consolidating Adjustments (2)
Total
Assets
Investments
$
6.2
$
2,761.0
$
1,348.5
$
—
$
4,115.7
Cash
—
88.8
32.9
—
121.7
Accrued investment income
—
16.4
5.2
—
21.6
Premiums receivable
—
166.4
238.1
—
404.5
Reinsurance recoverables
—
1,212.2
(91.1
)
—
1,121.1
Goodwill and other intangible assets, net
—
129.8
95.7
—
225.5
Current income taxes receivable, net
—
4.7
6.9
—
11.6
Deferred acquisition costs, net
—
58.2
74.2
—
132.4
Ceded unearned premiums
—
125.8
125.0
—
250.8
Other assets
8.2
151.7
60.8
—
220.7
Intercompany note receivable
—
49.8
(49.8
)
—
—
Investments in subsidiaries
1,715.9
—
—
(1,715.9
)
—
Total assets
$
1,730.3
$
4,764.8
$
1,846.4
$
(1,715.9
)
$
6,625.6
Liabilities and Shareholders' Equity
Reserves for losses and loss adjustment expenses
$
—
$
2,194.1
$
929.5
$
—
$
3,123.6
Unearned premiums
—
501.5
385.2
—
886.7
Funds held and ceded reinsurance payable, net
—
702.6
(312.6
)
—
390.0
Long-term debt
28.4
284.2
54.6
—
367.2
Deferred tax liabilities, net
—
11.9
11.7
—
23.6
Accrued underwriting expenses and other liabilities
16.3
95.4
54.7
—
166.4
Due to (from) affiliates
17.5
2.3
(2.3
)
(17.5
)
—
Total liabilities
62.2
3,792.0
1,120.8
(17.5
)
4,957.5
Total shareholders' equity
1,668.1
972.8
725.6
(1,698.4
)
1,668.1
Total liabilities and shareholders' equity
$
1,730.3
$
4,764.8
$
1,846.4
$
(1,715.9
)
$
6,625.6
(1)
Includes all other subsidiaries of Argo Group International Holdings, Ltd. and all intercompany eliminations.
(2)
Includes all Argo Group parent company eliminations. CONDENSED CONSOLIDATING STATEMENT OF INCOME FOR THE THREE MONTHS ENDED SEPTEMBER 30, 2016 (in millions) (Unaudited)
Argo Group International Holdings, Ltd. (Parent Guarantor)
Argo Group US, Inc. and Subsidiaries (Subsidiary Issuer)
Other Subsidiaries and Eliminations (1)
Consolidating Adjustments (2)
Total
Premiums and other revenue:
Earned premiums
$
—
$
128.0
$
230.7
$
—
$
358.7
Net investment income (expense)
(0.9
)
22.5
11.1
—
32.7
Fee and other income
—
5.5
2.1
—
7.6
Net realized investment and other (losses) gains
—
19.4
(1.7
)
—
17.7
Total revenue
(0.9
)
175.4
242.2
—
416.7
Expenses:
Losses and loss adjustment expenses
—
83.5
124.3
—
207.8
Underwriting, acquisition and insurance expenses
3.7
54.0
79.7
—
137.4
Interest expense
0.3
4.0
0.6
—
4.9
Fee and other expense
—
5.5
0.4
—
5.9
Foreign currency exchange loss (gain)
—
0.2
(1.7
)
—
(1.5
)
Total expenses
4.0
147.2
203.3
—
354.5
Income (loss) before income taxes
(4.9
)
28.2
38.9
—
62.2
Provision for income taxes
—
6.8
0.2
—
7.0
Net income (loss) before equity in earnings of subsidiaries
(4.9
)
21.4
38.7
—
55.2
Equity in undistributed earnings of subsidiaries
60.1
—
—
(60.1
)
—
Net income
$
55.2
$
21.4
$
38.7
$
(60.1
)
$
55.2
(1)
Includes all other subsidiaries of Argo Group International Holdings, Ltd. and all intercompany eliminations.
(2)
Includes all Argo Group parent company eliminations. CONDENSED CONSOLIDATING STATEMENT OF INCOME FOR THE THREE MONTHS ENDED SEPTEMBER 30, 2015 (in millions) (Unaudited)
Argo Group International Holdings, Ltd. (Parent Guarantor)
Argo Group US, Inc. and Subsidiaries (Subsidiary Issuer)
Other Subsidiaries and Eliminations (1)
Consolidating Adjustments (2)
Total
Premiums and other revenue:
Earned premiums
$
—
$
122.1
$
223.9
$
—
$
346.0
Net investment income (expense)
(0.2
)
11.2
7.6
(0.2
)
18.4
Fee and other income
—
7.6
1.6
—
9.2
Net realized investment and other gains
—
4.3
2.3
—
6.6
Total revenue
(0.2
)
145.2
235.4
(0.2
)
380.2
Expenses:
Losses and loss adjustment expenses
—
75.4
124.6
—
200.0
Underwriting, acquisition and insurance expenses
4.9
48.0
79.9
—
132.8
Interest expense
0.5
3.8
0.7
(0.2
)
4.8
Fee and other expense
—
7.6
0.6
—
8.2
Foreign currency exchange loss (gain)
—
0.1
(1.9
)
—
(1.8
)
Total expenses
5.4
134.9
203.9
(0.2
)
344.0
Income (loss) before income taxes
(5.6
)
10.3
31.5
—
36.2
Provision for income taxes
—
2.1
(1.2
)
—
0.9
Net income (loss) before equity in earnings of subsidiaries
(5.6
)
8.2
32.7
—
35.3
Equity in undistributed earnings of subsidiaries
40.9
—
—
(40.9
)
—
Net income
$
35.3
$
8.2
$
32.7
$
(40.9
)
$
35.3
(1)
Includes all other subsidiaries of Argo Group International Holdings, Ltd. and all intercompany eliminations.
(2)
Includes all Argo Group parent company eliminations. CONDENSED CONSOLIDATING STATEMENT OF INCOME FOR THE NINE MONTHS ENDED SEPTEMBER 30, 2016 (in millions) (Unaudited)
Argo Group International Holdings, Ltd. (Parent Guarantor)
Argo Group US, Inc. and Subsidiaries (Subsidiary Issuer)
Other Subsidiaries and Eliminations (1)
Consolidating Adjustments (2)
Total
Premiums and other revenue:
Earned premiums
$
—
$
368.1
$
680.4
$
—
$
1,048.5
Net investment income (expense)
(2.0
)
62.6
29.0
—
89.6
Fee and other income
—
14.9
5.3
—
20.2
Net realized investment and other gains (losses) gains
0.2
32.5
(19.9
)
—
12.8
Total revenue
(1.8
)
478.1
694.8
—
1,171.1
Expenses:
Losses and loss adjustment expenses
—
220.9
375.1
—
596.0
Underwriting, acquisition and insurance expenses
10.0
150.6
242.4
—
403.0
Interest expense
1.0
11.8
1.8
—
14.6
Fee and other expense
—
16.7
1.4
—
18.1
Foreign currency exchange loss
—
0.1
4.4
—
4.5
Total expenses
11.0
400.1
625.1
—
1,036.2
Income (loss) before income taxes
(12.8
)
78.0
69.7
—
134.9
Provision for income taxes
—
20.5
0.6
—
21.1
Net income (loss) before equity in earnings of subsidiaries
(12.8
)
57.5
69.1
—
113.8
Equity in undistributed earnings of subsidiaries
126.6
—
—
(126.6
)
—
Net income
$
113.8
$
57.5
$
69.1
$
(126.6
)
$
113.8
(1)
Includes all other subsidiaries of Argo Group International Holdings, Ltd. and all intercompany eliminations
(2)
Includes all Argo Group parent company eliminations CONDENSED CONSOLIDATING STATEMENT OF INCOME FOR THE NINE MONTHS ENDED SEPTEMBER 30, 2015 (in millions)
Argo Group International Holdings, Ltd. (Parent Guarantor)
Argo Group US, Inc. and Subsidiaries (Subsidiary Issuer)
Other Subsidiaries and Eliminations (1)
Consolidating Adjustments (2)
Total
Premiums and other revenue:
Earned premiums
$
—
$
376.0
$
650.6
$
—
$
1,026.6
Net investment income (expense)
(0.7
)
47.2
22.2
(0.2
)
68.5
Fee and other income
—
14.0
3.9
—
17.9
Net realized investment and other gains gains
2.0
20.1
0.3
(2.0
)
20.4
Total revenue
1.3
457.3
677.0
(2.2
)
1,133.4
Expenses:
Losses and loss adjustment expenses
—
220.0
354.3
—
574.3
Underwriting, acquisition and insurance expenses
14.4
149.5
238.0
—
401.9
Interest expense
1.2
11.4
1.9
(0.2
)
14.3
Fee and other expense
—
16.4
1.6
—
18.0
Foreign currency exchange loss (gain)
—
1.0
(9.4
)
—
(8.4
)
Total expenses
15.6
398.3
586.4
(0.2
)
1,000.1
Income (loss) before income taxes
(14.3
)
59.0
90.6
(2.0
)
133.3
Provision for income taxes
—
13.3
(2.0
)
—
11.3
Net income (loss) before equity in earnings of subsidiaries
(14.3
)
45.7
92.6
(2.0
)
122.0
Equity in undistributed earnings of subsidiaries
136.3
—
—
(136.3
)
—
Net income
$
122.0
$
45.7
$
92.6
$
(138.3
)
$
122.0
(1)
Includes all other subsidiaries of Argo Group International Holdings, Ltd. and all intercompany eliminations
(2)
Includes all Argo Group parent company eliminations CONDENSED CONSOLIDATING STATEMENT OF CASH FLOWS FOR THE NINE MONTHS ENDED SEPTEMBER 30, 2016 (in millions) (Unaudited)
Argo Group International Holdings, Ltd. (Parent Guarantor)
Argo Group US, Inc. and Subsidiaries (Subsidiary Issuer)
Other Subsidiaries and Eliminations (1)
Consolidating Adjustments (2)
Total
Net cash flows from operating activities
$
19.6
$
60.6
$
70.5
$
—
$
150.7
Cash flows from investing activities:
Proceeds from sales of investments
—
762.4
246.8
—
1,009.2
Maturities and mandatory calls of fixed maturity investments
—
419.7
419.3
—
839.0
Purchases of investments
—
(1,134.6
)
(721.1
)
—
(1,855.7
)
Change in short-term investments and foreign regulatory deposits
(0.4
)
(70.5
)
(3.0
)
—
(73.9
)
Settlements of foreign currency exchange forward contracts
—
—
(7.2
)
—
(7.2
)
Purchases of fixed assets and other, net
—
8.1
(2.9
)
—
5.2
Cash used in investing activities
(0.4
)
(14.9
)
(68.1
)
—
(83.4
)
Cash flows from financing activities:
Activity under stock incentive plans
0.6
—
—
—
0.6
Repurchase of Company's common shares
—
(45.3
)
—
—
(45.3
)
Excess tax expense from share-based payment arrangements
—
0.1
—
—
0.1
Payment of cash dividend to common shareholders
(19.8
)
—
—
—
(19.8
)
Cash used in financing activities
(19.2
)
(45.2
)
—
—
(64.4
)
Effect of exchange rate changes on cash
—
—
(1.0
)
—
(1.0
)
Change in cash
—
0.5
1.4
—
1.9
Cash, beginning of the period
—
88.8
32.9
—
121.7
Cash, end of period
$
—
$
89.3
$
34.3
$
—
$
123.6
(1)
Includes all other subsidiaries of Argo Group International Holdings, Ltd. and all intercompany eliminations.
(2)
Includes all Argo Group parent company eliminations. CONDENSED CONSOLIDATING STATEMENT OF CASH FLOWS FOR THE NINE MONTHS ENDED SEPTEMBER 30, 2015 (in millions) (Unaudited)
Argo Group International Holdings, Ltd. (Parent Guarantor)
Argo Group US, Inc. and Subsidiaries (Subsidiary Issuer)
Other Subsidiaries and Eliminations (1)
Consolidating Adjustments (2)
Total
Net cash flows from operating activities
$
12.6
$
130.6
$
92.6
$
—
$
235.8
Cash flows from investing activities:
Proceeds from sales of investments
—
524.5
204.3
—
728.8
Maturities and mandatory calls of fixed maturity investments
—
509.5
127.9
—
637.4
Purchases of investments
—
(1,073.2
)
(395.3
)
—
(1,468.5
)
Change in short-term investments and foreign regulatory deposits
1.3
(34.5
)
(29.2
)
—
(62.4
)
Settlements of foreign currency exchange forward contracts
1.5
—
(8.2
)
—
(6.7
)
Issuance of intercompany note, net
—
15.0
(15.0
)
—
—
Purchases of fixed assets and other, net
0.2
(7.3
)
2.5
—
(4.6
)
Cash provided by (used in) investing activities
3.0
(66.0
)
(113.0
)
—
(176.0
)
Cash flows from financing activities:
Activity under stock incentive plans
1.5
—
—
—
1.5
Repurchase of Company's common shares
—
(29.7
)
—
—
(29.7
)
Excess tax expense from share-based payment arrangements
—
0.6
—
—
0.6
Payment of cash dividend to common shareholders
(17.1
)
—
—
—
(17.1
)
Cash used in financing activities
(15.6
)
(29.1
)
—
—
(44.7
)
Effect of exchange rate changes on cash
—
—
0.1
—
0.1
Change in cash
—
35.5
(20.3
)
—
15.2
Cash, beginning of period
—
49.3
31.7
—
81.0
Cash, end of period
$
—
$
84.8
$
11.4
$
—
$
96.2
(1)
Includes all other subsidiaries of Argo Group International Holdings, Ltd. and all intercompany eliminations.
(2)
Includes all Argo Group parent company eliminations.</t>
  </si>
  <si>
    <t>Basis of Presentation (Policies)</t>
  </si>
  <si>
    <t>Basis of Presentation The accompanying consolidated financial statements of Argo Group International Holdings, Ltd. (“Argo Group,” “we” or the “Company”) and its subsidiaries have been prepared in accordance with accounting principles generally accepted in the United States of America (“GAAP”) for interim financial information and with the instructions for Form 10-Q and Article 10 of Regulation S-X. The preparation of interim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ajor estimates reflected in our consolidated financial statements include, but are not limited to, reserves for losses and loss adjustment expenses; reinsurance recoverables, including the reinsurance recoverables allowance for doubtful accounts; estimates of written and earned premiums; reinsurance premium receivable; fair value of investments and assessment of potential impairment; valuation of goodwill and intangibles and our deferred tax asset valuation allowance. Actual results could differ from those estimates. Certain financial information that normally is included in annual financial statements, including certain financial statement footnotes, prepared in accordance with GAAP, is not required for interim reporting purposes and has been condensed or omitted. These statements should be read in conjunction with the consolidated financial statements and notes thereto included in our Annual Report on Form 10-K for the year ended December 31, 2015, filed with the Securities and Exchange Commission on February 26, 2016. The interim financial information as of, and for the three and nine months ended, September 30, 2016 and 2015 is unaudited. However, in the opinion of management, the interim information includes all adjustments, consisting of normal recurring accruals, necessary for a fair presentation of the results presented for the interim periods. The operating results for the interim periods are not necessarily indicative of the results to be expected for the full year. All significant intercompany amounts have been eliminated in consolidation. During the first quarter of 2016, we evaluated our accounting for income from our alternative investment portfolio and determined that as we manage these investments to appreciate in value on a quarter to quarter basis, it is more appropriate to classify the change in value as net investment income as opposed to realized investment gains (losses). As a result, net investment income for the three and nine months ended September 30, 2016 includes $9.9 million and $20.8 million, respectively, related to the appreciation of our alternative investment portfolio. Net investment income and net realized and other gains for the three and nine months ended September 30, 2015 have been reclassified to reflect the current presentation. Specifically, net investment income for the three and nine months ended September 30, 2015 includes a decrease of $2.9 million and an increase of $4.6 million, respectively, related to the alternative investment portfolio, and net realized investment and other gains were increased for the three months ended September 30, 2015 and decreased for the nine months ended September 30, 2015 by these same amounts. 10% Stock Dividend On May 3, 2016, our Board of Directors declared a 10% stock dividend, payable on June 15, 2016, to shareholders of record at the close of business on June 1, 2016. As a result of the stock dividend, 2,735,542 additional shares were issued. Cash was paid in lieu of fractional shares of our common shares. All references to share and per share amounts in this document and related disclosures have been adjusted to reflect the stock dividend for all periods presented.</t>
  </si>
  <si>
    <t>Recently Issued Accounting Pronouncements (Tables)</t>
  </si>
  <si>
    <t>Effects of Retrospective Application of Guidance on Individual Financial Statement Line Items</t>
  </si>
  <si>
    <t>The effects of the retrospective application of this guidance on individual financial statement line items in our Consolidated Balance Sheets were as follows:
December 31, 2015
(in millions)
As Previously Reported
As Adjusted
Effect of Change
Other assets
$
225.2
$
220.7
$
(4.5
)
Senior unsecured fixed rate notes
143.8
139.3
(4.5
) The effects of the retrospective application of this guidance on individual financial statement line items in our Consolidated Statements of Cash Flows were as follows:
For the Nine Months Ended September 30, 2015
(in millions)
As Previously Reported
As Adjusted
Effect of Change
Cash flows from operating activities:
Amortization of debt issuance costs
$
—
$
0.1
$
0.1
Other, net
$
(0.1
)
$
(0.2
)
$
(0.1
)</t>
  </si>
  <si>
    <t>Investments (Tables)</t>
  </si>
  <si>
    <t>Schedule of Amortized Cost, Gross Unrealized Gains, Gross Unrealized Losses and Fair Value of Investments</t>
  </si>
  <si>
    <t>The amortized cost, gross unrealized gains, gross unrealized losses and fair value of investments were as follows:
September 30, 2016
(in millions)
Amortized Cost
Gross Unrealized Gains
Gross Unrealized Losses
Fair Value
Fixed maturities
USD denominated:
U.S. Governments
$
216.4
$
1.8
$
0.2
$
218.0
Non-U.S. Governments
92.7
0.8
—
93.5
Obligations of states and political subdivisions
387.0
20.8
0.1
407.7
Credit-Financial
494.3
11.4
0.5
505.2
Credit-Industrial
627.5
16.1
2.5
641.1
Credit-Utility
150.0
6.2
1.8
154.4
Structured securities:
CMO/MBS-agency (1)
162.9
5.3
0.1
168.1
CMO/MBS-non agency
5.6
0.5
—
6.1
CMBS (2)
203.6
2.0
0.2
205.4
ABS (3)
122.5
0.5
0.2
122.8
CLO (4)
150.6
1.0
0.4
151.2
Foreign denominated:
Governments
165.7
1.8
9.8
157.7
Credit
123.1
1.5
13.3
111.3
ABS/CMBS
18.1
—
2.8
15.3
CLO
88.8
2.8
4.8
86.8
Total fixed maturities
3,008.8
72.5
36.7
3,044.6
Equity securities
345.6
115.4
7.3
453.7
Other investments
518.7
7.5
0.1
526.1
Short-term investments
289.2
—
—
289.2
Total investments
$
4,162.3
$
195.4
$
44.1
$
4,313.6
(1)
Collateralized mortgage obligations/mortgage-backed securities (“CMO/MBS”).
(2)
Commercial mortgage-backed securities (“CMBS”).
(3)
Asset-backed securities (“ABS”).
(4)
December 31, 2015
(in millions)
Amortized Cost
Gross Unrealized Gains
Gross Unrealized Losses
Fair Value
Fixed maturities
USD denominated:
U.S. Governments
$
207.9
$
0.7
$
0.7
$
207.9
Non-U.S. Governments
93.0
0.1
1.3
91.8
Obligations of states and political subdivisions
467.6
20.7
0.3
488.0
Credit-Financial
502.3
6.2
2.6
505.9
Credit-Industrial
555.8
5.3
12.4
548.7
Credit-Utility
168.1
1.0
13.6
155.5
Structured securities:
CMO/MBS-agency (1)
126.5
5.0
0.5
131.0
CMO/MBS-non agency
6.7
0.6
—
7.3
CMBS (2)
186.5
0.5
1.6
185.4
ABS (3)
111.0
0.2
0.7
110.5
CLO (4)
137.5
0.1
1.7
135.9
Foreign denominated:
Governments
168.8
0.8
19.3
150.3
Credit
130.2
1.1
20.4
110.9
ABS/CMBS
19.7
0.1
2.2
17.6
CLO
89.4
0.7
9.5
80.6
Total fixed maturities
2,971.0
43.1
86.8
2,927.3
Equity securities
349.7
131.5
17.3
463.9
Other investments
506.9
6.9
0.1
513.7
Short-term investments
211.2
—
0.4
210.8
Total investments
$
4,038.8
$
181.5
$
104.6
$
4,115.7
(1)
Collateralized mortgage obligations/mortgage-backed securities (“CMO/MBS”).
(2)
Commercial mortgage-backed securities (“CMBS”).
(3)
Asset-backed securities (“ABS”).
(4)</t>
  </si>
  <si>
    <t>Schedule of Amortized Cost and Fair Values of Fixed Maturity Investments, by Contractual Maturity</t>
  </si>
  <si>
    <t>The amortized cost and fair values of fixed maturity investments as of September 30, 2016, by contractual maturity, were as follows:
(in millions)
Amortized Cost
Fair Value
Due in one year or less
$
270.6
$
264.4
Due after one year through five years
1,317.4
1,329.7
Due after five years through ten years
503.7
520.4
Thereafter
165.0
174.4
Structured securities
752.1
755.7
Total
$
3,008.8
$
3,044.6</t>
  </si>
  <si>
    <t>Schedule Of Carrying Value Redemption Characteristics And Unfunded Investment Commitments Of Other Invested Assets Portfolio</t>
  </si>
  <si>
    <t>Details regarding the carrying value and unfunded investment commitments of the other invested assets portfolio as of September 30, 2016 and December 31, 2015 were as follows:
September 30, 2016
(in millions)
Carrying Value
Unfunded Commitments
Investment Type
Hedge funds
$
179.5
$
—
Private equity
175.7
99.1
Long only funds
164.5
—
Other investments
6.4
—
Total other invested assets
$
526.1
$
99.1
December 31, 2015
(in millions)
Carrying Value
Unfunded Commitments
Investment Type
Hedge funds
$
146.9
$
—
Private equity
144.1
90.2
Long only funds
211.0
—
Other investments
11.7
—
Total other invested assets
$
513.7
$
90.2</t>
  </si>
  <si>
    <t>Schedule of Aging of Unrealized Losses on Company's Investments in Fixed Maturities, Equity Securities and Other Investments</t>
  </si>
  <si>
    <t>An aging of unrealized losses on our investments in fixed maturities, equity securities, other investments and short-term investments is presented below:
September 30, 2016
Less Than One Year
One Year or Greater
Total
(in millions)
Fair Value
Unrealized Losses
Fair Value
Unrealized Losses
Fair Value
Unrealized Losses
Fixed maturities
USD denominated:
U.S. Governments (2)
$
57.2
$
0.2
$
—
$
—
$
57.2
$
0.2
Non-U.S. Governments (1) (2)
19.7
—
0.3
—
20.0
—
Obligations of states and political subdivisions
18.4
0.1
1.9
—
20.3
0.1
Credit-Financial
64.9
0.3
12.5
0.2
77.4
0.5
Credit-Industrial
54.2
1.3
34.3
1.2
88.5
2.5
Credit-Utility
7.2
0.1
12.6
1.7
19.8
1.8
Structured securities:
CMO/MBS-agency (2)
38.8
0.1
4.5
—
43.3
0.1
CMO/MBS-non agency
—
—
—
—
—
—
CMBS (2)
45.4
0.2
10.8
—
56.2
0.2
ABS (1)
15.2
—
5.0
0.2
20.2
0.2
CLO
15.1
0.1
44.5
0.3
59.6
0.4
Foreign denominated:
Governments
107.9
9.8
—
—
107.9
9.8
Credit
90.1
13.2
0.5
0.1
90.6
13.3
ABS/CMBS
13.1
2.3
1.9
0.5
15.0
2.8
CLO
51.9
4.2
6.9
0.6
58.8
4.8
Total fixed maturities
599.1
31.9
135.7
4.8
734.8
36.7
Equity securities
85.5
7.3
—
—
85.5
7.3
Other investments
0.3
0.1
—
—
0.3
0.1
Short-term investments (1)
3.0
—
—
—
3.0
—
Total
$
687.9
$
39.3
$
135.7
$
4.8
$
823.6
$
44.1
(1)
Unrealized losses less than one year are less than $0.1 million.
(2)
Unrealized losses one year or greater are less than $0.1 million.
December 31, 2015
Less Than One Year
One Year or Greater
Total
(in millions)
Fair Value
Unrealized Losses
Fair Value
Unrealized Losses
Fair Value
Unrealized Losses
Fixed maturities
USD denominated:
U.S. Governments (2)
$
138.3
$
0.7
$
0.4
$
—
$
138.7
$
0.7
Non-U.S. Governments
80.2
1.2
2.2
0.1
82.4
1.3
Obligations of states and political subdivisions (1)
9.4
—
8.8
0.3
18.2
0.3
Credit-Financial
283.9
2.2
28.7
0.4
312.6
2.6
Credit-Industrial
343.9
10.3
31.0
2.1
374.9
12.4
Credit-Utility
112.8
8.6
17.6
5.0
130.4
13.6
Structured securities:
CMO/MBS-agency
26.9
0.2
8.4
0.3
35.3
0.5
CMO/MBS-non agency (1)
3.8
—
—
—
3.8
—
CMBS (2)
129.5
1.6
3.0
—
132.5
1.6
ABS
91.5
0.4
6.8
0.3
98.3
0.7
CLO
103.8
1.4
12.5
0.3
116.3
1.7
Foreign denominated:
Governments
136.4
19.2
0.3
0.1
136.7
19.3
Credit
105.1
20.3
0.5
0.1
105.6
20.4
ABS/CMBS (2)
16.7
2.2
0.1
—
16.8
2.2
CLO
79.5
9.3
0.5
0.2
80.0
9.5
Total fixed maturities
1,661.7
77.6
120.8
9.2
1,782.5
86.8
Equity securities
112.4
17.3
—
—
112.4
17.3
Other investments
0.3
0.1
—
—
0.3
0.1
Short-term investments
5.8
0.4
—
—
5.8
0.4
Total
$
1,780.2
$
95.4
$
120.8
$
9.2
$
1,901.0
$
104.6
(1)
Unrealized losses less than one year are less than $0.1 million.
(2)
Unrealized losses one year or greater are less than $0.1 million.</t>
  </si>
  <si>
    <t>Schedule of Company's Gross Realized Investment Gains (Losses)</t>
  </si>
  <si>
    <t>The following table presents our gross realized investment and other gains (losses):
For the Three Months Ended September 30,
For the Nine Months Ended September 30,
(in millions)
2016
2015
2016
2015
Realized gains
Fixed maturities
$
5.4
$
2.9
$
16.4
$
10.5
Equity securities
20.8
9.8
45.4
22.6
Other investments
4.2
8.7
31.2
27.6
Short-term investments
—
—
0.4
1.1
Other assets
1.2
—
1.2
—
Gain on sale of real estate holdings
—
—
—
0.4
Gross realized investment gains
31.6
21.4
94.6
62.2
Realized losses
Fixed maturities
(6.1
)
(4.1
)
(21.0
)
(13.1
)
Equity securities
(1.9
)
(2.5
)
(9.0
)
(3.6
)
Other investments
(3.5
)
(4.6
)
(42.7
)
(18.2
)
Short-term investments
—
(0.1
)
(0.1
)
(1.5
)
Other assets
—
(0.1
)
—
(0.1
)
Other-than-temporary impairment losses on fixed maturities
(0.6
)
—
(1.7
)
(0.9
)
Other-than-temporary impairment losses on equity securities
(1.8
)
(3.4
)
(7.3
)
(4.4
)
Gross realized investment and other losses
(13.9
)
(14.8
)
(81.8
)
(41.8
)
Net realized investment and other (losses) gains
$
17.7
$
6.6
$
12.8
$
20.4</t>
  </si>
  <si>
    <t>Schedule of Realized Gains (Losses) and Changes in Unrealized Appreciation (Depreciation)</t>
  </si>
  <si>
    <t xml:space="preserve">The cost of securities sold is based on the specific identification method. Realized gains (losses) and changes in unrealized appreciation (depreciation) related to fixed maturity and equity security investments are summarized as follows:
(in millions)
Fixed Maturities
Equity Maturities
Other Investments
Short-Term Investments
Real Estate Holdings and Other Assets
Tax Effects
Total
Three Months Ended September 30, 2016
Realized before impairments
$
(0.7
)
$
18.9
$
0.7
$
—
$
1.2
$
(7.1
)
$
13.0
Realized - impairments
(0.6
)
(1.8
)
—
—
—
0.6
(1.8
)
Change in unrealized
13.7
(10.8
)
—
(0.1
)
—
0.3
3.1
Three Months Ended September 30, 2015
Realized before impairments
$
(1.2
)
$
7.3
$
4.1
$
(0.1
)
$
(0.1
)
$
(3.2
)
$
6.8
Realized - impairments
—
(3.4
)
—
—
—
1.2
(2.2
)
Change in unrealized
(22.6
)
(46.7
)
—
(0.2
)
—
20.1
(49.4
)
Nine Months Ended September 30, 2016
Realized before impairments
$
(4.6
)
$
36.4
$
(11.5
)
$
0.3
$
1.2
$
(10.6
)
$
11.2
Realized - impairments
(1.7
)
(7.3
)
—
—
—
2.9
(6.1
)
Change in unrealized
78.5
(6.8
)
0.6
0.3
—
(15.7
)
56.9
Nine Months Ended September 30, 2015
Realized before impairments
$
(2.6
)
$
19.0
$
9.4
$
(0.4
)
$
0.3
$
(9.6
)
$
16.1
Realized - impairments
(0.9
)
(4.4
)
—
—
—
1.8
(3.5
)
Change in unrealized
(40.9
)
(71.5
)
1.5
(0.2
)
—
33.3
(77.8
) </t>
  </si>
  <si>
    <t>Schedule of Fair Value of Foreign Currency Exchange Forward Contracts</t>
  </si>
  <si>
    <t>The fair value of our foreign currency exchange forward contracts as of September 30, 2016 and December 31, 2015 was as follows:
September 30,
December 31,
(in millions)
2016
2015
Canadian dollar (CAD) currency exposure
$
1.3
$
5.2
Euro (EUR) investment exposure
(0.4
)
2.9
Total return strategy
0.6
(0.8
)
$
1.5
$
7.3</t>
  </si>
  <si>
    <t>Schedule of Realized Gains and Losses of Investment on Foreign Currency Exchange Forward Contracts</t>
  </si>
  <si>
    <t>The following table represents our gross investment realized gains and losses on our foreign currency exchange forward contracts:
For the Three Months Ended September 30,
For the Nine Months Ended September 30,
(in millions)
2016
2015
2016
2015
Realized gains
Global catastrophe (1)
$
—
$
—
$
—
$
0.5
Canadian dollar (CAD) currency exposure
1.3
5.3
8.7
16.5
Euro (EUR) investment exposure
—
—
2.2
6.3
Investment portfolio return strategy
—
3.3
0.3
3.7
Total return strategy
2.2
—
18.2
—
Gross realized investment gains
3.5
8.6
29.4
27.0
Realized losses
Global catastrophe (1)
—
(0.2
)
—
(2.3
)
Canadian dollar (CAD) currency exposure
(0.8
)
(0.4
)
(16.3
)
(5.2
)
Euro (EUR) investment exposure
(0.8
)
—
(4.5
)
(2.3
)
Investment portfolio return strategy
—
(3.3
)
(0.2
)
(4.2
)
Total return strategy
(1.6
)
—
(19.9
)
—
Gross realized investment losses
(3.2
)
(3.9
)
(40.9
)
(14.0
)
Net realized investment gains (losses) on foreign currency exchange forward contracts
$
0.3
$
4.7
$
(11.5
)
$
13.0
(1)</t>
  </si>
  <si>
    <t>Financial Assets Measured at Fair Value on Recurring Basis</t>
  </si>
  <si>
    <t xml:space="preserve">Based on an analysis of the inputs, our financial assets measured at fair value on a recurring basis have been categorized as follows:
Fair
(in millions)
September 30, 2016
Level 1 (a)
Level 2 (b)
Level 3 (c)
Fixed maturities
USD denominated:
U.S. Governments
$
218.0
$
174.3
$
43.7
$
—
Non-U.S. Governments
93.5
—
93.5
—
Obligations of states and political subdivisions
407.7
—
407.7
—
Credit-Financial
505.2
—
503.2
2.0
Credit-Industrial
641.1
—
641.1
—
Credit-Utility
154.4
—
154.4
—
Structured securities:
CMO/MBS-agency
168.1
—
168.1
—
CMO/MBS-non agency
6.1
—
6.1
—
CMBS
205.4
—
205.4
—
ABS
122.8
—
122.8
—
CLO
151.2
—
151.2
—
Foreign denominated:
—
—
—
Governments
157.7
—
157.7
—
Credit
111.3
—
111.3
—
ABS/CMBS
15.3
—
15.3
—
CLO
86.8
—
86.8
—
Total fixed maturities
3,044.6
174.3
2,868.3
2.0
Equity securities
453.7
451.2
2.1
0.4
Other fair value investments
86.8
—
86.8
—
Short-term investments
289.2
275.0
14.2
—
$
3,874.3
$
900.5
$
2,971.4
$
2.4
(a)
Quoted prices in active markets for identical assets
(b)
Significant other observable inputs
(c)
Significant unobservable inputs
Fair Value Measurements at Reporting Date Using
(in millions)
December 31, 2015
Level 1 (a)
Level 2 (b)
Level 3 (c)
Fixed maturities
USD denominated:
U.S. Governments
$
207.9
$
150.4
$
57.5
$
—
Non-U.S. Governments
91.8
—
91.8
—
Obligations of states and political subdivisions
488.0
—
488.0
—
Credit-Financial
505.9
—
505.9
—
Credit-Industrial
548.7
—
548.7
—
Credit-Utility
155.5
—
155.5
—
Structured securities:
CMO/MBS-agency
131.0
—
131.0
—
CMO/MBS-non agency
7.3
—
7.3
—
CMBS
185.4
—
185.4
—
ABS
110.5
—
110.5
—
CLO
135.9
—
135.9
—
Foreign denominated:
Governments
150.3
—
150.3
—
Credit
110.9
—
110.9
—
ABS/CMBS
17.6
—
17.6
—
CLO
80.6
—
80.6
—
Total fixed maturities
2,927.3
150.4
2,776.9
—
Equity securities
463.9
457.6
5.6
0.7
Other fair value investments
97.2
—
97.2
—
Short-term investments
210.8
203.6
7.2
—
$
3,699.2
$
811.6
$
2,886.9
$
0.7
(a)
Quoted prices in active markets for identical assets
(b)
Significant other observable inputs
(c)
Significant unobservable inputs </t>
  </si>
  <si>
    <t>Schedule of Reconciliation of Beginning and Ending Balances for Investments Categorized as Level 3</t>
  </si>
  <si>
    <t>A reconciliation of the beginning and ending balances for the investments categorized as Level 3 are as follows: Fair Value Measurements Using Observable Inputs (Level 3)
(in millions)
Credit Financial
Equity Securities
Total
Beginning balance, January 1, 2016
$
—
$
0.7
$
0.7
Transfers into Level 3
—
—
—
Transfers out of Level 3
—
—
—
Total gains or losses (realized/unrealized):
Included in net income (loss)
—
—
—
Included in other comprehensive income (loss)
—
—
—
Purchases, issuances, sales, and settlements
Purchases
2.0
—
2.0
Issuances
—
—
—
Sales
—
(0.3
)
(0.3
)
Settlements
—
—
—
Ending balance, September 30, 2016
$
2.0
$
0.4
$
2.4
Amount of total gains or losses for the year included in net income (loss) attributable to the change in unrealized gains or losses relating to assets still held at September 30, 2016
$
—
$
—
$
—
(in millions)
Credit Financial
Equity Securities
Total
Beginning balance, January 1, 2015
$
—
$
0.9
$
0.9
Transfers into Level 3
—
—
—
Transfers out of Level 3
—
—
—
Total gains or losses (realized/unrealized):
Included in net income (loss)
—
—
—
Included in other comprehensive income (loss)
—
—
—
Purchases, issuances, sales, and settlements
Purchases
—
—
—
Issuances
—
—
—
Sales
—
(0.2
)
(0.2
)
Settlements
—
—
—
Ending balance, December 31, 2015
$
—
$
0.7
$
0.7
Amount of total gains or losses for the year included in net income (loss) attributable to the change in unrealized gains or losses relating to assets still held at December 31, 2015
$
—
$
—
$
—</t>
  </si>
  <si>
    <t>Reserves for Losses and Loss Adjustment Expenses (Tables)</t>
  </si>
  <si>
    <t xml:space="preserve">The following table provides a reconciliation of reserves for losses and loss adjustment expenses (“LAE”):
For the Nine Months Ended September 30,
(in millions)
2016
2015
Net reserves beginning of the year
$
2,133.3
$
2,137.1
Add:
Losses and LAE incurred during current calendar year, net of reinsurance:
Current accident year
614.8
589.6
Prior accident years
(18.8
)
(15.3
)
Losses and LAE incurred during calendar year, net of reinsurance
596.0
574.3
Deduct:
Losses and LAE payments made during current calendar year, net of reinsurance:
Current accident year
115.3
105.2
Prior accident years
403.9
435.5
Losses and LAE payments made during current calendar year, net of reinsurance:
519.2
540.7
Change in participation interest (1)
(36.3
)
(1.2
)
Foreign exchange adjustments
1.0
(27.7
)
Net reserves - end of period
2,174.8
2,141.8
Add:
Reinsurance recoverables on unpaid losses and LAE, end of period
1,110.0
962.3
Gross reserves - end of period
$
3,284.8
$
3,104.1
(1)
Amount represents decreases in reserves due to change in syndicate participation </t>
  </si>
  <si>
    <t>Impact from (Favorable) Unfavorable Development of Prior Accident Years’ Loss and LAE Reserves on Each Reporting Segment</t>
  </si>
  <si>
    <t>The impact from the (favorable) unfavorable development of prior accident years’ loss and LAE reserves on each reporting segment is presented below:
For the Nine Months Ended September 30,
(in millions)
2016
2015
Excess and Surplus Lines
$
(12.0
)
$
(18.4
)
Commercial Specialty
(13.6
)
3.7
International Specialty
(8.3
)
(5.8
)
Syndicate 1200
(2.5
)
(2.8
)
Run-off Lines
17.6
8.0
Total favorable prior-year development
$
(18.8
)
$
(15.3
)</t>
  </si>
  <si>
    <t>Disclosures about Fair Value of Financial Instruments (Tables)</t>
  </si>
  <si>
    <t>Summary of Company's Financial Instruments Whose Carrying Amount Did Not Equal Fair Value</t>
  </si>
  <si>
    <t>A summary of our financial instruments whose carrying value did not equal fair value is shown below:
September 30, 2016
December 31, 2015
(in millions)
Carrying Amount
Fair Value
Carrying Amount
Fair Value
Junior subordinated debentures
$
172.7
$
172.7
$
172.7
$
166.5
Senior unsecured fixed rate notes
139.4
144.4
139.3
141.8
Other indebtedness:
Floating rate loan stock
56.7
56.7
54.6
52.7
Note payable
0.6
0.6
0.6
0.6
$
369.4
$
374.4
$
367.2
$
361.6</t>
  </si>
  <si>
    <t>Shareholders' Equity (Tables)</t>
  </si>
  <si>
    <t>Schedule of Repurchase of Shares</t>
  </si>
  <si>
    <t>A summary of common shares repurchased for the nine months ended September 30, 2016 is shown below:
Repurchase Type
Date Trading Plan Initiated
2016 Purchase Period
Number of Shares Repurchased
Average Price of Shares Repurchased
Total Cost (in millions)
Repurchase Authorization Year
10b5-1 Trading Plan
12/16/2015
01/04/2016-02/11/2016
266,538
$
55.59
$
14.8
2013
10b5-1 Trading Plan
03/16/2016
03/16/2016-05/02/2016
162,893
$
55.62
9.1
2013
10b5-1 Trading Plan
06/16/2016
06/24/2016-06/28/2016
14,774
$
49.78
0.7
2016
10b5-1 Trading Plan
09/15/2016
09/19/2016-09/28/2016
11,147
$
55.38
0.6
2016
Open Market
N/A
01/01/2016-05/02/2016
64,464
$
54.14
3.5
2013
Open Market
N/A
05/03/2016-09/30/2016
295,380
$
56.38
16.6
2016
Total
815,196
$
55.66
$
45.3</t>
  </si>
  <si>
    <t>Accumulated Other Comprehensive Income (Loss) (Tables)</t>
  </si>
  <si>
    <t>Changes in Accumulated Other Comprehensive Income (Loss)</t>
  </si>
  <si>
    <t>A summary of changes in accumulated other comprehensive income (loss), net of taxes (where applicable) by component for the nine months ended September 30, 2016 and 2015 is presented below:
(in millions)
Foreign Currency Translation Adjustments
Unrealized Holding Gains on Securities
Defined Benefit Pension Plans
Total
Balance, January 1, 2016
$
(21.6
)
$
40.0
$
(6.9
)
$
11.5
Other comprehensive (loss) income before reclassifications
2.8
70.2
—
73.0
Amounts reclassified from accumulated other comprehensive (loss) income
—
(13.3
)
—
(13.3
)
Net current-period other comprehensive (loss) income
2.8
56.9
—
59.7
Balance at September 30, 2016
$
(18.8
)
$
96.9
$
(6.9
)
$
71.2
(in millions)
Foreign Currency Translation Adjustments
Unrealized Holding Gains on Securities
Defined Benefit Pension Plans
Total
Balance, January 1, 2015
$
(15.6
)
$
130.7
$
(7.0
)
$
108.1
Other comprehensive (loss) income before reclassifications
(6.6
)
(75.7
)
—
(82.3
)
Amounts reclassified from accumulated other comprehensive (loss) income
—
(2.3
)
—
(2.3
)
Net current-period other comprehensive (loss) income
(6.6
)
(78.0
)
—
(84.6
)
Balance at September 30, 2015
$
(22.2
)
$
52.7
$
(7.0
)
$
23.5</t>
  </si>
  <si>
    <t>Amounts Reclassified from Accumulated Other Comprehensive Income (Loss)</t>
  </si>
  <si>
    <t xml:space="preserve">The following table illustrates the amounts reclassified from accumulated other comprehensive income (loss) shown in the above tables that have been included in our Consolidated Statements of Income:
For the Three Months Ended September 30,
For the Nine Months Ended September 30,
(in millions)
2016
2015
2016
2015
Unrealized gains and losses on securities:
Net realized investment (gains) losses
$
(17.0
)
$
0.1
$
(25.1
)
$
(6.9
)
Provision for income tax
7.9
1.7
11.8
4.6
Net of taxes
$
(9.1
)
$
1.8
$
(13.3
)
$
(2.3
) </t>
  </si>
  <si>
    <t>Net Income Per Common Share (Tables)</t>
  </si>
  <si>
    <t>Net Income Per Common Share on Basic and Diluted Basis</t>
  </si>
  <si>
    <t>The following table presents the calculation of net income per common share on a basic and diluted basis:
For the Three Months Ended September 30,
For the Nine Months Ended September 30,
(in millions, except number of shares and per share amounts)
2016
2015
2016
2015
Net income
$
55.2
$
35.3
$
113.8
$
122.0
Weighted average common shares outstanding - basic
30,018,637
30,707,233
30,227,725
30,796,390
Effect of dilutive securities:
Equity compensation awards
709,746
613,710
661,762
596,702
Weighted average common shares outstanding - diluted
30,728,383
31,320,943
30,889,487
31,393,092
Net income per common share:
Basic
$
1.84
$
1.15
$
3.76
$
3.96
Diluted
$
1.80
$
1.13
$
3.68
$
3.89</t>
  </si>
  <si>
    <t>Supplemental Cash Flow Information (Tables)</t>
  </si>
  <si>
    <t>Schedule of Interest Paid</t>
  </si>
  <si>
    <t>Interest paid was as follows:
For the Nine Months Ended September 30,
(in millions)
2016
2015
Senior unsecured fixed rate notes
$
7.0
$
7.0
Junior subordinated debentures
5.7
5.3
Other indebtedness
2.0
2.0
Total interest paid
$
14.7
$
14.3</t>
  </si>
  <si>
    <t>Share-based Compensation (Tables)</t>
  </si>
  <si>
    <t>Fair Value Assumptions</t>
  </si>
  <si>
    <t>The following table summarizes the assumptions we used for the nine months ended September 30, 2016 and 2015:
For the Nine Months Ended September 30,
2016
2015
Risk-free rate of return
1.12%
1.44%
Expected dividend yields
1.65%
1.52%
Expected award life (years)
4.50
4.64
Expected volatility
18.73%
20.81%</t>
  </si>
  <si>
    <t>Summary of Restricted Share Activity</t>
  </si>
  <si>
    <t>A summary of restricted share activity as of September 30, 2016 and changes during the nine months then ended is as follows:
Shares
Weighted-Average Grant Date Fair Value
Outstanding at January 1, 2016
514,742
$
36.87
Granted
263,491
$
50.41
Vested and issued
(70,987
)
$
32.70
Expired or forfeited
(13,990
)
$
44.13
Outstanding at September 30, 2016
693,256
$
42.29</t>
  </si>
  <si>
    <t>Summary of Stock-Settled SARs Activity</t>
  </si>
  <si>
    <t>A summary of stock-settled SARs activity as of September 30, 2016 and changes during the nine months then ended is as follows:
Shares
Weighted-Average Exercise Price
Outstanding at January 1, 2016
1,438,146
$
29.52
Granted
542
$
36.71
Converted from cash-settled SARs
944,046
$
41.21
Exercised
(173,538
)
$
25.42
Expired or forfeited
(128,701
)
$
42.03
Outstanding at September 30, 2016
2,080,495
$
34.39</t>
  </si>
  <si>
    <t>Summary of Cash-Settled SARs Activity</t>
  </si>
  <si>
    <t xml:space="preserve">Cash-Settled SARs A summary of cash-settled SARs activity as of September 30, 2016 and changes during the nine months then ended is as follows:
Shares
Weighted-Average Exercise Price
Outstanding at January 1, 2016
2,220,560
$
35.53
Granted
540
$
36.71
Converted to stock-settled SARs (1)
(864,036
)
$
41.21
Exercised
(565,096
)
$
31.37
Expired or forfeited
(111,709
)
$
39.23
Outstanding at September 30, 2016
680,259
$
31.16
(1)
The converted shares were not adjusted for the 10% stock dividend because the conversion occurred prior to the stock dividend record date. </t>
  </si>
  <si>
    <t>Underwriting, Acquisition and Insurance Expenses (Tables)</t>
  </si>
  <si>
    <t>Underwriting, acquisition and insurance expenses were as follows:
For the Three Months Ended September 30,
For the Nine Months Ended September 30,
(in millions)
2016
2015
2016
2015
Commissions
$
59.3
$
56.5
$
178.5
$
182.4
General expenses
75.6
69.6
217.3
222.2
Premium taxes, boards and bureaus
6.1
7.5
19.0
8.1
141.0
133.6
414.8
412.7
Net deferral of policy acquisition costs
(3.6
)
(0.8
)
(11.8
)
(10.8
)
Total underwriting, acquisition and insurance expenses
$
137.4
$
132.8
$
403.0
$
401.9</t>
  </si>
  <si>
    <t>Income Taxes (Tables)</t>
  </si>
  <si>
    <t>Income Tax Provision (Benefit)</t>
  </si>
  <si>
    <t>Our income tax provision includes the following components:
For the Three Months Ended September 30,
For the Nine Months Ended September 30,
(in millions)
2016
2015
2016
2015
Current tax provision
$
10.8
$
(11.3
)
$
18.8
$
(2.5
)
Deferred tax provision (benefit) related to:
Future tax deductions
(3.0
)
14.1
1.9
16.7
Valuation allowance change
(0.8
)
(1.9
)
0.4
(2.9
)
Income tax provision
$
7.0
$
0.9
$
21.1
$
11.3</t>
  </si>
  <si>
    <t>Schedule of Pre-Tax Income (Loss) and Effective Income Tax Rates</t>
  </si>
  <si>
    <t xml:space="preserve">For the three and nine months ended September 30, 2016 and 2015, pre-tax income (loss) attributable to our operations and the operations’ effective tax rates were as follows:
For the Three Months Ended September 30,
(in millions)
2016
2015
Pre-Tax Income (Loss)
Effective Tax Rate
Pre-Tax Income (Loss)
Effective Tax Rate
Bermuda
$
35.6
0.0
%
$
24.6
0.0
%
United States
28.2
24.2
%
10.5
19.6
%
United Kingdom
(2.8
)
-3.0
%
1.9
-58.5
%
Belgium
—
(1)
-160.0
%
—
(1)
31.4
%
Brazil
0.4
0.0
%
(0.7
)
0.0
%
United Arab Emirates
—
(1)
0.0
%
0.1
0.0
%
Ireland
(0.1
)
0.0
%
—
(1)
0.0
%
Malta
0.9
0.0
%
(0.3
)
0.0
%
Switzerland
—
(1)
21.2
%
0.1
-20.0
%
Pre-tax income
$
62.2
$
36.2
For the Nine Months Ended September 30,
(in millions)
2016
2015
Pre-Tax Income (Loss)
Effective Tax Rate
Pre-Tax Income (Loss)
Effective Tax Rate
Bermuda
$
79.7
0.0
%
$
68.8
0.0
%
United States
78.0
26.3
%
59.1
22.4
%
United Kingdom
(24.9
)
-1.9
%
9.1
-21.4
%
Belgium
—
(1)
0.0
%
(0.1
)
-50.5
%
Brazil
1.1
0.0
%
(3.7
)
0.0
%
United Arab Emirates
—
(1)
0.0
%
0.2
0.0
%
Ireland
(0.2
)
0.0
%
(0.1
)
0.0
%
Malta
1.2
0.0
%
—
(1)
0.0
%
Switzerland
—
(1)
21.1
%
—
(1)
-21.3
%
Pre-tax income
$
134.9
$
133.3
(1)
Pre-tax income for the respective year was less than $0.1 million. </t>
  </si>
  <si>
    <t>Reconciliation of Difference Between Provision for Income Taxes and Expected Tax Provision at Weighted Average Tax Rate</t>
  </si>
  <si>
    <t>A reconciliation of the difference between the provision for income taxes and the expected tax provision at the weighted average tax rate is as follows:
For the Three Months Ended September 30,
For the Nine Months Ended September 30,
(in millions)
2016
2015
2016
2015
Income tax provision at expected rate
$
9.8
$
3.7
$
23.2
$
21.1
Tax effect of:
Tax-exempt interest
(0.7
)
(1.2
)
(2.5
)
(3.1
)
Dividends received deduction
(0.4
)
(0.6
)
(1.7
)
(1.8
)
Valuation allowance change
(0.8
)
(1.9
)
0.4
(2.9
)
Other permanent adjustments, net
0.1
0.1
0.3
0.3
Adjustment for prior year tax return
(0.8
)
(0.6
)
(0.8
)
(0.6
)
Adjustment for annualized rate
(0.9
)
0.8
(1.5
)
0.6
United States state tax (benefit) expense
—
—
—
(2.5
)
Other foreign adjustments
(0.1
)
0.1
(0.7
)
0.2
Prior year foreign taxes recovered
—
—
—
(1.2
)
Deferred tax rate reduction
—
—
(0.3
)
—
Foreign exchange adjustments
0.8
0.5
4.4
0.9
Foreign withholding taxes
—
—
0.3
0.3
Income tax provision
$
7.0
$
0.9
$
21.1
$
11.3
Income tax provision (benefit) - Foreign
$
0.2
$
(1.2
)
$
0.6
$
(2.0
)
Income tax provision - United States, Federal
6.8
2.1
20.2
16.8
Income tax benefit - United States, State
—
—
—
(3.8
)
Foreign withholding tax - United States
—
—
0.3
0.3
Income tax provision
$
7.0
$
0.9
$
21.1
$
11.3</t>
  </si>
  <si>
    <t>Segment Information (Tables)</t>
  </si>
  <si>
    <t>Revenue and Income (Loss) Before Income Taxes for Each Segment</t>
  </si>
  <si>
    <t>Revenue and income (loss) before income taxes for each segment were as follows:
For the Three Months Ended September 30,
For the Nine Months Ended September 30,
(in millions)
2016
2015
2016
2015
Revenue:
Earned premiums
Excess and Surplus Lines
$
122.3
$
121.5
$
363.4
$
351.8
Commercial Specialty
94.0
87.5
266.3
255.7
International Specialty
39.9
36.4
117.4
109.8
Syndicate 1200
102.4
100.3
301.1
308.9
Run-off Lines
0.1
0.3
0.3
0.4
Total earned premiums
358.7
346.0
1,048.5
1,026.6
Net investment income
Excess and Surplus Lines
12.7
7.2
35.1
24.6
Commercial Specialty
7.6
4.4
20.7
15.1
International Specialty
4.7
2.5
13.0
8.7
Syndicate 1200
2.8
1.9
9.7
6.7
Run-off Lines
3.2
1.7
8.8
6.1
Corporate and Other
1.7
0.7
2.3
7.3
Total net investment income
32.7
18.4
89.6
68.5
Fee and other income
7.6
9.2
20.2
17.9
Net realized investment and other gains
17.7
6.6
12.8
20.4
Total revenue
$
416.7
$
380.2
$
1,171.1
$
1,133.4
For the Three Months Ended September 30,
For the Nine Months Ended September 30,
(in millions)
2016
2015
2016
2015
Income (loss) before income taxes
Excess and Surplus Lines
$
22.8
$
22.0
$
69.0
$
64.1
Commercial Specialty
23.1
15.1
57.2
31.7
International Specialty
15.2
3.1
32.4
21.1
Syndicate 1200
4.9
6.5
20.7
28.0
Run-off Lines
(10.0
)
(6.9
)
(14.6
)
(6.6
)
Total segment income before taxes
56.0
39.8
164.7
138.3
Corporate and Other
(11.5
)
(10.2
)
(42.6
)
(25.4
)
Net realized investment and other gains
17.7
6.6
12.8
20.4
Total income before income taxes
$
62.2
$
36.2
$
134.9
$
133.3</t>
  </si>
  <si>
    <t>Schedule of Earned Premiums by Geographic Location</t>
  </si>
  <si>
    <t>The table below presents earned premiums by geographic location for the three and nine months ended September 30, 2016 and 2015. For this disclosure, we determine geographic location by the country of domicile of our subsidiaries that underwrite the business and not by the location of insureds or reinsureds from whom the business was generated.
For the Three Months Ended September 30,
For the Nine Months Ended September 30,
(in millions)
2016
2015
2016
2015
Bermuda
$
29.0
$
26.8
$
86.1
$
76.8
Brazil
10.4
10.3
29.6
34.7
Malta
0.6
0.5
1.6
1.4
United Kingdom
102.4
99.1
301.1
305.5
United States
216.3
209.3
630.1
608.2
Total earned premiums
$
358.7
$
346.0
$
1,048.5
$
1,026.6</t>
  </si>
  <si>
    <t>Identifiable Assets</t>
  </si>
  <si>
    <t>The following table represents identifiable assets:
September 30,
December 31,
(in millions)
2016
2015
Excess and Surplus Lines
$
2,266.6
$
2,174.8
Commercial Specialty
1,652.6
1,511.7
International Specialty
981.6
877.2
Syndicate 1200
1,364.2
1,216.5
Run-off Lines
556.6
558.4
Corporate and Other
359.5
287.0
Total
$
7,181.1
$
6,625.6</t>
  </si>
  <si>
    <t>Senior Unsecured Fixed Rate Notes (Tables)</t>
  </si>
  <si>
    <t>Schedule Of Unamortized Debt Issuance Costs Deducted From Carrying Value Of Debt Liability</t>
  </si>
  <si>
    <t>At September 30, 2016 and December 31, 2015, the Notes consisted of the following:
(in millions)
September 30, 2016
December 31, 2015
Senior unsecured fixed rate notes
Principal
$
143.8
$
143.8
Less: unamortized debt issuance costs
(4.4
)
(4.5
)
Senior unsecured fixed rate notes, less unamortized debt issuance costs
$
139.4
$
139.3</t>
  </si>
  <si>
    <t>Condensed Consolidating Balance Sheet</t>
  </si>
  <si>
    <t xml:space="preserve">CONDENSED CONSOLIDATING BALANCE SHEET September 30, 2016 (in millions) (Unaudited)
Argo Group International Holdings, Ltd. (Parent
Argo Group US, Inc. and Subsidiaries (Subsidiary Issuer)
Other Subsidiaries and Eliminations (1)
Consolidating Adjustments (2)
Total
Assets
Investments
$
2.6
$
2,871.2
$
1,439.8
$
—
$
4,313.6
Cash
—
89.3
34.3
—
123.6
Accrued investment income
—
16.3
5.6
—
21.9
Premiums receivable
—
213.2
290.2
—
503.4
Reinsurance recoverables
—
1,300.9
(17.8
)
—
1,283.1
Goodwill and other intangible assets, net
—
127.6
93.5
—
221.1
Deferred acquisition costs, net
—
64.7
83.0
—
147.7
Ceded unearned premiums
—
162.2
149.4
—
311.6
Other assets
9.4
160.0
85.7
—
255.1
Intercompany note receivable
—
50.2
(50.2
)
—
—
Investments in subsidiaries
1,862.1
—
—
(1,862.1
)
—
Total assets
$
1,874.1
$
5,055.6
$
2,113.5
$
(1,862.1
)
$
7,181.1
Liabilities and Shareholders' Equity
Reserves for losses and loss adjustment expenses
$
—
2,292.7
992.1
$
—
$
3,284.8
Unearned premiums
—
582.7
427.5
—
1,010.2
Funds held and ceded reinsurance payable, net
—
733.7
(215.2
)
—
518.5
Long-term debt
28.4
284.3
56.7
—
369.4
Current income taxes payable, net
—
8.8
(1.1
)
—
7.7
Deferred tax liabilities, net
—
25.0
15.7
—
40.7
Accrued underwriting expenses and other liabilities
13.2
109.9
38.3
—
161.4
Due to (from) affiliates
44.1
0.2
(0.2
)
(44.1
)
—
Total liabilities
85.7
4,037.3
1,313.8
(44.1
)
5,392.7
Total shareholders' equity
1,788.4
1,018.3
799.7
(1,818.0
)
1,788.4
Total liabilities and shareholders' equity
$
1,874.1
$
5,055.6
$
2,113.5
$
(1,862.1
)
$
7,181.1
(1)
Includes all other subsidiaries of Argo Group International Holdings, Ltd. and all intercompany eliminations.
(2)
Includes all Argo Group parent company eliminations. CONDENSED CONSOLIDATING BALANCE SHEET DECEMBER 31, 2015 (in millions)
Argo Group International Holdings, Ltd. (Parent
Argo Group US, Inc. and Subsidiaries (Subsidiary Issuer)
Other Subsidiaries and Eliminations (1)
Consolidating Adjustments (2)
Total
Assets
Investments
$
6.2
$
2,761.0
$
1,348.5
$
—
$
4,115.7
Cash
—
88.8
32.9
—
121.7
Accrued investment income
—
16.4
5.2
—
21.6
Premiums receivable
—
166.4
238.1
—
404.5
Reinsurance recoverables
—
1,212.2
(91.1
)
—
1,121.1
Goodwill and other intangible assets, net
—
129.8
95.7
—
225.5
Current income taxes receivable, net
—
4.7
6.9
—
11.6
Deferred acquisition costs, net
—
58.2
74.2
—
132.4
Ceded unearned premiums
—
125.8
125.0
—
250.8
Other assets
8.2
151.7
60.8
—
220.7
Intercompany note receivable
—
49.8
(49.8
)
—
—
Investments in subsidiaries
1,715.9
—
—
(1,715.9
)
—
Total assets
$
1,730.3
$
4,764.8
$
1,846.4
$
(1,715.9
)
$
6,625.6
Liabilities and Shareholders' Equity
Reserves for losses and loss adjustment expenses
$
—
$
2,194.1
$
929.5
$
—
$
3,123.6
Unearned premiums
—
501.5
385.2
—
886.7
Funds held and ceded reinsurance payable, net
—
702.6
(312.6
)
—
390.0
Long-term debt
28.4
284.2
54.6
—
367.2
Deferred tax liabilities, net
—
11.9
11.7
—
23.6
Accrued underwriting expenses and other liabilities
16.3
95.4
54.7
—
166.4
Due to (from) affiliates
17.5
2.3
(2.3
)
(17.5
)
—
Total liabilities
62.2
3,792.0
1,120.8
(17.5
)
4,957.5
Total shareholders' equity
1,668.1
972.8
725.6
(1,698.4
)
1,668.1
Total liabilities and shareholders' equity
$
1,730.3
$
4,764.8
$
1,846.4
$
(1,715.9
)
$
6,625.6
(1)
Includes all other subsidiaries of Argo Group International Holdings, Ltd. and all intercompany eliminations.
(2)
Includes all Argo Group parent company eliminations. </t>
  </si>
  <si>
    <t>Condensed Consolidating Statement of Income</t>
  </si>
  <si>
    <t>CONDENSED CONSOLIDATING STATEMENT OF INCOME FOR THE THREE MONTHS ENDED SEPTEMBER 30, 2016 (in millions) (Unaudited)
Argo Group International Holdings, Ltd. (Parent Guarantor)
Argo Group US, Inc. and Subsidiaries (Subsidiary Issuer)
Other Subsidiaries and Eliminations (1)
Consolidating Adjustments (2)
Total
Premiums and other revenue:
Earned premiums
$
—
$
128.0
$
230.7
$
—
$
358.7
Net investment income (expense)
(0.9
)
22.5
11.1
—
32.7
Fee and other income
—
5.5
2.1
—
7.6
Net realized investment and other (losses) gains
—
19.4
(1.7
)
—
17.7
Total revenue
(0.9
)
175.4
242.2
—
416.7
Expenses:
Losses and loss adjustment expenses
—
83.5
124.3
—
207.8
Underwriting, acquisition and insurance expenses
3.7
54.0
79.7
—
137.4
Interest expense
0.3
4.0
0.6
—
4.9
Fee and other expense
—
5.5
0.4
—
5.9
Foreign currency exchange loss (gain)
—
0.2
(1.7
)
—
(1.5
)
Total expenses
4.0
147.2
203.3
—
354.5
Income (loss) before income taxes
(4.9
)
28.2
38.9
—
62.2
Provision for income taxes
—
6.8
0.2
—
7.0
Net income (loss) before equity in earnings of subsidiaries
(4.9
)
21.4
38.7
—
55.2
Equity in undistributed earnings of subsidiaries
60.1
—
—
(60.1
)
—
Net income
$
55.2
$
21.4
$
38.7
$
(60.1
)
$
55.2
(1)
Includes all other subsidiaries of Argo Group International Holdings, Ltd. and all intercompany eliminations.
(2)
Includes all Argo Group parent company eliminations. CONDENSED CONSOLIDATING STATEMENT OF INCOME FOR THE THREE MONTHS ENDED SEPTEMBER 30, 2015 (in millions) (Unaudited)
Argo Group International Holdings, Ltd. (Parent Guarantor)
Argo Group US, Inc. and Subsidiaries (Subsidiary Issuer)
Other Subsidiaries and Eliminations (1)
Consolidating Adjustments (2)
Total
Premiums and other revenue:
Earned premiums
$
—
$
122.1
$
223.9
$
—
$
346.0
Net investment income (expense)
(0.2
)
11.2
7.6
(0.2
)
18.4
Fee and other income
—
7.6
1.6
—
9.2
Net realized investment and other gains
—
4.3
2.3
—
6.6
Total revenue
(0.2
)
145.2
235.4
(0.2
)
380.2
Expenses:
Losses and loss adjustment expenses
—
75.4
124.6
—
200.0
Underwriting, acquisition and insurance expenses
4.9
48.0
79.9
—
132.8
Interest expense
0.5
3.8
0.7
(0.2
)
4.8
Fee and other expense
—
7.6
0.6
—
8.2
Foreign currency exchange loss (gain)
—
0.1
(1.9
)
—
(1.8
)
Total expenses
5.4
134.9
203.9
(0.2
)
344.0
Income (loss) before income taxes
(5.6
)
10.3
31.5
—
36.2
Provision for income taxes
—
2.1
(1.2
)
—
0.9
Net income (loss) before equity in earnings of subsidiaries
(5.6
)
8.2
32.7
—
35.3
Equity in undistributed earnings of subsidiaries
40.9
—
—
(40.9
)
—
Net income
$
35.3
$
8.2
$
32.7
$
(40.9
)
$
35.3
(1)
Includes all other subsidiaries of Argo Group International Holdings, Ltd. and all intercompany eliminations.
(2)
Includes all Argo Group parent company eliminations. CONDENSED CONSOLIDATING STATEMENT OF INCOME FOR THE NINE MONTHS ENDED SEPTEMBER 30, 2016 (in millions) (Unaudited)
Argo Group International Holdings, Ltd. (Parent Guarantor)
Argo Group US, Inc. and Subsidiaries (Subsidiary Issuer)
Other Subsidiaries and Eliminations (1)
Consolidating Adjustments (2)
Total
Premiums and other revenue:
Earned premiums
$
—
$
368.1
$
680.4
$
—
$
1,048.5
Net investment income (expense)
(2.0
)
62.6
29.0
—
89.6
Fee and other income
—
14.9
5.3
—
20.2
Net realized investment and other gains (losses) gains
0.2
32.5
(19.9
)
—
12.8
Total revenue
(1.8
)
478.1
694.8
—
1,171.1
Expenses:
Losses and loss adjustment expenses
—
220.9
375.1
—
596.0
Underwriting, acquisition and insurance expenses
10.0
150.6
242.4
—
403.0
Interest expense
1.0
11.8
1.8
—
14.6
Fee and other expense
—
16.7
1.4
—
18.1
Foreign currency exchange loss
—
0.1
4.4
—
4.5
Total expenses
11.0
400.1
625.1
—
1,036.2
Income (loss) before income taxes
(12.8
)
78.0
69.7
—
134.9
Provision for income taxes
—
20.5
0.6
—
21.1
Net income (loss) before equity in earnings of subsidiaries
(12.8
)
57.5
69.1
—
113.8
Equity in undistributed earnings of subsidiaries
126.6
—
—
(126.6
)
—
Net income
$
113.8
$
57.5
$
69.1
$
(126.6
)
$
113.8
(1)
Includes all other subsidiaries of Argo Group International Holdings, Ltd. and all intercompany eliminations
(2)
Includes all Argo Group parent company eliminations CONDENSED CONSOLIDATING STATEMENT OF INCOME FOR THE NINE MONTHS ENDED SEPTEMBER 30, 2015 (in millions)
Argo Group International Holdings, Ltd. (Parent Guarantor)
Argo Group US, Inc. and Subsidiaries (Subsidiary Issuer)
Other Subsidiaries and Eliminations (1)
Consolidating Adjustments (2)
Total
Premiums and other revenue:
Earned premiums
$
—
$
376.0
$
650.6
$
—
$
1,026.6
Net investment income (expense)
(0.7
)
47.2
22.2
(0.2
)
68.5
Fee and other income
—
14.0
3.9
—
17.9
Net realized investment and other gains gains
2.0
20.1
0.3
(2.0
)
20.4
Total revenue
1.3
457.3
677.0
(2.2
)
1,133.4
Expenses:
Losses and loss adjustment expenses
—
220.0
354.3
—
574.3
Underwriting, acquisition and insurance expenses
14.4
149.5
238.0
—
401.9
Interest expense
1.2
11.4
1.9
(0.2
)
14.3
Fee and other expense
—
16.4
1.6
—
18.0
Foreign currency exchange loss (gain)
—
1.0
(9.4
)
—
(8.4
)
Total expenses
15.6
398.3
586.4
(0.2
)
1,000.1
Income (loss) before income taxes
(14.3
)
59.0
90.6
(2.0
)
133.3
Provision for income taxes
—
13.3
(2.0
)
—
11.3
Net income (loss) before equity in earnings of subsidiaries
(14.3
)
45.7
92.6
(2.0
)
122.0
Equity in undistributed earnings of subsidiaries
136.3
—
—
(136.3
)
—
Net income
$
122.0
$
45.7
$
92.6
$
(138.3
)
$
122.0</t>
  </si>
  <si>
    <t>Condensed Consolidating Statement of Cash Flows</t>
  </si>
  <si>
    <t>CONDENSED CONSOLIDATING STATEMENT OF CASH FLOWS FOR THE NINE MONTHS ENDED SEPTEMBER 30, 2016 (in millions) (Unaudited)
Argo Group International Holdings, Ltd. (Parent Guarantor)
Argo Group US, Inc. and Subsidiaries (Subsidiary Issuer)
Other Subsidiaries and Eliminations (1)
Consolidating Adjustments (2)
Total
Net cash flows from operating activities
$
19.6
$
60.6
$
70.5
$
—
$
150.7
Cash flows from investing activities:
Proceeds from sales of investments
—
762.4
246.8
—
1,009.2
Maturities and mandatory calls of fixed maturity investments
—
419.7
419.3
—
839.0
Purchases of investments
—
(1,134.6
)
(721.1
)
—
(1,855.7
)
Change in short-term investments and foreign regulatory deposits
(0.4
)
(70.5
)
(3.0
)
—
(73.9
)
Settlements of foreign currency exchange forward contracts
—
—
(7.2
)
—
(7.2
)
Purchases of fixed assets and other, net
—
8.1
(2.9
)
—
5.2
Cash used in investing activities
(0.4
)
(14.9
)
(68.1
)
—
(83.4
)
Cash flows from financing activities:
Activity under stock incentive plans
0.6
—
—
—
0.6
Repurchase of Company's common shares
—
(45.3
)
—
—
(45.3
)
Excess tax expense from share-based payment arrangements
—
0.1
—
—
0.1
Payment of cash dividend to common shareholders
(19.8
)
—
—
—
(19.8
)
Cash used in financing activities
(19.2
)
(45.2
)
—
—
(64.4
)
Effect of exchange rate changes on cash
—
—
(1.0
)
—
(1.0
)
Change in cash
—
0.5
1.4
—
1.9
Cash, beginning of the period
—
88.8
32.9
—
121.7
Cash, end of period
$
—
$
89.3
$
34.3
$
—
$
123.6
(1)
Includes all other subsidiaries of Argo Group International Holdings, Ltd. and all intercompany eliminations.
(2)
Includes all Argo Group parent company eliminations. CONDENSED CONSOLIDATING STATEMENT OF CASH FLOWS FOR THE NINE MONTHS ENDED SEPTEMBER 30, 2015 (in millions) (Unaudited)
Argo Group International Holdings, Ltd. (Parent Guarantor)
Argo Group US, Inc. and Subsidiaries (Subsidiary Issuer)
Other Subsidiaries and Eliminations (1)
Consolidating Adjustments (2)
Total
Net cash flows from operating activities
$
12.6
$
130.6
$
92.6
$
—
$
235.8
Cash flows from investing activities:
Proceeds from sales of investments
—
524.5
204.3
—
728.8
Maturities and mandatory calls of fixed maturity investments
—
509.5
127.9
—
637.4
Purchases of investments
—
(1,073.2
)
(395.3
)
—
(1,468.5
)
Change in short-term investments and foreign regulatory deposits
1.3
(34.5
)
(29.2
)
—
(62.4
)
Settlements of foreign currency exchange forward contracts
1.5
—
(8.2
)
—
(6.7
)
Issuance of intercompany note, net
—
15.0
(15.0
)
—
—
Purchases of fixed assets and other, net
0.2
(7.3
)
2.5
—
(4.6
)
Cash provided by (used in) investing activities
3.0
(66.0
)
(113.0
)
—
(176.0
)
Cash flows from financing activities:
Activity under stock incentive plans
1.5
—
—
—
1.5
Repurchase of Company's common shares
—
(29.7
)
—
—
(29.7
)
Excess tax expense from share-based payment arrangements
—
0.6
—
—
0.6
Payment of cash dividend to common shareholders
(17.1
)
—
—
—
(17.1
)
Cash used in financing activities
(15.6
)
(29.1
)
—
—
(44.7
)
Effect of exchange rate changes on cash
—
—
0.1
—
0.1
Change in cash
—
35.5
(20.3
)
—
15.2
Cash, beginning of period
—
49.3
31.7
—
81.0
Cash, end of period
$
—
$
84.8
$
11.4
$
—
$
96.2
(1)
Includes all other subsidiaries of Argo Group International Holdings, Ltd. and all intercompany eliminations.
(2)
Includes all Argo Group parent company eliminations.</t>
  </si>
  <si>
    <t>Basis of Presentation - Additional Information (Detail) - USD ($) $ in Millions</t>
  </si>
  <si>
    <t>Aug. 02, 2016</t>
  </si>
  <si>
    <t>May 03, 2016</t>
  </si>
  <si>
    <t>Aug. 04, 2015</t>
  </si>
  <si>
    <t>Basis Of Presentation [Line Items]</t>
  </si>
  <si>
    <t>Stock dividend declared</t>
  </si>
  <si>
    <t>10.00%</t>
  </si>
  <si>
    <t>Additional stock issued as dividend</t>
  </si>
  <si>
    <t>Dividends declaration date</t>
  </si>
  <si>
    <t>Aug. 2,
		2016</t>
  </si>
  <si>
    <t>May 3,
		2016</t>
  </si>
  <si>
    <t>Aug. 4,
		2015</t>
  </si>
  <si>
    <t>Dividends payable date</t>
  </si>
  <si>
    <t>Jun. 15,
		2016</t>
  </si>
  <si>
    <t>Dividend payable, date of record</t>
  </si>
  <si>
    <t>Aug. 15,
		2016</t>
  </si>
  <si>
    <t>Jun. 1,
		2016</t>
  </si>
  <si>
    <t>Sep. 1,
		2015</t>
  </si>
  <si>
    <t>Restatement Of Revenue [Member]</t>
  </si>
  <si>
    <t>Increase (decrease) in net investment income</t>
  </si>
  <si>
    <t>Increase (decrease) in net realized investment income and other gains</t>
  </si>
  <si>
    <t>Recently Issued Accounting Pronouncements - Additional Information (Detail) - USD ($) $ in Millions</t>
  </si>
  <si>
    <t>New Accounting Pronouncements Or Change In Accounting Principle [Line Items]</t>
  </si>
  <si>
    <t>Unamortized debt issuance costs related to senior unsecured fixed rate notes</t>
  </si>
  <si>
    <t>Accounting Standards Update 2015-03 [Member]</t>
  </si>
  <si>
    <t>Recently Issued Accounting Pronouncements - Effects of Retrospective Application of Guidance on Individual Financial Statement Line Items in Consolidated Balance Sheets (Detail) - USD ($) $ in Millions</t>
  </si>
  <si>
    <t>Debt Issuance Cost [Abstract]</t>
  </si>
  <si>
    <t>Other Assets [Member] | Accounting Standards Update 2015-03 [Member] | As Previously Reported [Member]</t>
  </si>
  <si>
    <t>Other Assets [Member] | Accounting Standards Update 2015-03 [Member] | Scenario Adjustment [Member]</t>
  </si>
  <si>
    <t>Other Assets [Member] | Accounting Standards Update 2015-03 [Member] | Restatement Adjustment [Member]</t>
  </si>
  <si>
    <t>Senior Notes [Member] | Accounting Standards Update 2015-03 [Member] | As Previously Reported [Member]</t>
  </si>
  <si>
    <t>Senior Notes [Member] | Accounting Standards Update 2015-03 [Member] | Scenario Adjustment [Member]</t>
  </si>
  <si>
    <t>Senior Notes [Member] | Accounting Standards Update 2015-03 [Member] | Restatement Adjustment [Member]</t>
  </si>
  <si>
    <t>Recently Issued Accounting Pronouncements - Effects of Retrospective Application of Guidance on Individual Financial Statement Line Items in Consolidated Statement of Cash Flows (Detail) - USD ($) $ in Millions</t>
  </si>
  <si>
    <t>Accounting Standards Update 2015-03 [Member] | As Previously Reported [Member]</t>
  </si>
  <si>
    <t>Accounting Standards Update 2015-03 [Member] | Scenario Adjustment [Member]</t>
  </si>
  <si>
    <t>Accounting Standards Update 2015-03 [Member] | Restatement Adjustment [Member]</t>
  </si>
  <si>
    <t>Investments - Schedule of Amortized Cost, Gross Unrealized Gains, Gross Unrealized Losses and Fair Value of Investments (Detail) - USD ($) $ in Millions</t>
  </si>
  <si>
    <t>Schedule of Invested Assets [Line Items]</t>
  </si>
  <si>
    <t>Fixed Maturities [Member]</t>
  </si>
  <si>
    <t>Invested Assets Amortized Cost</t>
  </si>
  <si>
    <t>Investments Gross Unrealized Gains</t>
  </si>
  <si>
    <t>Investments Gross Unrealized losses</t>
  </si>
  <si>
    <t>Fixed Maturities [Member] | CLO [Member]</t>
  </si>
  <si>
    <t>[2]</t>
  </si>
  <si>
    <t>Fixed Maturities [Member] | U.S. Governments [Member]</t>
  </si>
  <si>
    <t>Fixed Maturities [Member] | Non-U.S. Governments [Member]</t>
  </si>
  <si>
    <t>Fixed Maturities [Member] | Obligations of States and Political Subdivisions [Member]</t>
  </si>
  <si>
    <t>Fixed Maturities [Member] | Credit-Financial [Member]</t>
  </si>
  <si>
    <t>Fixed Maturities [Member] | Credit-Industrial [Member]</t>
  </si>
  <si>
    <t>Fixed Maturities [Member] | Credit-Utility [Member]</t>
  </si>
  <si>
    <t>Fixed Maturities [Member] | CMO/MBS-Agency [Member]</t>
  </si>
  <si>
    <t>[3]</t>
  </si>
  <si>
    <t>Fixed Maturities [Member] | CMO/MBS-Non Agency [Member]</t>
  </si>
  <si>
    <t>Fixed Maturities [Member] | CMBS [Member]</t>
  </si>
  <si>
    <t>[4]</t>
  </si>
  <si>
    <t>Fixed Maturities [Member] | ABS [Member]</t>
  </si>
  <si>
    <t>[5]</t>
  </si>
  <si>
    <t>Fixed Maturities [Member] | Foreign Denominated: Governments [Member]</t>
  </si>
  <si>
    <t>Fixed Maturities [Member] | Foreign Denominated: Credit [Member]</t>
  </si>
  <si>
    <t>Fixed Maturities [Member] | Foreign denominated: ABS/CMBS [Member]</t>
  </si>
  <si>
    <t>Fixed Maturities [Member] | Foreign denominated: CLO [Member]</t>
  </si>
  <si>
    <t>Equity Securities [Member]</t>
  </si>
  <si>
    <t>Other Investments [Member]</t>
  </si>
  <si>
    <t>Short-Term Investments [Member]</t>
  </si>
  <si>
    <t>Securities and Non Securities Investment [Member]</t>
  </si>
  <si>
    <t>Collateralized loan obligations (“CLO”).</t>
  </si>
  <si>
    <t>Collateralized mortgage obligations/mortgage-backed securities (“CMO/MBS”).</t>
  </si>
  <si>
    <t>Commercial mortgage-backed securities (“CMBS”).</t>
  </si>
  <si>
    <t>Asset-backed securities (“ABS”).</t>
  </si>
  <si>
    <t>Investments - Additional Information (Detail)</t>
  </si>
  <si>
    <t>Sep. 30, 2016USD ($)Security</t>
  </si>
  <si>
    <t>Sep. 30, 2015USD ($)</t>
  </si>
  <si>
    <t>Dec. 31, 2015USD ($)</t>
  </si>
  <si>
    <t>Schedule Of Investments [Line Items]</t>
  </si>
  <si>
    <t>Fair value of investments, assets managed on behalf of the trade capital providers</t>
  </si>
  <si>
    <t>Number of securities in an unrealized loss position, total | Security</t>
  </si>
  <si>
    <t>Number of securities in an unrealized loss position for less than one year | Security</t>
  </si>
  <si>
    <t>Number of securities in an unrealized loss position for a period of one year or greater | Security</t>
  </si>
  <si>
    <t>Other-than-temporary losses</t>
  </si>
  <si>
    <t>Reported loss expense reserve</t>
  </si>
  <si>
    <t>Securities pledged to Lloyd's</t>
  </si>
  <si>
    <t>Transfers between Level 1 and Level 2 securities</t>
  </si>
  <si>
    <t>Transfers between Level 2 and Level 1 securities</t>
  </si>
  <si>
    <t>Securities Pledged as Collateral [Member]</t>
  </si>
  <si>
    <t>Pledged assets separately reported, securities pledged under letters of credit facilities, at amortized cost</t>
  </si>
  <si>
    <t>Pledged assets separately reported, securities pledged under letters of credit facilities, at fair value</t>
  </si>
  <si>
    <t>Deposit with Various U.S. Canadian Insurance and Other Agencies [Member] | United States [Member]</t>
  </si>
  <si>
    <t>Amortized Cost</t>
  </si>
  <si>
    <t>Investments - Schedule of Amortized Cost and Fair Values of Fixed Maturity Investments, by Contractual Maturity (Detail) $ in Millions</t>
  </si>
  <si>
    <t>Sep. 30, 2016USD ($)</t>
  </si>
  <si>
    <t>Amortized Cost, Due in one year or less</t>
  </si>
  <si>
    <t>Amortized Cost, Due after one year through five years</t>
  </si>
  <si>
    <t>Amortized Cost, Due after five years through ten years</t>
  </si>
  <si>
    <t>Amortized Cost, Thereafter</t>
  </si>
  <si>
    <t>Amortized Cost, Structured securities</t>
  </si>
  <si>
    <t>Amortized Cost, Total</t>
  </si>
  <si>
    <t>Fair Value, Due in one year or less</t>
  </si>
  <si>
    <t>Fair Value, Due after one year through five years</t>
  </si>
  <si>
    <t>Fair Value, Due after five years through ten years</t>
  </si>
  <si>
    <t>Fair Value, Thereafter</t>
  </si>
  <si>
    <t>Fair Value, Structured securities</t>
  </si>
  <si>
    <t>Fair Value, Total</t>
  </si>
  <si>
    <t>Investments - Schedule of Carrying Value and Unfunded Investment Commitments of Other Invested Assets Portfolio (Detail) - USD ($) $ in Millions</t>
  </si>
  <si>
    <t>Carrying Value</t>
  </si>
  <si>
    <t>Hedge funds [Member]</t>
  </si>
  <si>
    <t>Unfunded Commitments</t>
  </si>
  <si>
    <t>Private equity [Member]</t>
  </si>
  <si>
    <t>Long only funds [Member]</t>
  </si>
  <si>
    <t>Investments - Schedule of Aging of Unrealized Losses on Company's Investments in Fixed Maturities, Equity Securities and Other Investments (Detail) - USD ($) $ in Millions</t>
  </si>
  <si>
    <t>Fair Value, Less Than One Year</t>
  </si>
  <si>
    <t>Unrealized Losses, Less Than One Year</t>
  </si>
  <si>
    <t>Fair Value, One Year or Greater</t>
  </si>
  <si>
    <t>Unrealized Losses, One Year or Greater</t>
  </si>
  <si>
    <t>Unrealized Losses, Total</t>
  </si>
  <si>
    <t>[1],[2]</t>
  </si>
  <si>
    <t>Unrealized losses one year or greater are less than $0.1 million.</t>
  </si>
  <si>
    <t>Unrealized losses less than one year are less than $0.1 million.</t>
  </si>
  <si>
    <t>Investments - Schedule of Aging of Unrealized Losses on Company's Investments in Fixed Maturities, Equity Securities and Other Investments (Parenthetical) (Detail) - USD ($) $ in Millions</t>
  </si>
  <si>
    <t>Unrealized losses less than one year</t>
  </si>
  <si>
    <t>Unrealized losses one year or greater</t>
  </si>
  <si>
    <t>Investments - Schedule of Company's Gross Realized Investment Gains (Losses) (Detail) - USD ($) $ in Millions</t>
  </si>
  <si>
    <t>Gross realized investment gains and other</t>
  </si>
  <si>
    <t>Gross realized investment and other losses</t>
  </si>
  <si>
    <t>Net realized investment and other (losses) gains</t>
  </si>
  <si>
    <t>Other Assets [Member]</t>
  </si>
  <si>
    <t>Real Estate Holdings [Member]</t>
  </si>
  <si>
    <t>Other-Than-Temporary Impairment Losses on Fixed Maturities [Member]</t>
  </si>
  <si>
    <t>Other-Than-Temporary Impairment Losses on Equity Securities [Member]</t>
  </si>
  <si>
    <t>Investments - Schedule of Realized Gains (Losses) and Changes in Unrealized of Appreciation(Depreciation) (Detail) - USD ($) $ in Millions</t>
  </si>
  <si>
    <t>Realized before impairments</t>
  </si>
  <si>
    <t>Realized - impairments</t>
  </si>
  <si>
    <t>Change in unrealized</t>
  </si>
  <si>
    <t>Realized before impairments, Tax Effects</t>
  </si>
  <si>
    <t>Realized - impairments, Tax Effects</t>
  </si>
  <si>
    <t>Change in unrealized, Tax Effects</t>
  </si>
  <si>
    <t>Real Estate Holdings and Other Assets [Member]</t>
  </si>
  <si>
    <t>Investments - Schedule of Fair Value of Foreign Currency Exchange Forward Contracts (Detail) - Foreign Currency Exchange Forward Contracts [Member] - USD ($) $ in Millions</t>
  </si>
  <si>
    <t>Fair value of foreign currency exchange forward contracts</t>
  </si>
  <si>
    <t>Currency Exposure [Member] | Canadian Dollar (CAD) [Member]</t>
  </si>
  <si>
    <t>Investment Exposure [Member] | Euro (EUR) [Member]</t>
  </si>
  <si>
    <t>Total return strategy [Member]</t>
  </si>
  <si>
    <t>Investments - Schedule of Realized Gains and Losses of Investment on Foreign Currency Exchange Forward Contracts (Detail) - Foreign Currency Exchange Forward Contracts [Member] - USD ($) $ in Millions</t>
  </si>
  <si>
    <t>Realized gains from foreign currency exchange forward contracts</t>
  </si>
  <si>
    <t>Realized losses from foreign currency exchange forward contracts</t>
  </si>
  <si>
    <t>Net realized investment gains (losses) on foreign currency exchange forward contracts</t>
  </si>
  <si>
    <t>Global Catastrophe [Member]</t>
  </si>
  <si>
    <t>Investment Portfolio Return Strategy [Member]</t>
  </si>
  <si>
    <t>Global Catastrophe program ended 2015</t>
  </si>
  <si>
    <t>Investments - Financial Assets Measured at Fair Value on Recurring Basis (Detail) - USD ($) $ in Millions</t>
  </si>
  <si>
    <t>Fair Value, Balance Sheet Grouping, Financial Statement Captions [Line Items]</t>
  </si>
  <si>
    <t>Other fair value investments [Member]</t>
  </si>
  <si>
    <t>Fair Value, Measurements, Recurring [Member]</t>
  </si>
  <si>
    <t>Fair Value, Measurements, Recurring [Member] | Quoted Prices in Active Markets for Identical Assets (Level 1) [Member]</t>
  </si>
  <si>
    <t>[6]</t>
  </si>
  <si>
    <t>Fair Value, Measurements, Recurring [Member] | Significant Other Observable Inputs (Level 2) [Member]</t>
  </si>
  <si>
    <t>[7]</t>
  </si>
  <si>
    <t>Fair Value, Measurements, Recurring [Member] | Significant Unobservable Inputs (Level 3) [Member]</t>
  </si>
  <si>
    <t>[8]</t>
  </si>
  <si>
    <t>Fair Value, Measurements, Recurring [Member] | Fixed Maturities [Member]</t>
  </si>
  <si>
    <t>Fair Value, Measurements, Recurring [Member] | Fixed Maturities [Member] | CLO [Member]</t>
  </si>
  <si>
    <t>Fair Value, Measurements, Recurring [Member] | Fixed Maturities [Member] | Quoted Prices in Active Markets for Identical Assets (Level 1) [Member]</t>
  </si>
  <si>
    <t>Fair Value, Measurements, Recurring [Member] | Fixed Maturities [Member] | Quoted Prices in Active Markets for Identical Assets (Level 1) [Member] | CLO [Member]</t>
  </si>
  <si>
    <t>Fair Value, Measurements, Recurring [Member] | Fixed Maturities [Member] | Significant Other Observable Inputs (Level 2) [Member]</t>
  </si>
  <si>
    <t>Fair Value, Measurements, Recurring [Member] | Fixed Maturities [Member] | Significant Other Observable Inputs (Level 2) [Member] | CLO [Member]</t>
  </si>
  <si>
    <t>Fair Value, Measurements, Recurring [Member] | Fixed Maturities [Member] | Significant Unobservable Inputs (Level 3) [Member]</t>
  </si>
  <si>
    <t>Fair Value, Measurements, Recurring [Member] | Fixed Maturities [Member] | Significant Unobservable Inputs (Level 3) [Member] | CLO [Member]</t>
  </si>
  <si>
    <t>Fair Value, Measurements, Recurring [Member] | Fixed Maturities [Member] | U.S. Governments [Member]</t>
  </si>
  <si>
    <t>Fair Value, Measurements, Recurring [Member] | Fixed Maturities [Member] | U.S. Governments [Member] | Quoted Prices in Active Markets for Identical Assets (Level 1) [Member]</t>
  </si>
  <si>
    <t>Fair Value, Measurements, Recurring [Member] | Fixed Maturities [Member] | U.S. Governments [Member] | Significant Other Observable Inputs (Level 2) [Member]</t>
  </si>
  <si>
    <t>Fair Value, Measurements, Recurring [Member] | Fixed Maturities [Member] | U.S. Governments [Member] | Significant Unobservable Inputs (Level 3) [Member]</t>
  </si>
  <si>
    <t>Fair Value, Measurements, Recurring [Member] | Fixed Maturities [Member] | Non-U.S. Governments [Member]</t>
  </si>
  <si>
    <t>Fair Value, Measurements, Recurring [Member] | Fixed Maturities [Member] | Non-U.S. Governments [Member] | Quoted Prices in Active Markets for Identical Assets (Level 1) [Member]</t>
  </si>
  <si>
    <t>Fair Value, Measurements, Recurring [Member] | Fixed Maturities [Member] | Non-U.S. Governments [Member] | Significant Other Observable Inputs (Level 2) [Member]</t>
  </si>
  <si>
    <t>Fair Value, Measurements, Recurring [Member] | Fixed Maturities [Member] | Non-U.S. Governments [Member] | Significant Unobservable Inputs (Level 3) [Member]</t>
  </si>
  <si>
    <t>Fair Value, Measurements, Recurring [Member] | Fixed Maturities [Member] | Obligations of States and Political Subdivisions [Member]</t>
  </si>
  <si>
    <t>Fair Value, Measurements, Recurring [Member] | Fixed Maturities [Member] | Obligations of States and Political Subdivisions [Member] | Quoted Prices in Active Markets for Identical Assets (Level 1) [Member]</t>
  </si>
  <si>
    <t>Fair Value, Measurements, Recurring [Member] | Fixed Maturities [Member] | Obligations of States and Political Subdivisions [Member] | Significant Other Observable Inputs (Level 2) [Member]</t>
  </si>
  <si>
    <t>Fair Value, Measurements, Recurring [Member] | Fixed Maturities [Member] | Obligations of States and Political Subdivisions [Member] | Significant Unobservable Inputs (Level 3) [Member]</t>
  </si>
  <si>
    <t>Fair Value, Measurements, Recurring [Member] | Fixed Maturities [Member] | Credit-Financial [Member]</t>
  </si>
  <si>
    <t>Fair Value, Measurements, Recurring [Member] | Fixed Maturities [Member] | Credit-Financial [Member] | Quoted Prices in Active Markets for Identical Assets (Level 1) [Member]</t>
  </si>
  <si>
    <t>Fair Value, Measurements, Recurring [Member] | Fixed Maturities [Member] | Credit-Financial [Member] | Significant Other Observable Inputs (Level 2) [Member]</t>
  </si>
  <si>
    <t>Fair Value, Measurements, Recurring [Member] | Fixed Maturities [Member] | Credit-Financial [Member] | Significant Unobservable Inputs (Level 3) [Member]</t>
  </si>
  <si>
    <t>Fair Value, Measurements, Recurring [Member] | Fixed Maturities [Member] | Credit-Industrial [Member]</t>
  </si>
  <si>
    <t>Fair Value, Measurements, Recurring [Member] | Fixed Maturities [Member] | Credit-Industrial [Member] | Quoted Prices in Active Markets for Identical Assets (Level 1) [Member]</t>
  </si>
  <si>
    <t>Fair Value, Measurements, Recurring [Member] | Fixed Maturities [Member] | Credit-Industrial [Member] | Significant Other Observable Inputs (Level 2) [Member]</t>
  </si>
  <si>
    <t>Fair Value, Measurements, Recurring [Member] | Fixed Maturities [Member] | Credit-Industrial [Member] | Significant Unobservable Inputs (Level 3) [Member]</t>
  </si>
  <si>
    <t>Fair Value, Measurements, Recurring [Member] | Fixed Maturities [Member] | Credit-Utility [Member]</t>
  </si>
  <si>
    <t>Fair Value, Measurements, Recurring [Member] | Fixed Maturities [Member] | Credit-Utility [Member] | Quoted Prices in Active Markets for Identical Assets (Level 1) [Member]</t>
  </si>
  <si>
    <t>Fair Value, Measurements, Recurring [Member] | Fixed Maturities [Member] | Credit-Utility [Member] | Significant Other Observable Inputs (Level 2) [Member]</t>
  </si>
  <si>
    <t>Fair Value, Measurements, Recurring [Member] | Fixed Maturities [Member] | Credit-Utility [Member] | Significant Unobservable Inputs (Level 3) [Member]</t>
  </si>
  <si>
    <t>Fair Value, Measurements, Recurring [Member] | Fixed Maturities [Member] | CMO/MBS-Agency [Member]</t>
  </si>
  <si>
    <t>Fair Value, Measurements, Recurring [Member] | Fixed Maturities [Member] | CMO/MBS-Agency [Member] | Quoted Prices in Active Markets for Identical Assets (Level 1) [Member]</t>
  </si>
  <si>
    <t>Fair Value, Measurements, Recurring [Member] | Fixed Maturities [Member] | CMO/MBS-Agency [Member] | Significant Other Observable Inputs (Level 2) [Member]</t>
  </si>
  <si>
    <t>Fair Value, Measurements, Recurring [Member] | Fixed Maturities [Member] | CMO/MBS-Agency [Member] | Significant Unobservable Inputs (Level 3) [Member]</t>
  </si>
  <si>
    <t>Fair Value, Measurements, Recurring [Member] | Fixed Maturities [Member] | CMO/MBS-Non Agency [Member]</t>
  </si>
  <si>
    <t>Fair Value, Measurements, Recurring [Member] | Fixed Maturities [Member] | CMO/MBS-Non Agency [Member] | Quoted Prices in Active Markets for Identical Assets (Level 1) [Member]</t>
  </si>
  <si>
    <t>Fair Value, Measurements, Recurring [Member] | Fixed Maturities [Member] | CMO/MBS-Non Agency [Member] | Significant Other Observable Inputs (Level 2) [Member]</t>
  </si>
  <si>
    <t>Fair Value, Measurements, Recurring [Member] | Fixed Maturities [Member] | CMO/MBS-Non Agency [Member] | Significant Unobservable Inputs (Level 3) [Member]</t>
  </si>
  <si>
    <t>Fair Value, Measurements, Recurring [Member] | Fixed Maturities [Member] | CMBS [Member]</t>
  </si>
  <si>
    <t>Fair Value, Measurements, Recurring [Member] | Fixed Maturities [Member] | CMBS [Member] | Quoted Prices in Active Markets for Identical Assets (Level 1) [Member]</t>
  </si>
  <si>
    <t>Fair Value, Measurements, Recurring [Member] | Fixed Maturities [Member] | CMBS [Member] | Significant Other Observable Inputs (Level 2) [Member]</t>
  </si>
  <si>
    <t>Fair Value, Measurements, Recurring [Member] | Fixed Maturities [Member] | CMBS [Member] | Significant Unobservable Inputs (Level 3) [Member]</t>
  </si>
  <si>
    <t>Fair Value, Measurements, Recurring [Member] | Fixed Maturities [Member] | ABS [Member]</t>
  </si>
  <si>
    <t>Fair Value, Measurements, Recurring [Member] | Fixed Maturities [Member] | ABS [Member] | Quoted Prices in Active Markets for Identical Assets (Level 1) [Member]</t>
  </si>
  <si>
    <t>Fair Value, Measurements, Recurring [Member] | Fixed Maturities [Member] | ABS [Member] | Significant Other Observable Inputs (Level 2) [Member]</t>
  </si>
  <si>
    <t>Fair Value, Measurements, Recurring [Member] | Fixed Maturities [Member] | ABS [Member] | Significant Unobservable Inputs (Level 3) [Member]</t>
  </si>
  <si>
    <t>Fair Value, Measurements, Recurring [Member] | Fixed Maturities [Member] | Foreign Denominated: Governments [Member]</t>
  </si>
  <si>
    <t>Fair Value, Measurements, Recurring [Member] | Fixed Maturities [Member] | Foreign Denominated: Governments [Member] | Quoted Prices in Active Markets for Identical Assets (Level 1) [Member]</t>
  </si>
  <si>
    <t>Fair Value, Measurements, Recurring [Member] | Fixed Maturities [Member] | Foreign Denominated: Governments [Member] | Significant Other Observable Inputs (Level 2) [Member]</t>
  </si>
  <si>
    <t>Fair Value, Measurements, Recurring [Member] | Fixed Maturities [Member] | Foreign Denominated: Governments [Member] | Significant Unobservable Inputs (Level 3) [Member]</t>
  </si>
  <si>
    <t>Fair Value, Measurements, Recurring [Member] | Fixed Maturities [Member] | Foreign Denominated: Credit [Member]</t>
  </si>
  <si>
    <t>Fair Value, Measurements, Recurring [Member] | Fixed Maturities [Member] | Foreign Denominated: Credit [Member] | Quoted Prices in Active Markets for Identical Assets (Level 1) [Member]</t>
  </si>
  <si>
    <t>Fair Value, Measurements, Recurring [Member] | Fixed Maturities [Member] | Foreign Denominated: Credit [Member] | Significant Other Observable Inputs (Level 2) [Member]</t>
  </si>
  <si>
    <t>Fair Value, Measurements, Recurring [Member] | Fixed Maturities [Member] | Foreign Denominated: Credit [Member] | Significant Unobservable Inputs (Level 3) [Member]</t>
  </si>
  <si>
    <t>Fair Value, Measurements, Recurring [Member] | Fixed Maturities [Member] | Foreign denominated: ABS/CMBS [Member]</t>
  </si>
  <si>
    <t>Fair Value, Measurements, Recurring [Member] | Fixed Maturities [Member] | Foreign denominated: ABS/CMBS [Member] | Quoted Prices in Active Markets for Identical Assets (Level 1) [Member]</t>
  </si>
  <si>
    <t>Fair Value, Measurements, Recurring [Member] | Fixed Maturities [Member] | Foreign denominated: ABS/CMBS [Member] | Significant Other Observable Inputs (Level 2) [Member]</t>
  </si>
  <si>
    <t>Fair Value, Measurements, Recurring [Member] | Fixed Maturities [Member] | Foreign denominated: ABS/CMBS [Member] | Significant Unobservable Inputs (Level 3) [Member]</t>
  </si>
  <si>
    <t>Fair Value, Measurements, Recurring [Member] | Fixed Maturities [Member] | Foreign denominated: CLO [Member]</t>
  </si>
  <si>
    <t>Fair Value, Measurements, Recurring [Member] | Fixed Maturities [Member] | Foreign denominated: CLO [Member] | Quoted Prices in Active Markets for Identical Assets (Level 1) [Member]</t>
  </si>
  <si>
    <t>Fair Value, Measurements, Recurring [Member] | Fixed Maturities [Member] | Foreign denominated: CLO [Member] | Significant Other Observable Inputs (Level 2) [Member]</t>
  </si>
  <si>
    <t>Fair Value, Measurements, Recurring [Member] | Fixed Maturities [Member] | Foreign denominated: CLO [Member] | Significant Unobservable Inputs (Level 3) [Member]</t>
  </si>
  <si>
    <t>Fair Value, Measurements, Recurring [Member] | Equity Securities [Member]</t>
  </si>
  <si>
    <t>Fair Value, Measurements, Recurring [Member] | Equity Securities [Member] | Quoted Prices in Active Markets for Identical Assets (Level 1) [Member]</t>
  </si>
  <si>
    <t>Fair Value, Measurements, Recurring [Member] | Equity Securities [Member] | Significant Other Observable Inputs (Level 2) [Member]</t>
  </si>
  <si>
    <t>Fair Value, Measurements, Recurring [Member] | Equity Securities [Member] | Significant Unobservable Inputs (Level 3) [Member]</t>
  </si>
  <si>
    <t>Fair Value, Measurements, Recurring [Member] | Other fair value investments [Member]</t>
  </si>
  <si>
    <t>Fair Value, Measurements, Recurring [Member] | Other fair value investments [Member] | Quoted Prices in Active Markets for Identical Assets (Level 1) [Member]</t>
  </si>
  <si>
    <t>Fair Value, Measurements, Recurring [Member] | Other fair value investments [Member] | Significant Other Observable Inputs (Level 2) [Member]</t>
  </si>
  <si>
    <t>Fair Value, Measurements, Recurring [Member] | Other fair value investments [Member] | Significant Unobservable Inputs (Level 3) [Member]</t>
  </si>
  <si>
    <t>Fair Value, Measurements, Recurring [Member] | Short-Term Investments [Member]</t>
  </si>
  <si>
    <t>Fair Value, Measurements, Recurring [Member] | Short-Term Investments [Member] | Quoted Prices in Active Markets for Identical Assets (Level 1) [Member]</t>
  </si>
  <si>
    <t>Fair Value, Measurements, Recurring [Member] | Short-Term Investments [Member] | Significant Other Observable Inputs (Level 2) [Member]</t>
  </si>
  <si>
    <t>Fair Value, Measurements, Recurring [Member] | Short-Term Investments [Member] | Significant Unobservable Inputs (Level 3) [Member]</t>
  </si>
  <si>
    <t>Quoted prices in active markets for identical assets</t>
  </si>
  <si>
    <t>Significant other observable inputs</t>
  </si>
  <si>
    <t>Significant unobservable inputs</t>
  </si>
  <si>
    <t>Investments - Schedule of Reconciliation of Beginning and Ending Balances for Investments Categorized as Level 3 (Detail) - USD ($) $ in Millions</t>
  </si>
  <si>
    <t>12 Months Ended</t>
  </si>
  <si>
    <t>Fair Value Assets Measured On Recurring Basis Unobservable Input Reconciliation [Line Items]</t>
  </si>
  <si>
    <t>Beginning balance</t>
  </si>
  <si>
    <t>Transfers into Level 3</t>
  </si>
  <si>
    <t>Transfers out of Level 3</t>
  </si>
  <si>
    <t>Included in net income (loss)</t>
  </si>
  <si>
    <t>Included in other comprehensive income (loss)</t>
  </si>
  <si>
    <t>Purchases</t>
  </si>
  <si>
    <t>Issuances</t>
  </si>
  <si>
    <t>Sales</t>
  </si>
  <si>
    <t>Settlements</t>
  </si>
  <si>
    <t>Ending balance</t>
  </si>
  <si>
    <t>Amount of total gains or losses for the year included in net income (loss) attributable to the change in unrealized gains or losses relating to assets still held at end of period</t>
  </si>
  <si>
    <t>Credit-Financial [Member]</t>
  </si>
  <si>
    <t>Reserves for Losses and Loss Adjustment Expenses - Reinsurance Recoverables (Detail) - USD ($) $ in Millions</t>
  </si>
  <si>
    <t>Liability for Claims and Claims Adjustment Expense [Abstract]</t>
  </si>
  <si>
    <t>Net reserves beginning of the year</t>
  </si>
  <si>
    <t>Losses and LAE incurred during current calendar year, net of reinsurance:</t>
  </si>
  <si>
    <t>Current accident year</t>
  </si>
  <si>
    <t>Prior accident years</t>
  </si>
  <si>
    <t>Losses and LAE incurred during calendar year, net of reinsurance</t>
  </si>
  <si>
    <t>Losses and LAE payments made during current calendar year, net of reinsurance:</t>
  </si>
  <si>
    <t>Change in participation interest</t>
  </si>
  <si>
    <t>Foreign exchange adjustments</t>
  </si>
  <si>
    <t>Net reserves - end of period</t>
  </si>
  <si>
    <t>Reinsurance recoverables on unpaid losses and LAE, end of period</t>
  </si>
  <si>
    <t>Amount represents decreases in reserves due to change in syndicate participation</t>
  </si>
  <si>
    <t>Reserves for Losses and Loss Adjustment Expenses - Impact from (Favorable) Unfavorable Development of Prior Accident Years' Loss and LAE Reserves on Each Reporting Segment (Detail) - USD ($) $ in Millions</t>
  </si>
  <si>
    <t>Schedule Of Prior Accident Years Loss And Loss Adjustment Expense Reserves Development [Line Items]</t>
  </si>
  <si>
    <t>Total favorable prior-year development</t>
  </si>
  <si>
    <t>Excess and Surplus Lines [Member]</t>
  </si>
  <si>
    <t>Commercial Specialty [Member]</t>
  </si>
  <si>
    <t>International Specialty [Member]</t>
  </si>
  <si>
    <t>Syndicate 1200 [Member]</t>
  </si>
  <si>
    <t>Run Off Lines [Member]</t>
  </si>
  <si>
    <t>Disclosures about Fair Value of Financial Instruments - Additional Information (Detail) - USD ($) $ in Millions</t>
  </si>
  <si>
    <t>Financial Instruments Owned and Pledged as Collateral [Line Items]</t>
  </si>
  <si>
    <t>Premiums receivable, allowance for doubtful accounts</t>
  </si>
  <si>
    <t>Over 90 Days [Member]</t>
  </si>
  <si>
    <t>Reinsurance recoverables, allowance for doubtful accounts</t>
  </si>
  <si>
    <t>Premiums receivables, secured by collateral</t>
  </si>
  <si>
    <t>Reinsurance recoverables, secured by collateral</t>
  </si>
  <si>
    <t>Disclosures about Fair Value of Financial Instruments - Summary of Company's Financial Instruments Whose Carrying Amount Did Not Equal Fair Value (Detail) - USD ($) $ in Millions</t>
  </si>
  <si>
    <t>Carrying Amount [Member]</t>
  </si>
  <si>
    <t>Financial Instruments</t>
  </si>
  <si>
    <t>Fair Value [Member]</t>
  </si>
  <si>
    <t>Junior Subordinated Debentures [Member] | Carrying Amount [Member]</t>
  </si>
  <si>
    <t>Junior Subordinated Debentures [Member] | Fair Value [Member]</t>
  </si>
  <si>
    <t>Senior Unsecured Fixed Rate Notes [Member] | Carrying Amount [Member]</t>
  </si>
  <si>
    <t>Senior Unsecured Fixed Rate Notes [Member] | Fair Value [Member]</t>
  </si>
  <si>
    <t>Other Indebtedness [Member] | Carrying Amount [Member]</t>
  </si>
  <si>
    <t>Other Indebtedness [Member] | Fair Value [Member]</t>
  </si>
  <si>
    <t>Shareholders Equity - Additional Information (Detail) - USD ($)</t>
  </si>
  <si>
    <t>Aug. 29, 2016</t>
  </si>
  <si>
    <t>Sep. 15, 2015</t>
  </si>
  <si>
    <t>Class Of Stock [Line Items]</t>
  </si>
  <si>
    <t>Cash dividends paid - common shares, total</t>
  </si>
  <si>
    <t>Common shares repurchased on open market</t>
  </si>
  <si>
    <t>2016 Repurchase Authorization [Member]</t>
  </si>
  <si>
    <t>Total number of shares authorized for purchase, Value</t>
  </si>
  <si>
    <t>Common shares repurchased on open market, total cost</t>
  </si>
  <si>
    <t>Shareholders Equity - Schedule of Repurchase of Shares (Detail) $ / shares in Units, $ in Millions</t>
  </si>
  <si>
    <t>Sep. 30, 2016USD ($)$ / sharesshares</t>
  </si>
  <si>
    <t>Equity Class Of Treasury Stock [Line Items]</t>
  </si>
  <si>
    <t>Common shares repurchased on open market | shares</t>
  </si>
  <si>
    <t>Average Price of Shares Repurchased | $ / shares</t>
  </si>
  <si>
    <t>Total Cost (in millions) | $</t>
  </si>
  <si>
    <t>10b5-1 Trading Plan Initiated In 12/16/2015 [Member]</t>
  </si>
  <si>
    <t>Date Trading Plan Initiated</t>
  </si>
  <si>
    <t>Dec. 16,
		2015</t>
  </si>
  <si>
    <t>Trading Plan Purchase Period Start Date</t>
  </si>
  <si>
    <t>Jan. 4,
		2016</t>
  </si>
  <si>
    <t>Repurchase Authorization Year</t>
  </si>
  <si>
    <t>Trading Plan Purchase Period End Date</t>
  </si>
  <si>
    <t>Feb. 11,
		2016</t>
  </si>
  <si>
    <t>10b5-1 Trading Plan Initiated In 03/16/2016 [Member]</t>
  </si>
  <si>
    <t>Mar. 16,
		2016</t>
  </si>
  <si>
    <t>May 2,
		2016</t>
  </si>
  <si>
    <t>10b5-1 Trading Plan Initiated In 06/14/2016 [Member]</t>
  </si>
  <si>
    <t>Jun. 16,
		2016</t>
  </si>
  <si>
    <t>Jun. 24,
		2016</t>
  </si>
  <si>
    <t>Jun. 28,
		2016</t>
  </si>
  <si>
    <t>Open Market Repurchase Authorization Two Thousand And Sixteen [Member]</t>
  </si>
  <si>
    <t>10b5-1 Trading Plan Initiated In 09/15/2016 [Member]</t>
  </si>
  <si>
    <t>Sep. 15,
		2016</t>
  </si>
  <si>
    <t>Sep. 19,
		2016</t>
  </si>
  <si>
    <t>Sep. 28,
		2016</t>
  </si>
  <si>
    <t>Open Market Repurchase Authorization Two Thousand And Thirteen [Member]</t>
  </si>
  <si>
    <t>Jan. 1,
		2016</t>
  </si>
  <si>
    <t>Accumulated Other Comprehensive Income (Loss) - Changes in Accumulated Other Comprehensive Income (Loss) (Detail) - USD ($) $ in Millions</t>
  </si>
  <si>
    <t>Accumulated Other Comprehensive Income Loss [Line Items]</t>
  </si>
  <si>
    <t>Accumulated Other Comprehensive Income (Loss) Net Of Tax, Beginning Balance</t>
  </si>
  <si>
    <t>Other comprehensive (loss) income before reclassifications</t>
  </si>
  <si>
    <t>Amounts reclassified from accumulated other comprehensive (loss) income</t>
  </si>
  <si>
    <t>Accumulated Other Comprehensive Income (Loss) Net Of Tax, Ending Balance</t>
  </si>
  <si>
    <t>Foreign Currency Translation Adjustments</t>
  </si>
  <si>
    <t>Unrealized Holding Gains on Securities</t>
  </si>
  <si>
    <t>Defined Benefit Pension Plans</t>
  </si>
  <si>
    <t>Accumulated Other Comprehensive Income (Loss) - Amounts Reclassified from Accumulated Other Comprehensive Income (Loss) (Detail) - USD ($) $ in Millions</t>
  </si>
  <si>
    <t>Unrealized gains and losses on securities:</t>
  </si>
  <si>
    <t>Net realized investment (gains) losses</t>
  </si>
  <si>
    <t>Provision for income tax</t>
  </si>
  <si>
    <t>Net of taxes</t>
  </si>
  <si>
    <t>Reclassification out of Accumulated Other Comprehensive Income [Member] | Unrealized Holding Gains on Securities</t>
  </si>
  <si>
    <t>Net Income Per Common Share - Net Income Per Common Share on Basic and Diluted Basis (Detail) - USD ($) $ / shares in Units, $ in Millions</t>
  </si>
  <si>
    <t>Weighted average common shares outstanding - basic</t>
  </si>
  <si>
    <t>Effect of dilutive securities:</t>
  </si>
  <si>
    <t>Equity compensation awards</t>
  </si>
  <si>
    <t>Weighted average common shares outstanding - diluted</t>
  </si>
  <si>
    <t>Net income per common share - basic</t>
  </si>
  <si>
    <t>Net income per common share - diluted</t>
  </si>
  <si>
    <t>Net Income Per Common Share - Additional Information (Detail) - shares</t>
  </si>
  <si>
    <t>Antidilutive securities excluded from computation of diluted net income per share, shares</t>
  </si>
  <si>
    <t>Supplemental Cash Flow Information - Additional Information (Detail) - USD ($) $ in Millions</t>
  </si>
  <si>
    <t>Income Taxes Paid Net [Abstract]</t>
  </si>
  <si>
    <t>Income taxes paid</t>
  </si>
  <si>
    <t>Income taxes recovered</t>
  </si>
  <si>
    <t>Supplemental Cash Flow Information - Schedule of Interest Paid (Detail) - USD ($) $ in Millions</t>
  </si>
  <si>
    <t>Supplemental Cash Flow [Line Items]</t>
  </si>
  <si>
    <t>Total interest paid</t>
  </si>
  <si>
    <t>Senior Unsecured Fixed Rate Notes [Member]</t>
  </si>
  <si>
    <t>Junior Subordinated Debentures [Member]</t>
  </si>
  <si>
    <t>Other Indebtedness [Member]</t>
  </si>
  <si>
    <t>Share-based Compensation - Additional Information (Detail)</t>
  </si>
  <si>
    <t>Share-based compensation arrangement by share-based payment award, award vesting period, years</t>
  </si>
  <si>
    <t>5 years</t>
  </si>
  <si>
    <t>Percentage increase in number of awards outstanding due to stock dividend</t>
  </si>
  <si>
    <t>Reduction in exercise price of awards outstanding due to stock dividend</t>
  </si>
  <si>
    <t>9.09%</t>
  </si>
  <si>
    <t>Share-based Compensation - Fair Value Assumptions (Detail)</t>
  </si>
  <si>
    <t>Risk-free rate of return</t>
  </si>
  <si>
    <t>1.12%</t>
  </si>
  <si>
    <t>1.44%</t>
  </si>
  <si>
    <t>Expected dividend yields</t>
  </si>
  <si>
    <t>1.65%</t>
  </si>
  <si>
    <t>1.52%</t>
  </si>
  <si>
    <t>Expected award life (years)</t>
  </si>
  <si>
    <t>4 years 6 months</t>
  </si>
  <si>
    <t>4 years 7 months 21 days</t>
  </si>
  <si>
    <t>Expected volatility</t>
  </si>
  <si>
    <t>18.73%</t>
  </si>
  <si>
    <t>20.81%</t>
  </si>
  <si>
    <t>Share-Based Compensation - 2014 Long-Term Incentive Plan - Additional Information (Detail) - USD ($) $ in Millions</t>
  </si>
  <si>
    <t>1 Months Ended</t>
  </si>
  <si>
    <t>May 31, 2014</t>
  </si>
  <si>
    <t>Nov. 30, 2007</t>
  </si>
  <si>
    <t>Share-based Compensation Arrangement by Share-based Payment Award [Line Items]</t>
  </si>
  <si>
    <t>Restricted Share [Member]</t>
  </si>
  <si>
    <t>Share-based compensation arrangement by share-based payment award, compensation expense</t>
  </si>
  <si>
    <t>Employee service share-based compensation, unrecognized compensation costs on non-vested awards</t>
  </si>
  <si>
    <t>Restricted Share [Member] | Minimum [Member]</t>
  </si>
  <si>
    <t>2 years</t>
  </si>
  <si>
    <t>Restricted Share [Member] | Maximum [Member]</t>
  </si>
  <si>
    <t>4 years</t>
  </si>
  <si>
    <t>Stock-Settled SARs Activity [Member]</t>
  </si>
  <si>
    <t>Stock-Settled SARs Activity [Member] | Minimum [Member]</t>
  </si>
  <si>
    <t>1 year</t>
  </si>
  <si>
    <t>Stock-Settled SARs Activity [Member] | Maximum [Member]</t>
  </si>
  <si>
    <t>Cash-Settled SARs Activity [Member]</t>
  </si>
  <si>
    <t>Cash-Settled SARs Activity [Member] | Minimum [Member]</t>
  </si>
  <si>
    <t>Cash-Settled SARs Activity [Member] | Maximum [Member]</t>
  </si>
  <si>
    <t>2007 Plan [Member]</t>
  </si>
  <si>
    <t>Share-based compensation arrangement by share-based payment award, number of shares authorized</t>
  </si>
  <si>
    <t>Share-based compensation arrangement by share-based payment award, number of shares available for grant</t>
  </si>
  <si>
    <t>2014 Plan [Member]</t>
  </si>
  <si>
    <t>Share-based compensation arrangement by share-based payment award, additional number of shares authorized</t>
  </si>
  <si>
    <t>Count of restricted shares, settle in common shares</t>
  </si>
  <si>
    <t>Share-based Compensation - Summary of Restricted Share Activity (Detail) - Restricted Stock Units (RSUs) [Member]</t>
  </si>
  <si>
    <t>Sep. 30, 2016$ / sharesshares</t>
  </si>
  <si>
    <t>Shares, Outstanding at January 1, 2016 | shares</t>
  </si>
  <si>
    <t>Granted, Shares | shares</t>
  </si>
  <si>
    <t>Vested and issued, Shares | shares</t>
  </si>
  <si>
    <t>Expired or forfeited, Shares | shares</t>
  </si>
  <si>
    <t>Shares, Outstanding at September 30, 2016 | shares</t>
  </si>
  <si>
    <t>Weighted-Average Grant Date Fair Value, Outstanding at January 1, 2016 | $ / shares</t>
  </si>
  <si>
    <t>Granted, Weighted-Average Grant Date Fair Value | $ / shares</t>
  </si>
  <si>
    <t>Vested and issued, Weighted-Average Grant Date Fair Value | $ / shares</t>
  </si>
  <si>
    <t>Expired or forfeited, Weighted-Average Grant Date Fair Value | $ / shares</t>
  </si>
  <si>
    <t>Weighted-Average Grant Date Fair Value, Outstanding at September 30, 2016 | $ / shares</t>
  </si>
  <si>
    <t>Share-based Compensation - Summary of Stock-Settled SARs Activity (Detail) - Stock-Settled SARs Activity [Member]</t>
  </si>
  <si>
    <t>Converted from cash-settled SARs | shares</t>
  </si>
  <si>
    <t>Exercised, Shares | shares</t>
  </si>
  <si>
    <t>Weighted-Average Exercise Price, Outstanding at January 1, 2016 | $ / shares</t>
  </si>
  <si>
    <t>Granted, Weighted-Average Exercise Price | $ / shares</t>
  </si>
  <si>
    <t>Converted from cash-settled SARs | $ / shares</t>
  </si>
  <si>
    <t>Exercised, Weighted-Average Exercise Price | $ / shares</t>
  </si>
  <si>
    <t>Expired or forfeited, Weighted-Average Exercise Price | $ / shares</t>
  </si>
  <si>
    <t>Weighted-Average Exercise Price, Outstanding at September 30, 2016 | $ / shares</t>
  </si>
  <si>
    <t>Share-based Compensation - Summary of Cash-Settled SARs Activity (Detail) - Cash-Settled SARs Activity [Member]</t>
  </si>
  <si>
    <t>Converted to stock-settled SARs | shares</t>
  </si>
  <si>
    <t>Converted to stock-settled SARs | $ / shares</t>
  </si>
  <si>
    <t>The converted shares were not adjusted for the 10% stock dividend because the conversion occurred prior to the stock          dividend record date.</t>
  </si>
  <si>
    <t>Underwriting, Acquisition and Insurance Expenses - Underwriting, Acquisition and Insurance Expenses (Detail) - USD ($) $ in Millions</t>
  </si>
  <si>
    <t>Commissions</t>
  </si>
  <si>
    <t>General expenses</t>
  </si>
  <si>
    <t>Premium taxes, boards and bureaus</t>
  </si>
  <si>
    <t>Underwriting, acquisition and insurance expenses, total</t>
  </si>
  <si>
    <t>Net deferral of policy acquisition costs</t>
  </si>
  <si>
    <t>Total underwriting, acquisition and insurance expenses</t>
  </si>
  <si>
    <t>Underwriting, Acquisition and Insurance Expenses - Additional Information (Detail) - USD ($) $ in Millions</t>
  </si>
  <si>
    <t>Income Taxes - Income Tax Provision (Benefit) (Detail) - USD ($) $ in Millions</t>
  </si>
  <si>
    <t>Current tax provision</t>
  </si>
  <si>
    <t>Future tax deductions</t>
  </si>
  <si>
    <t>Valuation allowance change</t>
  </si>
  <si>
    <t>Income tax provision</t>
  </si>
  <si>
    <t>Income Taxes - Schedule of Pre-Tax Income (Loss) and Effective Income Tax Rates (Detail) - USD ($) $ in Millions</t>
  </si>
  <si>
    <t>Income Tax Examination [Line Items]</t>
  </si>
  <si>
    <t>Pre-Tax Income (Loss)</t>
  </si>
  <si>
    <t>Effective Tax Rate</t>
  </si>
  <si>
    <t>0.00%</t>
  </si>
  <si>
    <t>Bermuda [Member]</t>
  </si>
  <si>
    <t>United States [Member]</t>
  </si>
  <si>
    <t>24.20%</t>
  </si>
  <si>
    <t>19.60%</t>
  </si>
  <si>
    <t>26.30%</t>
  </si>
  <si>
    <t>22.40%</t>
  </si>
  <si>
    <t>United Kingdom [Member]</t>
  </si>
  <si>
    <t>(3.00%)</t>
  </si>
  <si>
    <t>(58.50%)</t>
  </si>
  <si>
    <t>(1.90%)</t>
  </si>
  <si>
    <t>(21.40%)</t>
  </si>
  <si>
    <t>Belgium [Member]</t>
  </si>
  <si>
    <t>(160.00%)</t>
  </si>
  <si>
    <t>31.40%</t>
  </si>
  <si>
    <t>(50.50%)</t>
  </si>
  <si>
    <t>Brazil [Member]</t>
  </si>
  <si>
    <t>United Arab Emirates [Member]</t>
  </si>
  <si>
    <t>Ireland [Member]</t>
  </si>
  <si>
    <t>Malta [Member]</t>
  </si>
  <si>
    <t>Switzerland [Member]</t>
  </si>
  <si>
    <t>21.20%</t>
  </si>
  <si>
    <t>(20.00%)</t>
  </si>
  <si>
    <t>21.10%</t>
  </si>
  <si>
    <t>(21.30%)</t>
  </si>
  <si>
    <t>Pre-tax income for the respective year was less than $0.1 million.</t>
  </si>
  <si>
    <t>Income Taxes - Schedule of Pre-Tax Income (Loss) and Effective Income Tax Rates (Parenthetical) (Detail) - USD ($) $ in Millions</t>
  </si>
  <si>
    <t>Maximum [Member] | Belgium [Member]</t>
  </si>
  <si>
    <t>Maximum [Member] | Ireland [Member]</t>
  </si>
  <si>
    <t>Maximum [Member] | Malta [Member]</t>
  </si>
  <si>
    <t>Maximum [Member] | Switzerland [Member]</t>
  </si>
  <si>
    <t>Income Taxes - Reconciliation of Difference Between Provision for Income Taxes and Expected Tax Provision at Weighted Average Tax Rate (Detail) - USD ($) $ in Millions</t>
  </si>
  <si>
    <t>Income tax provision at expected rate</t>
  </si>
  <si>
    <t>Tax-exempt interest</t>
  </si>
  <si>
    <t>Dividends received deduction</t>
  </si>
  <si>
    <t>Other permanent adjustments, net</t>
  </si>
  <si>
    <t>Adjustment for prior year tax return</t>
  </si>
  <si>
    <t>Adjustment for annualized rate</t>
  </si>
  <si>
    <t>United States state tax (benefit) expense</t>
  </si>
  <si>
    <t>Other foreign adjustments</t>
  </si>
  <si>
    <t>Prior year foreign taxes recovered</t>
  </si>
  <si>
    <t>Deferred tax rate reduction</t>
  </si>
  <si>
    <t>Foreign withholding taxes</t>
  </si>
  <si>
    <t>Income tax provision (benefit) - Foreign</t>
  </si>
  <si>
    <t>Income tax provision - United States, Federal</t>
  </si>
  <si>
    <t>Income tax benefit - United States, State</t>
  </si>
  <si>
    <t>Foreign withholding tax - United States</t>
  </si>
  <si>
    <t>Income Taxes - Additional Information (Detail) - USD ($)</t>
  </si>
  <si>
    <t>Income Taxes Disclosure [Line Items]</t>
  </si>
  <si>
    <t>Net operating losses carryback period</t>
  </si>
  <si>
    <t>Capital losses carryback period</t>
  </si>
  <si>
    <t>3 years</t>
  </si>
  <si>
    <t>Total net deferred tax liabilities</t>
  </si>
  <si>
    <t>Net operating loss carryforward</t>
  </si>
  <si>
    <t>Loss carryforwards per year</t>
  </si>
  <si>
    <t>Valuation allowance</t>
  </si>
  <si>
    <t>Unrecognized tax benefits</t>
  </si>
  <si>
    <t>December 31, 2025 [Member]</t>
  </si>
  <si>
    <t>Loss carryforwards, amounts expiring if not utilized</t>
  </si>
  <si>
    <t>December 31, 2027 [Member]</t>
  </si>
  <si>
    <t>Valuation Allowance Increased</t>
  </si>
  <si>
    <t>Valuation Allowance Reduced</t>
  </si>
  <si>
    <t>PXRE Reinsurance Company [Member]</t>
  </si>
  <si>
    <t>ARIS [Member]</t>
  </si>
  <si>
    <t>ARIS [Member] | December 31, 2027 [Member]</t>
  </si>
  <si>
    <t>ARIS [Member] | December 31, 2028 [Member]</t>
  </si>
  <si>
    <t>ARIS [Member] | December 31, 2029 [Member]</t>
  </si>
  <si>
    <t>Commitments and Contingencies - Additional Information (Detail) $ in Millions</t>
  </si>
  <si>
    <t>Commitments And Contingencies [Line Items]</t>
  </si>
  <si>
    <t>Contractual commitments related to its limited partnership investments</t>
  </si>
  <si>
    <t>Maximum [Member]</t>
  </si>
  <si>
    <t>Contractual commitments period</t>
  </si>
  <si>
    <t>13 years</t>
  </si>
  <si>
    <t>Segment Information - Additional Information (Detail) $ in Millions</t>
  </si>
  <si>
    <t>Sep. 30, 2016USD ($)Segment</t>
  </si>
  <si>
    <t>Number of reportable segments | Segment</t>
  </si>
  <si>
    <t>Assets associated with trade capital providers | $</t>
  </si>
  <si>
    <t>Segment Information - Revenue and Income (Loss) Before Income Taxes for Each Segment (Detail) - USD ($) $ in Millions</t>
  </si>
  <si>
    <t>Segment Reporting Information [Line Items]</t>
  </si>
  <si>
    <t>Income (loss) before income taxes</t>
  </si>
  <si>
    <t>Corporate and Other [Member]</t>
  </si>
  <si>
    <t>Operating Segments [Members]</t>
  </si>
  <si>
    <t>Excess and Surplus Lines [Member] | Operating Segments [Members]</t>
  </si>
  <si>
    <t>Commercial Specialty [Member] | Operating Segments [Members]</t>
  </si>
  <si>
    <t>International Specialty [Member] | Operating Segments [Members]</t>
  </si>
  <si>
    <t>Syndicate 1200 [Member] | Operating Segments [Members]</t>
  </si>
  <si>
    <t>Run Off Lines [Member] | Operating Segments [Members]</t>
  </si>
  <si>
    <t>Segment Information - Schedule of Earned Premiums by Geographic Location (Detail) - USD ($) $ in Millions</t>
  </si>
  <si>
    <t>Revenues from External Customers and Long-Lived Assets [Line Items]</t>
  </si>
  <si>
    <t>Total earned premiums</t>
  </si>
  <si>
    <t>Segment Information - Identifiable Assets (Detail) - USD ($) $ in Millions</t>
  </si>
  <si>
    <t>Segment Reporting, Asset Reconciling Item [Line Items]</t>
  </si>
  <si>
    <t>Identifiable assets</t>
  </si>
  <si>
    <t>Senior Unsecured Fixed Rate Notes - Additional Information (Detail) - USD ($)</t>
  </si>
  <si>
    <t>Sep. 30, 2012</t>
  </si>
  <si>
    <t>Schedule Of Equity Method Investments [Line Items]</t>
  </si>
  <si>
    <t>Principal amount of senior note</t>
  </si>
  <si>
    <t>Debt instrument interest rate stated percentage</t>
  </si>
  <si>
    <t>6.50%</t>
  </si>
  <si>
    <t>Debt instrument maturity date</t>
  </si>
  <si>
    <t>Sep. 15,
		2042</t>
  </si>
  <si>
    <t>Initial maturity date</t>
  </si>
  <si>
    <t>Sep. 15,
		2017</t>
  </si>
  <si>
    <t>Debt Instrument, Redemption Price, Percentage</t>
  </si>
  <si>
    <t>100.00%</t>
  </si>
  <si>
    <t>Senior Unsecured Fixed Rate Notes - Schedule Of Unamortized Debt Issuance Costs Deducted From Carrying Value Of Debt Liability (Detail) - USD ($) $ in Millions</t>
  </si>
  <si>
    <t>Principal</t>
  </si>
  <si>
    <t>Less: unamortized debt issuance costs</t>
  </si>
  <si>
    <t>Senior unsecured fixed rate notes, less unamortized debt issuance costs</t>
  </si>
  <si>
    <t>Senior Unsecured Fixed Rate Notes - Condensed Consolidating Balance Sheet (Detail) - USD ($) $ in Millions</t>
  </si>
  <si>
    <t>Dec. 31, 2014</t>
  </si>
  <si>
    <t>Goodwill and other intangible assets, net</t>
  </si>
  <si>
    <t>Intercompany note receivable</t>
  </si>
  <si>
    <t>Investments in subsidiaries</t>
  </si>
  <si>
    <t>Funds held and ceded reinsurance payable, net</t>
  </si>
  <si>
    <t>Long-term debt</t>
  </si>
  <si>
    <t>Accrued underwriting expenses and other liabilities</t>
  </si>
  <si>
    <t>Due to (from) affiliates</t>
  </si>
  <si>
    <t>Argo Group International Holdings, Ltd (Parent Guarantor) [Member]</t>
  </si>
  <si>
    <t>Argo Group US, Inc. and Subsidiaries (Subsidiary Issuer) [Member]</t>
  </si>
  <si>
    <t>Other Subsidiaries and Eliminations [Member]</t>
  </si>
  <si>
    <t>Consolidating Adjustments [Member]</t>
  </si>
  <si>
    <t>Includes all other subsidiaries of Argo Group International Holdings, Ltd. and all intercompany eliminations.</t>
  </si>
  <si>
    <t>Includes all Argo Group parent company eliminations.</t>
  </si>
  <si>
    <t>Senior Unsecured Fixed Rate Notes - Condensed Consolidating Statement of Income (Detail) - USD ($) $ in Millions</t>
  </si>
  <si>
    <t>Net investment income (expense)</t>
  </si>
  <si>
    <t>Includes all other subsidiaries of Argo Group International Holdings, Ltd. and all intercompany eliminations</t>
  </si>
  <si>
    <t>Includes all Argo Group parent company eliminations</t>
  </si>
  <si>
    <t>Senior Unsecured Fixed Rate Notes - Condensed Consolidating Statement of Cash Flows (Detail) - USD ($) $ in Millions</t>
  </si>
  <si>
    <t>Condensed Financial Statements, Captions [Line Items]</t>
  </si>
  <si>
    <t>Net cash flows from operating activities</t>
  </si>
  <si>
    <t>Proceeds from sales of investments</t>
  </si>
  <si>
    <t>Purchases of investments</t>
  </si>
  <si>
    <t>Change in short-term investments and foreign regulatory deposits</t>
  </si>
  <si>
    <t>Issuance of intercompany note, net</t>
  </si>
  <si>
    <t>Purchases of fixed assets and other, net</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91748</v>
      </c>
    </row>
    <row r="12" spans="1:3">
      <c r="A12" s="4" t="s">
        <v>19</v>
      </c>
      <c r="B12" s="4" t="s">
        <v>20</v>
      </c>
    </row>
    <row r="13" spans="1:3">
      <c r="A13" s="4" t="s">
        <v>21</v>
      </c>
      <c r="B13" s="4" t="s">
        <v>22</v>
      </c>
    </row>
    <row r="14" spans="1:3">
      <c r="A14" s="4" t="s">
        <v>23</v>
      </c>
      <c r="C14" s="6" t="n">
        <v>299660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r="A1" s="1" t="s">
        <v>24</v>
      </c>
      <c r="B1" s="2" t="s">
        <v>2</v>
      </c>
      <c r="C1" s="2" t="s">
        <v>25</v>
      </c>
      <c r="D1" s="2" t="s">
        <v>26</v>
      </c>
    </row>
    <row r="2" spans="1:4">
      <c r="A2" s="3" t="s">
        <v>27</v>
      </c>
      <c r="C2" t="n"/>
    </row>
    <row r="3" spans="1:4">
      <c r="A3" s="4" t="s">
        <v>28</v>
      </c>
      <c r="B3" s="7" t="n">
        <v>3044.6</v>
      </c>
      <c r="C3" s="7" t="n">
        <v>2927.3</v>
      </c>
    </row>
    <row r="4" spans="1:4">
      <c r="A4" s="4" t="s">
        <v>29</v>
      </c>
      <c r="B4" s="8" t="n">
        <v>453.7</v>
      </c>
      <c r="C4" s="8" t="n">
        <v>463.9</v>
      </c>
    </row>
    <row r="5" spans="1:4">
      <c r="A5" s="4" t="s">
        <v>30</v>
      </c>
      <c r="B5" s="8" t="n">
        <v>526.1</v>
      </c>
      <c r="C5" s="8" t="n">
        <v>513.7</v>
      </c>
    </row>
    <row r="6" spans="1:4">
      <c r="A6" s="4" t="s">
        <v>31</v>
      </c>
      <c r="B6" s="8" t="n">
        <v>289.2</v>
      </c>
      <c r="C6" s="8" t="n">
        <v>210.8</v>
      </c>
    </row>
    <row r="7" spans="1:4">
      <c r="A7" s="4" t="s">
        <v>32</v>
      </c>
      <c r="B7" s="8" t="n">
        <v>4313.6</v>
      </c>
      <c r="C7" s="8" t="n">
        <v>4115.7</v>
      </c>
    </row>
    <row r="8" spans="1:4">
      <c r="A8" s="4" t="s">
        <v>33</v>
      </c>
      <c r="B8" s="8" t="n">
        <v>123.6</v>
      </c>
      <c r="C8" s="8" t="n">
        <v>121.7</v>
      </c>
    </row>
    <row r="9" spans="1:4">
      <c r="A9" s="4" t="s">
        <v>34</v>
      </c>
      <c r="B9" s="8" t="n">
        <v>21.9</v>
      </c>
      <c r="C9" s="8" t="n">
        <v>21.6</v>
      </c>
    </row>
    <row r="10" spans="1:4">
      <c r="A10" s="4" t="s">
        <v>35</v>
      </c>
      <c r="B10" s="8" t="n">
        <v>503.4</v>
      </c>
      <c r="C10" s="8" t="n">
        <v>404.5</v>
      </c>
    </row>
    <row r="11" spans="1:4">
      <c r="A11" s="4" t="s">
        <v>36</v>
      </c>
      <c r="B11" s="8" t="n">
        <v>1283.1</v>
      </c>
      <c r="C11" s="8" t="n">
        <v>1121.1</v>
      </c>
    </row>
    <row r="12" spans="1:4">
      <c r="A12" s="4" t="s">
        <v>37</v>
      </c>
      <c r="B12" s="8" t="n">
        <v>152.2</v>
      </c>
      <c r="C12" s="8" t="n">
        <v>152.2</v>
      </c>
    </row>
    <row r="13" spans="1:4">
      <c r="A13" s="4" t="s">
        <v>38</v>
      </c>
      <c r="B13" s="8" t="n">
        <v>68.90000000000001</v>
      </c>
      <c r="C13" s="8" t="n">
        <v>73.3</v>
      </c>
    </row>
    <row r="14" spans="1:4">
      <c r="A14" s="4" t="s">
        <v>39</v>
      </c>
      <c r="B14" s="6" t="n">
        <v>0</v>
      </c>
      <c r="C14" s="8" t="n">
        <v>11.6</v>
      </c>
    </row>
    <row r="15" spans="1:4">
      <c r="A15" s="4" t="s">
        <v>40</v>
      </c>
      <c r="B15" s="8" t="n">
        <v>147.7</v>
      </c>
      <c r="C15" s="8" t="n">
        <v>132.4</v>
      </c>
    </row>
    <row r="16" spans="1:4">
      <c r="A16" s="4" t="s">
        <v>41</v>
      </c>
      <c r="B16" s="8" t="n">
        <v>311.6</v>
      </c>
      <c r="C16" s="8" t="n">
        <v>250.8</v>
      </c>
    </row>
    <row r="17" spans="1:4">
      <c r="A17" s="4" t="s">
        <v>42</v>
      </c>
      <c r="B17" s="8" t="n">
        <v>255.1</v>
      </c>
      <c r="C17" s="8" t="n">
        <v>220.7</v>
      </c>
    </row>
    <row r="18" spans="1:4">
      <c r="A18" s="4" t="s">
        <v>43</v>
      </c>
      <c r="B18" s="8" t="n">
        <v>7181.1</v>
      </c>
      <c r="C18" s="8" t="n">
        <v>6625.6</v>
      </c>
    </row>
    <row r="19" spans="1:4">
      <c r="A19" s="3" t="s">
        <v>44</v>
      </c>
      <c r="C19" t="n"/>
    </row>
    <row r="20" spans="1:4">
      <c r="A20" s="4" t="s">
        <v>45</v>
      </c>
      <c r="B20" s="8" t="n">
        <v>3284.8</v>
      </c>
      <c r="C20" s="8" t="n">
        <v>3123.6</v>
      </c>
    </row>
    <row r="21" spans="1:4">
      <c r="A21" s="4" t="s">
        <v>46</v>
      </c>
      <c r="B21" s="8" t="n">
        <v>1010.2</v>
      </c>
      <c r="C21" s="8" t="n">
        <v>886.7</v>
      </c>
    </row>
    <row r="22" spans="1:4">
      <c r="A22" s="4" t="s">
        <v>47</v>
      </c>
      <c r="B22" s="6" t="n">
        <v>103</v>
      </c>
      <c r="C22" s="8" t="n">
        <v>133.9</v>
      </c>
    </row>
    <row r="23" spans="1:4">
      <c r="A23" s="4" t="s">
        <v>48</v>
      </c>
      <c r="B23" s="8" t="n">
        <v>452.8</v>
      </c>
      <c r="C23" s="8" t="n">
        <v>312.4</v>
      </c>
    </row>
    <row r="24" spans="1:4">
      <c r="A24" s="4" t="s">
        <v>49</v>
      </c>
      <c r="B24" s="8" t="n">
        <v>65.7</v>
      </c>
      <c r="C24" s="8" t="n">
        <v>77.59999999999999</v>
      </c>
    </row>
    <row r="25" spans="1:4">
      <c r="A25" s="4" t="s">
        <v>50</v>
      </c>
      <c r="B25" s="8" t="n">
        <v>139.4</v>
      </c>
      <c r="C25" s="8" t="n">
        <v>139.3</v>
      </c>
    </row>
    <row r="26" spans="1:4">
      <c r="A26" s="4" t="s">
        <v>51</v>
      </c>
      <c r="B26" s="8" t="n">
        <v>57.3</v>
      </c>
      <c r="C26" s="8" t="n">
        <v>55.2</v>
      </c>
    </row>
    <row r="27" spans="1:4">
      <c r="A27" s="4" t="s">
        <v>52</v>
      </c>
      <c r="B27" s="8" t="n">
        <v>172.7</v>
      </c>
      <c r="C27" s="8" t="n">
        <v>172.7</v>
      </c>
    </row>
    <row r="28" spans="1:4">
      <c r="A28" s="4" t="s">
        <v>53</v>
      </c>
      <c r="B28" s="8" t="n">
        <v>7.7</v>
      </c>
      <c r="C28" s="6" t="n">
        <v>0</v>
      </c>
    </row>
    <row r="29" spans="1:4">
      <c r="A29" s="4" t="s">
        <v>54</v>
      </c>
      <c r="B29" s="8" t="n">
        <v>40.7</v>
      </c>
      <c r="C29" s="8" t="n">
        <v>23.6</v>
      </c>
    </row>
    <row r="30" spans="1:4">
      <c r="A30" s="4" t="s">
        <v>55</v>
      </c>
      <c r="B30" s="8" t="n">
        <v>58.4</v>
      </c>
      <c r="C30" s="8" t="n">
        <v>32.5</v>
      </c>
    </row>
    <row r="31" spans="1:4">
      <c r="A31" s="4" t="s">
        <v>56</v>
      </c>
      <c r="B31" s="8" t="n">
        <v>5392.7</v>
      </c>
      <c r="C31" s="8" t="n">
        <v>4957.5</v>
      </c>
    </row>
    <row r="32" spans="1:4">
      <c r="A32" s="4" t="s">
        <v>57</v>
      </c>
      <c r="B32" s="6" t="n">
        <v>0</v>
      </c>
      <c r="C32" s="6" t="n">
        <v>0</v>
      </c>
    </row>
    <row r="33" spans="1:4">
      <c r="A33" s="3" t="s">
        <v>58</v>
      </c>
      <c r="C33" t="n"/>
    </row>
    <row r="34" spans="1:4">
      <c r="A34" s="4" t="s">
        <v>59</v>
      </c>
      <c r="B34" s="6" t="n">
        <v>40</v>
      </c>
      <c r="C34" s="8" t="n">
        <v>37.1</v>
      </c>
    </row>
    <row r="35" spans="1:4">
      <c r="A35" s="4" t="s">
        <v>60</v>
      </c>
      <c r="B35" s="8" t="n">
        <v>1119.8</v>
      </c>
      <c r="C35" s="8" t="n">
        <v>964.9</v>
      </c>
    </row>
    <row r="36" spans="1:4">
      <c r="A36" s="4" t="s">
        <v>61</v>
      </c>
      <c r="B36" s="8" t="n">
        <v>-376.4</v>
      </c>
      <c r="C36" s="8" t="n">
        <v>-331.1</v>
      </c>
    </row>
    <row r="37" spans="1:4">
      <c r="A37" s="4" t="s">
        <v>62</v>
      </c>
      <c r="B37" s="8" t="n">
        <v>933.8</v>
      </c>
      <c r="C37" s="8" t="n">
        <v>985.7</v>
      </c>
    </row>
    <row r="38" spans="1:4">
      <c r="A38" s="4" t="s">
        <v>63</v>
      </c>
      <c r="B38" s="8" t="n">
        <v>71.2</v>
      </c>
      <c r="C38" s="8" t="n">
        <v>11.5</v>
      </c>
    </row>
    <row r="39" spans="1:4">
      <c r="A39" s="4" t="s">
        <v>64</v>
      </c>
      <c r="B39" s="8" t="n">
        <v>1788.4</v>
      </c>
      <c r="C39" s="8" t="n">
        <v>1668.1</v>
      </c>
    </row>
    <row r="40" spans="1:4">
      <c r="A40" s="4" t="s">
        <v>65</v>
      </c>
      <c r="B40" s="7" t="n">
        <v>7181.1</v>
      </c>
      <c r="C40" s="7" t="n">
        <v>6625.6</v>
      </c>
    </row>
    <row r="41" spans="1:4">
      <c r="A41" t="n"/>
    </row>
    <row r="42" spans="1:4">
      <c r="A42" s="4" t="s">
        <v>26</v>
      </c>
      <c r="B42" s="4" t="s">
        <v>66</v>
      </c>
    </row>
  </sheetData>
  <mergeCells count="4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4</v>
      </c>
      <c r="B1" s="2" t="s">
        <v>1</v>
      </c>
    </row>
    <row r="2" spans="1:2">
      <c r="B2" s="2" t="s">
        <v>2</v>
      </c>
    </row>
    <row r="3" spans="1:2">
      <c r="A3" s="3" t="s">
        <v>161</v>
      </c>
    </row>
    <row r="4" spans="1:2">
      <c r="A4" s="4" t="s">
        <v>160</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64</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167</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170</v>
      </c>
    </row>
    <row r="4" spans="1:2">
      <c r="A4" s="4" t="s">
        <v>169</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173</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7</v>
      </c>
      <c r="B1" s="2" t="s">
        <v>1</v>
      </c>
    </row>
    <row r="2" spans="1:2">
      <c r="B2" s="2" t="s">
        <v>2</v>
      </c>
    </row>
    <row r="3" spans="1:2">
      <c r="A3" s="3" t="s">
        <v>176</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40</v>
      </c>
      <c r="B1" s="2" t="s">
        <v>1</v>
      </c>
    </row>
    <row r="2" spans="1:2">
      <c r="B2" s="2" t="s">
        <v>2</v>
      </c>
    </row>
    <row r="3" spans="1:2">
      <c r="A3" s="3" t="s">
        <v>176</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5</v>
      </c>
      <c r="B1" s="2" t="s">
        <v>1</v>
      </c>
    </row>
    <row r="2" spans="1:2">
      <c r="B2" s="2" t="s">
        <v>2</v>
      </c>
    </row>
    <row r="3" spans="1:2">
      <c r="A3" s="3" t="s">
        <v>181</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56"/>
    <col customWidth="1" max="3" min="3" width="14"/>
    <col customWidth="1" max="4" min="4" width="4"/>
  </cols>
  <sheetData>
    <row r="1" spans="1:4">
      <c r="A1" s="1" t="s">
        <v>67</v>
      </c>
      <c r="B1" s="2" t="s">
        <v>2</v>
      </c>
      <c r="C1" s="2" t="s">
        <v>25</v>
      </c>
      <c r="D1" s="2" t="s">
        <v>26</v>
      </c>
    </row>
    <row r="2" spans="1:4">
      <c r="A2" s="3" t="s">
        <v>68</v>
      </c>
      <c r="C2" t="n"/>
    </row>
    <row r="3" spans="1:4">
      <c r="A3" s="4" t="s">
        <v>69</v>
      </c>
      <c r="B3" s="7" t="n">
        <v>3008.8</v>
      </c>
      <c r="C3" s="9" t="n">
        <v>2971</v>
      </c>
    </row>
    <row r="4" spans="1:4">
      <c r="A4" s="4" t="s">
        <v>70</v>
      </c>
      <c r="B4" s="8" t="n">
        <v>345.6</v>
      </c>
      <c r="C4" s="8" t="n">
        <v>349.7</v>
      </c>
    </row>
    <row r="5" spans="1:4">
      <c r="A5" s="4" t="s">
        <v>71</v>
      </c>
      <c r="B5" s="8" t="n">
        <v>518.7</v>
      </c>
      <c r="C5" s="8" t="n">
        <v>506.9</v>
      </c>
    </row>
    <row r="6" spans="1:4">
      <c r="A6" s="4" t="s">
        <v>72</v>
      </c>
      <c r="B6" s="7" t="n">
        <v>289.2</v>
      </c>
      <c r="C6" s="7" t="n">
        <v>211.2</v>
      </c>
    </row>
    <row r="7" spans="1:4">
      <c r="A7" s="4" t="s">
        <v>73</v>
      </c>
      <c r="B7" s="9" t="n">
        <v>1</v>
      </c>
      <c r="C7" s="9" t="n">
        <v>1</v>
      </c>
    </row>
    <row r="8" spans="1:4">
      <c r="A8" s="4" t="s">
        <v>74</v>
      </c>
      <c r="B8" s="6" t="n">
        <v>500000000</v>
      </c>
      <c r="C8" s="6" t="n">
        <v>500000000</v>
      </c>
    </row>
    <row r="9" spans="1:4">
      <c r="A9" s="4" t="s">
        <v>75</v>
      </c>
      <c r="B9" s="6" t="n">
        <v>39980160</v>
      </c>
      <c r="C9" s="6" t="n">
        <v>37104294</v>
      </c>
    </row>
    <row r="10" spans="1:4">
      <c r="A10" s="4" t="s">
        <v>76</v>
      </c>
      <c r="B10" s="6" t="n">
        <v>9996840</v>
      </c>
      <c r="C10" s="6" t="n">
        <v>9181644</v>
      </c>
    </row>
    <row r="11" spans="1:4">
      <c r="A11" t="n"/>
    </row>
    <row r="12" spans="1:4">
      <c r="A12" s="4" t="s">
        <v>26</v>
      </c>
      <c r="B12" s="4" t="s">
        <v>66</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48</v>
      </c>
      <c r="B1" s="2" t="s">
        <v>1</v>
      </c>
    </row>
    <row r="2" spans="1:2">
      <c r="B2" s="2" t="s">
        <v>2</v>
      </c>
    </row>
    <row r="3" spans="1:2">
      <c r="A3" s="3" t="s">
        <v>184</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251</v>
      </c>
      <c r="B1" s="2" t="s">
        <v>1</v>
      </c>
    </row>
    <row r="2" spans="1:2">
      <c r="B2" s="2" t="s">
        <v>2</v>
      </c>
    </row>
    <row r="3" spans="1:2">
      <c r="A3" s="3" t="s">
        <v>187</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60</v>
      </c>
      <c r="B1" s="2" t="s">
        <v>1</v>
      </c>
    </row>
    <row r="2" spans="1:2">
      <c r="B2" s="2" t="s">
        <v>2</v>
      </c>
    </row>
    <row r="3" spans="1:2">
      <c r="A3" s="3" t="s">
        <v>190</v>
      </c>
    </row>
    <row r="4" spans="1:2">
      <c r="A4" s="4" t="s">
        <v>189</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193</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269</v>
      </c>
      <c r="B1" s="2" t="s">
        <v>1</v>
      </c>
    </row>
    <row r="2" spans="1:2">
      <c r="B2" s="2" t="s">
        <v>2</v>
      </c>
    </row>
    <row r="3" spans="1:2">
      <c r="A3" s="3" t="s">
        <v>19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202</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4"/>
    <col customWidth="1" max="6" min="6" width="14"/>
    <col customWidth="1" max="7" min="7" width="14"/>
    <col customWidth="1" max="8" min="8" width="14"/>
  </cols>
  <sheetData>
    <row r="1" spans="1:8">
      <c r="A1" s="1" t="s">
        <v>285</v>
      </c>
      <c r="B1" s="2" t="s">
        <v>286</v>
      </c>
      <c r="C1" s="2" t="s">
        <v>287</v>
      </c>
      <c r="D1" s="2" t="s">
        <v>288</v>
      </c>
      <c r="E1" s="2" t="s">
        <v>2</v>
      </c>
      <c r="F1" s="2" t="s">
        <v>79</v>
      </c>
      <c r="G1" s="2" t="s">
        <v>2</v>
      </c>
      <c r="H1" s="2" t="s">
        <v>79</v>
      </c>
    </row>
    <row r="2" spans="1:8">
      <c r="A2" s="3" t="s">
        <v>289</v>
      </c>
    </row>
    <row r="3" spans="1:8">
      <c r="A3" s="4" t="s">
        <v>290</v>
      </c>
      <c r="C3" s="4" t="s">
        <v>291</v>
      </c>
    </row>
    <row r="4" spans="1:8">
      <c r="A4" s="4" t="s">
        <v>292</v>
      </c>
      <c r="C4" s="6" t="n">
        <v>2735542</v>
      </c>
    </row>
    <row r="5" spans="1:8">
      <c r="A5" s="4" t="s">
        <v>293</v>
      </c>
      <c r="B5" s="4" t="s">
        <v>294</v>
      </c>
      <c r="C5" s="4" t="s">
        <v>295</v>
      </c>
      <c r="D5" s="4" t="s">
        <v>296</v>
      </c>
    </row>
    <row r="6" spans="1:8">
      <c r="A6" s="4" t="s">
        <v>297</v>
      </c>
      <c r="C6" s="4" t="s">
        <v>298</v>
      </c>
    </row>
    <row r="7" spans="1:8">
      <c r="A7" s="4" t="s">
        <v>299</v>
      </c>
      <c r="B7" s="4" t="s">
        <v>300</v>
      </c>
      <c r="C7" s="4" t="s">
        <v>301</v>
      </c>
      <c r="D7" s="4" t="s">
        <v>302</v>
      </c>
    </row>
    <row r="8" spans="1:8">
      <c r="A8" s="4" t="s">
        <v>303</v>
      </c>
    </row>
    <row r="9" spans="1:8">
      <c r="A9" s="3" t="s">
        <v>289</v>
      </c>
    </row>
    <row r="10" spans="1:8">
      <c r="A10" s="4" t="s">
        <v>304</v>
      </c>
      <c r="E10" s="7" t="n">
        <v>9.9</v>
      </c>
      <c r="F10" s="7" t="n">
        <v>-2.9</v>
      </c>
      <c r="G10" s="7" t="n">
        <v>20.8</v>
      </c>
      <c r="H10" s="7" t="n">
        <v>4.6</v>
      </c>
    </row>
    <row r="11" spans="1:8">
      <c r="A11" s="4" t="s">
        <v>305</v>
      </c>
      <c r="E11" s="7" t="n">
        <v>9.9</v>
      </c>
      <c r="F11" s="7" t="n">
        <v>2.9</v>
      </c>
      <c r="G11" s="7" t="n">
        <v>20.8</v>
      </c>
      <c r="H11" s="7" t="n">
        <v>-4.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6</v>
      </c>
      <c r="B1" s="2" t="s">
        <v>2</v>
      </c>
      <c r="C1" s="2" t="s">
        <v>25</v>
      </c>
    </row>
    <row r="2" spans="1:3">
      <c r="A2" s="3" t="s">
        <v>307</v>
      </c>
    </row>
    <row r="3" spans="1:3">
      <c r="A3" s="4" t="s">
        <v>308</v>
      </c>
      <c r="B3" s="7" t="n">
        <v>4.4</v>
      </c>
      <c r="C3" s="7" t="n">
        <v>4.5</v>
      </c>
    </row>
    <row r="4" spans="1:3">
      <c r="A4" s="4" t="s">
        <v>309</v>
      </c>
    </row>
    <row r="5" spans="1:3">
      <c r="A5" s="3" t="s">
        <v>307</v>
      </c>
    </row>
    <row r="6" spans="1:3">
      <c r="A6" s="4" t="s">
        <v>308</v>
      </c>
      <c r="C6" s="7" t="n">
        <v>4.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r="A1" s="1" t="s">
        <v>310</v>
      </c>
      <c r="B1" s="2" t="s">
        <v>2</v>
      </c>
      <c r="C1" s="2" t="s">
        <v>25</v>
      </c>
    </row>
    <row r="2" spans="1:4">
      <c r="A2" s="3" t="s">
        <v>311</v>
      </c>
    </row>
    <row r="3" spans="1:4">
      <c r="A3" s="4" t="s">
        <v>42</v>
      </c>
      <c r="B3" s="7" t="n">
        <v>255.1</v>
      </c>
      <c r="C3" s="7" t="n">
        <v>220.7</v>
      </c>
      <c r="D3" s="4" t="s">
        <v>26</v>
      </c>
    </row>
    <row r="4" spans="1:4">
      <c r="A4" s="4" t="s">
        <v>50</v>
      </c>
      <c r="B4" s="7" t="n">
        <v>139.4</v>
      </c>
      <c r="C4" s="8" t="n">
        <v>139.3</v>
      </c>
      <c r="D4" s="4" t="s">
        <v>26</v>
      </c>
    </row>
    <row r="5" spans="1:4">
      <c r="A5" s="4" t="s">
        <v>312</v>
      </c>
    </row>
    <row r="6" spans="1:4">
      <c r="A6" s="3" t="s">
        <v>311</v>
      </c>
    </row>
    <row r="7" spans="1:4">
      <c r="A7" s="4" t="s">
        <v>42</v>
      </c>
      <c r="C7" s="8" t="n">
        <v>225.2</v>
      </c>
    </row>
    <row r="8" spans="1:4">
      <c r="A8" s="4" t="s">
        <v>313</v>
      </c>
    </row>
    <row r="9" spans="1:4">
      <c r="A9" s="3" t="s">
        <v>311</v>
      </c>
    </row>
    <row r="10" spans="1:4">
      <c r="A10" s="4" t="s">
        <v>42</v>
      </c>
      <c r="C10" s="8" t="n">
        <v>220.7</v>
      </c>
    </row>
    <row r="11" spans="1:4">
      <c r="A11" s="4" t="s">
        <v>314</v>
      </c>
    </row>
    <row r="12" spans="1:4">
      <c r="A12" s="3" t="s">
        <v>311</v>
      </c>
    </row>
    <row r="13" spans="1:4">
      <c r="A13" s="4" t="s">
        <v>42</v>
      </c>
      <c r="C13" s="8" t="n">
        <v>-4.5</v>
      </c>
    </row>
    <row r="14" spans="1:4">
      <c r="A14" s="4" t="s">
        <v>315</v>
      </c>
    </row>
    <row r="15" spans="1:4">
      <c r="A15" s="3" t="s">
        <v>311</v>
      </c>
    </row>
    <row r="16" spans="1:4">
      <c r="A16" s="4" t="s">
        <v>50</v>
      </c>
      <c r="C16" s="8" t="n">
        <v>143.8</v>
      </c>
    </row>
    <row r="17" spans="1:4">
      <c r="A17" s="4" t="s">
        <v>316</v>
      </c>
    </row>
    <row r="18" spans="1:4">
      <c r="A18" s="3" t="s">
        <v>311</v>
      </c>
    </row>
    <row r="19" spans="1:4">
      <c r="A19" s="4" t="s">
        <v>50</v>
      </c>
      <c r="C19" s="8" t="n">
        <v>139.3</v>
      </c>
    </row>
    <row r="20" spans="1:4">
      <c r="A20" s="4" t="s">
        <v>317</v>
      </c>
    </row>
    <row r="21" spans="1:4">
      <c r="A21" s="3" t="s">
        <v>311</v>
      </c>
    </row>
    <row r="22" spans="1:4">
      <c r="A22" s="4" t="s">
        <v>50</v>
      </c>
      <c r="C22" s="7" t="n">
        <v>-4.5</v>
      </c>
    </row>
    <row r="23" spans="1:4">
      <c r="A23" t="n"/>
    </row>
    <row r="24" spans="1:4">
      <c r="A24" s="4" t="s">
        <v>26</v>
      </c>
      <c r="B24" s="4" t="s">
        <v>66</v>
      </c>
    </row>
  </sheetData>
  <mergeCells count="3">
    <mergeCell ref="C1:D1"/>
    <mergeCell ref="A23:D23"/>
    <mergeCell ref="B24:D2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8</v>
      </c>
      <c r="B1" s="2" t="s">
        <v>1</v>
      </c>
    </row>
    <row r="2" spans="1:3">
      <c r="B2" s="2" t="s">
        <v>2</v>
      </c>
      <c r="C2" s="2" t="s">
        <v>79</v>
      </c>
    </row>
    <row r="3" spans="1:3">
      <c r="A3" s="3" t="s">
        <v>121</v>
      </c>
    </row>
    <row r="4" spans="1:3">
      <c r="A4" s="4" t="s">
        <v>128</v>
      </c>
      <c r="B4" s="7" t="n">
        <v>-0.1</v>
      </c>
      <c r="C4" s="7" t="n">
        <v>-0.1</v>
      </c>
    </row>
    <row r="5" spans="1:3">
      <c r="A5" s="4" t="s">
        <v>135</v>
      </c>
      <c r="B5" s="7" t="n">
        <v>-35.1</v>
      </c>
      <c r="C5" s="8" t="n">
        <v>-0.2</v>
      </c>
    </row>
    <row r="6" spans="1:3">
      <c r="A6" s="4" t="s">
        <v>319</v>
      </c>
    </row>
    <row r="7" spans="1:3">
      <c r="A7" s="3" t="s">
        <v>121</v>
      </c>
    </row>
    <row r="8" spans="1:3">
      <c r="A8" s="4" t="s">
        <v>128</v>
      </c>
      <c r="C8" s="6" t="n">
        <v>0</v>
      </c>
    </row>
    <row r="9" spans="1:3">
      <c r="A9" s="4" t="s">
        <v>135</v>
      </c>
      <c r="C9" s="8" t="n">
        <v>-0.1</v>
      </c>
    </row>
    <row r="10" spans="1:3">
      <c r="A10" s="4" t="s">
        <v>320</v>
      </c>
    </row>
    <row r="11" spans="1:3">
      <c r="A11" s="3" t="s">
        <v>121</v>
      </c>
    </row>
    <row r="12" spans="1:3">
      <c r="A12" s="4" t="s">
        <v>128</v>
      </c>
      <c r="C12" s="8" t="n">
        <v>0.1</v>
      </c>
    </row>
    <row r="13" spans="1:3">
      <c r="A13" s="4" t="s">
        <v>135</v>
      </c>
      <c r="C13" s="8" t="n">
        <v>-0.2</v>
      </c>
    </row>
    <row r="14" spans="1:3">
      <c r="A14" s="4" t="s">
        <v>321</v>
      </c>
    </row>
    <row r="15" spans="1:3">
      <c r="A15" s="3" t="s">
        <v>121</v>
      </c>
    </row>
    <row r="16" spans="1:3">
      <c r="A16" s="4" t="s">
        <v>128</v>
      </c>
      <c r="C16" s="8" t="n">
        <v>0.1</v>
      </c>
    </row>
    <row r="17" spans="1:3">
      <c r="A17" s="4" t="s">
        <v>135</v>
      </c>
      <c r="C17" s="7" t="n">
        <v>-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358.7</v>
      </c>
      <c r="C4" s="9" t="n">
        <v>346</v>
      </c>
      <c r="D4" s="7" t="n">
        <v>1048.5</v>
      </c>
      <c r="E4" s="7" t="n">
        <v>1026.6</v>
      </c>
    </row>
    <row r="5" spans="1:5">
      <c r="A5" s="4" t="s">
        <v>82</v>
      </c>
      <c r="B5" s="8" t="n">
        <v>32.7</v>
      </c>
      <c r="C5" s="8" t="n">
        <v>18.4</v>
      </c>
      <c r="D5" s="8" t="n">
        <v>89.59999999999999</v>
      </c>
      <c r="E5" s="8" t="n">
        <v>68.5</v>
      </c>
    </row>
    <row r="6" spans="1:5">
      <c r="A6" s="4" t="s">
        <v>83</v>
      </c>
      <c r="B6" s="8" t="n">
        <v>7.6</v>
      </c>
      <c r="C6" s="8" t="n">
        <v>9.199999999999999</v>
      </c>
      <c r="D6" s="8" t="n">
        <v>20.2</v>
      </c>
      <c r="E6" s="8" t="n">
        <v>17.9</v>
      </c>
    </row>
    <row r="7" spans="1:5">
      <c r="A7" s="4" t="s">
        <v>84</v>
      </c>
      <c r="B7" s="8" t="n">
        <v>17.7</v>
      </c>
      <c r="C7" s="8" t="n">
        <v>6.6</v>
      </c>
      <c r="D7" s="8" t="n">
        <v>12.8</v>
      </c>
      <c r="E7" s="8" t="n">
        <v>20.4</v>
      </c>
    </row>
    <row r="8" spans="1:5">
      <c r="A8" s="4" t="s">
        <v>85</v>
      </c>
      <c r="B8" s="8" t="n">
        <v>416.7</v>
      </c>
      <c r="C8" s="8" t="n">
        <v>380.2</v>
      </c>
      <c r="D8" s="8" t="n">
        <v>1171.1</v>
      </c>
      <c r="E8" s="8" t="n">
        <v>1133.4</v>
      </c>
    </row>
    <row r="9" spans="1:5">
      <c r="A9" s="3" t="s">
        <v>86</v>
      </c>
    </row>
    <row r="10" spans="1:5">
      <c r="A10" s="4" t="s">
        <v>87</v>
      </c>
      <c r="B10" s="8" t="n">
        <v>207.8</v>
      </c>
      <c r="C10" s="6" t="n">
        <v>200</v>
      </c>
      <c r="D10" s="6" t="n">
        <v>596</v>
      </c>
      <c r="E10" s="8" t="n">
        <v>574.3</v>
      </c>
    </row>
    <row r="11" spans="1:5">
      <c r="A11" s="4" t="s">
        <v>88</v>
      </c>
      <c r="B11" s="8" t="n">
        <v>137.4</v>
      </c>
      <c r="C11" s="8" t="n">
        <v>132.8</v>
      </c>
      <c r="D11" s="6" t="n">
        <v>403</v>
      </c>
      <c r="E11" s="8" t="n">
        <v>401.9</v>
      </c>
    </row>
    <row r="12" spans="1:5">
      <c r="A12" s="4" t="s">
        <v>89</v>
      </c>
      <c r="B12" s="8" t="n">
        <v>4.9</v>
      </c>
      <c r="C12" s="8" t="n">
        <v>4.8</v>
      </c>
      <c r="D12" s="8" t="n">
        <v>14.6</v>
      </c>
      <c r="E12" s="8" t="n">
        <v>14.3</v>
      </c>
    </row>
    <row r="13" spans="1:5">
      <c r="A13" s="4" t="s">
        <v>90</v>
      </c>
      <c r="B13" s="8" t="n">
        <v>5.9</v>
      </c>
      <c r="C13" s="8" t="n">
        <v>8.199999999999999</v>
      </c>
      <c r="D13" s="8" t="n">
        <v>18.1</v>
      </c>
      <c r="E13" s="6" t="n">
        <v>18</v>
      </c>
    </row>
    <row r="14" spans="1:5">
      <c r="A14" s="4" t="s">
        <v>91</v>
      </c>
      <c r="B14" s="8" t="n">
        <v>-1.5</v>
      </c>
      <c r="C14" s="8" t="n">
        <v>-1.8</v>
      </c>
      <c r="D14" s="8" t="n">
        <v>4.5</v>
      </c>
      <c r="E14" s="8" t="n">
        <v>-8.4</v>
      </c>
    </row>
    <row r="15" spans="1:5">
      <c r="A15" s="4" t="s">
        <v>92</v>
      </c>
      <c r="B15" s="8" t="n">
        <v>354.5</v>
      </c>
      <c r="C15" s="6" t="n">
        <v>344</v>
      </c>
      <c r="D15" s="8" t="n">
        <v>1036.2</v>
      </c>
      <c r="E15" s="8" t="n">
        <v>1000.1</v>
      </c>
    </row>
    <row r="16" spans="1:5">
      <c r="A16" s="4" t="s">
        <v>93</v>
      </c>
      <c r="B16" s="8" t="n">
        <v>62.2</v>
      </c>
      <c r="C16" s="8" t="n">
        <v>36.2</v>
      </c>
      <c r="D16" s="8" t="n">
        <v>134.9</v>
      </c>
      <c r="E16" s="8" t="n">
        <v>133.3</v>
      </c>
    </row>
    <row r="17" spans="1:5">
      <c r="A17" s="4" t="s">
        <v>94</v>
      </c>
      <c r="B17" s="6" t="n">
        <v>7</v>
      </c>
      <c r="C17" s="8" t="n">
        <v>0.9</v>
      </c>
      <c r="D17" s="8" t="n">
        <v>21.1</v>
      </c>
      <c r="E17" s="8" t="n">
        <v>11.3</v>
      </c>
    </row>
    <row r="18" spans="1:5">
      <c r="A18" s="4" t="s">
        <v>95</v>
      </c>
      <c r="B18" s="8" t="n">
        <v>55.2</v>
      </c>
      <c r="C18" s="8" t="n">
        <v>35.3</v>
      </c>
      <c r="D18" s="8" t="n">
        <v>113.8</v>
      </c>
      <c r="E18" s="6" t="n">
        <v>122</v>
      </c>
    </row>
    <row r="19" spans="1:5">
      <c r="A19" s="4" t="s">
        <v>96</v>
      </c>
      <c r="B19" s="6" t="n">
        <v>0</v>
      </c>
      <c r="C19" s="6" t="n">
        <v>0</v>
      </c>
      <c r="D19" s="6" t="n">
        <v>0</v>
      </c>
      <c r="E19" s="6" t="n">
        <v>0</v>
      </c>
    </row>
    <row r="20" spans="1:5">
      <c r="A20" s="4" t="s">
        <v>97</v>
      </c>
      <c r="B20" s="7" t="n">
        <v>55.2</v>
      </c>
      <c r="C20" s="7" t="n">
        <v>35.3</v>
      </c>
      <c r="D20" s="7" t="n">
        <v>113.8</v>
      </c>
      <c r="E20" s="9" t="n">
        <v>122</v>
      </c>
    </row>
    <row r="21" spans="1:5">
      <c r="A21" s="3" t="s">
        <v>98</v>
      </c>
    </row>
    <row r="22" spans="1:5">
      <c r="A22" s="4" t="s">
        <v>99</v>
      </c>
      <c r="B22" s="10" t="n">
        <v>1.84</v>
      </c>
      <c r="C22" s="10" t="n">
        <v>1.15</v>
      </c>
      <c r="D22" s="10" t="n">
        <v>3.76</v>
      </c>
      <c r="E22" s="10" t="n">
        <v>3.96</v>
      </c>
    </row>
    <row r="23" spans="1:5">
      <c r="A23" s="4" t="s">
        <v>100</v>
      </c>
      <c r="B23" s="11" t="n">
        <v>1.8</v>
      </c>
      <c r="C23" s="11" t="n">
        <v>1.13</v>
      </c>
      <c r="D23" s="11" t="n">
        <v>3.68</v>
      </c>
      <c r="E23" s="11" t="n">
        <v>3.89</v>
      </c>
    </row>
    <row r="24" spans="1:5">
      <c r="A24" s="4" t="s">
        <v>101</v>
      </c>
      <c r="B24" s="10" t="n">
        <v>0.22</v>
      </c>
      <c r="C24" s="10" t="n">
        <v>0.18</v>
      </c>
      <c r="D24" s="10" t="n">
        <v>0.64</v>
      </c>
      <c r="E24" s="10" t="n">
        <v>0.55</v>
      </c>
    </row>
    <row r="25" spans="1:5">
      <c r="A25" s="3" t="s">
        <v>102</v>
      </c>
    </row>
    <row r="26" spans="1:5">
      <c r="A26" s="4" t="s">
        <v>99</v>
      </c>
      <c r="B26" s="6" t="n">
        <v>30018637</v>
      </c>
      <c r="C26" s="6" t="n">
        <v>30707233</v>
      </c>
      <c r="D26" s="6" t="n">
        <v>30227725</v>
      </c>
      <c r="E26" s="6" t="n">
        <v>30796390</v>
      </c>
    </row>
    <row r="27" spans="1:5">
      <c r="A27" s="4" t="s">
        <v>100</v>
      </c>
      <c r="B27" s="6" t="n">
        <v>30728383</v>
      </c>
      <c r="C27" s="6" t="n">
        <v>31320943</v>
      </c>
      <c r="D27" s="6" t="n">
        <v>30889487</v>
      </c>
      <c r="E27" s="6" t="n">
        <v>31393092</v>
      </c>
    </row>
    <row r="28" spans="1:5">
      <c r="A28" s="4" t="s">
        <v>103</v>
      </c>
      <c r="B28" s="7" t="n">
        <v>20.1</v>
      </c>
      <c r="C28" s="9" t="n">
        <v>10</v>
      </c>
      <c r="D28" s="7" t="n">
        <v>21.8</v>
      </c>
      <c r="E28" s="7" t="n">
        <v>25.7</v>
      </c>
    </row>
    <row r="29" spans="1:5">
      <c r="A29" s="3" t="s">
        <v>104</v>
      </c>
    </row>
    <row r="30" spans="1:5">
      <c r="A30" s="4" t="s">
        <v>105</v>
      </c>
      <c r="B30" s="8" t="n">
        <v>-0.6</v>
      </c>
      <c r="C30" s="6" t="n">
        <v>0</v>
      </c>
      <c r="D30" s="8" t="n">
        <v>-1.7</v>
      </c>
      <c r="E30" s="8" t="n">
        <v>-0.9</v>
      </c>
    </row>
    <row r="31" spans="1:5">
      <c r="A31" s="4" t="s">
        <v>106</v>
      </c>
      <c r="B31" s="8" t="n">
        <v>-1.8</v>
      </c>
      <c r="C31" s="8" t="n">
        <v>-3.4</v>
      </c>
      <c r="D31" s="8" t="n">
        <v>-7.3</v>
      </c>
      <c r="E31" s="8" t="n">
        <v>-4.4</v>
      </c>
    </row>
    <row r="32" spans="1:5">
      <c r="A32" s="4" t="s">
        <v>107</v>
      </c>
      <c r="B32" s="8" t="n">
        <v>-2.4</v>
      </c>
      <c r="C32" s="8" t="n">
        <v>-3.4</v>
      </c>
      <c r="D32" s="6" t="n">
        <v>-9</v>
      </c>
      <c r="E32" s="8" t="n">
        <v>-5.3</v>
      </c>
    </row>
    <row r="33" spans="1:5">
      <c r="A33" s="4" t="s">
        <v>84</v>
      </c>
      <c r="B33" s="7" t="n">
        <v>17.7</v>
      </c>
      <c r="C33" s="7" t="n">
        <v>6.6</v>
      </c>
      <c r="D33" s="7" t="n">
        <v>12.8</v>
      </c>
      <c r="E33" s="7" t="n">
        <v>2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9"/>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14"/>
    <col customWidth="1" max="5" min="5" width="4"/>
  </cols>
  <sheetData>
    <row r="1" spans="1:5">
      <c r="A1" s="1" t="s">
        <v>322</v>
      </c>
      <c r="C1" s="2" t="s">
        <v>2</v>
      </c>
      <c r="D1" s="2" t="s">
        <v>25</v>
      </c>
    </row>
    <row r="2" spans="1:5">
      <c r="A2" s="3" t="s">
        <v>323</v>
      </c>
    </row>
    <row r="3" spans="1:5">
      <c r="A3" s="4" t="s">
        <v>32</v>
      </c>
      <c r="C3" s="7" t="n">
        <v>4313.6</v>
      </c>
      <c r="D3" s="7" t="n">
        <v>4115.7</v>
      </c>
      <c r="E3" s="4" t="s">
        <v>26</v>
      </c>
    </row>
    <row r="4" spans="1:5">
      <c r="A4" s="4" t="s">
        <v>324</v>
      </c>
    </row>
    <row r="5" spans="1:5">
      <c r="A5" s="3" t="s">
        <v>323</v>
      </c>
    </row>
    <row r="6" spans="1:5">
      <c r="A6" s="4" t="s">
        <v>325</v>
      </c>
      <c r="C6" s="8" t="n">
        <v>3008.8</v>
      </c>
      <c r="D6" s="6" t="n">
        <v>2971</v>
      </c>
    </row>
    <row r="7" spans="1:5">
      <c r="A7" s="4" t="s">
        <v>326</v>
      </c>
      <c r="C7" s="8" t="n">
        <v>72.5</v>
      </c>
      <c r="D7" s="8" t="n">
        <v>43.1</v>
      </c>
    </row>
    <row r="8" spans="1:5">
      <c r="A8" s="4" t="s">
        <v>327</v>
      </c>
      <c r="C8" s="8" t="n">
        <v>36.7</v>
      </c>
      <c r="D8" s="8" t="n">
        <v>86.8</v>
      </c>
    </row>
    <row r="9" spans="1:5">
      <c r="A9" s="4" t="s">
        <v>32</v>
      </c>
      <c r="C9" s="8" t="n">
        <v>3044.6</v>
      </c>
      <c r="D9" s="8" t="n">
        <v>2927.3</v>
      </c>
    </row>
    <row r="10" spans="1:5">
      <c r="A10" s="4" t="s">
        <v>328</v>
      </c>
    </row>
    <row r="11" spans="1:5">
      <c r="A11" s="3" t="s">
        <v>323</v>
      </c>
    </row>
    <row r="12" spans="1:5">
      <c r="A12" s="4" t="s">
        <v>325</v>
      </c>
      <c r="B12" s="4" t="s">
        <v>329</v>
      </c>
      <c r="C12" s="8" t="n">
        <v>150.6</v>
      </c>
      <c r="D12" s="8" t="n">
        <v>137.5</v>
      </c>
    </row>
    <row r="13" spans="1:5">
      <c r="A13" s="4" t="s">
        <v>326</v>
      </c>
      <c r="B13" s="4" t="s">
        <v>329</v>
      </c>
      <c r="C13" s="6" t="n">
        <v>1</v>
      </c>
      <c r="D13" s="8" t="n">
        <v>0.1</v>
      </c>
    </row>
    <row r="14" spans="1:5">
      <c r="A14" s="4" t="s">
        <v>327</v>
      </c>
      <c r="B14" s="4" t="s">
        <v>329</v>
      </c>
      <c r="C14" s="8" t="n">
        <v>0.4</v>
      </c>
      <c r="D14" s="8" t="n">
        <v>1.7</v>
      </c>
    </row>
    <row r="15" spans="1:5">
      <c r="A15" s="4" t="s">
        <v>32</v>
      </c>
      <c r="B15" s="4" t="s">
        <v>329</v>
      </c>
      <c r="C15" s="8" t="n">
        <v>151.2</v>
      </c>
      <c r="D15" s="8" t="n">
        <v>135.9</v>
      </c>
    </row>
    <row r="16" spans="1:5">
      <c r="A16" s="4" t="s">
        <v>330</v>
      </c>
    </row>
    <row r="17" spans="1:5">
      <c r="A17" s="3" t="s">
        <v>323</v>
      </c>
    </row>
    <row r="18" spans="1:5">
      <c r="A18" s="4" t="s">
        <v>325</v>
      </c>
      <c r="C18" s="8" t="n">
        <v>216.4</v>
      </c>
      <c r="D18" s="8" t="n">
        <v>207.9</v>
      </c>
    </row>
    <row r="19" spans="1:5">
      <c r="A19" s="4" t="s">
        <v>326</v>
      </c>
      <c r="C19" s="8" t="n">
        <v>1.8</v>
      </c>
      <c r="D19" s="8" t="n">
        <v>0.7</v>
      </c>
    </row>
    <row r="20" spans="1:5">
      <c r="A20" s="4" t="s">
        <v>327</v>
      </c>
      <c r="C20" s="8" t="n">
        <v>0.2</v>
      </c>
      <c r="D20" s="8" t="n">
        <v>0.7</v>
      </c>
    </row>
    <row r="21" spans="1:5">
      <c r="A21" s="4" t="s">
        <v>32</v>
      </c>
      <c r="C21" s="6" t="n">
        <v>218</v>
      </c>
      <c r="D21" s="8" t="n">
        <v>207.9</v>
      </c>
    </row>
    <row r="22" spans="1:5">
      <c r="A22" s="4" t="s">
        <v>331</v>
      </c>
    </row>
    <row r="23" spans="1:5">
      <c r="A23" s="3" t="s">
        <v>323</v>
      </c>
    </row>
    <row r="24" spans="1:5">
      <c r="A24" s="4" t="s">
        <v>325</v>
      </c>
      <c r="C24" s="8" t="n">
        <v>92.7</v>
      </c>
      <c r="D24" s="6" t="n">
        <v>93</v>
      </c>
    </row>
    <row r="25" spans="1:5">
      <c r="A25" s="4" t="s">
        <v>326</v>
      </c>
      <c r="C25" s="8" t="n">
        <v>0.8</v>
      </c>
      <c r="D25" s="8" t="n">
        <v>0.1</v>
      </c>
    </row>
    <row r="26" spans="1:5">
      <c r="A26" s="4" t="s">
        <v>327</v>
      </c>
      <c r="C26" s="6" t="n">
        <v>0</v>
      </c>
      <c r="D26" s="8" t="n">
        <v>1.3</v>
      </c>
    </row>
    <row r="27" spans="1:5">
      <c r="A27" s="4" t="s">
        <v>32</v>
      </c>
      <c r="C27" s="8" t="n">
        <v>93.5</v>
      </c>
      <c r="D27" s="8" t="n">
        <v>91.8</v>
      </c>
    </row>
    <row r="28" spans="1:5">
      <c r="A28" s="4" t="s">
        <v>332</v>
      </c>
    </row>
    <row r="29" spans="1:5">
      <c r="A29" s="3" t="s">
        <v>323</v>
      </c>
    </row>
    <row r="30" spans="1:5">
      <c r="A30" s="4" t="s">
        <v>325</v>
      </c>
      <c r="C30" s="6" t="n">
        <v>387</v>
      </c>
      <c r="D30" s="8" t="n">
        <v>467.6</v>
      </c>
    </row>
    <row r="31" spans="1:5">
      <c r="A31" s="4" t="s">
        <v>326</v>
      </c>
      <c r="C31" s="8" t="n">
        <v>20.8</v>
      </c>
      <c r="D31" s="8" t="n">
        <v>20.7</v>
      </c>
    </row>
    <row r="32" spans="1:5">
      <c r="A32" s="4" t="s">
        <v>327</v>
      </c>
      <c r="C32" s="8" t="n">
        <v>0.1</v>
      </c>
      <c r="D32" s="8" t="n">
        <v>0.3</v>
      </c>
    </row>
    <row r="33" spans="1:5">
      <c r="A33" s="4" t="s">
        <v>32</v>
      </c>
      <c r="C33" s="8" t="n">
        <v>407.7</v>
      </c>
      <c r="D33" s="6" t="n">
        <v>488</v>
      </c>
    </row>
    <row r="34" spans="1:5">
      <c r="A34" s="4" t="s">
        <v>333</v>
      </c>
    </row>
    <row r="35" spans="1:5">
      <c r="A35" s="3" t="s">
        <v>323</v>
      </c>
    </row>
    <row r="36" spans="1:5">
      <c r="A36" s="4" t="s">
        <v>325</v>
      </c>
      <c r="C36" s="8" t="n">
        <v>494.3</v>
      </c>
      <c r="D36" s="8" t="n">
        <v>502.3</v>
      </c>
    </row>
    <row r="37" spans="1:5">
      <c r="A37" s="4" t="s">
        <v>326</v>
      </c>
      <c r="C37" s="8" t="n">
        <v>11.4</v>
      </c>
      <c r="D37" s="8" t="n">
        <v>6.2</v>
      </c>
    </row>
    <row r="38" spans="1:5">
      <c r="A38" s="4" t="s">
        <v>327</v>
      </c>
      <c r="C38" s="8" t="n">
        <v>0.5</v>
      </c>
      <c r="D38" s="8" t="n">
        <v>2.6</v>
      </c>
    </row>
    <row r="39" spans="1:5">
      <c r="A39" s="4" t="s">
        <v>32</v>
      </c>
      <c r="C39" s="8" t="n">
        <v>505.2</v>
      </c>
      <c r="D39" s="8" t="n">
        <v>505.9</v>
      </c>
    </row>
    <row r="40" spans="1:5">
      <c r="A40" s="4" t="s">
        <v>334</v>
      </c>
    </row>
    <row r="41" spans="1:5">
      <c r="A41" s="3" t="s">
        <v>323</v>
      </c>
    </row>
    <row r="42" spans="1:5">
      <c r="A42" s="4" t="s">
        <v>325</v>
      </c>
      <c r="C42" s="8" t="n">
        <v>627.5</v>
      </c>
      <c r="D42" s="8" t="n">
        <v>555.8</v>
      </c>
    </row>
    <row r="43" spans="1:5">
      <c r="A43" s="4" t="s">
        <v>326</v>
      </c>
      <c r="C43" s="8" t="n">
        <v>16.1</v>
      </c>
      <c r="D43" s="8" t="n">
        <v>5.3</v>
      </c>
    </row>
    <row r="44" spans="1:5">
      <c r="A44" s="4" t="s">
        <v>327</v>
      </c>
      <c r="C44" s="8" t="n">
        <v>2.5</v>
      </c>
      <c r="D44" s="8" t="n">
        <v>12.4</v>
      </c>
    </row>
    <row r="45" spans="1:5">
      <c r="A45" s="4" t="s">
        <v>32</v>
      </c>
      <c r="C45" s="8" t="n">
        <v>641.1</v>
      </c>
      <c r="D45" s="8" t="n">
        <v>548.7</v>
      </c>
    </row>
    <row r="46" spans="1:5">
      <c r="A46" s="4" t="s">
        <v>335</v>
      </c>
    </row>
    <row r="47" spans="1:5">
      <c r="A47" s="3" t="s">
        <v>323</v>
      </c>
    </row>
    <row r="48" spans="1:5">
      <c r="A48" s="4" t="s">
        <v>325</v>
      </c>
      <c r="C48" s="6" t="n">
        <v>150</v>
      </c>
      <c r="D48" s="8" t="n">
        <v>168.1</v>
      </c>
    </row>
    <row r="49" spans="1:5">
      <c r="A49" s="4" t="s">
        <v>326</v>
      </c>
      <c r="C49" s="8" t="n">
        <v>6.2</v>
      </c>
      <c r="D49" s="6" t="n">
        <v>1</v>
      </c>
    </row>
    <row r="50" spans="1:5">
      <c r="A50" s="4" t="s">
        <v>327</v>
      </c>
      <c r="C50" s="8" t="n">
        <v>1.8</v>
      </c>
      <c r="D50" s="8" t="n">
        <v>13.6</v>
      </c>
    </row>
    <row r="51" spans="1:5">
      <c r="A51" s="4" t="s">
        <v>32</v>
      </c>
      <c r="C51" s="8" t="n">
        <v>154.4</v>
      </c>
      <c r="D51" s="8" t="n">
        <v>155.5</v>
      </c>
    </row>
    <row r="52" spans="1:5">
      <c r="A52" s="4" t="s">
        <v>336</v>
      </c>
    </row>
    <row r="53" spans="1:5">
      <c r="A53" s="3" t="s">
        <v>323</v>
      </c>
    </row>
    <row r="54" spans="1:5">
      <c r="A54" s="4" t="s">
        <v>325</v>
      </c>
      <c r="B54" s="4" t="s">
        <v>337</v>
      </c>
      <c r="C54" s="8" t="n">
        <v>162.9</v>
      </c>
      <c r="D54" s="8" t="n">
        <v>126.5</v>
      </c>
    </row>
    <row r="55" spans="1:5">
      <c r="A55" s="4" t="s">
        <v>326</v>
      </c>
      <c r="B55" s="4" t="s">
        <v>337</v>
      </c>
      <c r="C55" s="8" t="n">
        <v>5.3</v>
      </c>
      <c r="D55" s="6" t="n">
        <v>5</v>
      </c>
    </row>
    <row r="56" spans="1:5">
      <c r="A56" s="4" t="s">
        <v>327</v>
      </c>
      <c r="B56" s="4" t="s">
        <v>337</v>
      </c>
      <c r="C56" s="8" t="n">
        <v>0.1</v>
      </c>
      <c r="D56" s="8" t="n">
        <v>0.5</v>
      </c>
    </row>
    <row r="57" spans="1:5">
      <c r="A57" s="4" t="s">
        <v>32</v>
      </c>
      <c r="B57" s="4" t="s">
        <v>337</v>
      </c>
      <c r="C57" s="8" t="n">
        <v>168.1</v>
      </c>
      <c r="D57" s="6" t="n">
        <v>131</v>
      </c>
    </row>
    <row r="58" spans="1:5">
      <c r="A58" s="4" t="s">
        <v>338</v>
      </c>
    </row>
    <row r="59" spans="1:5">
      <c r="A59" s="3" t="s">
        <v>323</v>
      </c>
    </row>
    <row r="60" spans="1:5">
      <c r="A60" s="4" t="s">
        <v>325</v>
      </c>
      <c r="C60" s="8" t="n">
        <v>5.6</v>
      </c>
      <c r="D60" s="8" t="n">
        <v>6.7</v>
      </c>
    </row>
    <row r="61" spans="1:5">
      <c r="A61" s="4" t="s">
        <v>326</v>
      </c>
      <c r="C61" s="8" t="n">
        <v>0.5</v>
      </c>
      <c r="D61" s="8" t="n">
        <v>0.6</v>
      </c>
    </row>
    <row r="62" spans="1:5">
      <c r="A62" s="4" t="s">
        <v>327</v>
      </c>
      <c r="C62" s="6" t="n">
        <v>0</v>
      </c>
      <c r="D62" s="6" t="n">
        <v>0</v>
      </c>
    </row>
    <row r="63" spans="1:5">
      <c r="A63" s="4" t="s">
        <v>32</v>
      </c>
      <c r="C63" s="8" t="n">
        <v>6.1</v>
      </c>
      <c r="D63" s="8" t="n">
        <v>7.3</v>
      </c>
    </row>
    <row r="64" spans="1:5">
      <c r="A64" s="4" t="s">
        <v>339</v>
      </c>
    </row>
    <row r="65" spans="1:5">
      <c r="A65" s="3" t="s">
        <v>323</v>
      </c>
    </row>
    <row r="66" spans="1:5">
      <c r="A66" s="4" t="s">
        <v>325</v>
      </c>
      <c r="B66" s="4" t="s">
        <v>340</v>
      </c>
      <c r="C66" s="8" t="n">
        <v>203.6</v>
      </c>
      <c r="D66" s="8" t="n">
        <v>186.5</v>
      </c>
    </row>
    <row r="67" spans="1:5">
      <c r="A67" s="4" t="s">
        <v>326</v>
      </c>
      <c r="B67" s="4" t="s">
        <v>340</v>
      </c>
      <c r="C67" s="6" t="n">
        <v>2</v>
      </c>
      <c r="D67" s="8" t="n">
        <v>0.5</v>
      </c>
    </row>
    <row r="68" spans="1:5">
      <c r="A68" s="4" t="s">
        <v>327</v>
      </c>
      <c r="B68" s="4" t="s">
        <v>340</v>
      </c>
      <c r="C68" s="8" t="n">
        <v>0.2</v>
      </c>
      <c r="D68" s="8" t="n">
        <v>1.6</v>
      </c>
    </row>
    <row r="69" spans="1:5">
      <c r="A69" s="4" t="s">
        <v>32</v>
      </c>
      <c r="B69" s="4" t="s">
        <v>340</v>
      </c>
      <c r="C69" s="8" t="n">
        <v>205.4</v>
      </c>
      <c r="D69" s="8" t="n">
        <v>185.4</v>
      </c>
    </row>
    <row r="70" spans="1:5">
      <c r="A70" s="4" t="s">
        <v>341</v>
      </c>
    </row>
    <row r="71" spans="1:5">
      <c r="A71" s="3" t="s">
        <v>323</v>
      </c>
    </row>
    <row r="72" spans="1:5">
      <c r="A72" s="4" t="s">
        <v>325</v>
      </c>
      <c r="B72" s="4" t="s">
        <v>342</v>
      </c>
      <c r="C72" s="8" t="n">
        <v>122.5</v>
      </c>
      <c r="D72" s="6" t="n">
        <v>111</v>
      </c>
    </row>
    <row r="73" spans="1:5">
      <c r="A73" s="4" t="s">
        <v>326</v>
      </c>
      <c r="B73" s="4" t="s">
        <v>342</v>
      </c>
      <c r="C73" s="8" t="n">
        <v>0.5</v>
      </c>
      <c r="D73" s="8" t="n">
        <v>0.2</v>
      </c>
    </row>
    <row r="74" spans="1:5">
      <c r="A74" s="4" t="s">
        <v>327</v>
      </c>
      <c r="B74" s="4" t="s">
        <v>342</v>
      </c>
      <c r="C74" s="8" t="n">
        <v>0.2</v>
      </c>
      <c r="D74" s="8" t="n">
        <v>0.7</v>
      </c>
    </row>
    <row r="75" spans="1:5">
      <c r="A75" s="4" t="s">
        <v>32</v>
      </c>
      <c r="B75" s="4" t="s">
        <v>342</v>
      </c>
      <c r="C75" s="8" t="n">
        <v>122.8</v>
      </c>
      <c r="D75" s="8" t="n">
        <v>110.5</v>
      </c>
    </row>
    <row r="76" spans="1:5">
      <c r="A76" s="4" t="s">
        <v>343</v>
      </c>
    </row>
    <row r="77" spans="1:5">
      <c r="A77" s="3" t="s">
        <v>323</v>
      </c>
    </row>
    <row r="78" spans="1:5">
      <c r="A78" s="4" t="s">
        <v>325</v>
      </c>
      <c r="C78" s="8" t="n">
        <v>165.7</v>
      </c>
      <c r="D78" s="8" t="n">
        <v>168.8</v>
      </c>
    </row>
    <row r="79" spans="1:5">
      <c r="A79" s="4" t="s">
        <v>326</v>
      </c>
      <c r="C79" s="8" t="n">
        <v>1.8</v>
      </c>
      <c r="D79" s="8" t="n">
        <v>0.8</v>
      </c>
    </row>
    <row r="80" spans="1:5">
      <c r="A80" s="4" t="s">
        <v>327</v>
      </c>
      <c r="C80" s="8" t="n">
        <v>9.800000000000001</v>
      </c>
      <c r="D80" s="8" t="n">
        <v>19.3</v>
      </c>
    </row>
    <row r="81" spans="1:5">
      <c r="A81" s="4" t="s">
        <v>32</v>
      </c>
      <c r="C81" s="8" t="n">
        <v>157.7</v>
      </c>
      <c r="D81" s="8" t="n">
        <v>150.3</v>
      </c>
    </row>
    <row r="82" spans="1:5">
      <c r="A82" s="4" t="s">
        <v>344</v>
      </c>
    </row>
    <row r="83" spans="1:5">
      <c r="A83" s="3" t="s">
        <v>323</v>
      </c>
    </row>
    <row r="84" spans="1:5">
      <c r="A84" s="4" t="s">
        <v>325</v>
      </c>
      <c r="C84" s="8" t="n">
        <v>123.1</v>
      </c>
      <c r="D84" s="8" t="n">
        <v>130.2</v>
      </c>
    </row>
    <row r="85" spans="1:5">
      <c r="A85" s="4" t="s">
        <v>326</v>
      </c>
      <c r="C85" s="8" t="n">
        <v>1.5</v>
      </c>
      <c r="D85" s="8" t="n">
        <v>1.1</v>
      </c>
    </row>
    <row r="86" spans="1:5">
      <c r="A86" s="4" t="s">
        <v>327</v>
      </c>
      <c r="C86" s="8" t="n">
        <v>13.3</v>
      </c>
      <c r="D86" s="8" t="n">
        <v>20.4</v>
      </c>
    </row>
    <row r="87" spans="1:5">
      <c r="A87" s="4" t="s">
        <v>32</v>
      </c>
      <c r="C87" s="8" t="n">
        <v>111.3</v>
      </c>
      <c r="D87" s="8" t="n">
        <v>110.9</v>
      </c>
    </row>
    <row r="88" spans="1:5">
      <c r="A88" s="4" t="s">
        <v>345</v>
      </c>
    </row>
    <row r="89" spans="1:5">
      <c r="A89" s="3" t="s">
        <v>323</v>
      </c>
    </row>
    <row r="90" spans="1:5">
      <c r="A90" s="4" t="s">
        <v>325</v>
      </c>
      <c r="C90" s="8" t="n">
        <v>18.1</v>
      </c>
      <c r="D90" s="8" t="n">
        <v>19.7</v>
      </c>
    </row>
    <row r="91" spans="1:5">
      <c r="A91" s="4" t="s">
        <v>326</v>
      </c>
      <c r="C91" s="6" t="n">
        <v>0</v>
      </c>
      <c r="D91" s="8" t="n">
        <v>0.1</v>
      </c>
    </row>
    <row r="92" spans="1:5">
      <c r="A92" s="4" t="s">
        <v>327</v>
      </c>
      <c r="C92" s="8" t="n">
        <v>2.8</v>
      </c>
      <c r="D92" s="8" t="n">
        <v>2.2</v>
      </c>
    </row>
    <row r="93" spans="1:5">
      <c r="A93" s="4" t="s">
        <v>32</v>
      </c>
      <c r="C93" s="8" t="n">
        <v>15.3</v>
      </c>
      <c r="D93" s="8" t="n">
        <v>17.6</v>
      </c>
    </row>
    <row r="94" spans="1:5">
      <c r="A94" s="4" t="s">
        <v>346</v>
      </c>
    </row>
    <row r="95" spans="1:5">
      <c r="A95" s="3" t="s">
        <v>323</v>
      </c>
    </row>
    <row r="96" spans="1:5">
      <c r="A96" s="4" t="s">
        <v>325</v>
      </c>
      <c r="C96" s="8" t="n">
        <v>88.8</v>
      </c>
      <c r="D96" s="8" t="n">
        <v>89.40000000000001</v>
      </c>
    </row>
    <row r="97" spans="1:5">
      <c r="A97" s="4" t="s">
        <v>326</v>
      </c>
      <c r="C97" s="8" t="n">
        <v>2.8</v>
      </c>
      <c r="D97" s="8" t="n">
        <v>0.7</v>
      </c>
    </row>
    <row r="98" spans="1:5">
      <c r="A98" s="4" t="s">
        <v>327</v>
      </c>
      <c r="C98" s="8" t="n">
        <v>4.8</v>
      </c>
      <c r="D98" s="8" t="n">
        <v>9.5</v>
      </c>
    </row>
    <row r="99" spans="1:5">
      <c r="A99" s="4" t="s">
        <v>32</v>
      </c>
      <c r="C99" s="8" t="n">
        <v>86.8</v>
      </c>
      <c r="D99" s="8" t="n">
        <v>80.59999999999999</v>
      </c>
    </row>
    <row r="100" spans="1:5">
      <c r="A100" s="4" t="s">
        <v>347</v>
      </c>
    </row>
    <row r="101" spans="1:5">
      <c r="A101" s="3" t="s">
        <v>323</v>
      </c>
    </row>
    <row r="102" spans="1:5">
      <c r="A102" s="4" t="s">
        <v>325</v>
      </c>
      <c r="C102" s="8" t="n">
        <v>345.6</v>
      </c>
      <c r="D102" s="8" t="n">
        <v>349.7</v>
      </c>
    </row>
    <row r="103" spans="1:5">
      <c r="A103" s="4" t="s">
        <v>326</v>
      </c>
      <c r="C103" s="8" t="n">
        <v>115.4</v>
      </c>
      <c r="D103" s="8" t="n">
        <v>131.5</v>
      </c>
    </row>
    <row r="104" spans="1:5">
      <c r="A104" s="4" t="s">
        <v>327</v>
      </c>
      <c r="C104" s="8" t="n">
        <v>7.3</v>
      </c>
      <c r="D104" s="8" t="n">
        <v>17.3</v>
      </c>
    </row>
    <row r="105" spans="1:5">
      <c r="A105" s="4" t="s">
        <v>32</v>
      </c>
      <c r="C105" s="8" t="n">
        <v>453.7</v>
      </c>
      <c r="D105" s="8" t="n">
        <v>463.9</v>
      </c>
    </row>
    <row r="106" spans="1:5">
      <c r="A106" s="4" t="s">
        <v>348</v>
      </c>
    </row>
    <row r="107" spans="1:5">
      <c r="A107" s="3" t="s">
        <v>323</v>
      </c>
    </row>
    <row r="108" spans="1:5">
      <c r="A108" s="4" t="s">
        <v>325</v>
      </c>
      <c r="C108" s="8" t="n">
        <v>518.7</v>
      </c>
      <c r="D108" s="8" t="n">
        <v>506.9</v>
      </c>
    </row>
    <row r="109" spans="1:5">
      <c r="A109" s="4" t="s">
        <v>326</v>
      </c>
      <c r="C109" s="8" t="n">
        <v>7.5</v>
      </c>
      <c r="D109" s="8" t="n">
        <v>6.9</v>
      </c>
    </row>
    <row r="110" spans="1:5">
      <c r="A110" s="4" t="s">
        <v>327</v>
      </c>
      <c r="C110" s="8" t="n">
        <v>0.1</v>
      </c>
      <c r="D110" s="8" t="n">
        <v>0.1</v>
      </c>
    </row>
    <row r="111" spans="1:5">
      <c r="A111" s="4" t="s">
        <v>32</v>
      </c>
      <c r="C111" s="8" t="n">
        <v>526.1</v>
      </c>
      <c r="D111" s="8" t="n">
        <v>513.7</v>
      </c>
    </row>
    <row r="112" spans="1:5">
      <c r="A112" s="4" t="s">
        <v>349</v>
      </c>
    </row>
    <row r="113" spans="1:5">
      <c r="A113" s="3" t="s">
        <v>323</v>
      </c>
    </row>
    <row r="114" spans="1:5">
      <c r="A114" s="4" t="s">
        <v>325</v>
      </c>
      <c r="C114" s="8" t="n">
        <v>289.2</v>
      </c>
      <c r="D114" s="8" t="n">
        <v>211.2</v>
      </c>
    </row>
    <row r="115" spans="1:5">
      <c r="A115" s="4" t="s">
        <v>326</v>
      </c>
      <c r="C115" s="6" t="n">
        <v>0</v>
      </c>
      <c r="D115" s="6" t="n">
        <v>0</v>
      </c>
    </row>
    <row r="116" spans="1:5">
      <c r="A116" s="4" t="s">
        <v>327</v>
      </c>
      <c r="C116" s="6" t="n">
        <v>0</v>
      </c>
      <c r="D116" s="8" t="n">
        <v>0.4</v>
      </c>
    </row>
    <row r="117" spans="1:5">
      <c r="A117" s="4" t="s">
        <v>32</v>
      </c>
      <c r="C117" s="8" t="n">
        <v>289.2</v>
      </c>
      <c r="D117" s="8" t="n">
        <v>210.8</v>
      </c>
    </row>
    <row r="118" spans="1:5">
      <c r="A118" s="4" t="s">
        <v>350</v>
      </c>
    </row>
    <row r="119" spans="1:5">
      <c r="A119" s="3" t="s">
        <v>323</v>
      </c>
    </row>
    <row r="120" spans="1:5">
      <c r="A120" s="4" t="s">
        <v>325</v>
      </c>
      <c r="C120" s="8" t="n">
        <v>4162.3</v>
      </c>
      <c r="D120" s="8" t="n">
        <v>4038.8</v>
      </c>
    </row>
    <row r="121" spans="1:5">
      <c r="A121" s="4" t="s">
        <v>326</v>
      </c>
      <c r="C121" s="8" t="n">
        <v>195.4</v>
      </c>
      <c r="D121" s="8" t="n">
        <v>181.5</v>
      </c>
    </row>
    <row r="122" spans="1:5">
      <c r="A122" s="4" t="s">
        <v>327</v>
      </c>
      <c r="C122" s="8" t="n">
        <v>44.1</v>
      </c>
      <c r="D122" s="8" t="n">
        <v>104.6</v>
      </c>
    </row>
    <row r="123" spans="1:5">
      <c r="A123" s="4" t="s">
        <v>32</v>
      </c>
      <c r="C123" s="7" t="n">
        <v>4313.6</v>
      </c>
      <c r="D123" s="7" t="n">
        <v>4115.7</v>
      </c>
    </row>
    <row r="124" spans="1:5">
      <c r="A124" t="n"/>
    </row>
    <row r="125" spans="1:5">
      <c r="A125" s="4" t="s">
        <v>26</v>
      </c>
      <c r="B125" s="4" t="s">
        <v>66</v>
      </c>
    </row>
    <row r="126" spans="1:5">
      <c r="A126" s="4" t="s">
        <v>329</v>
      </c>
      <c r="B126" s="4" t="s">
        <v>351</v>
      </c>
    </row>
    <row r="127" spans="1:5">
      <c r="A127" s="4" t="s">
        <v>337</v>
      </c>
      <c r="B127" s="4" t="s">
        <v>352</v>
      </c>
    </row>
    <row r="128" spans="1:5">
      <c r="A128" s="4" t="s">
        <v>340</v>
      </c>
      <c r="B128" s="4" t="s">
        <v>353</v>
      </c>
    </row>
    <row r="129" spans="1:5">
      <c r="A129" s="4" t="s">
        <v>342</v>
      </c>
      <c r="B129" s="4" t="s">
        <v>354</v>
      </c>
    </row>
  </sheetData>
  <mergeCells count="8">
    <mergeCell ref="A1:B1"/>
    <mergeCell ref="D1:E1"/>
    <mergeCell ref="A124:D124"/>
    <mergeCell ref="B125:D125"/>
    <mergeCell ref="B126:D126"/>
    <mergeCell ref="B127:D127"/>
    <mergeCell ref="B128:D128"/>
    <mergeCell ref="B129:D12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56"/>
    <col customWidth="1" max="3" min="3" width="21"/>
    <col customWidth="1" max="4" min="4" width="29"/>
    <col customWidth="1" max="5" min="5" width="21"/>
    <col customWidth="1" max="6" min="6" width="21"/>
    <col customWidth="1" max="7" min="7" width="4"/>
  </cols>
  <sheetData>
    <row r="1" spans="1:7">
      <c r="A1" s="1" t="s">
        <v>355</v>
      </c>
      <c r="B1" s="2" t="s">
        <v>78</v>
      </c>
      <c r="D1" s="2" t="s">
        <v>1</v>
      </c>
      <c r="F1" t="n"/>
    </row>
    <row r="2" spans="1:7">
      <c r="B2" s="2" t="s">
        <v>356</v>
      </c>
      <c r="C2" s="2" t="s">
        <v>357</v>
      </c>
      <c r="D2" s="2" t="s">
        <v>356</v>
      </c>
      <c r="E2" s="2" t="s">
        <v>357</v>
      </c>
      <c r="F2" s="2" t="s">
        <v>358</v>
      </c>
    </row>
    <row r="3" spans="1:7">
      <c r="A3" s="3" t="s">
        <v>359</v>
      </c>
    </row>
    <row r="4" spans="1:7">
      <c r="A4" s="4" t="s">
        <v>360</v>
      </c>
      <c r="B4" s="9" t="n">
        <v>127500000</v>
      </c>
      <c r="D4" s="9" t="n">
        <v>127500000</v>
      </c>
      <c r="F4" s="9" t="n">
        <v>95300000</v>
      </c>
    </row>
    <row r="5" spans="1:7">
      <c r="A5" s="4" t="s">
        <v>361</v>
      </c>
      <c r="B5" s="6" t="n">
        <v>7203</v>
      </c>
      <c r="D5" s="6" t="n">
        <v>7203</v>
      </c>
    </row>
    <row r="6" spans="1:7">
      <c r="A6" s="4" t="s">
        <v>362</v>
      </c>
      <c r="B6" s="6" t="n">
        <v>1331</v>
      </c>
      <c r="D6" s="6" t="n">
        <v>1331</v>
      </c>
    </row>
    <row r="7" spans="1:7">
      <c r="A7" s="4" t="s">
        <v>363</v>
      </c>
      <c r="B7" s="6" t="n">
        <v>264</v>
      </c>
      <c r="D7" s="6" t="n">
        <v>264</v>
      </c>
    </row>
    <row r="8" spans="1:7">
      <c r="A8" s="4" t="s">
        <v>364</v>
      </c>
      <c r="B8" s="9" t="n">
        <v>1800000</v>
      </c>
      <c r="C8" s="9" t="n">
        <v>3400000</v>
      </c>
      <c r="D8" s="9" t="n">
        <v>7300000</v>
      </c>
      <c r="E8" s="9" t="n">
        <v>4400000</v>
      </c>
    </row>
    <row r="9" spans="1:7">
      <c r="A9" s="4" t="s">
        <v>32</v>
      </c>
      <c r="B9" s="6" t="n">
        <v>4313600000</v>
      </c>
      <c r="D9" s="6" t="n">
        <v>4313600000</v>
      </c>
      <c r="F9" s="6" t="n">
        <v>4115700000</v>
      </c>
      <c r="G9" s="4" t="s">
        <v>26</v>
      </c>
    </row>
    <row r="10" spans="1:7">
      <c r="A10" s="4" t="s">
        <v>365</v>
      </c>
      <c r="B10" s="6" t="n">
        <v>28100000</v>
      </c>
      <c r="D10" s="6" t="n">
        <v>28100000</v>
      </c>
      <c r="F10" s="6" t="n">
        <v>29300000</v>
      </c>
    </row>
    <row r="11" spans="1:7">
      <c r="A11" s="4" t="s">
        <v>366</v>
      </c>
      <c r="B11" s="6" t="n">
        <v>195100000</v>
      </c>
      <c r="D11" s="6" t="n">
        <v>195100000</v>
      </c>
      <c r="F11" s="6" t="n">
        <v>202500000</v>
      </c>
    </row>
    <row r="12" spans="1:7">
      <c r="A12" s="4" t="s">
        <v>367</v>
      </c>
      <c r="B12" s="6" t="n">
        <v>0</v>
      </c>
      <c r="D12" s="6" t="n">
        <v>0</v>
      </c>
    </row>
    <row r="13" spans="1:7">
      <c r="A13" s="4" t="s">
        <v>368</v>
      </c>
      <c r="B13" s="6" t="n">
        <v>0</v>
      </c>
      <c r="D13" s="6" t="n">
        <v>0</v>
      </c>
    </row>
    <row r="14" spans="1:7">
      <c r="A14" s="4" t="s">
        <v>369</v>
      </c>
    </row>
    <row r="15" spans="1:7">
      <c r="A15" s="3" t="s">
        <v>359</v>
      </c>
    </row>
    <row r="16" spans="1:7">
      <c r="A16" s="4" t="s">
        <v>370</v>
      </c>
      <c r="B16" s="6" t="n">
        <v>39500000</v>
      </c>
      <c r="D16" s="6" t="n">
        <v>39500000</v>
      </c>
      <c r="F16" s="6" t="n">
        <v>34900000</v>
      </c>
    </row>
    <row r="17" spans="1:7">
      <c r="A17" s="4" t="s">
        <v>371</v>
      </c>
      <c r="B17" s="6" t="n">
        <v>39300000</v>
      </c>
      <c r="D17" s="6" t="n">
        <v>39300000</v>
      </c>
      <c r="F17" s="6" t="n">
        <v>35000000</v>
      </c>
    </row>
    <row r="18" spans="1:7">
      <c r="A18" s="4" t="s">
        <v>324</v>
      </c>
    </row>
    <row r="19" spans="1:7">
      <c r="A19" s="3" t="s">
        <v>359</v>
      </c>
    </row>
    <row r="20" spans="1:7">
      <c r="A20" s="4" t="s">
        <v>364</v>
      </c>
      <c r="B20" s="6" t="n">
        <v>600000</v>
      </c>
      <c r="C20" s="6" t="n">
        <v>0</v>
      </c>
      <c r="D20" s="6" t="n">
        <v>1700000</v>
      </c>
      <c r="E20" s="6" t="n">
        <v>900000</v>
      </c>
    </row>
    <row r="21" spans="1:7">
      <c r="A21" s="4" t="s">
        <v>32</v>
      </c>
      <c r="B21" s="6" t="n">
        <v>3044600000</v>
      </c>
      <c r="D21" s="6" t="n">
        <v>3044600000</v>
      </c>
      <c r="F21" s="6" t="n">
        <v>2927300000</v>
      </c>
    </row>
    <row r="22" spans="1:7">
      <c r="A22" s="4" t="s">
        <v>347</v>
      </c>
    </row>
    <row r="23" spans="1:7">
      <c r="A23" s="3" t="s">
        <v>359</v>
      </c>
    </row>
    <row r="24" spans="1:7">
      <c r="A24" s="4" t="s">
        <v>364</v>
      </c>
      <c r="B24" s="6" t="n">
        <v>1800000</v>
      </c>
      <c r="C24" s="9" t="n">
        <v>3400000</v>
      </c>
      <c r="D24" s="6" t="n">
        <v>7300000</v>
      </c>
      <c r="E24" s="9" t="n">
        <v>4400000</v>
      </c>
    </row>
    <row r="25" spans="1:7">
      <c r="A25" s="4" t="s">
        <v>32</v>
      </c>
      <c r="B25" s="6" t="n">
        <v>453700000</v>
      </c>
      <c r="D25" s="6" t="n">
        <v>453700000</v>
      </c>
      <c r="F25" s="6" t="n">
        <v>463900000</v>
      </c>
    </row>
    <row r="26" spans="1:7">
      <c r="A26" s="4" t="s">
        <v>372</v>
      </c>
    </row>
    <row r="27" spans="1:7">
      <c r="A27" s="3" t="s">
        <v>359</v>
      </c>
    </row>
    <row r="28" spans="1:7">
      <c r="A28" s="4" t="s">
        <v>373</v>
      </c>
      <c r="B28" s="6" t="n">
        <v>164400000</v>
      </c>
      <c r="D28" s="6" t="n">
        <v>164400000</v>
      </c>
      <c r="F28" s="6" t="n">
        <v>187100000</v>
      </c>
    </row>
    <row r="29" spans="1:7">
      <c r="A29" s="4" t="s">
        <v>32</v>
      </c>
      <c r="B29" s="9" t="n">
        <v>172700000</v>
      </c>
      <c r="D29" s="9" t="n">
        <v>172700000</v>
      </c>
      <c r="F29" s="9" t="n">
        <v>192800000</v>
      </c>
    </row>
    <row r="30" spans="1:7">
      <c r="A30" t="n"/>
    </row>
    <row r="31" spans="1:7">
      <c r="A31" s="4" t="s">
        <v>26</v>
      </c>
      <c r="B31" s="4" t="s">
        <v>66</v>
      </c>
    </row>
  </sheetData>
  <mergeCells count="7">
    <mergeCell ref="A1:A2"/>
    <mergeCell ref="B1:C1"/>
    <mergeCell ref="D1:E1"/>
    <mergeCell ref="F1:G1"/>
    <mergeCell ref="F2:G2"/>
    <mergeCell ref="A30:G30"/>
    <mergeCell ref="B31:G3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374</v>
      </c>
      <c r="B1" s="2" t="s">
        <v>375</v>
      </c>
    </row>
    <row r="2" spans="1:2">
      <c r="A2" s="3" t="s">
        <v>167</v>
      </c>
    </row>
    <row r="3" spans="1:2">
      <c r="A3" s="4" t="s">
        <v>376</v>
      </c>
      <c r="B3" s="7" t="n">
        <v>270.6</v>
      </c>
    </row>
    <row r="4" spans="1:2">
      <c r="A4" s="4" t="s">
        <v>377</v>
      </c>
      <c r="B4" s="8" t="n">
        <v>1317.4</v>
      </c>
    </row>
    <row r="5" spans="1:2">
      <c r="A5" s="4" t="s">
        <v>378</v>
      </c>
      <c r="B5" s="8" t="n">
        <v>503.7</v>
      </c>
    </row>
    <row r="6" spans="1:2">
      <c r="A6" s="4" t="s">
        <v>379</v>
      </c>
      <c r="B6" s="6" t="n">
        <v>165</v>
      </c>
    </row>
    <row r="7" spans="1:2">
      <c r="A7" s="4" t="s">
        <v>380</v>
      </c>
      <c r="B7" s="8" t="n">
        <v>752.1</v>
      </c>
    </row>
    <row r="8" spans="1:2">
      <c r="A8" s="4" t="s">
        <v>381</v>
      </c>
      <c r="B8" s="8" t="n">
        <v>3008.8</v>
      </c>
    </row>
    <row r="9" spans="1:2">
      <c r="A9" s="4" t="s">
        <v>382</v>
      </c>
      <c r="B9" s="8" t="n">
        <v>264.4</v>
      </c>
    </row>
    <row r="10" spans="1:2">
      <c r="A10" s="4" t="s">
        <v>383</v>
      </c>
      <c r="B10" s="8" t="n">
        <v>1329.7</v>
      </c>
    </row>
    <row r="11" spans="1:2">
      <c r="A11" s="4" t="s">
        <v>384</v>
      </c>
      <c r="B11" s="8" t="n">
        <v>520.4</v>
      </c>
    </row>
    <row r="12" spans="1:2">
      <c r="A12" s="4" t="s">
        <v>385</v>
      </c>
      <c r="B12" s="8" t="n">
        <v>174.4</v>
      </c>
    </row>
    <row r="13" spans="1:2">
      <c r="A13" s="4" t="s">
        <v>386</v>
      </c>
      <c r="B13" s="8" t="n">
        <v>755.7</v>
      </c>
    </row>
    <row r="14" spans="1:2">
      <c r="A14" s="4" t="s">
        <v>387</v>
      </c>
      <c r="B14" s="7" t="n">
        <v>3044.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r="A1" s="1" t="s">
        <v>388</v>
      </c>
      <c r="B1" s="2" t="s">
        <v>2</v>
      </c>
      <c r="C1" s="2" t="s">
        <v>25</v>
      </c>
    </row>
    <row r="2" spans="1:4">
      <c r="A2" s="3" t="s">
        <v>359</v>
      </c>
    </row>
    <row r="3" spans="1:4">
      <c r="A3" s="4" t="s">
        <v>389</v>
      </c>
      <c r="B3" s="7" t="n">
        <v>4313.6</v>
      </c>
      <c r="C3" s="7" t="n">
        <v>4115.7</v>
      </c>
      <c r="D3" s="4" t="s">
        <v>26</v>
      </c>
    </row>
    <row r="4" spans="1:4">
      <c r="A4" s="4" t="s">
        <v>390</v>
      </c>
    </row>
    <row r="5" spans="1:4">
      <c r="A5" s="3" t="s">
        <v>359</v>
      </c>
    </row>
    <row r="6" spans="1:4">
      <c r="A6" s="4" t="s">
        <v>389</v>
      </c>
      <c r="B6" s="8" t="n">
        <v>179.5</v>
      </c>
      <c r="C6" s="8" t="n">
        <v>146.9</v>
      </c>
    </row>
    <row r="7" spans="1:4">
      <c r="A7" s="4" t="s">
        <v>391</v>
      </c>
      <c r="B7" s="6" t="n">
        <v>0</v>
      </c>
      <c r="C7" s="6" t="n">
        <v>0</v>
      </c>
    </row>
    <row r="8" spans="1:4">
      <c r="A8" s="4" t="s">
        <v>392</v>
      </c>
    </row>
    <row r="9" spans="1:4">
      <c r="A9" s="3" t="s">
        <v>359</v>
      </c>
    </row>
    <row r="10" spans="1:4">
      <c r="A10" s="4" t="s">
        <v>389</v>
      </c>
      <c r="B10" s="8" t="n">
        <v>175.7</v>
      </c>
      <c r="C10" s="8" t="n">
        <v>144.1</v>
      </c>
    </row>
    <row r="11" spans="1:4">
      <c r="A11" s="4" t="s">
        <v>391</v>
      </c>
      <c r="B11" s="8" t="n">
        <v>99.09999999999999</v>
      </c>
      <c r="C11" s="8" t="n">
        <v>90.2</v>
      </c>
    </row>
    <row r="12" spans="1:4">
      <c r="A12" s="4" t="s">
        <v>393</v>
      </c>
    </row>
    <row r="13" spans="1:4">
      <c r="A13" s="3" t="s">
        <v>359</v>
      </c>
    </row>
    <row r="14" spans="1:4">
      <c r="A14" s="4" t="s">
        <v>389</v>
      </c>
      <c r="B14" s="8" t="n">
        <v>164.5</v>
      </c>
      <c r="C14" s="6" t="n">
        <v>211</v>
      </c>
    </row>
    <row r="15" spans="1:4">
      <c r="A15" s="4" t="s">
        <v>391</v>
      </c>
      <c r="B15" s="6" t="n">
        <v>0</v>
      </c>
      <c r="C15" s="6" t="n">
        <v>0</v>
      </c>
    </row>
    <row r="16" spans="1:4">
      <c r="A16" s="4" t="s">
        <v>348</v>
      </c>
    </row>
    <row r="17" spans="1:4">
      <c r="A17" s="3" t="s">
        <v>359</v>
      </c>
    </row>
    <row r="18" spans="1:4">
      <c r="A18" s="4" t="s">
        <v>389</v>
      </c>
      <c r="B18" s="8" t="n">
        <v>6.4</v>
      </c>
      <c r="C18" s="8" t="n">
        <v>11.7</v>
      </c>
    </row>
    <row r="19" spans="1:4">
      <c r="A19" s="4" t="s">
        <v>391</v>
      </c>
      <c r="B19" s="6" t="n">
        <v>0</v>
      </c>
      <c r="C19" s="6" t="n">
        <v>0</v>
      </c>
    </row>
    <row r="20" spans="1:4">
      <c r="A20" s="4" t="s">
        <v>348</v>
      </c>
    </row>
    <row r="21" spans="1:4">
      <c r="A21" s="3" t="s">
        <v>359</v>
      </c>
    </row>
    <row r="22" spans="1:4">
      <c r="A22" s="4" t="s">
        <v>389</v>
      </c>
      <c r="B22" s="8" t="n">
        <v>526.1</v>
      </c>
      <c r="C22" s="8" t="n">
        <v>513.7</v>
      </c>
    </row>
    <row r="23" spans="1:4">
      <c r="A23" s="4" t="s">
        <v>391</v>
      </c>
      <c r="B23" s="7" t="n">
        <v>99.09999999999999</v>
      </c>
      <c r="C23" s="7" t="n">
        <v>90.2</v>
      </c>
    </row>
    <row r="24" spans="1:4">
      <c r="A24" t="n"/>
    </row>
    <row r="25" spans="1:4">
      <c r="A25" s="4" t="s">
        <v>26</v>
      </c>
      <c r="B25" s="4" t="s">
        <v>66</v>
      </c>
    </row>
  </sheetData>
  <mergeCells count="3">
    <mergeCell ref="C1:D1"/>
    <mergeCell ref="A24:D24"/>
    <mergeCell ref="B25:D2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63"/>
  <sheetViews>
    <sheetView workbookViewId="0">
      <selection activeCell="A1" sqref="A1"/>
    </sheetView>
  </sheetViews>
  <sheetFormatPr baseColWidth="10" defaultRowHeight="15"/>
  <cols>
    <col customWidth="1" max="1" min="1" width="80"/>
    <col customWidth="1" max="2" min="2" width="66"/>
    <col customWidth="1" max="3" min="3" width="14"/>
    <col customWidth="1" max="4" min="4" width="8"/>
    <col customWidth="1" max="5" min="5" width="14"/>
    <col customWidth="1" max="6" min="6" width="4"/>
  </cols>
  <sheetData>
    <row r="1" spans="1:6">
      <c r="A1" s="1" t="s">
        <v>394</v>
      </c>
      <c r="C1" s="2" t="s">
        <v>2</v>
      </c>
      <c r="E1" s="2" t="s">
        <v>25</v>
      </c>
    </row>
    <row r="2" spans="1:6">
      <c r="A2" s="3" t="s">
        <v>359</v>
      </c>
    </row>
    <row r="3" spans="1:6">
      <c r="A3" s="4" t="s">
        <v>395</v>
      </c>
      <c r="C3" s="7" t="n">
        <v>687.9</v>
      </c>
      <c r="E3" s="7" t="n">
        <v>1780.2</v>
      </c>
    </row>
    <row r="4" spans="1:6">
      <c r="A4" s="4" t="s">
        <v>396</v>
      </c>
      <c r="C4" s="8" t="n">
        <v>39.3</v>
      </c>
      <c r="E4" s="8" t="n">
        <v>95.40000000000001</v>
      </c>
    </row>
    <row r="5" spans="1:6">
      <c r="A5" s="4" t="s">
        <v>397</v>
      </c>
      <c r="C5" s="8" t="n">
        <v>135.7</v>
      </c>
      <c r="E5" s="8" t="n">
        <v>120.8</v>
      </c>
    </row>
    <row r="6" spans="1:6">
      <c r="A6" s="4" t="s">
        <v>398</v>
      </c>
      <c r="C6" s="8" t="n">
        <v>4.8</v>
      </c>
      <c r="E6" s="8" t="n">
        <v>9.199999999999999</v>
      </c>
    </row>
    <row r="7" spans="1:6">
      <c r="A7" s="4" t="s">
        <v>387</v>
      </c>
      <c r="C7" s="8" t="n">
        <v>823.6</v>
      </c>
      <c r="E7" s="6" t="n">
        <v>1901</v>
      </c>
    </row>
    <row r="8" spans="1:6">
      <c r="A8" s="4" t="s">
        <v>399</v>
      </c>
      <c r="C8" s="8" t="n">
        <v>44.1</v>
      </c>
      <c r="E8" s="8" t="n">
        <v>104.6</v>
      </c>
    </row>
    <row r="9" spans="1:6">
      <c r="A9" s="4" t="s">
        <v>324</v>
      </c>
    </row>
    <row r="10" spans="1:6">
      <c r="A10" s="3" t="s">
        <v>359</v>
      </c>
    </row>
    <row r="11" spans="1:6">
      <c r="A11" s="4" t="s">
        <v>395</v>
      </c>
      <c r="C11" s="8" t="n">
        <v>599.1</v>
      </c>
      <c r="E11" s="8" t="n">
        <v>1661.7</v>
      </c>
    </row>
    <row r="12" spans="1:6">
      <c r="A12" s="4" t="s">
        <v>396</v>
      </c>
      <c r="C12" s="8" t="n">
        <v>31.9</v>
      </c>
      <c r="E12" s="8" t="n">
        <v>77.59999999999999</v>
      </c>
    </row>
    <row r="13" spans="1:6">
      <c r="A13" s="4" t="s">
        <v>397</v>
      </c>
      <c r="C13" s="8" t="n">
        <v>135.7</v>
      </c>
      <c r="E13" s="8" t="n">
        <v>120.8</v>
      </c>
    </row>
    <row r="14" spans="1:6">
      <c r="A14" s="4" t="s">
        <v>398</v>
      </c>
      <c r="C14" s="8" t="n">
        <v>4.8</v>
      </c>
      <c r="E14" s="8" t="n">
        <v>9.199999999999999</v>
      </c>
    </row>
    <row r="15" spans="1:6">
      <c r="A15" s="4" t="s">
        <v>387</v>
      </c>
      <c r="C15" s="8" t="n">
        <v>734.8</v>
      </c>
      <c r="E15" s="8" t="n">
        <v>1782.5</v>
      </c>
    </row>
    <row r="16" spans="1:6">
      <c r="A16" s="4" t="s">
        <v>399</v>
      </c>
      <c r="C16" s="8" t="n">
        <v>36.7</v>
      </c>
      <c r="E16" s="8" t="n">
        <v>86.8</v>
      </c>
    </row>
    <row r="17" spans="1:6">
      <c r="A17" s="4" t="s">
        <v>328</v>
      </c>
    </row>
    <row r="18" spans="1:6">
      <c r="A18" s="3" t="s">
        <v>359</v>
      </c>
    </row>
    <row r="19" spans="1:6">
      <c r="A19" s="4" t="s">
        <v>395</v>
      </c>
      <c r="C19" s="8" t="n">
        <v>15.1</v>
      </c>
      <c r="E19" s="8" t="n">
        <v>103.8</v>
      </c>
    </row>
    <row r="20" spans="1:6">
      <c r="A20" s="4" t="s">
        <v>396</v>
      </c>
      <c r="C20" s="8" t="n">
        <v>0.1</v>
      </c>
      <c r="E20" s="8" t="n">
        <v>1.4</v>
      </c>
    </row>
    <row r="21" spans="1:6">
      <c r="A21" s="4" t="s">
        <v>397</v>
      </c>
      <c r="C21" s="8" t="n">
        <v>44.5</v>
      </c>
      <c r="E21" s="8" t="n">
        <v>12.5</v>
      </c>
    </row>
    <row r="22" spans="1:6">
      <c r="A22" s="4" t="s">
        <v>398</v>
      </c>
      <c r="C22" s="8" t="n">
        <v>0.3</v>
      </c>
      <c r="E22" s="8" t="n">
        <v>0.3</v>
      </c>
    </row>
    <row r="23" spans="1:6">
      <c r="A23" s="4" t="s">
        <v>387</v>
      </c>
      <c r="C23" s="8" t="n">
        <v>59.6</v>
      </c>
      <c r="E23" s="8" t="n">
        <v>116.3</v>
      </c>
    </row>
    <row r="24" spans="1:6">
      <c r="A24" s="4" t="s">
        <v>399</v>
      </c>
      <c r="C24" s="8" t="n">
        <v>0.4</v>
      </c>
      <c r="E24" s="8" t="n">
        <v>1.7</v>
      </c>
    </row>
    <row r="25" spans="1:6">
      <c r="A25" s="4" t="s">
        <v>330</v>
      </c>
    </row>
    <row r="26" spans="1:6">
      <c r="A26" s="3" t="s">
        <v>359</v>
      </c>
    </row>
    <row r="27" spans="1:6">
      <c r="A27" s="4" t="s">
        <v>395</v>
      </c>
      <c r="B27" s="4" t="s">
        <v>26</v>
      </c>
      <c r="C27" s="8" t="n">
        <v>57.2</v>
      </c>
      <c r="E27" s="8" t="n">
        <v>138.3</v>
      </c>
    </row>
    <row r="28" spans="1:6">
      <c r="A28" s="4" t="s">
        <v>396</v>
      </c>
      <c r="B28" s="4" t="s">
        <v>26</v>
      </c>
      <c r="C28" s="8" t="n">
        <v>0.2</v>
      </c>
      <c r="E28" s="8" t="n">
        <v>0.7</v>
      </c>
    </row>
    <row r="29" spans="1:6">
      <c r="A29" s="4" t="s">
        <v>397</v>
      </c>
      <c r="B29" s="4" t="s">
        <v>26</v>
      </c>
      <c r="C29" s="6" t="n">
        <v>0</v>
      </c>
      <c r="E29" s="8" t="n">
        <v>0.4</v>
      </c>
    </row>
    <row r="30" spans="1:6">
      <c r="A30" s="4" t="s">
        <v>398</v>
      </c>
      <c r="B30" s="4" t="s">
        <v>26</v>
      </c>
      <c r="C30" s="6" t="n">
        <v>0</v>
      </c>
      <c r="E30" s="6" t="n">
        <v>0</v>
      </c>
    </row>
    <row r="31" spans="1:6">
      <c r="A31" s="4" t="s">
        <v>387</v>
      </c>
      <c r="B31" s="4" t="s">
        <v>26</v>
      </c>
      <c r="C31" s="8" t="n">
        <v>57.2</v>
      </c>
      <c r="E31" s="8" t="n">
        <v>138.7</v>
      </c>
    </row>
    <row r="32" spans="1:6">
      <c r="A32" s="4" t="s">
        <v>399</v>
      </c>
      <c r="B32" s="4" t="s">
        <v>26</v>
      </c>
      <c r="C32" s="8" t="n">
        <v>0.2</v>
      </c>
      <c r="E32" s="8" t="n">
        <v>0.7</v>
      </c>
    </row>
    <row r="33" spans="1:6">
      <c r="A33" s="4" t="s">
        <v>331</v>
      </c>
    </row>
    <row r="34" spans="1:6">
      <c r="A34" s="3" t="s">
        <v>359</v>
      </c>
    </row>
    <row r="35" spans="1:6">
      <c r="A35" s="4" t="s">
        <v>395</v>
      </c>
      <c r="C35" s="8" t="n">
        <v>19.7</v>
      </c>
      <c r="D35" s="4" t="s">
        <v>400</v>
      </c>
      <c r="E35" s="8" t="n">
        <v>80.2</v>
      </c>
    </row>
    <row r="36" spans="1:6">
      <c r="A36" s="4" t="s">
        <v>396</v>
      </c>
      <c r="C36" s="6" t="n">
        <v>0</v>
      </c>
      <c r="D36" s="4" t="s">
        <v>400</v>
      </c>
      <c r="E36" s="8" t="n">
        <v>1.2</v>
      </c>
    </row>
    <row r="37" spans="1:6">
      <c r="A37" s="4" t="s">
        <v>397</v>
      </c>
      <c r="C37" s="8" t="n">
        <v>0.3</v>
      </c>
      <c r="D37" s="4" t="s">
        <v>400</v>
      </c>
      <c r="E37" s="8" t="n">
        <v>2.2</v>
      </c>
    </row>
    <row r="38" spans="1:6">
      <c r="A38" s="4" t="s">
        <v>398</v>
      </c>
      <c r="C38" s="6" t="n">
        <v>0</v>
      </c>
      <c r="D38" s="4" t="s">
        <v>400</v>
      </c>
      <c r="E38" s="8" t="n">
        <v>0.1</v>
      </c>
    </row>
    <row r="39" spans="1:6">
      <c r="A39" s="4" t="s">
        <v>387</v>
      </c>
      <c r="C39" s="6" t="n">
        <v>20</v>
      </c>
      <c r="D39" s="4" t="s">
        <v>400</v>
      </c>
      <c r="E39" s="8" t="n">
        <v>82.40000000000001</v>
      </c>
    </row>
    <row r="40" spans="1:6">
      <c r="A40" s="4" t="s">
        <v>399</v>
      </c>
      <c r="C40" s="6" t="n">
        <v>0</v>
      </c>
      <c r="D40" s="4" t="s">
        <v>400</v>
      </c>
      <c r="E40" s="8" t="n">
        <v>1.3</v>
      </c>
    </row>
    <row r="41" spans="1:6">
      <c r="A41" s="4" t="s">
        <v>332</v>
      </c>
    </row>
    <row r="42" spans="1:6">
      <c r="A42" s="3" t="s">
        <v>359</v>
      </c>
    </row>
    <row r="43" spans="1:6">
      <c r="A43" s="4" t="s">
        <v>395</v>
      </c>
      <c r="C43" s="8" t="n">
        <v>18.4</v>
      </c>
      <c r="E43" s="8" t="n">
        <v>9.4</v>
      </c>
      <c r="F43" s="4" t="s">
        <v>329</v>
      </c>
    </row>
    <row r="44" spans="1:6">
      <c r="A44" s="4" t="s">
        <v>396</v>
      </c>
      <c r="C44" s="8" t="n">
        <v>0.1</v>
      </c>
      <c r="E44" s="6" t="n">
        <v>0</v>
      </c>
      <c r="F44" s="4" t="s">
        <v>329</v>
      </c>
    </row>
    <row r="45" spans="1:6">
      <c r="A45" s="4" t="s">
        <v>397</v>
      </c>
      <c r="C45" s="8" t="n">
        <v>1.9</v>
      </c>
      <c r="E45" s="8" t="n">
        <v>8.800000000000001</v>
      </c>
      <c r="F45" s="4" t="s">
        <v>329</v>
      </c>
    </row>
    <row r="46" spans="1:6">
      <c r="A46" s="4" t="s">
        <v>398</v>
      </c>
      <c r="C46" s="6" t="n">
        <v>0</v>
      </c>
      <c r="E46" s="8" t="n">
        <v>0.3</v>
      </c>
      <c r="F46" s="4" t="s">
        <v>329</v>
      </c>
    </row>
    <row r="47" spans="1:6">
      <c r="A47" s="4" t="s">
        <v>387</v>
      </c>
      <c r="C47" s="8" t="n">
        <v>20.3</v>
      </c>
      <c r="E47" s="8" t="n">
        <v>18.2</v>
      </c>
      <c r="F47" s="4" t="s">
        <v>329</v>
      </c>
    </row>
    <row r="48" spans="1:6">
      <c r="A48" s="4" t="s">
        <v>399</v>
      </c>
      <c r="C48" s="8" t="n">
        <v>0.1</v>
      </c>
      <c r="E48" s="8" t="n">
        <v>0.3</v>
      </c>
      <c r="F48" s="4" t="s">
        <v>329</v>
      </c>
    </row>
    <row r="49" spans="1:6">
      <c r="A49" s="4" t="s">
        <v>333</v>
      </c>
    </row>
    <row r="50" spans="1:6">
      <c r="A50" s="3" t="s">
        <v>359</v>
      </c>
    </row>
    <row r="51" spans="1:6">
      <c r="A51" s="4" t="s">
        <v>395</v>
      </c>
      <c r="C51" s="8" t="n">
        <v>64.90000000000001</v>
      </c>
      <c r="E51" s="8" t="n">
        <v>283.9</v>
      </c>
    </row>
    <row r="52" spans="1:6">
      <c r="A52" s="4" t="s">
        <v>396</v>
      </c>
      <c r="C52" s="8" t="n">
        <v>0.3</v>
      </c>
      <c r="E52" s="8" t="n">
        <v>2.2</v>
      </c>
    </row>
    <row r="53" spans="1:6">
      <c r="A53" s="4" t="s">
        <v>397</v>
      </c>
      <c r="C53" s="8" t="n">
        <v>12.5</v>
      </c>
      <c r="E53" s="8" t="n">
        <v>28.7</v>
      </c>
    </row>
    <row r="54" spans="1:6">
      <c r="A54" s="4" t="s">
        <v>398</v>
      </c>
      <c r="C54" s="8" t="n">
        <v>0.2</v>
      </c>
      <c r="E54" s="8" t="n">
        <v>0.4</v>
      </c>
    </row>
    <row r="55" spans="1:6">
      <c r="A55" s="4" t="s">
        <v>387</v>
      </c>
      <c r="C55" s="8" t="n">
        <v>77.40000000000001</v>
      </c>
      <c r="E55" s="8" t="n">
        <v>312.6</v>
      </c>
    </row>
    <row r="56" spans="1:6">
      <c r="A56" s="4" t="s">
        <v>399</v>
      </c>
      <c r="C56" s="8" t="n">
        <v>0.5</v>
      </c>
      <c r="E56" s="8" t="n">
        <v>2.6</v>
      </c>
    </row>
    <row r="57" spans="1:6">
      <c r="A57" s="4" t="s">
        <v>334</v>
      </c>
    </row>
    <row r="58" spans="1:6">
      <c r="A58" s="3" t="s">
        <v>359</v>
      </c>
    </row>
    <row r="59" spans="1:6">
      <c r="A59" s="4" t="s">
        <v>395</v>
      </c>
      <c r="C59" s="8" t="n">
        <v>54.2</v>
      </c>
      <c r="E59" s="8" t="n">
        <v>343.9</v>
      </c>
    </row>
    <row r="60" spans="1:6">
      <c r="A60" s="4" t="s">
        <v>396</v>
      </c>
      <c r="C60" s="8" t="n">
        <v>1.3</v>
      </c>
      <c r="E60" s="8" t="n">
        <v>10.3</v>
      </c>
    </row>
    <row r="61" spans="1:6">
      <c r="A61" s="4" t="s">
        <v>397</v>
      </c>
      <c r="C61" s="8" t="n">
        <v>34.3</v>
      </c>
      <c r="E61" s="6" t="n">
        <v>31</v>
      </c>
    </row>
    <row r="62" spans="1:6">
      <c r="A62" s="4" t="s">
        <v>398</v>
      </c>
      <c r="C62" s="8" t="n">
        <v>1.2</v>
      </c>
      <c r="E62" s="8" t="n">
        <v>2.1</v>
      </c>
    </row>
    <row r="63" spans="1:6">
      <c r="A63" s="4" t="s">
        <v>387</v>
      </c>
      <c r="C63" s="8" t="n">
        <v>88.5</v>
      </c>
      <c r="E63" s="8" t="n">
        <v>374.9</v>
      </c>
    </row>
    <row r="64" spans="1:6">
      <c r="A64" s="4" t="s">
        <v>399</v>
      </c>
      <c r="C64" s="8" t="n">
        <v>2.5</v>
      </c>
      <c r="E64" s="8" t="n">
        <v>12.4</v>
      </c>
    </row>
    <row r="65" spans="1:6">
      <c r="A65" s="4" t="s">
        <v>335</v>
      </c>
    </row>
    <row r="66" spans="1:6">
      <c r="A66" s="3" t="s">
        <v>359</v>
      </c>
    </row>
    <row r="67" spans="1:6">
      <c r="A67" s="4" t="s">
        <v>395</v>
      </c>
      <c r="C67" s="8" t="n">
        <v>7.2</v>
      </c>
      <c r="E67" s="8" t="n">
        <v>112.8</v>
      </c>
    </row>
    <row r="68" spans="1:6">
      <c r="A68" s="4" t="s">
        <v>396</v>
      </c>
      <c r="C68" s="8" t="n">
        <v>0.1</v>
      </c>
      <c r="E68" s="8" t="n">
        <v>8.6</v>
      </c>
    </row>
    <row r="69" spans="1:6">
      <c r="A69" s="4" t="s">
        <v>397</v>
      </c>
      <c r="C69" s="8" t="n">
        <v>12.6</v>
      </c>
      <c r="E69" s="8" t="n">
        <v>17.6</v>
      </c>
    </row>
    <row r="70" spans="1:6">
      <c r="A70" s="4" t="s">
        <v>398</v>
      </c>
      <c r="C70" s="8" t="n">
        <v>1.7</v>
      </c>
      <c r="E70" s="6" t="n">
        <v>5</v>
      </c>
    </row>
    <row r="71" spans="1:6">
      <c r="A71" s="4" t="s">
        <v>387</v>
      </c>
      <c r="C71" s="8" t="n">
        <v>19.8</v>
      </c>
      <c r="E71" s="8" t="n">
        <v>130.4</v>
      </c>
    </row>
    <row r="72" spans="1:6">
      <c r="A72" s="4" t="s">
        <v>399</v>
      </c>
      <c r="C72" s="8" t="n">
        <v>1.8</v>
      </c>
      <c r="E72" s="8" t="n">
        <v>13.6</v>
      </c>
    </row>
    <row r="73" spans="1:6">
      <c r="A73" s="4" t="s">
        <v>336</v>
      </c>
    </row>
    <row r="74" spans="1:6">
      <c r="A74" s="3" t="s">
        <v>359</v>
      </c>
    </row>
    <row r="75" spans="1:6">
      <c r="A75" s="4" t="s">
        <v>395</v>
      </c>
      <c r="C75" s="8" t="n">
        <v>38.8</v>
      </c>
      <c r="D75" s="4" t="s">
        <v>26</v>
      </c>
      <c r="E75" s="8" t="n">
        <v>26.9</v>
      </c>
    </row>
    <row r="76" spans="1:6">
      <c r="A76" s="4" t="s">
        <v>396</v>
      </c>
      <c r="C76" s="8" t="n">
        <v>0.1</v>
      </c>
      <c r="D76" s="4" t="s">
        <v>26</v>
      </c>
      <c r="E76" s="8" t="n">
        <v>0.2</v>
      </c>
    </row>
    <row r="77" spans="1:6">
      <c r="A77" s="4" t="s">
        <v>397</v>
      </c>
      <c r="C77" s="8" t="n">
        <v>4.5</v>
      </c>
      <c r="D77" s="4" t="s">
        <v>26</v>
      </c>
      <c r="E77" s="8" t="n">
        <v>8.4</v>
      </c>
    </row>
    <row r="78" spans="1:6">
      <c r="A78" s="4" t="s">
        <v>398</v>
      </c>
      <c r="C78" s="6" t="n">
        <v>0</v>
      </c>
      <c r="D78" s="4" t="s">
        <v>26</v>
      </c>
      <c r="E78" s="8" t="n">
        <v>0.3</v>
      </c>
    </row>
    <row r="79" spans="1:6">
      <c r="A79" s="4" t="s">
        <v>387</v>
      </c>
      <c r="C79" s="8" t="n">
        <v>43.3</v>
      </c>
      <c r="D79" s="4" t="s">
        <v>26</v>
      </c>
      <c r="E79" s="8" t="n">
        <v>35.3</v>
      </c>
    </row>
    <row r="80" spans="1:6">
      <c r="A80" s="4" t="s">
        <v>399</v>
      </c>
      <c r="C80" s="8" t="n">
        <v>0.1</v>
      </c>
      <c r="D80" s="4" t="s">
        <v>26</v>
      </c>
      <c r="E80" s="8" t="n">
        <v>0.5</v>
      </c>
    </row>
    <row r="81" spans="1:6">
      <c r="A81" s="4" t="s">
        <v>338</v>
      </c>
    </row>
    <row r="82" spans="1:6">
      <c r="A82" s="3" t="s">
        <v>359</v>
      </c>
    </row>
    <row r="83" spans="1:6">
      <c r="A83" s="4" t="s">
        <v>395</v>
      </c>
      <c r="C83" s="6" t="n">
        <v>0</v>
      </c>
      <c r="E83" s="8" t="n">
        <v>3.8</v>
      </c>
      <c r="F83" s="4" t="s">
        <v>329</v>
      </c>
    </row>
    <row r="84" spans="1:6">
      <c r="A84" s="4" t="s">
        <v>396</v>
      </c>
      <c r="C84" s="6" t="n">
        <v>0</v>
      </c>
      <c r="E84" s="6" t="n">
        <v>0</v>
      </c>
      <c r="F84" s="4" t="s">
        <v>329</v>
      </c>
    </row>
    <row r="85" spans="1:6">
      <c r="A85" s="4" t="s">
        <v>397</v>
      </c>
      <c r="C85" s="6" t="n">
        <v>0</v>
      </c>
      <c r="E85" s="6" t="n">
        <v>0</v>
      </c>
      <c r="F85" s="4" t="s">
        <v>329</v>
      </c>
    </row>
    <row r="86" spans="1:6">
      <c r="A86" s="4" t="s">
        <v>398</v>
      </c>
      <c r="C86" s="6" t="n">
        <v>0</v>
      </c>
      <c r="E86" s="6" t="n">
        <v>0</v>
      </c>
      <c r="F86" s="4" t="s">
        <v>329</v>
      </c>
    </row>
    <row r="87" spans="1:6">
      <c r="A87" s="4" t="s">
        <v>387</v>
      </c>
      <c r="C87" s="6" t="n">
        <v>0</v>
      </c>
      <c r="E87" s="8" t="n">
        <v>3.8</v>
      </c>
      <c r="F87" s="4" t="s">
        <v>329</v>
      </c>
    </row>
    <row r="88" spans="1:6">
      <c r="A88" s="4" t="s">
        <v>399</v>
      </c>
      <c r="C88" s="6" t="n">
        <v>0</v>
      </c>
      <c r="E88" s="6" t="n">
        <v>0</v>
      </c>
      <c r="F88" s="4" t="s">
        <v>329</v>
      </c>
    </row>
    <row r="89" spans="1:6">
      <c r="A89" s="4" t="s">
        <v>339</v>
      </c>
    </row>
    <row r="90" spans="1:6">
      <c r="A90" s="3" t="s">
        <v>359</v>
      </c>
    </row>
    <row r="91" spans="1:6">
      <c r="A91" s="4" t="s">
        <v>395</v>
      </c>
      <c r="B91" s="4" t="s">
        <v>26</v>
      </c>
      <c r="C91" s="8" t="n">
        <v>45.4</v>
      </c>
      <c r="E91" s="8" t="n">
        <v>129.5</v>
      </c>
    </row>
    <row r="92" spans="1:6">
      <c r="A92" s="4" t="s">
        <v>396</v>
      </c>
      <c r="B92" s="4" t="s">
        <v>26</v>
      </c>
      <c r="C92" s="8" t="n">
        <v>0.2</v>
      </c>
      <c r="E92" s="8" t="n">
        <v>1.6</v>
      </c>
    </row>
    <row r="93" spans="1:6">
      <c r="A93" s="4" t="s">
        <v>397</v>
      </c>
      <c r="B93" s="4" t="s">
        <v>26</v>
      </c>
      <c r="C93" s="8" t="n">
        <v>10.8</v>
      </c>
      <c r="E93" s="6" t="n">
        <v>3</v>
      </c>
    </row>
    <row r="94" spans="1:6">
      <c r="A94" s="4" t="s">
        <v>398</v>
      </c>
      <c r="B94" s="4" t="s">
        <v>26</v>
      </c>
      <c r="C94" s="6" t="n">
        <v>0</v>
      </c>
      <c r="E94" s="6" t="n">
        <v>0</v>
      </c>
    </row>
    <row r="95" spans="1:6">
      <c r="A95" s="4" t="s">
        <v>387</v>
      </c>
      <c r="B95" s="4" t="s">
        <v>26</v>
      </c>
      <c r="C95" s="8" t="n">
        <v>56.2</v>
      </c>
      <c r="E95" s="8" t="n">
        <v>132.5</v>
      </c>
    </row>
    <row r="96" spans="1:6">
      <c r="A96" s="4" t="s">
        <v>399</v>
      </c>
      <c r="B96" s="4" t="s">
        <v>26</v>
      </c>
      <c r="C96" s="8" t="n">
        <v>0.2</v>
      </c>
      <c r="E96" s="8" t="n">
        <v>1.6</v>
      </c>
    </row>
    <row r="97" spans="1:6">
      <c r="A97" s="4" t="s">
        <v>341</v>
      </c>
    </row>
    <row r="98" spans="1:6">
      <c r="A98" s="3" t="s">
        <v>359</v>
      </c>
    </row>
    <row r="99" spans="1:6">
      <c r="A99" s="4" t="s">
        <v>395</v>
      </c>
      <c r="C99" s="8" t="n">
        <v>15.2</v>
      </c>
      <c r="D99" s="4" t="s">
        <v>329</v>
      </c>
      <c r="E99" s="8" t="n">
        <v>91.5</v>
      </c>
    </row>
    <row r="100" spans="1:6">
      <c r="A100" s="4" t="s">
        <v>396</v>
      </c>
      <c r="C100" s="6" t="n">
        <v>0</v>
      </c>
      <c r="D100" s="4" t="s">
        <v>329</v>
      </c>
      <c r="E100" s="8" t="n">
        <v>0.4</v>
      </c>
    </row>
    <row r="101" spans="1:6">
      <c r="A101" s="4" t="s">
        <v>397</v>
      </c>
      <c r="C101" s="6" t="n">
        <v>5</v>
      </c>
      <c r="D101" s="4" t="s">
        <v>329</v>
      </c>
      <c r="E101" s="8" t="n">
        <v>6.8</v>
      </c>
    </row>
    <row r="102" spans="1:6">
      <c r="A102" s="4" t="s">
        <v>398</v>
      </c>
      <c r="C102" s="8" t="n">
        <v>0.2</v>
      </c>
      <c r="D102" s="4" t="s">
        <v>329</v>
      </c>
      <c r="E102" s="8" t="n">
        <v>0.3</v>
      </c>
    </row>
    <row r="103" spans="1:6">
      <c r="A103" s="4" t="s">
        <v>387</v>
      </c>
      <c r="C103" s="8" t="n">
        <v>20.2</v>
      </c>
      <c r="D103" s="4" t="s">
        <v>329</v>
      </c>
      <c r="E103" s="8" t="n">
        <v>98.3</v>
      </c>
    </row>
    <row r="104" spans="1:6">
      <c r="A104" s="4" t="s">
        <v>399</v>
      </c>
      <c r="C104" s="8" t="n">
        <v>0.2</v>
      </c>
      <c r="D104" s="4" t="s">
        <v>329</v>
      </c>
      <c r="E104" s="8" t="n">
        <v>0.7</v>
      </c>
    </row>
    <row r="105" spans="1:6">
      <c r="A105" s="4" t="s">
        <v>343</v>
      </c>
    </row>
    <row r="106" spans="1:6">
      <c r="A106" s="3" t="s">
        <v>359</v>
      </c>
    </row>
    <row r="107" spans="1:6">
      <c r="A107" s="4" t="s">
        <v>395</v>
      </c>
      <c r="C107" s="8" t="n">
        <v>107.9</v>
      </c>
      <c r="E107" s="8" t="n">
        <v>136.4</v>
      </c>
    </row>
    <row r="108" spans="1:6">
      <c r="A108" s="4" t="s">
        <v>396</v>
      </c>
      <c r="C108" s="8" t="n">
        <v>9.800000000000001</v>
      </c>
      <c r="E108" s="8" t="n">
        <v>19.2</v>
      </c>
    </row>
    <row r="109" spans="1:6">
      <c r="A109" s="4" t="s">
        <v>397</v>
      </c>
      <c r="C109" s="6" t="n">
        <v>0</v>
      </c>
      <c r="E109" s="8" t="n">
        <v>0.3</v>
      </c>
    </row>
    <row r="110" spans="1:6">
      <c r="A110" s="4" t="s">
        <v>398</v>
      </c>
      <c r="C110" s="6" t="n">
        <v>0</v>
      </c>
      <c r="E110" s="8" t="n">
        <v>0.1</v>
      </c>
    </row>
    <row r="111" spans="1:6">
      <c r="A111" s="4" t="s">
        <v>387</v>
      </c>
      <c r="C111" s="8" t="n">
        <v>107.9</v>
      </c>
      <c r="E111" s="8" t="n">
        <v>136.7</v>
      </c>
    </row>
    <row r="112" spans="1:6">
      <c r="A112" s="4" t="s">
        <v>399</v>
      </c>
      <c r="C112" s="8" t="n">
        <v>9.800000000000001</v>
      </c>
      <c r="E112" s="8" t="n">
        <v>19.3</v>
      </c>
    </row>
    <row r="113" spans="1:6">
      <c r="A113" s="4" t="s">
        <v>344</v>
      </c>
    </row>
    <row r="114" spans="1:6">
      <c r="A114" s="3" t="s">
        <v>359</v>
      </c>
    </row>
    <row r="115" spans="1:6">
      <c r="A115" s="4" t="s">
        <v>395</v>
      </c>
      <c r="C115" s="8" t="n">
        <v>90.09999999999999</v>
      </c>
      <c r="E115" s="8" t="n">
        <v>105.1</v>
      </c>
    </row>
    <row r="116" spans="1:6">
      <c r="A116" s="4" t="s">
        <v>396</v>
      </c>
      <c r="C116" s="8" t="n">
        <v>13.2</v>
      </c>
      <c r="E116" s="8" t="n">
        <v>20.3</v>
      </c>
    </row>
    <row r="117" spans="1:6">
      <c r="A117" s="4" t="s">
        <v>397</v>
      </c>
      <c r="C117" s="8" t="n">
        <v>0.5</v>
      </c>
      <c r="E117" s="8" t="n">
        <v>0.5</v>
      </c>
    </row>
    <row r="118" spans="1:6">
      <c r="A118" s="4" t="s">
        <v>398</v>
      </c>
      <c r="C118" s="8" t="n">
        <v>0.1</v>
      </c>
      <c r="E118" s="8" t="n">
        <v>0.1</v>
      </c>
    </row>
    <row r="119" spans="1:6">
      <c r="A119" s="4" t="s">
        <v>387</v>
      </c>
      <c r="C119" s="8" t="n">
        <v>90.59999999999999</v>
      </c>
      <c r="E119" s="8" t="n">
        <v>105.6</v>
      </c>
    </row>
    <row r="120" spans="1:6">
      <c r="A120" s="4" t="s">
        <v>399</v>
      </c>
      <c r="C120" s="8" t="n">
        <v>13.3</v>
      </c>
      <c r="E120" s="8" t="n">
        <v>20.4</v>
      </c>
    </row>
    <row r="121" spans="1:6">
      <c r="A121" s="4" t="s">
        <v>345</v>
      </c>
    </row>
    <row r="122" spans="1:6">
      <c r="A122" s="3" t="s">
        <v>359</v>
      </c>
    </row>
    <row r="123" spans="1:6">
      <c r="A123" s="4" t="s">
        <v>395</v>
      </c>
      <c r="C123" s="8" t="n">
        <v>13.1</v>
      </c>
      <c r="E123" s="8" t="n">
        <v>16.7</v>
      </c>
      <c r="F123" s="4" t="s">
        <v>26</v>
      </c>
    </row>
    <row r="124" spans="1:6">
      <c r="A124" s="4" t="s">
        <v>396</v>
      </c>
      <c r="C124" s="8" t="n">
        <v>2.3</v>
      </c>
      <c r="E124" s="8" t="n">
        <v>2.2</v>
      </c>
      <c r="F124" s="4" t="s">
        <v>26</v>
      </c>
    </row>
    <row r="125" spans="1:6">
      <c r="A125" s="4" t="s">
        <v>397</v>
      </c>
      <c r="C125" s="8" t="n">
        <v>1.9</v>
      </c>
      <c r="E125" s="8" t="n">
        <v>0.1</v>
      </c>
      <c r="F125" s="4" t="s">
        <v>26</v>
      </c>
    </row>
    <row r="126" spans="1:6">
      <c r="A126" s="4" t="s">
        <v>398</v>
      </c>
      <c r="C126" s="8" t="n">
        <v>0.5</v>
      </c>
      <c r="E126" s="6" t="n">
        <v>0</v>
      </c>
      <c r="F126" s="4" t="s">
        <v>26</v>
      </c>
    </row>
    <row r="127" spans="1:6">
      <c r="A127" s="4" t="s">
        <v>387</v>
      </c>
      <c r="C127" s="6" t="n">
        <v>15</v>
      </c>
      <c r="E127" s="8" t="n">
        <v>16.8</v>
      </c>
      <c r="F127" s="4" t="s">
        <v>26</v>
      </c>
    </row>
    <row r="128" spans="1:6">
      <c r="A128" s="4" t="s">
        <v>399</v>
      </c>
      <c r="C128" s="8" t="n">
        <v>2.8</v>
      </c>
      <c r="E128" s="8" t="n">
        <v>2.2</v>
      </c>
      <c r="F128" s="4" t="s">
        <v>26</v>
      </c>
    </row>
    <row r="129" spans="1:6">
      <c r="A129" s="4" t="s">
        <v>346</v>
      </c>
    </row>
    <row r="130" spans="1:6">
      <c r="A130" s="3" t="s">
        <v>359</v>
      </c>
    </row>
    <row r="131" spans="1:6">
      <c r="A131" s="4" t="s">
        <v>395</v>
      </c>
      <c r="C131" s="8" t="n">
        <v>51.9</v>
      </c>
      <c r="E131" s="8" t="n">
        <v>79.5</v>
      </c>
    </row>
    <row r="132" spans="1:6">
      <c r="A132" s="4" t="s">
        <v>396</v>
      </c>
      <c r="C132" s="8" t="n">
        <v>4.2</v>
      </c>
      <c r="E132" s="8" t="n">
        <v>9.300000000000001</v>
      </c>
    </row>
    <row r="133" spans="1:6">
      <c r="A133" s="4" t="s">
        <v>397</v>
      </c>
      <c r="C133" s="8" t="n">
        <v>6.9</v>
      </c>
      <c r="E133" s="8" t="n">
        <v>0.5</v>
      </c>
    </row>
    <row r="134" spans="1:6">
      <c r="A134" s="4" t="s">
        <v>398</v>
      </c>
      <c r="C134" s="8" t="n">
        <v>0.6</v>
      </c>
      <c r="E134" s="8" t="n">
        <v>0.2</v>
      </c>
    </row>
    <row r="135" spans="1:6">
      <c r="A135" s="4" t="s">
        <v>387</v>
      </c>
      <c r="C135" s="8" t="n">
        <v>58.8</v>
      </c>
      <c r="E135" s="6" t="n">
        <v>80</v>
      </c>
    </row>
    <row r="136" spans="1:6">
      <c r="A136" s="4" t="s">
        <v>399</v>
      </c>
      <c r="C136" s="8" t="n">
        <v>4.8</v>
      </c>
      <c r="E136" s="8" t="n">
        <v>9.5</v>
      </c>
    </row>
    <row r="137" spans="1:6">
      <c r="A137" s="4" t="s">
        <v>347</v>
      </c>
    </row>
    <row r="138" spans="1:6">
      <c r="A138" s="3" t="s">
        <v>359</v>
      </c>
    </row>
    <row r="139" spans="1:6">
      <c r="A139" s="4" t="s">
        <v>395</v>
      </c>
      <c r="C139" s="8" t="n">
        <v>85.5</v>
      </c>
      <c r="E139" s="8" t="n">
        <v>112.4</v>
      </c>
    </row>
    <row r="140" spans="1:6">
      <c r="A140" s="4" t="s">
        <v>396</v>
      </c>
      <c r="C140" s="8" t="n">
        <v>7.3</v>
      </c>
      <c r="E140" s="8" t="n">
        <v>17.3</v>
      </c>
    </row>
    <row r="141" spans="1:6">
      <c r="A141" s="4" t="s">
        <v>397</v>
      </c>
      <c r="C141" s="6" t="n">
        <v>0</v>
      </c>
      <c r="E141" s="6" t="n">
        <v>0</v>
      </c>
    </row>
    <row r="142" spans="1:6">
      <c r="A142" s="4" t="s">
        <v>398</v>
      </c>
      <c r="C142" s="6" t="n">
        <v>0</v>
      </c>
      <c r="E142" s="6" t="n">
        <v>0</v>
      </c>
    </row>
    <row r="143" spans="1:6">
      <c r="A143" s="4" t="s">
        <v>387</v>
      </c>
      <c r="C143" s="8" t="n">
        <v>85.5</v>
      </c>
      <c r="E143" s="8" t="n">
        <v>112.4</v>
      </c>
    </row>
    <row r="144" spans="1:6">
      <c r="A144" s="4" t="s">
        <v>399</v>
      </c>
      <c r="C144" s="8" t="n">
        <v>7.3</v>
      </c>
      <c r="E144" s="8" t="n">
        <v>17.3</v>
      </c>
    </row>
    <row r="145" spans="1:6">
      <c r="A145" s="4" t="s">
        <v>348</v>
      </c>
    </row>
    <row r="146" spans="1:6">
      <c r="A146" s="3" t="s">
        <v>359</v>
      </c>
    </row>
    <row r="147" spans="1:6">
      <c r="A147" s="4" t="s">
        <v>395</v>
      </c>
      <c r="C147" s="8" t="n">
        <v>0.3</v>
      </c>
      <c r="E147" s="8" t="n">
        <v>0.3</v>
      </c>
    </row>
    <row r="148" spans="1:6">
      <c r="A148" s="4" t="s">
        <v>396</v>
      </c>
      <c r="C148" s="8" t="n">
        <v>0.1</v>
      </c>
      <c r="E148" s="8" t="n">
        <v>0.1</v>
      </c>
    </row>
    <row r="149" spans="1:6">
      <c r="A149" s="4" t="s">
        <v>397</v>
      </c>
      <c r="C149" s="6" t="n">
        <v>0</v>
      </c>
      <c r="E149" s="6" t="n">
        <v>0</v>
      </c>
    </row>
    <row r="150" spans="1:6">
      <c r="A150" s="4" t="s">
        <v>398</v>
      </c>
      <c r="C150" s="6" t="n">
        <v>0</v>
      </c>
      <c r="E150" s="6" t="n">
        <v>0</v>
      </c>
    </row>
    <row r="151" spans="1:6">
      <c r="A151" s="4" t="s">
        <v>387</v>
      </c>
      <c r="C151" s="8" t="n">
        <v>0.3</v>
      </c>
      <c r="E151" s="8" t="n">
        <v>0.3</v>
      </c>
    </row>
    <row r="152" spans="1:6">
      <c r="A152" s="4" t="s">
        <v>399</v>
      </c>
      <c r="C152" s="8" t="n">
        <v>0.1</v>
      </c>
      <c r="E152" s="8" t="n">
        <v>0.1</v>
      </c>
    </row>
    <row r="153" spans="1:6">
      <c r="A153" s="4" t="s">
        <v>349</v>
      </c>
    </row>
    <row r="154" spans="1:6">
      <c r="A154" s="3" t="s">
        <v>359</v>
      </c>
    </row>
    <row r="155" spans="1:6">
      <c r="A155" s="4" t="s">
        <v>395</v>
      </c>
      <c r="C155" s="6" t="n">
        <v>3</v>
      </c>
      <c r="D155" s="4" t="s">
        <v>329</v>
      </c>
      <c r="E155" s="8" t="n">
        <v>5.8</v>
      </c>
    </row>
    <row r="156" spans="1:6">
      <c r="A156" s="4" t="s">
        <v>396</v>
      </c>
      <c r="C156" s="6" t="n">
        <v>0</v>
      </c>
      <c r="D156" s="4" t="s">
        <v>329</v>
      </c>
      <c r="E156" s="8" t="n">
        <v>0.4</v>
      </c>
    </row>
    <row r="157" spans="1:6">
      <c r="A157" s="4" t="s">
        <v>397</v>
      </c>
      <c r="C157" s="6" t="n">
        <v>0</v>
      </c>
      <c r="D157" s="4" t="s">
        <v>329</v>
      </c>
      <c r="E157" s="6" t="n">
        <v>0</v>
      </c>
    </row>
    <row r="158" spans="1:6">
      <c r="A158" s="4" t="s">
        <v>398</v>
      </c>
      <c r="C158" s="6" t="n">
        <v>0</v>
      </c>
      <c r="D158" s="4" t="s">
        <v>329</v>
      </c>
      <c r="E158" s="6" t="n">
        <v>0</v>
      </c>
    </row>
    <row r="159" spans="1:6">
      <c r="A159" s="4" t="s">
        <v>387</v>
      </c>
      <c r="C159" s="6" t="n">
        <v>3</v>
      </c>
      <c r="D159" s="4" t="s">
        <v>329</v>
      </c>
      <c r="E159" s="8" t="n">
        <v>5.8</v>
      </c>
    </row>
    <row r="160" spans="1:6">
      <c r="A160" s="4" t="s">
        <v>399</v>
      </c>
      <c r="C160" s="9" t="n">
        <v>0</v>
      </c>
      <c r="D160" s="4" t="s">
        <v>329</v>
      </c>
      <c r="E160" s="7" t="n">
        <v>0.4</v>
      </c>
    </row>
    <row r="161" spans="1:6">
      <c r="A161" t="n"/>
    </row>
    <row r="162" spans="1:6">
      <c r="A162" s="4" t="s">
        <v>26</v>
      </c>
      <c r="B162" s="4" t="s">
        <v>401</v>
      </c>
    </row>
    <row r="163" spans="1:6">
      <c r="A163" s="4" t="s">
        <v>329</v>
      </c>
      <c r="B163" s="4" t="s">
        <v>402</v>
      </c>
    </row>
  </sheetData>
  <mergeCells count="6">
    <mergeCell ref="A1:B1"/>
    <mergeCell ref="C1:D1"/>
    <mergeCell ref="E1:F1"/>
    <mergeCell ref="A161:E161"/>
    <mergeCell ref="B162:E162"/>
    <mergeCell ref="B163:E16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3</v>
      </c>
      <c r="B1" s="2" t="s">
        <v>2</v>
      </c>
      <c r="C1" s="2" t="s">
        <v>25</v>
      </c>
    </row>
    <row r="2" spans="1:3">
      <c r="A2" s="3" t="s">
        <v>167</v>
      </c>
    </row>
    <row r="3" spans="1:3">
      <c r="A3" s="4" t="s">
        <v>404</v>
      </c>
      <c r="B3" s="7" t="n">
        <v>0.1</v>
      </c>
      <c r="C3" s="7" t="n">
        <v>0.1</v>
      </c>
    </row>
    <row r="4" spans="1:3">
      <c r="A4" s="4" t="s">
        <v>405</v>
      </c>
      <c r="B4" s="7" t="n">
        <v>0.1</v>
      </c>
      <c r="C4" s="7" t="n">
        <v>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6</v>
      </c>
      <c r="B1" s="2" t="s">
        <v>78</v>
      </c>
      <c r="D1" s="2" t="s">
        <v>1</v>
      </c>
    </row>
    <row r="2" spans="1:5">
      <c r="B2" s="2" t="s">
        <v>2</v>
      </c>
      <c r="C2" s="2" t="s">
        <v>79</v>
      </c>
      <c r="D2" s="2" t="s">
        <v>2</v>
      </c>
      <c r="E2" s="2" t="s">
        <v>79</v>
      </c>
    </row>
    <row r="3" spans="1:5">
      <c r="A3" s="3" t="s">
        <v>359</v>
      </c>
    </row>
    <row r="4" spans="1:5">
      <c r="A4" s="4" t="s">
        <v>407</v>
      </c>
      <c r="B4" s="7" t="n">
        <v>31.6</v>
      </c>
      <c r="C4" s="7" t="n">
        <v>21.4</v>
      </c>
      <c r="D4" s="7" t="n">
        <v>94.59999999999999</v>
      </c>
      <c r="E4" s="7" t="n">
        <v>62.2</v>
      </c>
    </row>
    <row r="5" spans="1:5">
      <c r="A5" s="4" t="s">
        <v>408</v>
      </c>
      <c r="B5" s="8" t="n">
        <v>-13.9</v>
      </c>
      <c r="C5" s="8" t="n">
        <v>-14.8</v>
      </c>
      <c r="D5" s="8" t="n">
        <v>-81.8</v>
      </c>
      <c r="E5" s="8" t="n">
        <v>-41.8</v>
      </c>
    </row>
    <row r="6" spans="1:5">
      <c r="A6" s="4" t="s">
        <v>409</v>
      </c>
      <c r="B6" s="8" t="n">
        <v>17.7</v>
      </c>
      <c r="C6" s="8" t="n">
        <v>6.6</v>
      </c>
      <c r="D6" s="8" t="n">
        <v>12.8</v>
      </c>
      <c r="E6" s="8" t="n">
        <v>20.4</v>
      </c>
    </row>
    <row r="7" spans="1:5">
      <c r="A7" s="4" t="s">
        <v>324</v>
      </c>
    </row>
    <row r="8" spans="1:5">
      <c r="A8" s="3" t="s">
        <v>359</v>
      </c>
    </row>
    <row r="9" spans="1:5">
      <c r="A9" s="4" t="s">
        <v>407</v>
      </c>
      <c r="B9" s="8" t="n">
        <v>5.4</v>
      </c>
      <c r="C9" s="8" t="n">
        <v>2.9</v>
      </c>
      <c r="D9" s="8" t="n">
        <v>16.4</v>
      </c>
      <c r="E9" s="8" t="n">
        <v>10.5</v>
      </c>
    </row>
    <row r="10" spans="1:5">
      <c r="A10" s="4" t="s">
        <v>408</v>
      </c>
      <c r="B10" s="8" t="n">
        <v>-6.1</v>
      </c>
      <c r="C10" s="8" t="n">
        <v>-4.1</v>
      </c>
      <c r="D10" s="6" t="n">
        <v>-21</v>
      </c>
      <c r="E10" s="8" t="n">
        <v>-13.1</v>
      </c>
    </row>
    <row r="11" spans="1:5">
      <c r="A11" s="4" t="s">
        <v>347</v>
      </c>
    </row>
    <row r="12" spans="1:5">
      <c r="A12" s="3" t="s">
        <v>359</v>
      </c>
    </row>
    <row r="13" spans="1:5">
      <c r="A13" s="4" t="s">
        <v>407</v>
      </c>
      <c r="B13" s="8" t="n">
        <v>20.8</v>
      </c>
      <c r="C13" s="8" t="n">
        <v>9.800000000000001</v>
      </c>
      <c r="D13" s="8" t="n">
        <v>45.4</v>
      </c>
      <c r="E13" s="8" t="n">
        <v>22.6</v>
      </c>
    </row>
    <row r="14" spans="1:5">
      <c r="A14" s="4" t="s">
        <v>408</v>
      </c>
      <c r="B14" s="8" t="n">
        <v>-1.9</v>
      </c>
      <c r="C14" s="8" t="n">
        <v>-2.5</v>
      </c>
      <c r="D14" s="6" t="n">
        <v>-9</v>
      </c>
      <c r="E14" s="8" t="n">
        <v>-3.6</v>
      </c>
    </row>
    <row r="15" spans="1:5">
      <c r="A15" s="4" t="s">
        <v>348</v>
      </c>
    </row>
    <row r="16" spans="1:5">
      <c r="A16" s="3" t="s">
        <v>359</v>
      </c>
    </row>
    <row r="17" spans="1:5">
      <c r="A17" s="4" t="s">
        <v>407</v>
      </c>
      <c r="B17" s="8" t="n">
        <v>4.2</v>
      </c>
      <c r="C17" s="8" t="n">
        <v>8.699999999999999</v>
      </c>
      <c r="D17" s="8" t="n">
        <v>31.2</v>
      </c>
      <c r="E17" s="8" t="n">
        <v>27.6</v>
      </c>
    </row>
    <row r="18" spans="1:5">
      <c r="A18" s="4" t="s">
        <v>408</v>
      </c>
      <c r="B18" s="8" t="n">
        <v>-3.5</v>
      </c>
      <c r="C18" s="8" t="n">
        <v>-4.6</v>
      </c>
      <c r="D18" s="8" t="n">
        <v>-42.7</v>
      </c>
      <c r="E18" s="8" t="n">
        <v>-18.2</v>
      </c>
    </row>
    <row r="19" spans="1:5">
      <c r="A19" s="4" t="s">
        <v>349</v>
      </c>
    </row>
    <row r="20" spans="1:5">
      <c r="A20" s="3" t="s">
        <v>359</v>
      </c>
    </row>
    <row r="21" spans="1:5">
      <c r="A21" s="4" t="s">
        <v>407</v>
      </c>
      <c r="B21" s="6" t="n">
        <v>0</v>
      </c>
      <c r="C21" s="6" t="n">
        <v>0</v>
      </c>
      <c r="D21" s="8" t="n">
        <v>0.4</v>
      </c>
      <c r="E21" s="8" t="n">
        <v>1.1</v>
      </c>
    </row>
    <row r="22" spans="1:5">
      <c r="A22" s="4" t="s">
        <v>408</v>
      </c>
      <c r="B22" s="6" t="n">
        <v>0</v>
      </c>
      <c r="C22" s="8" t="n">
        <v>-0.1</v>
      </c>
      <c r="D22" s="8" t="n">
        <v>-0.1</v>
      </c>
      <c r="E22" s="8" t="n">
        <v>-1.5</v>
      </c>
    </row>
    <row r="23" spans="1:5">
      <c r="A23" s="4" t="s">
        <v>410</v>
      </c>
    </row>
    <row r="24" spans="1:5">
      <c r="A24" s="3" t="s">
        <v>359</v>
      </c>
    </row>
    <row r="25" spans="1:5">
      <c r="A25" s="4" t="s">
        <v>407</v>
      </c>
      <c r="B25" s="8" t="n">
        <v>1.2</v>
      </c>
      <c r="C25" s="6" t="n">
        <v>0</v>
      </c>
      <c r="D25" s="8" t="n">
        <v>1.2</v>
      </c>
      <c r="E25" s="6" t="n">
        <v>0</v>
      </c>
    </row>
    <row r="26" spans="1:5">
      <c r="A26" s="4" t="s">
        <v>408</v>
      </c>
      <c r="B26" s="6" t="n">
        <v>0</v>
      </c>
      <c r="C26" s="8" t="n">
        <v>-0.1</v>
      </c>
      <c r="D26" s="6" t="n">
        <v>0</v>
      </c>
      <c r="E26" s="8" t="n">
        <v>-0.1</v>
      </c>
    </row>
    <row r="27" spans="1:5">
      <c r="A27" s="4" t="s">
        <v>411</v>
      </c>
    </row>
    <row r="28" spans="1:5">
      <c r="A28" s="3" t="s">
        <v>359</v>
      </c>
    </row>
    <row r="29" spans="1:5">
      <c r="A29" s="4" t="s">
        <v>407</v>
      </c>
      <c r="B29" s="6" t="n">
        <v>0</v>
      </c>
      <c r="C29" s="6" t="n">
        <v>0</v>
      </c>
      <c r="D29" s="6" t="n">
        <v>0</v>
      </c>
      <c r="E29" s="8" t="n">
        <v>0.4</v>
      </c>
    </row>
    <row r="30" spans="1:5">
      <c r="A30" s="4" t="s">
        <v>412</v>
      </c>
    </row>
    <row r="31" spans="1:5">
      <c r="A31" s="3" t="s">
        <v>359</v>
      </c>
    </row>
    <row r="32" spans="1:5">
      <c r="A32" s="4" t="s">
        <v>408</v>
      </c>
      <c r="B32" s="8" t="n">
        <v>-0.6</v>
      </c>
      <c r="C32" s="6" t="n">
        <v>0</v>
      </c>
      <c r="D32" s="8" t="n">
        <v>-1.7</v>
      </c>
      <c r="E32" s="8" t="n">
        <v>-0.9</v>
      </c>
    </row>
    <row r="33" spans="1:5">
      <c r="A33" s="4" t="s">
        <v>413</v>
      </c>
    </row>
    <row r="34" spans="1:5">
      <c r="A34" s="3" t="s">
        <v>359</v>
      </c>
    </row>
    <row r="35" spans="1:5">
      <c r="A35" s="4" t="s">
        <v>408</v>
      </c>
      <c r="B35" s="7" t="n">
        <v>-1.8</v>
      </c>
      <c r="C35" s="7" t="n">
        <v>-3.4</v>
      </c>
      <c r="D35" s="7" t="n">
        <v>-7.3</v>
      </c>
      <c r="E35" s="7" t="n">
        <v>-4.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4</v>
      </c>
      <c r="B1" s="2" t="s">
        <v>78</v>
      </c>
      <c r="D1" s="2" t="s">
        <v>1</v>
      </c>
    </row>
    <row r="2" spans="1:5">
      <c r="B2" s="2" t="s">
        <v>2</v>
      </c>
      <c r="C2" s="2" t="s">
        <v>79</v>
      </c>
      <c r="D2" s="2" t="s">
        <v>2</v>
      </c>
      <c r="E2" s="2" t="s">
        <v>79</v>
      </c>
    </row>
    <row r="3" spans="1:5">
      <c r="A3" s="3" t="s">
        <v>359</v>
      </c>
    </row>
    <row r="4" spans="1:5">
      <c r="A4" s="4" t="s">
        <v>415</v>
      </c>
      <c r="B4" s="9" t="n">
        <v>13</v>
      </c>
      <c r="C4" s="7" t="n">
        <v>6.8</v>
      </c>
      <c r="D4" s="7" t="n">
        <v>11.2</v>
      </c>
      <c r="E4" s="7" t="n">
        <v>16.1</v>
      </c>
    </row>
    <row r="5" spans="1:5">
      <c r="A5" s="4" t="s">
        <v>416</v>
      </c>
      <c r="B5" s="8" t="n">
        <v>-1.8</v>
      </c>
      <c r="C5" s="8" t="n">
        <v>-2.2</v>
      </c>
      <c r="D5" s="8" t="n">
        <v>-6.1</v>
      </c>
      <c r="E5" s="8" t="n">
        <v>-3.5</v>
      </c>
    </row>
    <row r="6" spans="1:5">
      <c r="A6" s="4" t="s">
        <v>417</v>
      </c>
      <c r="B6" s="8" t="n">
        <v>3.1</v>
      </c>
      <c r="C6" s="8" t="n">
        <v>-49.4</v>
      </c>
      <c r="D6" s="8" t="n">
        <v>56.9</v>
      </c>
      <c r="E6" s="8" t="n">
        <v>-77.8</v>
      </c>
    </row>
    <row r="7" spans="1:5">
      <c r="A7" s="4" t="s">
        <v>418</v>
      </c>
      <c r="B7" s="8" t="n">
        <v>-7.1</v>
      </c>
      <c r="C7" s="8" t="n">
        <v>-3.2</v>
      </c>
      <c r="D7" s="8" t="n">
        <v>-10.6</v>
      </c>
      <c r="E7" s="8" t="n">
        <v>-9.6</v>
      </c>
    </row>
    <row r="8" spans="1:5">
      <c r="A8" s="4" t="s">
        <v>419</v>
      </c>
      <c r="B8" s="8" t="n">
        <v>0.6</v>
      </c>
      <c r="C8" s="8" t="n">
        <v>1.2</v>
      </c>
      <c r="D8" s="8" t="n">
        <v>2.9</v>
      </c>
      <c r="E8" s="8" t="n">
        <v>1.8</v>
      </c>
    </row>
    <row r="9" spans="1:5">
      <c r="A9" s="4" t="s">
        <v>420</v>
      </c>
      <c r="B9" s="8" t="n">
        <v>0.3</v>
      </c>
      <c r="C9" s="8" t="n">
        <v>20.1</v>
      </c>
      <c r="D9" s="8" t="n">
        <v>-15.7</v>
      </c>
      <c r="E9" s="8" t="n">
        <v>33.3</v>
      </c>
    </row>
    <row r="10" spans="1:5">
      <c r="A10" s="4" t="s">
        <v>324</v>
      </c>
    </row>
    <row r="11" spans="1:5">
      <c r="A11" s="3" t="s">
        <v>359</v>
      </c>
    </row>
    <row r="12" spans="1:5">
      <c r="A12" s="4" t="s">
        <v>415</v>
      </c>
      <c r="B12" s="8" t="n">
        <v>-0.7</v>
      </c>
      <c r="C12" s="8" t="n">
        <v>-1.2</v>
      </c>
      <c r="D12" s="8" t="n">
        <v>-4.6</v>
      </c>
      <c r="E12" s="8" t="n">
        <v>-2.6</v>
      </c>
    </row>
    <row r="13" spans="1:5">
      <c r="A13" s="4" t="s">
        <v>416</v>
      </c>
      <c r="B13" s="8" t="n">
        <v>-0.6</v>
      </c>
      <c r="C13" s="6" t="n">
        <v>0</v>
      </c>
      <c r="D13" s="8" t="n">
        <v>-1.7</v>
      </c>
      <c r="E13" s="8" t="n">
        <v>-0.9</v>
      </c>
    </row>
    <row r="14" spans="1:5">
      <c r="A14" s="4" t="s">
        <v>417</v>
      </c>
      <c r="B14" s="8" t="n">
        <v>13.7</v>
      </c>
      <c r="C14" s="8" t="n">
        <v>-22.6</v>
      </c>
      <c r="D14" s="8" t="n">
        <v>78.5</v>
      </c>
      <c r="E14" s="8" t="n">
        <v>-40.9</v>
      </c>
    </row>
    <row r="15" spans="1:5">
      <c r="A15" s="4" t="s">
        <v>347</v>
      </c>
    </row>
    <row r="16" spans="1:5">
      <c r="A16" s="3" t="s">
        <v>359</v>
      </c>
    </row>
    <row r="17" spans="1:5">
      <c r="A17" s="4" t="s">
        <v>415</v>
      </c>
      <c r="B17" s="8" t="n">
        <v>18.9</v>
      </c>
      <c r="C17" s="8" t="n">
        <v>7.3</v>
      </c>
      <c r="D17" s="8" t="n">
        <v>36.4</v>
      </c>
      <c r="E17" s="6" t="n">
        <v>19</v>
      </c>
    </row>
    <row r="18" spans="1:5">
      <c r="A18" s="4" t="s">
        <v>416</v>
      </c>
      <c r="B18" s="8" t="n">
        <v>-1.8</v>
      </c>
      <c r="C18" s="8" t="n">
        <v>-3.4</v>
      </c>
      <c r="D18" s="8" t="n">
        <v>-7.3</v>
      </c>
      <c r="E18" s="8" t="n">
        <v>-4.4</v>
      </c>
    </row>
    <row r="19" spans="1:5">
      <c r="A19" s="4" t="s">
        <v>417</v>
      </c>
      <c r="B19" s="8" t="n">
        <v>-10.8</v>
      </c>
      <c r="C19" s="8" t="n">
        <v>-46.7</v>
      </c>
      <c r="D19" s="8" t="n">
        <v>-6.8</v>
      </c>
      <c r="E19" s="8" t="n">
        <v>-71.5</v>
      </c>
    </row>
    <row r="20" spans="1:5">
      <c r="A20" s="4" t="s">
        <v>348</v>
      </c>
    </row>
    <row r="21" spans="1:5">
      <c r="A21" s="3" t="s">
        <v>359</v>
      </c>
    </row>
    <row r="22" spans="1:5">
      <c r="A22" s="4" t="s">
        <v>415</v>
      </c>
      <c r="B22" s="8" t="n">
        <v>0.7</v>
      </c>
      <c r="C22" s="8" t="n">
        <v>4.1</v>
      </c>
      <c r="D22" s="8" t="n">
        <v>-11.5</v>
      </c>
      <c r="E22" s="8" t="n">
        <v>9.4</v>
      </c>
    </row>
    <row r="23" spans="1:5">
      <c r="A23" s="4" t="s">
        <v>416</v>
      </c>
      <c r="B23" s="6" t="n">
        <v>0</v>
      </c>
      <c r="C23" s="6" t="n">
        <v>0</v>
      </c>
      <c r="D23" s="6" t="n">
        <v>0</v>
      </c>
      <c r="E23" s="6" t="n">
        <v>0</v>
      </c>
    </row>
    <row r="24" spans="1:5">
      <c r="A24" s="4" t="s">
        <v>417</v>
      </c>
      <c r="B24" s="6" t="n">
        <v>0</v>
      </c>
      <c r="C24" s="6" t="n">
        <v>0</v>
      </c>
      <c r="D24" s="8" t="n">
        <v>0.6</v>
      </c>
      <c r="E24" s="8" t="n">
        <v>1.5</v>
      </c>
    </row>
    <row r="25" spans="1:5">
      <c r="A25" s="4" t="s">
        <v>349</v>
      </c>
    </row>
    <row r="26" spans="1:5">
      <c r="A26" s="3" t="s">
        <v>359</v>
      </c>
    </row>
    <row r="27" spans="1:5">
      <c r="A27" s="4" t="s">
        <v>415</v>
      </c>
      <c r="B27" s="6" t="n">
        <v>0</v>
      </c>
      <c r="C27" s="8" t="n">
        <v>-0.1</v>
      </c>
      <c r="D27" s="8" t="n">
        <v>0.3</v>
      </c>
      <c r="E27" s="8" t="n">
        <v>-0.4</v>
      </c>
    </row>
    <row r="28" spans="1:5">
      <c r="A28" s="4" t="s">
        <v>416</v>
      </c>
      <c r="B28" s="6" t="n">
        <v>0</v>
      </c>
      <c r="C28" s="6" t="n">
        <v>0</v>
      </c>
      <c r="D28" s="6" t="n">
        <v>0</v>
      </c>
      <c r="E28" s="6" t="n">
        <v>0</v>
      </c>
    </row>
    <row r="29" spans="1:5">
      <c r="A29" s="4" t="s">
        <v>417</v>
      </c>
      <c r="B29" s="8" t="n">
        <v>-0.1</v>
      </c>
      <c r="C29" s="8" t="n">
        <v>-0.2</v>
      </c>
      <c r="D29" s="8" t="n">
        <v>0.3</v>
      </c>
      <c r="E29" s="8" t="n">
        <v>-0.2</v>
      </c>
    </row>
    <row r="30" spans="1:5">
      <c r="A30" s="4" t="s">
        <v>421</v>
      </c>
    </row>
    <row r="31" spans="1:5">
      <c r="A31" s="3" t="s">
        <v>359</v>
      </c>
    </row>
    <row r="32" spans="1:5">
      <c r="A32" s="4" t="s">
        <v>415</v>
      </c>
      <c r="B32" s="8" t="n">
        <v>1.2</v>
      </c>
      <c r="C32" s="8" t="n">
        <v>-0.1</v>
      </c>
      <c r="D32" s="8" t="n">
        <v>1.2</v>
      </c>
      <c r="E32" s="8" t="n">
        <v>0.3</v>
      </c>
    </row>
    <row r="33" spans="1:5">
      <c r="A33" s="4" t="s">
        <v>416</v>
      </c>
      <c r="B33" s="6" t="n">
        <v>0</v>
      </c>
      <c r="C33" s="6" t="n">
        <v>0</v>
      </c>
      <c r="D33" s="6" t="n">
        <v>0</v>
      </c>
      <c r="E33" s="6" t="n">
        <v>0</v>
      </c>
    </row>
    <row r="34" spans="1:5">
      <c r="A34" s="4" t="s">
        <v>417</v>
      </c>
      <c r="B34" s="9" t="n">
        <v>0</v>
      </c>
      <c r="C34" s="9" t="n">
        <v>0</v>
      </c>
      <c r="D34" s="9" t="n">
        <v>0</v>
      </c>
      <c r="E34" s="9"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2</v>
      </c>
      <c r="B1" s="2" t="s">
        <v>2</v>
      </c>
      <c r="C1" s="2" t="s">
        <v>25</v>
      </c>
    </row>
    <row r="2" spans="1:3">
      <c r="A2" s="3" t="s">
        <v>359</v>
      </c>
    </row>
    <row r="3" spans="1:3">
      <c r="A3" s="4" t="s">
        <v>423</v>
      </c>
      <c r="B3" s="7" t="n">
        <v>1.5</v>
      </c>
      <c r="C3" s="7" t="n">
        <v>7.3</v>
      </c>
    </row>
    <row r="4" spans="1:3">
      <c r="A4" s="4" t="s">
        <v>424</v>
      </c>
    </row>
    <row r="5" spans="1:3">
      <c r="A5" s="3" t="s">
        <v>359</v>
      </c>
    </row>
    <row r="6" spans="1:3">
      <c r="A6" s="4" t="s">
        <v>423</v>
      </c>
      <c r="B6" s="8" t="n">
        <v>1.3</v>
      </c>
      <c r="C6" s="8" t="n">
        <v>5.2</v>
      </c>
    </row>
    <row r="7" spans="1:3">
      <c r="A7" s="4" t="s">
        <v>425</v>
      </c>
    </row>
    <row r="8" spans="1:3">
      <c r="A8" s="3" t="s">
        <v>359</v>
      </c>
    </row>
    <row r="9" spans="1:3">
      <c r="A9" s="4" t="s">
        <v>423</v>
      </c>
      <c r="B9" s="8" t="n">
        <v>-0.4</v>
      </c>
      <c r="C9" s="8" t="n">
        <v>2.9</v>
      </c>
    </row>
    <row r="10" spans="1:3">
      <c r="A10" s="4" t="s">
        <v>426</v>
      </c>
    </row>
    <row r="11" spans="1:3">
      <c r="A11" s="3" t="s">
        <v>359</v>
      </c>
    </row>
    <row r="12" spans="1:3">
      <c r="A12" s="4" t="s">
        <v>423</v>
      </c>
      <c r="B12" s="7" t="n">
        <v>0.6</v>
      </c>
      <c r="C12" s="7" t="n">
        <v>-0.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38"/>
    <col customWidth="1" max="3" min="3" width="15"/>
    <col customWidth="1" max="4" min="4" width="14"/>
    <col customWidth="1" max="5" min="5" width="15"/>
    <col customWidth="1" max="6" min="6" width="14"/>
  </cols>
  <sheetData>
    <row r="1" spans="1:6">
      <c r="A1" s="1" t="s">
        <v>427</v>
      </c>
      <c r="C1" s="2" t="s">
        <v>78</v>
      </c>
      <c r="E1" s="2" t="s">
        <v>1</v>
      </c>
    </row>
    <row r="2" spans="1:6">
      <c r="C2" s="2" t="s">
        <v>2</v>
      </c>
      <c r="D2" s="2" t="s">
        <v>79</v>
      </c>
      <c r="E2" s="2" t="s">
        <v>2</v>
      </c>
      <c r="F2" s="2" t="s">
        <v>79</v>
      </c>
    </row>
    <row r="3" spans="1:6">
      <c r="A3" s="3" t="s">
        <v>359</v>
      </c>
    </row>
    <row r="4" spans="1:6">
      <c r="A4" s="4" t="s">
        <v>428</v>
      </c>
      <c r="C4" s="7" t="n">
        <v>3.5</v>
      </c>
      <c r="D4" s="7" t="n">
        <v>8.6</v>
      </c>
      <c r="E4" s="7" t="n">
        <v>29.4</v>
      </c>
      <c r="F4" s="9" t="n">
        <v>27</v>
      </c>
    </row>
    <row r="5" spans="1:6">
      <c r="A5" s="4" t="s">
        <v>429</v>
      </c>
      <c r="C5" s="8" t="n">
        <v>-3.2</v>
      </c>
      <c r="D5" s="8" t="n">
        <v>-3.9</v>
      </c>
      <c r="E5" s="8" t="n">
        <v>-40.9</v>
      </c>
      <c r="F5" s="6" t="n">
        <v>-14</v>
      </c>
    </row>
    <row r="6" spans="1:6">
      <c r="A6" s="4" t="s">
        <v>430</v>
      </c>
      <c r="C6" s="8" t="n">
        <v>0.3</v>
      </c>
      <c r="D6" s="8" t="n">
        <v>4.7</v>
      </c>
      <c r="E6" s="8" t="n">
        <v>-11.5</v>
      </c>
      <c r="F6" s="6" t="n">
        <v>13</v>
      </c>
    </row>
    <row r="7" spans="1:6">
      <c r="A7" s="4" t="s">
        <v>431</v>
      </c>
    </row>
    <row r="8" spans="1:6">
      <c r="A8" s="3" t="s">
        <v>359</v>
      </c>
    </row>
    <row r="9" spans="1:6">
      <c r="A9" s="4" t="s">
        <v>428</v>
      </c>
      <c r="B9" s="4" t="s">
        <v>26</v>
      </c>
      <c r="C9" s="6" t="n">
        <v>0</v>
      </c>
      <c r="D9" s="6" t="n">
        <v>0</v>
      </c>
      <c r="E9" s="6" t="n">
        <v>0</v>
      </c>
      <c r="F9" s="8" t="n">
        <v>0.5</v>
      </c>
    </row>
    <row r="10" spans="1:6">
      <c r="A10" s="4" t="s">
        <v>429</v>
      </c>
      <c r="B10" s="4" t="s">
        <v>26</v>
      </c>
      <c r="C10" s="6" t="n">
        <v>0</v>
      </c>
      <c r="D10" s="8" t="n">
        <v>-0.2</v>
      </c>
      <c r="E10" s="6" t="n">
        <v>0</v>
      </c>
      <c r="F10" s="8" t="n">
        <v>-2.3</v>
      </c>
    </row>
    <row r="11" spans="1:6">
      <c r="A11" s="4" t="s">
        <v>424</v>
      </c>
    </row>
    <row r="12" spans="1:6">
      <c r="A12" s="3" t="s">
        <v>359</v>
      </c>
    </row>
    <row r="13" spans="1:6">
      <c r="A13" s="4" t="s">
        <v>428</v>
      </c>
      <c r="C13" s="8" t="n">
        <v>1.3</v>
      </c>
      <c r="D13" s="8" t="n">
        <v>5.3</v>
      </c>
      <c r="E13" s="8" t="n">
        <v>8.699999999999999</v>
      </c>
      <c r="F13" s="8" t="n">
        <v>16.5</v>
      </c>
    </row>
    <row r="14" spans="1:6">
      <c r="A14" s="4" t="s">
        <v>429</v>
      </c>
      <c r="C14" s="8" t="n">
        <v>-0.8</v>
      </c>
      <c r="D14" s="8" t="n">
        <v>-0.4</v>
      </c>
      <c r="E14" s="8" t="n">
        <v>-16.3</v>
      </c>
      <c r="F14" s="8" t="n">
        <v>-5.2</v>
      </c>
    </row>
    <row r="15" spans="1:6">
      <c r="A15" s="4" t="s">
        <v>425</v>
      </c>
    </row>
    <row r="16" spans="1:6">
      <c r="A16" s="3" t="s">
        <v>359</v>
      </c>
    </row>
    <row r="17" spans="1:6">
      <c r="A17" s="4" t="s">
        <v>428</v>
      </c>
      <c r="C17" s="6" t="n">
        <v>0</v>
      </c>
      <c r="D17" s="6" t="n">
        <v>0</v>
      </c>
      <c r="E17" s="8" t="n">
        <v>2.2</v>
      </c>
      <c r="F17" s="8" t="n">
        <v>6.3</v>
      </c>
    </row>
    <row r="18" spans="1:6">
      <c r="A18" s="4" t="s">
        <v>429</v>
      </c>
      <c r="C18" s="8" t="n">
        <v>-0.8</v>
      </c>
      <c r="D18" s="6" t="n">
        <v>0</v>
      </c>
      <c r="E18" s="8" t="n">
        <v>-4.5</v>
      </c>
      <c r="F18" s="8" t="n">
        <v>-2.3</v>
      </c>
    </row>
    <row r="19" spans="1:6">
      <c r="A19" s="4" t="s">
        <v>432</v>
      </c>
    </row>
    <row r="20" spans="1:6">
      <c r="A20" s="3" t="s">
        <v>359</v>
      </c>
    </row>
    <row r="21" spans="1:6">
      <c r="A21" s="4" t="s">
        <v>428</v>
      </c>
      <c r="C21" s="6" t="n">
        <v>0</v>
      </c>
      <c r="D21" s="8" t="n">
        <v>3.3</v>
      </c>
      <c r="E21" s="8" t="n">
        <v>0.3</v>
      </c>
      <c r="F21" s="8" t="n">
        <v>3.7</v>
      </c>
    </row>
    <row r="22" spans="1:6">
      <c r="A22" s="4" t="s">
        <v>429</v>
      </c>
      <c r="C22" s="6" t="n">
        <v>0</v>
      </c>
      <c r="D22" s="8" t="n">
        <v>-3.3</v>
      </c>
      <c r="E22" s="8" t="n">
        <v>-0.2</v>
      </c>
      <c r="F22" s="8" t="n">
        <v>-4.2</v>
      </c>
    </row>
    <row r="23" spans="1:6">
      <c r="A23" s="4" t="s">
        <v>426</v>
      </c>
    </row>
    <row r="24" spans="1:6">
      <c r="A24" s="3" t="s">
        <v>359</v>
      </c>
    </row>
    <row r="25" spans="1:6">
      <c r="A25" s="4" t="s">
        <v>428</v>
      </c>
      <c r="C25" s="8" t="n">
        <v>2.2</v>
      </c>
      <c r="D25" s="6" t="n">
        <v>0</v>
      </c>
      <c r="E25" s="8" t="n">
        <v>18.2</v>
      </c>
      <c r="F25" s="6" t="n">
        <v>0</v>
      </c>
    </row>
    <row r="26" spans="1:6">
      <c r="A26" s="4" t="s">
        <v>429</v>
      </c>
      <c r="C26" s="7" t="n">
        <v>-1.6</v>
      </c>
      <c r="D26" s="9" t="n">
        <v>0</v>
      </c>
      <c r="E26" s="7" t="n">
        <v>-19.9</v>
      </c>
      <c r="F26" s="9" t="n">
        <v>0</v>
      </c>
    </row>
    <row r="27" spans="1:6">
      <c r="A27" t="n"/>
    </row>
    <row r="28" spans="1:6">
      <c r="A28" s="4" t="s">
        <v>26</v>
      </c>
      <c r="B28" s="4" t="s">
        <v>433</v>
      </c>
    </row>
  </sheetData>
  <mergeCells count="5">
    <mergeCell ref="A1:B2"/>
    <mergeCell ref="C1:D1"/>
    <mergeCell ref="E1:F1"/>
    <mergeCell ref="A27:E27"/>
    <mergeCell ref="B28:E28"/>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8</v>
      </c>
      <c r="B1" s="2" t="s">
        <v>78</v>
      </c>
      <c r="D1" s="2" t="s">
        <v>1</v>
      </c>
    </row>
    <row r="2" spans="1:5">
      <c r="B2" s="2" t="s">
        <v>2</v>
      </c>
      <c r="C2" s="2" t="s">
        <v>79</v>
      </c>
      <c r="D2" s="2" t="s">
        <v>2</v>
      </c>
      <c r="E2" s="2" t="s">
        <v>79</v>
      </c>
    </row>
    <row r="3" spans="1:5">
      <c r="A3" s="3" t="s">
        <v>109</v>
      </c>
    </row>
    <row r="4" spans="1:5">
      <c r="A4" s="4" t="s">
        <v>97</v>
      </c>
      <c r="B4" s="7" t="n">
        <v>55.2</v>
      </c>
      <c r="C4" s="7" t="n">
        <v>35.3</v>
      </c>
      <c r="D4" s="7" t="n">
        <v>113.8</v>
      </c>
      <c r="E4" s="9" t="n">
        <v>122</v>
      </c>
    </row>
    <row r="5" spans="1:5">
      <c r="A5" s="3" t="s">
        <v>110</v>
      </c>
    </row>
    <row r="6" spans="1:5">
      <c r="A6" s="4" t="s">
        <v>111</v>
      </c>
      <c r="B6" s="6" t="n">
        <v>-1</v>
      </c>
      <c r="C6" s="6" t="n">
        <v>-4</v>
      </c>
      <c r="D6" s="8" t="n">
        <v>2.8</v>
      </c>
      <c r="E6" s="8" t="n">
        <v>-6.6</v>
      </c>
    </row>
    <row r="7" spans="1:5">
      <c r="A7" s="3" t="s">
        <v>112</v>
      </c>
    </row>
    <row r="8" spans="1:5">
      <c r="A8" s="4" t="s">
        <v>113</v>
      </c>
      <c r="B8" s="8" t="n">
        <v>19.8</v>
      </c>
      <c r="C8" s="8" t="n">
        <v>-69.7</v>
      </c>
      <c r="D8" s="8" t="n">
        <v>97.7</v>
      </c>
      <c r="E8" s="8" t="n">
        <v>-104.3</v>
      </c>
    </row>
    <row r="9" spans="1:5">
      <c r="A9" s="4" t="s">
        <v>114</v>
      </c>
      <c r="B9" s="6" t="n">
        <v>-17</v>
      </c>
      <c r="C9" s="8" t="n">
        <v>0.1</v>
      </c>
      <c r="D9" s="8" t="n">
        <v>-25.1</v>
      </c>
      <c r="E9" s="8" t="n">
        <v>-6.9</v>
      </c>
    </row>
    <row r="10" spans="1:5">
      <c r="A10" s="4" t="s">
        <v>115</v>
      </c>
      <c r="B10" s="8" t="n">
        <v>1.8</v>
      </c>
      <c r="C10" s="8" t="n">
        <v>-73.59999999999999</v>
      </c>
      <c r="D10" s="8" t="n">
        <v>75.40000000000001</v>
      </c>
      <c r="E10" s="8" t="n">
        <v>-117.8</v>
      </c>
    </row>
    <row r="11" spans="1:5">
      <c r="A11" s="3" t="s">
        <v>116</v>
      </c>
    </row>
    <row r="12" spans="1:5">
      <c r="A12" s="4" t="s">
        <v>113</v>
      </c>
      <c r="B12" s="8" t="n">
        <v>7.6</v>
      </c>
      <c r="C12" s="8" t="n">
        <v>-18.3</v>
      </c>
      <c r="D12" s="8" t="n">
        <v>27.5</v>
      </c>
      <c r="E12" s="8" t="n">
        <v>-28.6</v>
      </c>
    </row>
    <row r="13" spans="1:5">
      <c r="A13" s="4" t="s">
        <v>114</v>
      </c>
      <c r="B13" s="8" t="n">
        <v>-7.9</v>
      </c>
      <c r="C13" s="8" t="n">
        <v>-1.7</v>
      </c>
      <c r="D13" s="8" t="n">
        <v>-11.8</v>
      </c>
      <c r="E13" s="8" t="n">
        <v>-4.6</v>
      </c>
    </row>
    <row r="14" spans="1:5">
      <c r="A14" s="4" t="s">
        <v>117</v>
      </c>
      <c r="B14" s="8" t="n">
        <v>-0.3</v>
      </c>
      <c r="C14" s="6" t="n">
        <v>-20</v>
      </c>
      <c r="D14" s="8" t="n">
        <v>15.7</v>
      </c>
      <c r="E14" s="8" t="n">
        <v>-33.2</v>
      </c>
    </row>
    <row r="15" spans="1:5">
      <c r="A15" s="4" t="s">
        <v>118</v>
      </c>
      <c r="B15" s="8" t="n">
        <v>2.1</v>
      </c>
      <c r="C15" s="8" t="n">
        <v>-53.6</v>
      </c>
      <c r="D15" s="8" t="n">
        <v>59.7</v>
      </c>
      <c r="E15" s="8" t="n">
        <v>-84.59999999999999</v>
      </c>
    </row>
    <row r="16" spans="1:5">
      <c r="A16" s="4" t="s">
        <v>119</v>
      </c>
      <c r="B16" s="7" t="n">
        <v>57.3</v>
      </c>
      <c r="C16" s="7" t="n">
        <v>-18.3</v>
      </c>
      <c r="D16" s="7" t="n">
        <v>173.5</v>
      </c>
      <c r="E16" s="7" t="n">
        <v>3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09"/>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14"/>
    <col customWidth="1" max="5" min="5" width="4"/>
  </cols>
  <sheetData>
    <row r="1" spans="1:5">
      <c r="A1" s="1" t="s">
        <v>434</v>
      </c>
      <c r="C1" s="2" t="s">
        <v>2</v>
      </c>
      <c r="D1" s="2" t="s">
        <v>25</v>
      </c>
    </row>
    <row r="2" spans="1:5">
      <c r="A2" s="3" t="s">
        <v>435</v>
      </c>
    </row>
    <row r="3" spans="1:5">
      <c r="A3" s="4" t="s">
        <v>32</v>
      </c>
      <c r="C3" s="7" t="n">
        <v>4313.6</v>
      </c>
      <c r="D3" s="7" t="n">
        <v>4115.7</v>
      </c>
      <c r="E3" s="4" t="s">
        <v>26</v>
      </c>
    </row>
    <row r="4" spans="1:5">
      <c r="A4" s="4" t="s">
        <v>324</v>
      </c>
    </row>
    <row r="5" spans="1:5">
      <c r="A5" s="3" t="s">
        <v>435</v>
      </c>
    </row>
    <row r="6" spans="1:5">
      <c r="A6" s="4" t="s">
        <v>32</v>
      </c>
      <c r="C6" s="8" t="n">
        <v>3044.6</v>
      </c>
      <c r="D6" s="8" t="n">
        <v>2927.3</v>
      </c>
    </row>
    <row r="7" spans="1:5">
      <c r="A7" s="4" t="s">
        <v>328</v>
      </c>
    </row>
    <row r="8" spans="1:5">
      <c r="A8" s="3" t="s">
        <v>435</v>
      </c>
    </row>
    <row r="9" spans="1:5">
      <c r="A9" s="4" t="s">
        <v>32</v>
      </c>
      <c r="B9" s="4" t="s">
        <v>329</v>
      </c>
      <c r="C9" s="8" t="n">
        <v>151.2</v>
      </c>
      <c r="D9" s="8" t="n">
        <v>135.9</v>
      </c>
    </row>
    <row r="10" spans="1:5">
      <c r="A10" s="4" t="s">
        <v>330</v>
      </c>
    </row>
    <row r="11" spans="1:5">
      <c r="A11" s="3" t="s">
        <v>435</v>
      </c>
    </row>
    <row r="12" spans="1:5">
      <c r="A12" s="4" t="s">
        <v>32</v>
      </c>
      <c r="C12" s="6" t="n">
        <v>218</v>
      </c>
      <c r="D12" s="8" t="n">
        <v>207.9</v>
      </c>
    </row>
    <row r="13" spans="1:5">
      <c r="A13" s="4" t="s">
        <v>331</v>
      </c>
    </row>
    <row r="14" spans="1:5">
      <c r="A14" s="3" t="s">
        <v>435</v>
      </c>
    </row>
    <row r="15" spans="1:5">
      <c r="A15" s="4" t="s">
        <v>32</v>
      </c>
      <c r="C15" s="8" t="n">
        <v>93.5</v>
      </c>
      <c r="D15" s="8" t="n">
        <v>91.8</v>
      </c>
    </row>
    <row r="16" spans="1:5">
      <c r="A16" s="4" t="s">
        <v>332</v>
      </c>
    </row>
    <row r="17" spans="1:5">
      <c r="A17" s="3" t="s">
        <v>435</v>
      </c>
    </row>
    <row r="18" spans="1:5">
      <c r="A18" s="4" t="s">
        <v>32</v>
      </c>
      <c r="C18" s="8" t="n">
        <v>407.7</v>
      </c>
      <c r="D18" s="6" t="n">
        <v>488</v>
      </c>
    </row>
    <row r="19" spans="1:5">
      <c r="A19" s="4" t="s">
        <v>333</v>
      </c>
    </row>
    <row r="20" spans="1:5">
      <c r="A20" s="3" t="s">
        <v>435</v>
      </c>
    </row>
    <row r="21" spans="1:5">
      <c r="A21" s="4" t="s">
        <v>32</v>
      </c>
      <c r="C21" s="8" t="n">
        <v>505.2</v>
      </c>
      <c r="D21" s="8" t="n">
        <v>505.9</v>
      </c>
    </row>
    <row r="22" spans="1:5">
      <c r="A22" s="4" t="s">
        <v>334</v>
      </c>
    </row>
    <row r="23" spans="1:5">
      <c r="A23" s="3" t="s">
        <v>435</v>
      </c>
    </row>
    <row r="24" spans="1:5">
      <c r="A24" s="4" t="s">
        <v>32</v>
      </c>
      <c r="C24" s="8" t="n">
        <v>641.1</v>
      </c>
      <c r="D24" s="8" t="n">
        <v>548.7</v>
      </c>
    </row>
    <row r="25" spans="1:5">
      <c r="A25" s="4" t="s">
        <v>335</v>
      </c>
    </row>
    <row r="26" spans="1:5">
      <c r="A26" s="3" t="s">
        <v>435</v>
      </c>
    </row>
    <row r="27" spans="1:5">
      <c r="A27" s="4" t="s">
        <v>32</v>
      </c>
      <c r="C27" s="8" t="n">
        <v>154.4</v>
      </c>
      <c r="D27" s="8" t="n">
        <v>155.5</v>
      </c>
    </row>
    <row r="28" spans="1:5">
      <c r="A28" s="4" t="s">
        <v>336</v>
      </c>
    </row>
    <row r="29" spans="1:5">
      <c r="A29" s="3" t="s">
        <v>435</v>
      </c>
    </row>
    <row r="30" spans="1:5">
      <c r="A30" s="4" t="s">
        <v>32</v>
      </c>
      <c r="B30" s="4" t="s">
        <v>337</v>
      </c>
      <c r="C30" s="8" t="n">
        <v>168.1</v>
      </c>
      <c r="D30" s="6" t="n">
        <v>131</v>
      </c>
    </row>
    <row r="31" spans="1:5">
      <c r="A31" s="4" t="s">
        <v>338</v>
      </c>
    </row>
    <row r="32" spans="1:5">
      <c r="A32" s="3" t="s">
        <v>435</v>
      </c>
    </row>
    <row r="33" spans="1:5">
      <c r="A33" s="4" t="s">
        <v>32</v>
      </c>
      <c r="C33" s="8" t="n">
        <v>6.1</v>
      </c>
      <c r="D33" s="8" t="n">
        <v>7.3</v>
      </c>
    </row>
    <row r="34" spans="1:5">
      <c r="A34" s="4" t="s">
        <v>339</v>
      </c>
    </row>
    <row r="35" spans="1:5">
      <c r="A35" s="3" t="s">
        <v>435</v>
      </c>
    </row>
    <row r="36" spans="1:5">
      <c r="A36" s="4" t="s">
        <v>32</v>
      </c>
      <c r="B36" s="4" t="s">
        <v>340</v>
      </c>
      <c r="C36" s="8" t="n">
        <v>205.4</v>
      </c>
      <c r="D36" s="8" t="n">
        <v>185.4</v>
      </c>
    </row>
    <row r="37" spans="1:5">
      <c r="A37" s="4" t="s">
        <v>341</v>
      </c>
    </row>
    <row r="38" spans="1:5">
      <c r="A38" s="3" t="s">
        <v>435</v>
      </c>
    </row>
    <row r="39" spans="1:5">
      <c r="A39" s="4" t="s">
        <v>32</v>
      </c>
      <c r="B39" s="4" t="s">
        <v>342</v>
      </c>
      <c r="C39" s="8" t="n">
        <v>122.8</v>
      </c>
      <c r="D39" s="8" t="n">
        <v>110.5</v>
      </c>
    </row>
    <row r="40" spans="1:5">
      <c r="A40" s="4" t="s">
        <v>343</v>
      </c>
    </row>
    <row r="41" spans="1:5">
      <c r="A41" s="3" t="s">
        <v>435</v>
      </c>
    </row>
    <row r="42" spans="1:5">
      <c r="A42" s="4" t="s">
        <v>32</v>
      </c>
      <c r="C42" s="8" t="n">
        <v>157.7</v>
      </c>
      <c r="D42" s="8" t="n">
        <v>150.3</v>
      </c>
    </row>
    <row r="43" spans="1:5">
      <c r="A43" s="4" t="s">
        <v>344</v>
      </c>
    </row>
    <row r="44" spans="1:5">
      <c r="A44" s="3" t="s">
        <v>435</v>
      </c>
    </row>
    <row r="45" spans="1:5">
      <c r="A45" s="4" t="s">
        <v>32</v>
      </c>
      <c r="C45" s="8" t="n">
        <v>111.3</v>
      </c>
      <c r="D45" s="8" t="n">
        <v>110.9</v>
      </c>
    </row>
    <row r="46" spans="1:5">
      <c r="A46" s="4" t="s">
        <v>345</v>
      </c>
    </row>
    <row r="47" spans="1:5">
      <c r="A47" s="3" t="s">
        <v>435</v>
      </c>
    </row>
    <row r="48" spans="1:5">
      <c r="A48" s="4" t="s">
        <v>32</v>
      </c>
      <c r="C48" s="8" t="n">
        <v>15.3</v>
      </c>
      <c r="D48" s="8" t="n">
        <v>17.6</v>
      </c>
    </row>
    <row r="49" spans="1:5">
      <c r="A49" s="4" t="s">
        <v>346</v>
      </c>
    </row>
    <row r="50" spans="1:5">
      <c r="A50" s="3" t="s">
        <v>435</v>
      </c>
    </row>
    <row r="51" spans="1:5">
      <c r="A51" s="4" t="s">
        <v>32</v>
      </c>
      <c r="C51" s="8" t="n">
        <v>86.8</v>
      </c>
      <c r="D51" s="8" t="n">
        <v>80.59999999999999</v>
      </c>
    </row>
    <row r="52" spans="1:5">
      <c r="A52" s="4" t="s">
        <v>347</v>
      </c>
    </row>
    <row r="53" spans="1:5">
      <c r="A53" s="3" t="s">
        <v>435</v>
      </c>
    </row>
    <row r="54" spans="1:5">
      <c r="A54" s="4" t="s">
        <v>32</v>
      </c>
      <c r="C54" s="8" t="n">
        <v>453.7</v>
      </c>
      <c r="D54" s="8" t="n">
        <v>463.9</v>
      </c>
    </row>
    <row r="55" spans="1:5">
      <c r="A55" s="4" t="s">
        <v>436</v>
      </c>
    </row>
    <row r="56" spans="1:5">
      <c r="A56" s="3" t="s">
        <v>435</v>
      </c>
    </row>
    <row r="57" spans="1:5">
      <c r="A57" s="4" t="s">
        <v>32</v>
      </c>
      <c r="C57" s="8" t="n">
        <v>526.1</v>
      </c>
      <c r="D57" s="8" t="n">
        <v>513.7</v>
      </c>
    </row>
    <row r="58" spans="1:5">
      <c r="A58" s="4" t="s">
        <v>349</v>
      </c>
    </row>
    <row r="59" spans="1:5">
      <c r="A59" s="3" t="s">
        <v>435</v>
      </c>
    </row>
    <row r="60" spans="1:5">
      <c r="A60" s="4" t="s">
        <v>32</v>
      </c>
      <c r="C60" s="8" t="n">
        <v>289.2</v>
      </c>
      <c r="D60" s="8" t="n">
        <v>210.8</v>
      </c>
    </row>
    <row r="61" spans="1:5">
      <c r="A61" s="4" t="s">
        <v>437</v>
      </c>
    </row>
    <row r="62" spans="1:5">
      <c r="A62" s="3" t="s">
        <v>435</v>
      </c>
    </row>
    <row r="63" spans="1:5">
      <c r="A63" s="4" t="s">
        <v>32</v>
      </c>
      <c r="C63" s="8" t="n">
        <v>3874.3</v>
      </c>
      <c r="D63" s="8" t="n">
        <v>3699.2</v>
      </c>
    </row>
    <row r="64" spans="1:5">
      <c r="A64" s="4" t="s">
        <v>438</v>
      </c>
    </row>
    <row r="65" spans="1:5">
      <c r="A65" s="3" t="s">
        <v>435</v>
      </c>
    </row>
    <row r="66" spans="1:5">
      <c r="A66" s="4" t="s">
        <v>32</v>
      </c>
      <c r="B66" s="4" t="s">
        <v>439</v>
      </c>
      <c r="C66" s="8" t="n">
        <v>900.5</v>
      </c>
      <c r="D66" s="8" t="n">
        <v>811.6</v>
      </c>
    </row>
    <row r="67" spans="1:5">
      <c r="A67" s="4" t="s">
        <v>440</v>
      </c>
    </row>
    <row r="68" spans="1:5">
      <c r="A68" s="3" t="s">
        <v>435</v>
      </c>
    </row>
    <row r="69" spans="1:5">
      <c r="A69" s="4" t="s">
        <v>32</v>
      </c>
      <c r="B69" s="4" t="s">
        <v>441</v>
      </c>
      <c r="C69" s="8" t="n">
        <v>2971.4</v>
      </c>
      <c r="D69" s="8" t="n">
        <v>2886.9</v>
      </c>
    </row>
    <row r="70" spans="1:5">
      <c r="A70" s="4" t="s">
        <v>442</v>
      </c>
    </row>
    <row r="71" spans="1:5">
      <c r="A71" s="3" t="s">
        <v>435</v>
      </c>
    </row>
    <row r="72" spans="1:5">
      <c r="A72" s="4" t="s">
        <v>32</v>
      </c>
      <c r="B72" s="4" t="s">
        <v>443</v>
      </c>
      <c r="C72" s="8" t="n">
        <v>2.4</v>
      </c>
      <c r="D72" s="8" t="n">
        <v>0.7</v>
      </c>
    </row>
    <row r="73" spans="1:5">
      <c r="A73" s="4" t="s">
        <v>444</v>
      </c>
    </row>
    <row r="74" spans="1:5">
      <c r="A74" s="3" t="s">
        <v>435</v>
      </c>
    </row>
    <row r="75" spans="1:5">
      <c r="A75" s="4" t="s">
        <v>32</v>
      </c>
      <c r="C75" s="8" t="n">
        <v>3044.6</v>
      </c>
      <c r="D75" s="8" t="n">
        <v>2927.3</v>
      </c>
    </row>
    <row r="76" spans="1:5">
      <c r="A76" s="4" t="s">
        <v>445</v>
      </c>
    </row>
    <row r="77" spans="1:5">
      <c r="A77" s="3" t="s">
        <v>435</v>
      </c>
    </row>
    <row r="78" spans="1:5">
      <c r="A78" s="4" t="s">
        <v>32</v>
      </c>
      <c r="C78" s="8" t="n">
        <v>151.2</v>
      </c>
      <c r="D78" s="8" t="n">
        <v>135.9</v>
      </c>
    </row>
    <row r="79" spans="1:5">
      <c r="A79" s="4" t="s">
        <v>446</v>
      </c>
    </row>
    <row r="80" spans="1:5">
      <c r="A80" s="3" t="s">
        <v>435</v>
      </c>
    </row>
    <row r="81" spans="1:5">
      <c r="A81" s="4" t="s">
        <v>32</v>
      </c>
      <c r="B81" s="4" t="s">
        <v>439</v>
      </c>
      <c r="C81" s="8" t="n">
        <v>174.3</v>
      </c>
      <c r="D81" s="8" t="n">
        <v>150.4</v>
      </c>
    </row>
    <row r="82" spans="1:5">
      <c r="A82" s="4" t="s">
        <v>447</v>
      </c>
    </row>
    <row r="83" spans="1:5">
      <c r="A83" s="3" t="s">
        <v>435</v>
      </c>
    </row>
    <row r="84" spans="1:5">
      <c r="A84" s="4" t="s">
        <v>32</v>
      </c>
      <c r="B84" s="4" t="s">
        <v>439</v>
      </c>
      <c r="C84" s="6" t="n">
        <v>0</v>
      </c>
      <c r="D84" s="6" t="n">
        <v>0</v>
      </c>
    </row>
    <row r="85" spans="1:5">
      <c r="A85" s="4" t="s">
        <v>448</v>
      </c>
    </row>
    <row r="86" spans="1:5">
      <c r="A86" s="3" t="s">
        <v>435</v>
      </c>
    </row>
    <row r="87" spans="1:5">
      <c r="A87" s="4" t="s">
        <v>32</v>
      </c>
      <c r="B87" s="4" t="s">
        <v>441</v>
      </c>
      <c r="C87" s="8" t="n">
        <v>2868.3</v>
      </c>
      <c r="D87" s="8" t="n">
        <v>2776.9</v>
      </c>
    </row>
    <row r="88" spans="1:5">
      <c r="A88" s="4" t="s">
        <v>449</v>
      </c>
    </row>
    <row r="89" spans="1:5">
      <c r="A89" s="3" t="s">
        <v>435</v>
      </c>
    </row>
    <row r="90" spans="1:5">
      <c r="A90" s="4" t="s">
        <v>32</v>
      </c>
      <c r="B90" s="4" t="s">
        <v>441</v>
      </c>
      <c r="C90" s="8" t="n">
        <v>151.2</v>
      </c>
      <c r="D90" s="8" t="n">
        <v>135.9</v>
      </c>
    </row>
    <row r="91" spans="1:5">
      <c r="A91" s="4" t="s">
        <v>450</v>
      </c>
    </row>
    <row r="92" spans="1:5">
      <c r="A92" s="3" t="s">
        <v>435</v>
      </c>
    </row>
    <row r="93" spans="1:5">
      <c r="A93" s="4" t="s">
        <v>32</v>
      </c>
      <c r="B93" s="4" t="s">
        <v>443</v>
      </c>
      <c r="C93" s="6" t="n">
        <v>2</v>
      </c>
      <c r="D93" s="6" t="n">
        <v>0</v>
      </c>
    </row>
    <row r="94" spans="1:5">
      <c r="A94" s="4" t="s">
        <v>451</v>
      </c>
    </row>
    <row r="95" spans="1:5">
      <c r="A95" s="3" t="s">
        <v>435</v>
      </c>
    </row>
    <row r="96" spans="1:5">
      <c r="A96" s="4" t="s">
        <v>32</v>
      </c>
      <c r="B96" s="4" t="s">
        <v>443</v>
      </c>
      <c r="C96" s="6" t="n">
        <v>0</v>
      </c>
      <c r="D96" s="6" t="n">
        <v>0</v>
      </c>
    </row>
    <row r="97" spans="1:5">
      <c r="A97" s="4" t="s">
        <v>452</v>
      </c>
    </row>
    <row r="98" spans="1:5">
      <c r="A98" s="3" t="s">
        <v>435</v>
      </c>
    </row>
    <row r="99" spans="1:5">
      <c r="A99" s="4" t="s">
        <v>32</v>
      </c>
      <c r="C99" s="6" t="n">
        <v>218</v>
      </c>
      <c r="D99" s="8" t="n">
        <v>207.9</v>
      </c>
    </row>
    <row r="100" spans="1:5">
      <c r="A100" s="4" t="s">
        <v>453</v>
      </c>
    </row>
    <row r="101" spans="1:5">
      <c r="A101" s="3" t="s">
        <v>435</v>
      </c>
    </row>
    <row r="102" spans="1:5">
      <c r="A102" s="4" t="s">
        <v>32</v>
      </c>
      <c r="B102" s="4" t="s">
        <v>439</v>
      </c>
      <c r="C102" s="8" t="n">
        <v>174.3</v>
      </c>
      <c r="D102" s="8" t="n">
        <v>150.4</v>
      </c>
    </row>
    <row r="103" spans="1:5">
      <c r="A103" s="4" t="s">
        <v>454</v>
      </c>
    </row>
    <row r="104" spans="1:5">
      <c r="A104" s="3" t="s">
        <v>435</v>
      </c>
    </row>
    <row r="105" spans="1:5">
      <c r="A105" s="4" t="s">
        <v>32</v>
      </c>
      <c r="B105" s="4" t="s">
        <v>441</v>
      </c>
      <c r="C105" s="8" t="n">
        <v>43.7</v>
      </c>
      <c r="D105" s="8" t="n">
        <v>57.5</v>
      </c>
    </row>
    <row r="106" spans="1:5">
      <c r="A106" s="4" t="s">
        <v>455</v>
      </c>
    </row>
    <row r="107" spans="1:5">
      <c r="A107" s="3" t="s">
        <v>435</v>
      </c>
    </row>
    <row r="108" spans="1:5">
      <c r="A108" s="4" t="s">
        <v>32</v>
      </c>
      <c r="B108" s="4" t="s">
        <v>443</v>
      </c>
      <c r="C108" s="6" t="n">
        <v>0</v>
      </c>
      <c r="D108" s="6" t="n">
        <v>0</v>
      </c>
    </row>
    <row r="109" spans="1:5">
      <c r="A109" s="4" t="s">
        <v>456</v>
      </c>
    </row>
    <row r="110" spans="1:5">
      <c r="A110" s="3" t="s">
        <v>435</v>
      </c>
    </row>
    <row r="111" spans="1:5">
      <c r="A111" s="4" t="s">
        <v>32</v>
      </c>
      <c r="C111" s="8" t="n">
        <v>93.5</v>
      </c>
      <c r="D111" s="8" t="n">
        <v>91.8</v>
      </c>
    </row>
    <row r="112" spans="1:5">
      <c r="A112" s="4" t="s">
        <v>457</v>
      </c>
    </row>
    <row r="113" spans="1:5">
      <c r="A113" s="3" t="s">
        <v>435</v>
      </c>
    </row>
    <row r="114" spans="1:5">
      <c r="A114" s="4" t="s">
        <v>32</v>
      </c>
      <c r="B114" s="4" t="s">
        <v>439</v>
      </c>
      <c r="C114" s="6" t="n">
        <v>0</v>
      </c>
      <c r="D114" s="6" t="n">
        <v>0</v>
      </c>
    </row>
    <row r="115" spans="1:5">
      <c r="A115" s="4" t="s">
        <v>458</v>
      </c>
    </row>
    <row r="116" spans="1:5">
      <c r="A116" s="3" t="s">
        <v>435</v>
      </c>
    </row>
    <row r="117" spans="1:5">
      <c r="A117" s="4" t="s">
        <v>32</v>
      </c>
      <c r="B117" s="4" t="s">
        <v>441</v>
      </c>
      <c r="C117" s="8" t="n">
        <v>93.5</v>
      </c>
      <c r="D117" s="8" t="n">
        <v>91.8</v>
      </c>
    </row>
    <row r="118" spans="1:5">
      <c r="A118" s="4" t="s">
        <v>459</v>
      </c>
    </row>
    <row r="119" spans="1:5">
      <c r="A119" s="3" t="s">
        <v>435</v>
      </c>
    </row>
    <row r="120" spans="1:5">
      <c r="A120" s="4" t="s">
        <v>32</v>
      </c>
      <c r="B120" s="4" t="s">
        <v>443</v>
      </c>
      <c r="C120" s="6" t="n">
        <v>0</v>
      </c>
      <c r="D120" s="6" t="n">
        <v>0</v>
      </c>
    </row>
    <row r="121" spans="1:5">
      <c r="A121" s="4" t="s">
        <v>460</v>
      </c>
    </row>
    <row r="122" spans="1:5">
      <c r="A122" s="3" t="s">
        <v>435</v>
      </c>
    </row>
    <row r="123" spans="1:5">
      <c r="A123" s="4" t="s">
        <v>32</v>
      </c>
      <c r="C123" s="8" t="n">
        <v>407.7</v>
      </c>
      <c r="D123" s="6" t="n">
        <v>488</v>
      </c>
    </row>
    <row r="124" spans="1:5">
      <c r="A124" s="4" t="s">
        <v>461</v>
      </c>
    </row>
    <row r="125" spans="1:5">
      <c r="A125" s="3" t="s">
        <v>435</v>
      </c>
    </row>
    <row r="126" spans="1:5">
      <c r="A126" s="4" t="s">
        <v>32</v>
      </c>
      <c r="B126" s="4" t="s">
        <v>439</v>
      </c>
      <c r="C126" s="6" t="n">
        <v>0</v>
      </c>
      <c r="D126" s="6" t="n">
        <v>0</v>
      </c>
    </row>
    <row r="127" spans="1:5">
      <c r="A127" s="4" t="s">
        <v>462</v>
      </c>
    </row>
    <row r="128" spans="1:5">
      <c r="A128" s="3" t="s">
        <v>435</v>
      </c>
    </row>
    <row r="129" spans="1:5">
      <c r="A129" s="4" t="s">
        <v>32</v>
      </c>
      <c r="B129" s="4" t="s">
        <v>441</v>
      </c>
      <c r="C129" s="8" t="n">
        <v>407.7</v>
      </c>
      <c r="D129" s="6" t="n">
        <v>488</v>
      </c>
    </row>
    <row r="130" spans="1:5">
      <c r="A130" s="4" t="s">
        <v>463</v>
      </c>
    </row>
    <row r="131" spans="1:5">
      <c r="A131" s="3" t="s">
        <v>435</v>
      </c>
    </row>
    <row r="132" spans="1:5">
      <c r="A132" s="4" t="s">
        <v>32</v>
      </c>
      <c r="B132" s="4" t="s">
        <v>443</v>
      </c>
      <c r="C132" s="6" t="n">
        <v>0</v>
      </c>
      <c r="D132" s="6" t="n">
        <v>0</v>
      </c>
    </row>
    <row r="133" spans="1:5">
      <c r="A133" s="4" t="s">
        <v>464</v>
      </c>
    </row>
    <row r="134" spans="1:5">
      <c r="A134" s="3" t="s">
        <v>435</v>
      </c>
    </row>
    <row r="135" spans="1:5">
      <c r="A135" s="4" t="s">
        <v>32</v>
      </c>
      <c r="C135" s="8" t="n">
        <v>505.2</v>
      </c>
      <c r="D135" s="8" t="n">
        <v>505.9</v>
      </c>
    </row>
    <row r="136" spans="1:5">
      <c r="A136" s="4" t="s">
        <v>465</v>
      </c>
    </row>
    <row r="137" spans="1:5">
      <c r="A137" s="3" t="s">
        <v>435</v>
      </c>
    </row>
    <row r="138" spans="1:5">
      <c r="A138" s="4" t="s">
        <v>32</v>
      </c>
      <c r="B138" s="4" t="s">
        <v>439</v>
      </c>
      <c r="C138" s="6" t="n">
        <v>0</v>
      </c>
      <c r="D138" s="6" t="n">
        <v>0</v>
      </c>
    </row>
    <row r="139" spans="1:5">
      <c r="A139" s="4" t="s">
        <v>466</v>
      </c>
    </row>
    <row r="140" spans="1:5">
      <c r="A140" s="3" t="s">
        <v>435</v>
      </c>
    </row>
    <row r="141" spans="1:5">
      <c r="A141" s="4" t="s">
        <v>32</v>
      </c>
      <c r="B141" s="4" t="s">
        <v>441</v>
      </c>
      <c r="C141" s="8" t="n">
        <v>503.2</v>
      </c>
      <c r="D141" s="8" t="n">
        <v>505.9</v>
      </c>
    </row>
    <row r="142" spans="1:5">
      <c r="A142" s="4" t="s">
        <v>467</v>
      </c>
    </row>
    <row r="143" spans="1:5">
      <c r="A143" s="3" t="s">
        <v>435</v>
      </c>
    </row>
    <row r="144" spans="1:5">
      <c r="A144" s="4" t="s">
        <v>32</v>
      </c>
      <c r="B144" s="4" t="s">
        <v>443</v>
      </c>
      <c r="C144" s="6" t="n">
        <v>2</v>
      </c>
      <c r="D144" s="6" t="n">
        <v>0</v>
      </c>
    </row>
    <row r="145" spans="1:5">
      <c r="A145" s="4" t="s">
        <v>468</v>
      </c>
    </row>
    <row r="146" spans="1:5">
      <c r="A146" s="3" t="s">
        <v>435</v>
      </c>
    </row>
    <row r="147" spans="1:5">
      <c r="A147" s="4" t="s">
        <v>32</v>
      </c>
      <c r="C147" s="8" t="n">
        <v>641.1</v>
      </c>
      <c r="D147" s="8" t="n">
        <v>548.7</v>
      </c>
    </row>
    <row r="148" spans="1:5">
      <c r="A148" s="4" t="s">
        <v>469</v>
      </c>
    </row>
    <row r="149" spans="1:5">
      <c r="A149" s="3" t="s">
        <v>435</v>
      </c>
    </row>
    <row r="150" spans="1:5">
      <c r="A150" s="4" t="s">
        <v>32</v>
      </c>
      <c r="B150" s="4" t="s">
        <v>439</v>
      </c>
      <c r="C150" s="6" t="n">
        <v>0</v>
      </c>
      <c r="D150" s="6" t="n">
        <v>0</v>
      </c>
    </row>
    <row r="151" spans="1:5">
      <c r="A151" s="4" t="s">
        <v>470</v>
      </c>
    </row>
    <row r="152" spans="1:5">
      <c r="A152" s="3" t="s">
        <v>435</v>
      </c>
    </row>
    <row r="153" spans="1:5">
      <c r="A153" s="4" t="s">
        <v>32</v>
      </c>
      <c r="B153" s="4" t="s">
        <v>441</v>
      </c>
      <c r="C153" s="8" t="n">
        <v>641.1</v>
      </c>
      <c r="D153" s="8" t="n">
        <v>548.7</v>
      </c>
    </row>
    <row r="154" spans="1:5">
      <c r="A154" s="4" t="s">
        <v>471</v>
      </c>
    </row>
    <row r="155" spans="1:5">
      <c r="A155" s="3" t="s">
        <v>435</v>
      </c>
    </row>
    <row r="156" spans="1:5">
      <c r="A156" s="4" t="s">
        <v>32</v>
      </c>
      <c r="B156" s="4" t="s">
        <v>443</v>
      </c>
      <c r="C156" s="6" t="n">
        <v>0</v>
      </c>
      <c r="D156" s="6" t="n">
        <v>0</v>
      </c>
    </row>
    <row r="157" spans="1:5">
      <c r="A157" s="4" t="s">
        <v>472</v>
      </c>
    </row>
    <row r="158" spans="1:5">
      <c r="A158" s="3" t="s">
        <v>435</v>
      </c>
    </row>
    <row r="159" spans="1:5">
      <c r="A159" s="4" t="s">
        <v>32</v>
      </c>
      <c r="C159" s="8" t="n">
        <v>154.4</v>
      </c>
      <c r="D159" s="8" t="n">
        <v>155.5</v>
      </c>
    </row>
    <row r="160" spans="1:5">
      <c r="A160" s="4" t="s">
        <v>473</v>
      </c>
    </row>
    <row r="161" spans="1:5">
      <c r="A161" s="3" t="s">
        <v>435</v>
      </c>
    </row>
    <row r="162" spans="1:5">
      <c r="A162" s="4" t="s">
        <v>32</v>
      </c>
      <c r="B162" s="4" t="s">
        <v>439</v>
      </c>
      <c r="C162" s="6" t="n">
        <v>0</v>
      </c>
      <c r="D162" s="6" t="n">
        <v>0</v>
      </c>
    </row>
    <row r="163" spans="1:5">
      <c r="A163" s="4" t="s">
        <v>474</v>
      </c>
    </row>
    <row r="164" spans="1:5">
      <c r="A164" s="3" t="s">
        <v>435</v>
      </c>
    </row>
    <row r="165" spans="1:5">
      <c r="A165" s="4" t="s">
        <v>32</v>
      </c>
      <c r="B165" s="4" t="s">
        <v>441</v>
      </c>
      <c r="C165" s="8" t="n">
        <v>154.4</v>
      </c>
      <c r="D165" s="8" t="n">
        <v>155.5</v>
      </c>
    </row>
    <row r="166" spans="1:5">
      <c r="A166" s="4" t="s">
        <v>475</v>
      </c>
    </row>
    <row r="167" spans="1:5">
      <c r="A167" s="3" t="s">
        <v>435</v>
      </c>
    </row>
    <row r="168" spans="1:5">
      <c r="A168" s="4" t="s">
        <v>32</v>
      </c>
      <c r="B168" s="4" t="s">
        <v>443</v>
      </c>
      <c r="C168" s="6" t="n">
        <v>0</v>
      </c>
      <c r="D168" s="6" t="n">
        <v>0</v>
      </c>
    </row>
    <row r="169" spans="1:5">
      <c r="A169" s="4" t="s">
        <v>476</v>
      </c>
    </row>
    <row r="170" spans="1:5">
      <c r="A170" s="3" t="s">
        <v>435</v>
      </c>
    </row>
    <row r="171" spans="1:5">
      <c r="A171" s="4" t="s">
        <v>32</v>
      </c>
      <c r="C171" s="8" t="n">
        <v>168.1</v>
      </c>
      <c r="D171" s="6" t="n">
        <v>131</v>
      </c>
    </row>
    <row r="172" spans="1:5">
      <c r="A172" s="4" t="s">
        <v>477</v>
      </c>
    </row>
    <row r="173" spans="1:5">
      <c r="A173" s="3" t="s">
        <v>435</v>
      </c>
    </row>
    <row r="174" spans="1:5">
      <c r="A174" s="4" t="s">
        <v>32</v>
      </c>
      <c r="B174" s="4" t="s">
        <v>439</v>
      </c>
      <c r="C174" s="6" t="n">
        <v>0</v>
      </c>
      <c r="D174" s="6" t="n">
        <v>0</v>
      </c>
    </row>
    <row r="175" spans="1:5">
      <c r="A175" s="4" t="s">
        <v>478</v>
      </c>
    </row>
    <row r="176" spans="1:5">
      <c r="A176" s="3" t="s">
        <v>435</v>
      </c>
    </row>
    <row r="177" spans="1:5">
      <c r="A177" s="4" t="s">
        <v>32</v>
      </c>
      <c r="B177" s="4" t="s">
        <v>441</v>
      </c>
      <c r="C177" s="8" t="n">
        <v>168.1</v>
      </c>
      <c r="D177" s="6" t="n">
        <v>131</v>
      </c>
    </row>
    <row r="178" spans="1:5">
      <c r="A178" s="4" t="s">
        <v>479</v>
      </c>
    </row>
    <row r="179" spans="1:5">
      <c r="A179" s="3" t="s">
        <v>435</v>
      </c>
    </row>
    <row r="180" spans="1:5">
      <c r="A180" s="4" t="s">
        <v>32</v>
      </c>
      <c r="B180" s="4" t="s">
        <v>443</v>
      </c>
      <c r="C180" s="6" t="n">
        <v>0</v>
      </c>
      <c r="D180" s="6" t="n">
        <v>0</v>
      </c>
    </row>
    <row r="181" spans="1:5">
      <c r="A181" s="4" t="s">
        <v>480</v>
      </c>
    </row>
    <row r="182" spans="1:5">
      <c r="A182" s="3" t="s">
        <v>435</v>
      </c>
    </row>
    <row r="183" spans="1:5">
      <c r="A183" s="4" t="s">
        <v>32</v>
      </c>
      <c r="C183" s="8" t="n">
        <v>6.1</v>
      </c>
      <c r="D183" s="8" t="n">
        <v>7.3</v>
      </c>
    </row>
    <row r="184" spans="1:5">
      <c r="A184" s="4" t="s">
        <v>481</v>
      </c>
    </row>
    <row r="185" spans="1:5">
      <c r="A185" s="3" t="s">
        <v>435</v>
      </c>
    </row>
    <row r="186" spans="1:5">
      <c r="A186" s="4" t="s">
        <v>32</v>
      </c>
      <c r="B186" s="4" t="s">
        <v>439</v>
      </c>
      <c r="C186" s="6" t="n">
        <v>0</v>
      </c>
      <c r="D186" s="6" t="n">
        <v>0</v>
      </c>
    </row>
    <row r="187" spans="1:5">
      <c r="A187" s="4" t="s">
        <v>482</v>
      </c>
    </row>
    <row r="188" spans="1:5">
      <c r="A188" s="3" t="s">
        <v>435</v>
      </c>
    </row>
    <row r="189" spans="1:5">
      <c r="A189" s="4" t="s">
        <v>32</v>
      </c>
      <c r="B189" s="4" t="s">
        <v>441</v>
      </c>
      <c r="C189" s="8" t="n">
        <v>6.1</v>
      </c>
      <c r="D189" s="8" t="n">
        <v>7.3</v>
      </c>
    </row>
    <row r="190" spans="1:5">
      <c r="A190" s="4" t="s">
        <v>483</v>
      </c>
    </row>
    <row r="191" spans="1:5">
      <c r="A191" s="3" t="s">
        <v>435</v>
      </c>
    </row>
    <row r="192" spans="1:5">
      <c r="A192" s="4" t="s">
        <v>32</v>
      </c>
      <c r="B192" s="4" t="s">
        <v>443</v>
      </c>
      <c r="C192" s="6" t="n">
        <v>0</v>
      </c>
      <c r="D192" s="6" t="n">
        <v>0</v>
      </c>
    </row>
    <row r="193" spans="1:5">
      <c r="A193" s="4" t="s">
        <v>484</v>
      </c>
    </row>
    <row r="194" spans="1:5">
      <c r="A194" s="3" t="s">
        <v>435</v>
      </c>
    </row>
    <row r="195" spans="1:5">
      <c r="A195" s="4" t="s">
        <v>32</v>
      </c>
      <c r="C195" s="8" t="n">
        <v>205.4</v>
      </c>
      <c r="D195" s="8" t="n">
        <v>185.4</v>
      </c>
    </row>
    <row r="196" spans="1:5">
      <c r="A196" s="4" t="s">
        <v>485</v>
      </c>
    </row>
    <row r="197" spans="1:5">
      <c r="A197" s="3" t="s">
        <v>435</v>
      </c>
    </row>
    <row r="198" spans="1:5">
      <c r="A198" s="4" t="s">
        <v>32</v>
      </c>
      <c r="B198" s="4" t="s">
        <v>439</v>
      </c>
      <c r="C198" s="6" t="n">
        <v>0</v>
      </c>
      <c r="D198" s="6" t="n">
        <v>0</v>
      </c>
    </row>
    <row r="199" spans="1:5">
      <c r="A199" s="4" t="s">
        <v>486</v>
      </c>
    </row>
    <row r="200" spans="1:5">
      <c r="A200" s="3" t="s">
        <v>435</v>
      </c>
    </row>
    <row r="201" spans="1:5">
      <c r="A201" s="4" t="s">
        <v>32</v>
      </c>
      <c r="B201" s="4" t="s">
        <v>441</v>
      </c>
      <c r="C201" s="8" t="n">
        <v>205.4</v>
      </c>
      <c r="D201" s="8" t="n">
        <v>185.4</v>
      </c>
    </row>
    <row r="202" spans="1:5">
      <c r="A202" s="4" t="s">
        <v>487</v>
      </c>
    </row>
    <row r="203" spans="1:5">
      <c r="A203" s="3" t="s">
        <v>435</v>
      </c>
    </row>
    <row r="204" spans="1:5">
      <c r="A204" s="4" t="s">
        <v>32</v>
      </c>
      <c r="B204" s="4" t="s">
        <v>443</v>
      </c>
      <c r="C204" s="6" t="n">
        <v>0</v>
      </c>
      <c r="D204" s="6" t="n">
        <v>0</v>
      </c>
    </row>
    <row r="205" spans="1:5">
      <c r="A205" s="4" t="s">
        <v>488</v>
      </c>
    </row>
    <row r="206" spans="1:5">
      <c r="A206" s="3" t="s">
        <v>435</v>
      </c>
    </row>
    <row r="207" spans="1:5">
      <c r="A207" s="4" t="s">
        <v>32</v>
      </c>
      <c r="C207" s="8" t="n">
        <v>122.8</v>
      </c>
      <c r="D207" s="8" t="n">
        <v>110.5</v>
      </c>
    </row>
    <row r="208" spans="1:5">
      <c r="A208" s="4" t="s">
        <v>489</v>
      </c>
    </row>
    <row r="209" spans="1:5">
      <c r="A209" s="3" t="s">
        <v>435</v>
      </c>
    </row>
    <row r="210" spans="1:5">
      <c r="A210" s="4" t="s">
        <v>32</v>
      </c>
      <c r="B210" s="4" t="s">
        <v>439</v>
      </c>
      <c r="C210" s="6" t="n">
        <v>0</v>
      </c>
      <c r="D210" s="6" t="n">
        <v>0</v>
      </c>
    </row>
    <row r="211" spans="1:5">
      <c r="A211" s="4" t="s">
        <v>490</v>
      </c>
    </row>
    <row r="212" spans="1:5">
      <c r="A212" s="3" t="s">
        <v>435</v>
      </c>
    </row>
    <row r="213" spans="1:5">
      <c r="A213" s="4" t="s">
        <v>32</v>
      </c>
      <c r="B213" s="4" t="s">
        <v>441</v>
      </c>
      <c r="C213" s="8" t="n">
        <v>122.8</v>
      </c>
      <c r="D213" s="8" t="n">
        <v>110.5</v>
      </c>
    </row>
    <row r="214" spans="1:5">
      <c r="A214" s="4" t="s">
        <v>491</v>
      </c>
    </row>
    <row r="215" spans="1:5">
      <c r="A215" s="3" t="s">
        <v>435</v>
      </c>
    </row>
    <row r="216" spans="1:5">
      <c r="A216" s="4" t="s">
        <v>32</v>
      </c>
      <c r="B216" s="4" t="s">
        <v>443</v>
      </c>
      <c r="C216" s="6" t="n">
        <v>0</v>
      </c>
      <c r="D216" s="6" t="n">
        <v>0</v>
      </c>
    </row>
    <row r="217" spans="1:5">
      <c r="A217" s="4" t="s">
        <v>492</v>
      </c>
    </row>
    <row r="218" spans="1:5">
      <c r="A218" s="3" t="s">
        <v>435</v>
      </c>
    </row>
    <row r="219" spans="1:5">
      <c r="A219" s="4" t="s">
        <v>32</v>
      </c>
      <c r="C219" s="8" t="n">
        <v>157.7</v>
      </c>
      <c r="D219" s="8" t="n">
        <v>150.3</v>
      </c>
    </row>
    <row r="220" spans="1:5">
      <c r="A220" s="4" t="s">
        <v>493</v>
      </c>
    </row>
    <row r="221" spans="1:5">
      <c r="A221" s="3" t="s">
        <v>435</v>
      </c>
    </row>
    <row r="222" spans="1:5">
      <c r="A222" s="4" t="s">
        <v>32</v>
      </c>
      <c r="B222" s="4" t="s">
        <v>439</v>
      </c>
      <c r="C222" s="6" t="n">
        <v>0</v>
      </c>
      <c r="D222" s="6" t="n">
        <v>0</v>
      </c>
    </row>
    <row r="223" spans="1:5">
      <c r="A223" s="4" t="s">
        <v>494</v>
      </c>
    </row>
    <row r="224" spans="1:5">
      <c r="A224" s="3" t="s">
        <v>435</v>
      </c>
    </row>
    <row r="225" spans="1:5">
      <c r="A225" s="4" t="s">
        <v>32</v>
      </c>
      <c r="B225" s="4" t="s">
        <v>441</v>
      </c>
      <c r="C225" s="8" t="n">
        <v>157.7</v>
      </c>
      <c r="D225" s="8" t="n">
        <v>150.3</v>
      </c>
    </row>
    <row r="226" spans="1:5">
      <c r="A226" s="4" t="s">
        <v>495</v>
      </c>
    </row>
    <row r="227" spans="1:5">
      <c r="A227" s="3" t="s">
        <v>435</v>
      </c>
    </row>
    <row r="228" spans="1:5">
      <c r="A228" s="4" t="s">
        <v>32</v>
      </c>
      <c r="B228" s="4" t="s">
        <v>443</v>
      </c>
      <c r="C228" s="6" t="n">
        <v>0</v>
      </c>
      <c r="D228" s="6" t="n">
        <v>0</v>
      </c>
    </row>
    <row r="229" spans="1:5">
      <c r="A229" s="4" t="s">
        <v>496</v>
      </c>
    </row>
    <row r="230" spans="1:5">
      <c r="A230" s="3" t="s">
        <v>435</v>
      </c>
    </row>
    <row r="231" spans="1:5">
      <c r="A231" s="4" t="s">
        <v>32</v>
      </c>
      <c r="C231" s="8" t="n">
        <v>111.3</v>
      </c>
      <c r="D231" s="8" t="n">
        <v>110.9</v>
      </c>
    </row>
    <row r="232" spans="1:5">
      <c r="A232" s="4" t="s">
        <v>497</v>
      </c>
    </row>
    <row r="233" spans="1:5">
      <c r="A233" s="3" t="s">
        <v>435</v>
      </c>
    </row>
    <row r="234" spans="1:5">
      <c r="A234" s="4" t="s">
        <v>32</v>
      </c>
      <c r="B234" s="4" t="s">
        <v>439</v>
      </c>
      <c r="C234" s="6" t="n">
        <v>0</v>
      </c>
      <c r="D234" s="6" t="n">
        <v>0</v>
      </c>
    </row>
    <row r="235" spans="1:5">
      <c r="A235" s="4" t="s">
        <v>498</v>
      </c>
    </row>
    <row r="236" spans="1:5">
      <c r="A236" s="3" t="s">
        <v>435</v>
      </c>
    </row>
    <row r="237" spans="1:5">
      <c r="A237" s="4" t="s">
        <v>32</v>
      </c>
      <c r="B237" s="4" t="s">
        <v>441</v>
      </c>
      <c r="C237" s="8" t="n">
        <v>111.3</v>
      </c>
      <c r="D237" s="8" t="n">
        <v>110.9</v>
      </c>
    </row>
    <row r="238" spans="1:5">
      <c r="A238" s="4" t="s">
        <v>499</v>
      </c>
    </row>
    <row r="239" spans="1:5">
      <c r="A239" s="3" t="s">
        <v>435</v>
      </c>
    </row>
    <row r="240" spans="1:5">
      <c r="A240" s="4" t="s">
        <v>32</v>
      </c>
      <c r="B240" s="4" t="s">
        <v>443</v>
      </c>
      <c r="C240" s="6" t="n">
        <v>0</v>
      </c>
      <c r="D240" s="6" t="n">
        <v>0</v>
      </c>
    </row>
    <row r="241" spans="1:5">
      <c r="A241" s="4" t="s">
        <v>500</v>
      </c>
    </row>
    <row r="242" spans="1:5">
      <c r="A242" s="3" t="s">
        <v>435</v>
      </c>
    </row>
    <row r="243" spans="1:5">
      <c r="A243" s="4" t="s">
        <v>32</v>
      </c>
      <c r="C243" s="8" t="n">
        <v>15.3</v>
      </c>
      <c r="D243" s="8" t="n">
        <v>17.6</v>
      </c>
    </row>
    <row r="244" spans="1:5">
      <c r="A244" s="4" t="s">
        <v>501</v>
      </c>
    </row>
    <row r="245" spans="1:5">
      <c r="A245" s="3" t="s">
        <v>435</v>
      </c>
    </row>
    <row r="246" spans="1:5">
      <c r="A246" s="4" t="s">
        <v>32</v>
      </c>
      <c r="B246" s="4" t="s">
        <v>439</v>
      </c>
      <c r="C246" s="6" t="n">
        <v>0</v>
      </c>
      <c r="D246" s="6" t="n">
        <v>0</v>
      </c>
    </row>
    <row r="247" spans="1:5">
      <c r="A247" s="4" t="s">
        <v>502</v>
      </c>
    </row>
    <row r="248" spans="1:5">
      <c r="A248" s="3" t="s">
        <v>435</v>
      </c>
    </row>
    <row r="249" spans="1:5">
      <c r="A249" s="4" t="s">
        <v>32</v>
      </c>
      <c r="B249" s="4" t="s">
        <v>441</v>
      </c>
      <c r="C249" s="8" t="n">
        <v>15.3</v>
      </c>
      <c r="D249" s="8" t="n">
        <v>17.6</v>
      </c>
    </row>
    <row r="250" spans="1:5">
      <c r="A250" s="4" t="s">
        <v>503</v>
      </c>
    </row>
    <row r="251" spans="1:5">
      <c r="A251" s="3" t="s">
        <v>435</v>
      </c>
    </row>
    <row r="252" spans="1:5">
      <c r="A252" s="4" t="s">
        <v>32</v>
      </c>
      <c r="B252" s="4" t="s">
        <v>443</v>
      </c>
      <c r="C252" s="6" t="n">
        <v>0</v>
      </c>
      <c r="D252" s="6" t="n">
        <v>0</v>
      </c>
    </row>
    <row r="253" spans="1:5">
      <c r="A253" s="4" t="s">
        <v>504</v>
      </c>
    </row>
    <row r="254" spans="1:5">
      <c r="A254" s="3" t="s">
        <v>435</v>
      </c>
    </row>
    <row r="255" spans="1:5">
      <c r="A255" s="4" t="s">
        <v>32</v>
      </c>
      <c r="C255" s="8" t="n">
        <v>86.8</v>
      </c>
      <c r="D255" s="8" t="n">
        <v>80.59999999999999</v>
      </c>
    </row>
    <row r="256" spans="1:5">
      <c r="A256" s="4" t="s">
        <v>505</v>
      </c>
    </row>
    <row r="257" spans="1:5">
      <c r="A257" s="3" t="s">
        <v>435</v>
      </c>
    </row>
    <row r="258" spans="1:5">
      <c r="A258" s="4" t="s">
        <v>32</v>
      </c>
      <c r="B258" s="4" t="s">
        <v>439</v>
      </c>
      <c r="C258" s="6" t="n">
        <v>0</v>
      </c>
      <c r="D258" s="6" t="n">
        <v>0</v>
      </c>
    </row>
    <row r="259" spans="1:5">
      <c r="A259" s="4" t="s">
        <v>506</v>
      </c>
    </row>
    <row r="260" spans="1:5">
      <c r="A260" s="3" t="s">
        <v>435</v>
      </c>
    </row>
    <row r="261" spans="1:5">
      <c r="A261" s="4" t="s">
        <v>32</v>
      </c>
      <c r="B261" s="4" t="s">
        <v>441</v>
      </c>
      <c r="C261" s="8" t="n">
        <v>86.8</v>
      </c>
      <c r="D261" s="8" t="n">
        <v>80.59999999999999</v>
      </c>
    </row>
    <row r="262" spans="1:5">
      <c r="A262" s="4" t="s">
        <v>507</v>
      </c>
    </row>
    <row r="263" spans="1:5">
      <c r="A263" s="3" t="s">
        <v>435</v>
      </c>
    </row>
    <row r="264" spans="1:5">
      <c r="A264" s="4" t="s">
        <v>32</v>
      </c>
      <c r="B264" s="4" t="s">
        <v>443</v>
      </c>
      <c r="C264" s="6" t="n">
        <v>0</v>
      </c>
      <c r="D264" s="6" t="n">
        <v>0</v>
      </c>
    </row>
    <row r="265" spans="1:5">
      <c r="A265" s="4" t="s">
        <v>508</v>
      </c>
    </row>
    <row r="266" spans="1:5">
      <c r="A266" s="3" t="s">
        <v>435</v>
      </c>
    </row>
    <row r="267" spans="1:5">
      <c r="A267" s="4" t="s">
        <v>32</v>
      </c>
      <c r="C267" s="8" t="n">
        <v>453.7</v>
      </c>
      <c r="D267" s="8" t="n">
        <v>463.9</v>
      </c>
    </row>
    <row r="268" spans="1:5">
      <c r="A268" s="4" t="s">
        <v>509</v>
      </c>
    </row>
    <row r="269" spans="1:5">
      <c r="A269" s="3" t="s">
        <v>435</v>
      </c>
    </row>
    <row r="270" spans="1:5">
      <c r="A270" s="4" t="s">
        <v>32</v>
      </c>
      <c r="B270" s="4" t="s">
        <v>439</v>
      </c>
      <c r="C270" s="8" t="n">
        <v>451.2</v>
      </c>
      <c r="D270" s="8" t="n">
        <v>457.6</v>
      </c>
    </row>
    <row r="271" spans="1:5">
      <c r="A271" s="4" t="s">
        <v>510</v>
      </c>
    </row>
    <row r="272" spans="1:5">
      <c r="A272" s="3" t="s">
        <v>435</v>
      </c>
    </row>
    <row r="273" spans="1:5">
      <c r="A273" s="4" t="s">
        <v>32</v>
      </c>
      <c r="B273" s="4" t="s">
        <v>441</v>
      </c>
      <c r="C273" s="8" t="n">
        <v>2.1</v>
      </c>
      <c r="D273" s="8" t="n">
        <v>5.6</v>
      </c>
    </row>
    <row r="274" spans="1:5">
      <c r="A274" s="4" t="s">
        <v>511</v>
      </c>
    </row>
    <row r="275" spans="1:5">
      <c r="A275" s="3" t="s">
        <v>435</v>
      </c>
    </row>
    <row r="276" spans="1:5">
      <c r="A276" s="4" t="s">
        <v>32</v>
      </c>
      <c r="B276" s="4" t="s">
        <v>443</v>
      </c>
      <c r="C276" s="8" t="n">
        <v>0.4</v>
      </c>
      <c r="D276" s="8" t="n">
        <v>0.7</v>
      </c>
    </row>
    <row r="277" spans="1:5">
      <c r="A277" s="4" t="s">
        <v>512</v>
      </c>
    </row>
    <row r="278" spans="1:5">
      <c r="A278" s="3" t="s">
        <v>435</v>
      </c>
    </row>
    <row r="279" spans="1:5">
      <c r="A279" s="4" t="s">
        <v>32</v>
      </c>
      <c r="C279" s="8" t="n">
        <v>86.8</v>
      </c>
      <c r="D279" s="8" t="n">
        <v>97.2</v>
      </c>
    </row>
    <row r="280" spans="1:5">
      <c r="A280" s="4" t="s">
        <v>513</v>
      </c>
    </row>
    <row r="281" spans="1:5">
      <c r="A281" s="3" t="s">
        <v>435</v>
      </c>
    </row>
    <row r="282" spans="1:5">
      <c r="A282" s="4" t="s">
        <v>32</v>
      </c>
      <c r="B282" s="4" t="s">
        <v>439</v>
      </c>
      <c r="C282" s="6" t="n">
        <v>0</v>
      </c>
      <c r="D282" s="6" t="n">
        <v>0</v>
      </c>
    </row>
    <row r="283" spans="1:5">
      <c r="A283" s="4" t="s">
        <v>514</v>
      </c>
    </row>
    <row r="284" spans="1:5">
      <c r="A284" s="3" t="s">
        <v>435</v>
      </c>
    </row>
    <row r="285" spans="1:5">
      <c r="A285" s="4" t="s">
        <v>32</v>
      </c>
      <c r="B285" s="4" t="s">
        <v>441</v>
      </c>
      <c r="C285" s="8" t="n">
        <v>86.8</v>
      </c>
      <c r="D285" s="8" t="n">
        <v>97.2</v>
      </c>
    </row>
    <row r="286" spans="1:5">
      <c r="A286" s="4" t="s">
        <v>515</v>
      </c>
    </row>
    <row r="287" spans="1:5">
      <c r="A287" s="3" t="s">
        <v>435</v>
      </c>
    </row>
    <row r="288" spans="1:5">
      <c r="A288" s="4" t="s">
        <v>32</v>
      </c>
      <c r="B288" s="4" t="s">
        <v>443</v>
      </c>
      <c r="C288" s="6" t="n">
        <v>0</v>
      </c>
      <c r="D288" s="6" t="n">
        <v>0</v>
      </c>
    </row>
    <row r="289" spans="1:5">
      <c r="A289" s="4" t="s">
        <v>516</v>
      </c>
    </row>
    <row r="290" spans="1:5">
      <c r="A290" s="3" t="s">
        <v>435</v>
      </c>
    </row>
    <row r="291" spans="1:5">
      <c r="A291" s="4" t="s">
        <v>32</v>
      </c>
      <c r="C291" s="8" t="n">
        <v>289.2</v>
      </c>
      <c r="D291" s="8" t="n">
        <v>210.8</v>
      </c>
    </row>
    <row r="292" spans="1:5">
      <c r="A292" s="4" t="s">
        <v>517</v>
      </c>
    </row>
    <row r="293" spans="1:5">
      <c r="A293" s="3" t="s">
        <v>435</v>
      </c>
    </row>
    <row r="294" spans="1:5">
      <c r="A294" s="4" t="s">
        <v>32</v>
      </c>
      <c r="B294" s="4" t="s">
        <v>439</v>
      </c>
      <c r="C294" s="6" t="n">
        <v>275</v>
      </c>
      <c r="D294" s="8" t="n">
        <v>203.6</v>
      </c>
    </row>
    <row r="295" spans="1:5">
      <c r="A295" s="4" t="s">
        <v>518</v>
      </c>
    </row>
    <row r="296" spans="1:5">
      <c r="A296" s="3" t="s">
        <v>435</v>
      </c>
    </row>
    <row r="297" spans="1:5">
      <c r="A297" s="4" t="s">
        <v>32</v>
      </c>
      <c r="B297" s="4" t="s">
        <v>441</v>
      </c>
      <c r="C297" s="8" t="n">
        <v>14.2</v>
      </c>
      <c r="D297" s="8" t="n">
        <v>7.2</v>
      </c>
    </row>
    <row r="298" spans="1:5">
      <c r="A298" s="4" t="s">
        <v>519</v>
      </c>
    </row>
    <row r="299" spans="1:5">
      <c r="A299" s="3" t="s">
        <v>435</v>
      </c>
    </row>
    <row r="300" spans="1:5">
      <c r="A300" s="4" t="s">
        <v>32</v>
      </c>
      <c r="B300" s="4" t="s">
        <v>443</v>
      </c>
      <c r="C300" s="9" t="n">
        <v>0</v>
      </c>
      <c r="D300" s="9" t="n">
        <v>0</v>
      </c>
    </row>
    <row r="301" spans="1:5">
      <c r="A301" t="n"/>
    </row>
    <row r="302" spans="1:5">
      <c r="A302" s="4" t="s">
        <v>26</v>
      </c>
      <c r="B302" s="4" t="s">
        <v>66</v>
      </c>
    </row>
    <row r="303" spans="1:5">
      <c r="A303" s="4" t="s">
        <v>329</v>
      </c>
      <c r="B303" s="4" t="s">
        <v>351</v>
      </c>
    </row>
    <row r="304" spans="1:5">
      <c r="A304" s="4" t="s">
        <v>337</v>
      </c>
      <c r="B304" s="4" t="s">
        <v>352</v>
      </c>
    </row>
    <row r="305" spans="1:5">
      <c r="A305" s="4" t="s">
        <v>340</v>
      </c>
      <c r="B305" s="4" t="s">
        <v>353</v>
      </c>
    </row>
    <row r="306" spans="1:5">
      <c r="A306" s="4" t="s">
        <v>342</v>
      </c>
      <c r="B306" s="4" t="s">
        <v>354</v>
      </c>
    </row>
    <row r="307" spans="1:5">
      <c r="A307" s="4" t="s">
        <v>439</v>
      </c>
      <c r="B307" s="4" t="s">
        <v>520</v>
      </c>
    </row>
    <row r="308" spans="1:5">
      <c r="A308" s="4" t="s">
        <v>441</v>
      </c>
      <c r="B308" s="4" t="s">
        <v>521</v>
      </c>
    </row>
    <row r="309" spans="1:5">
      <c r="A309" s="4" t="s">
        <v>443</v>
      </c>
      <c r="B309" s="4" t="s">
        <v>522</v>
      </c>
    </row>
  </sheetData>
  <mergeCells count="11">
    <mergeCell ref="A1:B1"/>
    <mergeCell ref="D1:E1"/>
    <mergeCell ref="A301:D301"/>
    <mergeCell ref="B302:D302"/>
    <mergeCell ref="B303:D303"/>
    <mergeCell ref="B304:D304"/>
    <mergeCell ref="B305:D305"/>
    <mergeCell ref="B306:D306"/>
    <mergeCell ref="B307:D307"/>
    <mergeCell ref="B308:D308"/>
    <mergeCell ref="B309:D30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23</v>
      </c>
      <c r="B1" s="2" t="s">
        <v>1</v>
      </c>
      <c r="C1" s="2" t="s">
        <v>524</v>
      </c>
    </row>
    <row r="2" spans="1:3">
      <c r="B2" s="2" t="s">
        <v>2</v>
      </c>
      <c r="C2" s="2" t="s">
        <v>25</v>
      </c>
    </row>
    <row r="3" spans="1:3">
      <c r="A3" s="3" t="s">
        <v>525</v>
      </c>
    </row>
    <row r="4" spans="1:3">
      <c r="A4" s="4" t="s">
        <v>526</v>
      </c>
      <c r="B4" s="7" t="n">
        <v>0.7</v>
      </c>
      <c r="C4" s="7" t="n">
        <v>0.9</v>
      </c>
    </row>
    <row r="5" spans="1:3">
      <c r="A5" s="4" t="s">
        <v>527</v>
      </c>
      <c r="B5" s="6" t="n">
        <v>0</v>
      </c>
      <c r="C5" s="6" t="n">
        <v>0</v>
      </c>
    </row>
    <row r="6" spans="1:3">
      <c r="A6" s="4" t="s">
        <v>528</v>
      </c>
      <c r="B6" s="6" t="n">
        <v>0</v>
      </c>
      <c r="C6" s="6" t="n">
        <v>0</v>
      </c>
    </row>
    <row r="7" spans="1:3">
      <c r="A7" s="4" t="s">
        <v>529</v>
      </c>
      <c r="B7" s="6" t="n">
        <v>0</v>
      </c>
      <c r="C7" s="6" t="n">
        <v>0</v>
      </c>
    </row>
    <row r="8" spans="1:3">
      <c r="A8" s="4" t="s">
        <v>530</v>
      </c>
      <c r="B8" s="6" t="n">
        <v>0</v>
      </c>
      <c r="C8" s="6" t="n">
        <v>0</v>
      </c>
    </row>
    <row r="9" spans="1:3">
      <c r="A9" s="4" t="s">
        <v>531</v>
      </c>
      <c r="B9" s="6" t="n">
        <v>2</v>
      </c>
      <c r="C9" s="6" t="n">
        <v>0</v>
      </c>
    </row>
    <row r="10" spans="1:3">
      <c r="A10" s="4" t="s">
        <v>532</v>
      </c>
      <c r="B10" s="6" t="n">
        <v>0</v>
      </c>
      <c r="C10" s="6" t="n">
        <v>0</v>
      </c>
    </row>
    <row r="11" spans="1:3">
      <c r="A11" s="4" t="s">
        <v>533</v>
      </c>
      <c r="B11" s="8" t="n">
        <v>-0.3</v>
      </c>
      <c r="C11" s="8" t="n">
        <v>-0.2</v>
      </c>
    </row>
    <row r="12" spans="1:3">
      <c r="A12" s="4" t="s">
        <v>534</v>
      </c>
      <c r="B12" s="6" t="n">
        <v>0</v>
      </c>
      <c r="C12" s="6" t="n">
        <v>0</v>
      </c>
    </row>
    <row r="13" spans="1:3">
      <c r="A13" s="4" t="s">
        <v>535</v>
      </c>
      <c r="B13" s="8" t="n">
        <v>2.4</v>
      </c>
      <c r="C13" s="8" t="n">
        <v>0.7</v>
      </c>
    </row>
    <row r="14" spans="1:3">
      <c r="A14" s="4" t="s">
        <v>536</v>
      </c>
      <c r="B14" s="6" t="n">
        <v>0</v>
      </c>
      <c r="C14" s="6" t="n">
        <v>0</v>
      </c>
    </row>
    <row r="15" spans="1:3">
      <c r="A15" s="4" t="s">
        <v>537</v>
      </c>
    </row>
    <row r="16" spans="1:3">
      <c r="A16" s="3" t="s">
        <v>525</v>
      </c>
    </row>
    <row r="17" spans="1:3">
      <c r="A17" s="4" t="s">
        <v>526</v>
      </c>
      <c r="B17" s="6" t="n">
        <v>0</v>
      </c>
      <c r="C17" s="6" t="n">
        <v>0</v>
      </c>
    </row>
    <row r="18" spans="1:3">
      <c r="A18" s="4" t="s">
        <v>527</v>
      </c>
      <c r="B18" s="6" t="n">
        <v>0</v>
      </c>
      <c r="C18" s="6" t="n">
        <v>0</v>
      </c>
    </row>
    <row r="19" spans="1:3">
      <c r="A19" s="4" t="s">
        <v>528</v>
      </c>
      <c r="B19" s="6" t="n">
        <v>0</v>
      </c>
      <c r="C19" s="6" t="n">
        <v>0</v>
      </c>
    </row>
    <row r="20" spans="1:3">
      <c r="A20" s="4" t="s">
        <v>529</v>
      </c>
      <c r="B20" s="6" t="n">
        <v>0</v>
      </c>
      <c r="C20" s="6" t="n">
        <v>0</v>
      </c>
    </row>
    <row r="21" spans="1:3">
      <c r="A21" s="4" t="s">
        <v>530</v>
      </c>
      <c r="B21" s="6" t="n">
        <v>0</v>
      </c>
      <c r="C21" s="6" t="n">
        <v>0</v>
      </c>
    </row>
    <row r="22" spans="1:3">
      <c r="A22" s="4" t="s">
        <v>531</v>
      </c>
      <c r="B22" s="6" t="n">
        <v>2</v>
      </c>
      <c r="C22" s="6" t="n">
        <v>0</v>
      </c>
    </row>
    <row r="23" spans="1:3">
      <c r="A23" s="4" t="s">
        <v>532</v>
      </c>
      <c r="B23" s="6" t="n">
        <v>0</v>
      </c>
      <c r="C23" s="6" t="n">
        <v>0</v>
      </c>
    </row>
    <row r="24" spans="1:3">
      <c r="A24" s="4" t="s">
        <v>533</v>
      </c>
      <c r="B24" s="6" t="n">
        <v>0</v>
      </c>
      <c r="C24" s="6" t="n">
        <v>0</v>
      </c>
    </row>
    <row r="25" spans="1:3">
      <c r="A25" s="4" t="s">
        <v>534</v>
      </c>
      <c r="B25" s="6" t="n">
        <v>0</v>
      </c>
      <c r="C25" s="6" t="n">
        <v>0</v>
      </c>
    </row>
    <row r="26" spans="1:3">
      <c r="A26" s="4" t="s">
        <v>535</v>
      </c>
      <c r="B26" s="6" t="n">
        <v>2</v>
      </c>
      <c r="C26" s="6" t="n">
        <v>0</v>
      </c>
    </row>
    <row r="27" spans="1:3">
      <c r="A27" s="4" t="s">
        <v>536</v>
      </c>
      <c r="B27" s="6" t="n">
        <v>0</v>
      </c>
      <c r="C27" s="6" t="n">
        <v>0</v>
      </c>
    </row>
    <row r="28" spans="1:3">
      <c r="A28" s="4" t="s">
        <v>347</v>
      </c>
    </row>
    <row r="29" spans="1:3">
      <c r="A29" s="3" t="s">
        <v>525</v>
      </c>
    </row>
    <row r="30" spans="1:3">
      <c r="A30" s="4" t="s">
        <v>526</v>
      </c>
      <c r="B30" s="8" t="n">
        <v>0.7</v>
      </c>
      <c r="C30" s="8" t="n">
        <v>0.9</v>
      </c>
    </row>
    <row r="31" spans="1:3">
      <c r="A31" s="4" t="s">
        <v>527</v>
      </c>
      <c r="B31" s="6" t="n">
        <v>0</v>
      </c>
      <c r="C31" s="6" t="n">
        <v>0</v>
      </c>
    </row>
    <row r="32" spans="1:3">
      <c r="A32" s="4" t="s">
        <v>528</v>
      </c>
      <c r="B32" s="6" t="n">
        <v>0</v>
      </c>
      <c r="C32" s="6" t="n">
        <v>0</v>
      </c>
    </row>
    <row r="33" spans="1:3">
      <c r="A33" s="4" t="s">
        <v>529</v>
      </c>
      <c r="B33" s="6" t="n">
        <v>0</v>
      </c>
      <c r="C33" s="6" t="n">
        <v>0</v>
      </c>
    </row>
    <row r="34" spans="1:3">
      <c r="A34" s="4" t="s">
        <v>530</v>
      </c>
      <c r="B34" s="6" t="n">
        <v>0</v>
      </c>
      <c r="C34" s="6" t="n">
        <v>0</v>
      </c>
    </row>
    <row r="35" spans="1:3">
      <c r="A35" s="4" t="s">
        <v>531</v>
      </c>
      <c r="B35" s="6" t="n">
        <v>0</v>
      </c>
      <c r="C35" s="6" t="n">
        <v>0</v>
      </c>
    </row>
    <row r="36" spans="1:3">
      <c r="A36" s="4" t="s">
        <v>532</v>
      </c>
      <c r="B36" s="6" t="n">
        <v>0</v>
      </c>
      <c r="C36" s="6" t="n">
        <v>0</v>
      </c>
    </row>
    <row r="37" spans="1:3">
      <c r="A37" s="4" t="s">
        <v>533</v>
      </c>
      <c r="B37" s="8" t="n">
        <v>-0.3</v>
      </c>
      <c r="C37" s="8" t="n">
        <v>-0.2</v>
      </c>
    </row>
    <row r="38" spans="1:3">
      <c r="A38" s="4" t="s">
        <v>534</v>
      </c>
      <c r="B38" s="6" t="n">
        <v>0</v>
      </c>
      <c r="C38" s="6" t="n">
        <v>0</v>
      </c>
    </row>
    <row r="39" spans="1:3">
      <c r="A39" s="4" t="s">
        <v>535</v>
      </c>
      <c r="B39" s="8" t="n">
        <v>0.4</v>
      </c>
      <c r="C39" s="8" t="n">
        <v>0.7</v>
      </c>
    </row>
    <row r="40" spans="1:3">
      <c r="A40" s="4" t="s">
        <v>536</v>
      </c>
      <c r="B40" s="9" t="n">
        <v>0</v>
      </c>
      <c r="C40" s="9"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4"/>
  </cols>
  <sheetData>
    <row r="1" spans="1:8">
      <c r="A1" s="1" t="s">
        <v>538</v>
      </c>
      <c r="C1" s="2" t="s">
        <v>78</v>
      </c>
      <c r="E1" s="2" t="s">
        <v>1</v>
      </c>
      <c r="G1" t="n"/>
    </row>
    <row r="2" spans="1:8">
      <c r="C2" s="2" t="s">
        <v>2</v>
      </c>
      <c r="D2" s="2" t="s">
        <v>79</v>
      </c>
      <c r="E2" s="2" t="s">
        <v>2</v>
      </c>
      <c r="F2" s="2" t="s">
        <v>79</v>
      </c>
      <c r="G2" s="2" t="s">
        <v>25</v>
      </c>
      <c r="H2" s="2" t="s">
        <v>329</v>
      </c>
    </row>
    <row r="3" spans="1:8">
      <c r="A3" s="3" t="s">
        <v>539</v>
      </c>
      <c r="G3" t="n"/>
    </row>
    <row r="4" spans="1:8">
      <c r="A4" s="4" t="s">
        <v>540</v>
      </c>
      <c r="E4" s="7" t="n">
        <v>2133.3</v>
      </c>
      <c r="F4" s="7" t="n">
        <v>2137.1</v>
      </c>
      <c r="G4" t="n"/>
    </row>
    <row r="5" spans="1:8">
      <c r="A5" s="3" t="s">
        <v>541</v>
      </c>
      <c r="G5" t="n"/>
    </row>
    <row r="6" spans="1:8">
      <c r="A6" s="4" t="s">
        <v>542</v>
      </c>
      <c r="E6" s="8" t="n">
        <v>614.8</v>
      </c>
      <c r="F6" s="8" t="n">
        <v>589.6</v>
      </c>
      <c r="G6" t="n"/>
    </row>
    <row r="7" spans="1:8">
      <c r="A7" s="4" t="s">
        <v>543</v>
      </c>
      <c r="E7" s="8" t="n">
        <v>-18.8</v>
      </c>
      <c r="F7" s="8" t="n">
        <v>-15.3</v>
      </c>
      <c r="G7" t="n"/>
    </row>
    <row r="8" spans="1:8">
      <c r="A8" s="4" t="s">
        <v>544</v>
      </c>
      <c r="C8" s="7" t="n">
        <v>207.8</v>
      </c>
      <c r="D8" s="9" t="n">
        <v>200</v>
      </c>
      <c r="E8" s="6" t="n">
        <v>596</v>
      </c>
      <c r="F8" s="8" t="n">
        <v>574.3</v>
      </c>
      <c r="G8" t="n"/>
    </row>
    <row r="9" spans="1:8">
      <c r="A9" s="4" t="s">
        <v>542</v>
      </c>
      <c r="E9" s="8" t="n">
        <v>115.3</v>
      </c>
      <c r="F9" s="8" t="n">
        <v>105.2</v>
      </c>
      <c r="G9" t="n"/>
    </row>
    <row r="10" spans="1:8">
      <c r="A10" s="4" t="s">
        <v>543</v>
      </c>
      <c r="E10" s="8" t="n">
        <v>403.9</v>
      </c>
      <c r="F10" s="8" t="n">
        <v>435.5</v>
      </c>
      <c r="G10" t="n"/>
    </row>
    <row r="11" spans="1:8">
      <c r="A11" s="4" t="s">
        <v>545</v>
      </c>
      <c r="E11" s="8" t="n">
        <v>519.2</v>
      </c>
      <c r="F11" s="8" t="n">
        <v>540.7</v>
      </c>
      <c r="G11" t="n"/>
    </row>
    <row r="12" spans="1:8">
      <c r="A12" s="4" t="s">
        <v>546</v>
      </c>
      <c r="B12" s="4" t="s">
        <v>26</v>
      </c>
      <c r="E12" s="8" t="n">
        <v>-36.3</v>
      </c>
      <c r="F12" s="8" t="n">
        <v>-1.2</v>
      </c>
      <c r="G12" t="n"/>
    </row>
    <row r="13" spans="1:8">
      <c r="A13" s="4" t="s">
        <v>547</v>
      </c>
      <c r="E13" s="6" t="n">
        <v>1</v>
      </c>
      <c r="F13" s="8" t="n">
        <v>-27.7</v>
      </c>
      <c r="G13" t="n"/>
    </row>
    <row r="14" spans="1:8">
      <c r="A14" s="4" t="s">
        <v>548</v>
      </c>
      <c r="C14" s="8" t="n">
        <v>2174.8</v>
      </c>
      <c r="D14" s="8" t="n">
        <v>2141.8</v>
      </c>
      <c r="E14" s="8" t="n">
        <v>2174.8</v>
      </c>
      <c r="F14" s="8" t="n">
        <v>2141.8</v>
      </c>
      <c r="G14" t="n"/>
    </row>
    <row r="15" spans="1:8">
      <c r="A15" s="4" t="s">
        <v>549</v>
      </c>
      <c r="C15" s="6" t="n">
        <v>-1110</v>
      </c>
      <c r="D15" s="8" t="n">
        <v>-962.3</v>
      </c>
      <c r="E15" s="6" t="n">
        <v>-1110</v>
      </c>
      <c r="F15" s="8" t="n">
        <v>-962.3</v>
      </c>
      <c r="G15" t="n"/>
    </row>
    <row r="16" spans="1:8">
      <c r="A16" s="4" t="s">
        <v>45</v>
      </c>
      <c r="C16" s="7" t="n">
        <v>3284.8</v>
      </c>
      <c r="D16" s="7" t="n">
        <v>3104.1</v>
      </c>
      <c r="E16" s="7" t="n">
        <v>3284.8</v>
      </c>
      <c r="F16" s="7" t="n">
        <v>3104.1</v>
      </c>
      <c r="G16" s="7" t="n">
        <v>3123.6</v>
      </c>
    </row>
    <row r="17" spans="1:8">
      <c r="A17" t="n"/>
    </row>
    <row r="18" spans="1:8">
      <c r="A18" s="4" t="s">
        <v>26</v>
      </c>
      <c r="B18" s="4" t="s">
        <v>550</v>
      </c>
    </row>
    <row r="19" spans="1:8">
      <c r="A19" s="4" t="s">
        <v>329</v>
      </c>
      <c r="B19" s="4" t="s">
        <v>66</v>
      </c>
    </row>
  </sheetData>
  <mergeCells count="21">
    <mergeCell ref="A1:B2"/>
    <mergeCell ref="C1:D1"/>
    <mergeCell ref="E1:F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A17:G17"/>
    <mergeCell ref="B18:G18"/>
    <mergeCell ref="B19:G1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1</v>
      </c>
      <c r="B1" s="2" t="s">
        <v>1</v>
      </c>
    </row>
    <row r="2" spans="1:3">
      <c r="B2" s="2" t="s">
        <v>2</v>
      </c>
      <c r="C2" s="2" t="s">
        <v>79</v>
      </c>
    </row>
    <row r="3" spans="1:3">
      <c r="A3" s="3" t="s">
        <v>552</v>
      </c>
    </row>
    <row r="4" spans="1:3">
      <c r="A4" s="4" t="s">
        <v>553</v>
      </c>
      <c r="B4" s="7" t="n">
        <v>-18.8</v>
      </c>
      <c r="C4" s="7" t="n">
        <v>-15.3</v>
      </c>
    </row>
    <row r="5" spans="1:3">
      <c r="A5" s="4" t="s">
        <v>554</v>
      </c>
    </row>
    <row r="6" spans="1:3">
      <c r="A6" s="3" t="s">
        <v>552</v>
      </c>
    </row>
    <row r="7" spans="1:3">
      <c r="A7" s="4" t="s">
        <v>553</v>
      </c>
      <c r="B7" s="6" t="n">
        <v>-12</v>
      </c>
      <c r="C7" s="8" t="n">
        <v>-18.4</v>
      </c>
    </row>
    <row r="8" spans="1:3">
      <c r="A8" s="4" t="s">
        <v>555</v>
      </c>
    </row>
    <row r="9" spans="1:3">
      <c r="A9" s="3" t="s">
        <v>552</v>
      </c>
    </row>
    <row r="10" spans="1:3">
      <c r="A10" s="4" t="s">
        <v>553</v>
      </c>
      <c r="B10" s="8" t="n">
        <v>-13.6</v>
      </c>
      <c r="C10" s="8" t="n">
        <v>3.7</v>
      </c>
    </row>
    <row r="11" spans="1:3">
      <c r="A11" s="4" t="s">
        <v>556</v>
      </c>
    </row>
    <row r="12" spans="1:3">
      <c r="A12" s="3" t="s">
        <v>552</v>
      </c>
    </row>
    <row r="13" spans="1:3">
      <c r="A13" s="4" t="s">
        <v>553</v>
      </c>
      <c r="B13" s="8" t="n">
        <v>-8.300000000000001</v>
      </c>
      <c r="C13" s="8" t="n">
        <v>-5.8</v>
      </c>
    </row>
    <row r="14" spans="1:3">
      <c r="A14" s="4" t="s">
        <v>557</v>
      </c>
    </row>
    <row r="15" spans="1:3">
      <c r="A15" s="3" t="s">
        <v>552</v>
      </c>
    </row>
    <row r="16" spans="1:3">
      <c r="A16" s="4" t="s">
        <v>553</v>
      </c>
      <c r="B16" s="8" t="n">
        <v>-2.5</v>
      </c>
      <c r="C16" s="8" t="n">
        <v>-2.8</v>
      </c>
    </row>
    <row r="17" spans="1:3">
      <c r="A17" s="4" t="s">
        <v>558</v>
      </c>
    </row>
    <row r="18" spans="1:3">
      <c r="A18" s="3" t="s">
        <v>552</v>
      </c>
    </row>
    <row r="19" spans="1:3">
      <c r="A19" s="4" t="s">
        <v>553</v>
      </c>
      <c r="B19" s="7" t="n">
        <v>17.6</v>
      </c>
      <c r="C19" s="9" t="n">
        <v>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r="A1" s="1" t="s">
        <v>559</v>
      </c>
      <c r="B1" s="2" t="s">
        <v>2</v>
      </c>
      <c r="C1" s="2" t="s">
        <v>25</v>
      </c>
    </row>
    <row r="2" spans="1:4">
      <c r="A2" s="3" t="s">
        <v>560</v>
      </c>
    </row>
    <row r="3" spans="1:4">
      <c r="A3" s="4" t="s">
        <v>35</v>
      </c>
      <c r="B3" s="7" t="n">
        <v>503.4</v>
      </c>
      <c r="C3" s="7" t="n">
        <v>404.5</v>
      </c>
      <c r="D3" s="4" t="s">
        <v>26</v>
      </c>
    </row>
    <row r="4" spans="1:4">
      <c r="A4" s="4" t="s">
        <v>36</v>
      </c>
      <c r="B4" s="8" t="n">
        <v>1283.1</v>
      </c>
      <c r="C4" s="8" t="n">
        <v>1121.1</v>
      </c>
      <c r="D4" s="4" t="s">
        <v>26</v>
      </c>
    </row>
    <row r="5" spans="1:4">
      <c r="A5" s="4" t="s">
        <v>561</v>
      </c>
      <c r="B5" s="8" t="n">
        <v>2.6</v>
      </c>
      <c r="C5" s="8" t="n">
        <v>3.5</v>
      </c>
    </row>
    <row r="6" spans="1:4">
      <c r="A6" s="4" t="s">
        <v>562</v>
      </c>
    </row>
    <row r="7" spans="1:4">
      <c r="A7" s="3" t="s">
        <v>560</v>
      </c>
    </row>
    <row r="8" spans="1:4">
      <c r="A8" s="4" t="s">
        <v>35</v>
      </c>
      <c r="B8" s="8" t="n">
        <v>13.3</v>
      </c>
      <c r="C8" s="6" t="n">
        <v>10</v>
      </c>
    </row>
    <row r="9" spans="1:4">
      <c r="A9" s="4" t="s">
        <v>36</v>
      </c>
      <c r="B9" s="8" t="n">
        <v>10.2</v>
      </c>
      <c r="C9" s="8" t="n">
        <v>7.1</v>
      </c>
    </row>
    <row r="10" spans="1:4">
      <c r="A10" s="4" t="s">
        <v>563</v>
      </c>
      <c r="B10" s="8" t="n">
        <v>1.8</v>
      </c>
      <c r="C10" s="8" t="n">
        <v>2.2</v>
      </c>
    </row>
    <row r="11" spans="1:4">
      <c r="A11" s="4" t="s">
        <v>564</v>
      </c>
      <c r="B11" s="8" t="n">
        <v>0.5</v>
      </c>
      <c r="C11" s="8" t="n">
        <v>0.2</v>
      </c>
    </row>
    <row r="12" spans="1:4">
      <c r="A12" s="4" t="s">
        <v>565</v>
      </c>
      <c r="B12" s="7" t="n">
        <v>0.6</v>
      </c>
      <c r="C12" s="7" t="n">
        <v>0.7</v>
      </c>
    </row>
    <row r="13" spans="1:4">
      <c r="A13" t="n"/>
    </row>
    <row r="14" spans="1:4">
      <c r="A14" s="4" t="s">
        <v>26</v>
      </c>
      <c r="B14" s="4" t="s">
        <v>66</v>
      </c>
    </row>
  </sheetData>
  <mergeCells count="3">
    <mergeCell ref="C1:D1"/>
    <mergeCell ref="A13:D13"/>
    <mergeCell ref="B14:D1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6</v>
      </c>
      <c r="B1" s="2" t="s">
        <v>2</v>
      </c>
      <c r="C1" s="2" t="s">
        <v>25</v>
      </c>
    </row>
    <row r="2" spans="1:3">
      <c r="A2" s="4" t="s">
        <v>567</v>
      </c>
    </row>
    <row r="3" spans="1:3">
      <c r="A3" s="3" t="s">
        <v>435</v>
      </c>
    </row>
    <row r="4" spans="1:3">
      <c r="A4" s="4" t="s">
        <v>568</v>
      </c>
      <c r="B4" s="7" t="n">
        <v>369.4</v>
      </c>
      <c r="C4" s="7" t="n">
        <v>367.2</v>
      </c>
    </row>
    <row r="5" spans="1:3">
      <c r="A5" s="4" t="s">
        <v>569</v>
      </c>
    </row>
    <row r="6" spans="1:3">
      <c r="A6" s="3" t="s">
        <v>435</v>
      </c>
    </row>
    <row r="7" spans="1:3">
      <c r="A7" s="4" t="s">
        <v>568</v>
      </c>
      <c r="B7" s="8" t="n">
        <v>374.4</v>
      </c>
      <c r="C7" s="8" t="n">
        <v>361.6</v>
      </c>
    </row>
    <row r="8" spans="1:3">
      <c r="A8" s="4" t="s">
        <v>570</v>
      </c>
    </row>
    <row r="9" spans="1:3">
      <c r="A9" s="3" t="s">
        <v>435</v>
      </c>
    </row>
    <row r="10" spans="1:3">
      <c r="A10" s="4" t="s">
        <v>568</v>
      </c>
      <c r="B10" s="8" t="n">
        <v>172.7</v>
      </c>
      <c r="C10" s="8" t="n">
        <v>172.7</v>
      </c>
    </row>
    <row r="11" spans="1:3">
      <c r="A11" s="4" t="s">
        <v>571</v>
      </c>
    </row>
    <row r="12" spans="1:3">
      <c r="A12" s="3" t="s">
        <v>435</v>
      </c>
    </row>
    <row r="13" spans="1:3">
      <c r="A13" s="4" t="s">
        <v>568</v>
      </c>
      <c r="B13" s="8" t="n">
        <v>172.7</v>
      </c>
      <c r="C13" s="8" t="n">
        <v>166.5</v>
      </c>
    </row>
    <row r="14" spans="1:3">
      <c r="A14" s="4" t="s">
        <v>572</v>
      </c>
    </row>
    <row r="15" spans="1:3">
      <c r="A15" s="3" t="s">
        <v>435</v>
      </c>
    </row>
    <row r="16" spans="1:3">
      <c r="A16" s="4" t="s">
        <v>568</v>
      </c>
      <c r="B16" s="8" t="n">
        <v>139.4</v>
      </c>
      <c r="C16" s="8" t="n">
        <v>139.3</v>
      </c>
    </row>
    <row r="17" spans="1:3">
      <c r="A17" s="4" t="s">
        <v>573</v>
      </c>
    </row>
    <row r="18" spans="1:3">
      <c r="A18" s="3" t="s">
        <v>435</v>
      </c>
    </row>
    <row r="19" spans="1:3">
      <c r="A19" s="4" t="s">
        <v>568</v>
      </c>
      <c r="B19" s="8" t="n">
        <v>144.4</v>
      </c>
      <c r="C19" s="8" t="n">
        <v>141.8</v>
      </c>
    </row>
    <row r="20" spans="1:3">
      <c r="A20" s="4" t="s">
        <v>574</v>
      </c>
    </row>
    <row r="21" spans="1:3">
      <c r="A21" s="3" t="s">
        <v>435</v>
      </c>
    </row>
    <row r="22" spans="1:3">
      <c r="A22" s="4" t="s">
        <v>568</v>
      </c>
      <c r="B22" s="8" t="n">
        <v>56.7</v>
      </c>
      <c r="C22" s="8" t="n">
        <v>54.6</v>
      </c>
    </row>
    <row r="23" spans="1:3">
      <c r="A23" s="4" t="s">
        <v>575</v>
      </c>
    </row>
    <row r="24" spans="1:3">
      <c r="A24" s="3" t="s">
        <v>435</v>
      </c>
    </row>
    <row r="25" spans="1:3">
      <c r="A25" s="4" t="s">
        <v>568</v>
      </c>
      <c r="B25" s="8" t="n">
        <v>56.7</v>
      </c>
      <c r="C25" s="8" t="n">
        <v>52.7</v>
      </c>
    </row>
    <row r="26" spans="1:3">
      <c r="A26" s="4" t="s">
        <v>574</v>
      </c>
    </row>
    <row r="27" spans="1:3">
      <c r="A27" s="3" t="s">
        <v>435</v>
      </c>
    </row>
    <row r="28" spans="1:3">
      <c r="A28" s="4" t="s">
        <v>568</v>
      </c>
      <c r="B28" s="8" t="n">
        <v>0.6</v>
      </c>
      <c r="C28" s="8" t="n">
        <v>0.6</v>
      </c>
    </row>
    <row r="29" spans="1:3">
      <c r="A29" s="4" t="s">
        <v>575</v>
      </c>
    </row>
    <row r="30" spans="1:3">
      <c r="A30" s="3" t="s">
        <v>435</v>
      </c>
    </row>
    <row r="31" spans="1:3">
      <c r="A31" s="4" t="s">
        <v>568</v>
      </c>
      <c r="B31" s="7" t="n">
        <v>0.6</v>
      </c>
      <c r="C31" s="7" t="n">
        <v>0.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64"/>
    <col customWidth="1" max="2" min="2" width="14"/>
    <col customWidth="1" max="3" min="3" width="16"/>
    <col customWidth="1" max="4" min="4" width="16"/>
    <col customWidth="1" max="5" min="5" width="14"/>
    <col customWidth="1" max="6" min="6" width="15"/>
    <col customWidth="1" max="7" min="7" width="14"/>
    <col customWidth="1" max="8" min="8" width="14"/>
    <col customWidth="1" max="9" min="9" width="14"/>
    <col customWidth="1" max="10" min="10" width="14"/>
  </cols>
  <sheetData>
    <row r="1" spans="1:10">
      <c r="A1" s="1" t="s">
        <v>576</v>
      </c>
      <c r="B1" s="2" t="s">
        <v>577</v>
      </c>
      <c r="C1" s="2" t="s">
        <v>286</v>
      </c>
      <c r="D1" s="2" t="s">
        <v>287</v>
      </c>
      <c r="E1" s="2" t="s">
        <v>578</v>
      </c>
      <c r="F1" s="2" t="s">
        <v>288</v>
      </c>
      <c r="G1" s="2" t="s">
        <v>2</v>
      </c>
      <c r="H1" s="2" t="s">
        <v>79</v>
      </c>
      <c r="I1" s="2" t="s">
        <v>2</v>
      </c>
      <c r="J1" s="2" t="s">
        <v>79</v>
      </c>
    </row>
    <row r="2" spans="1:10">
      <c r="A2" s="3" t="s">
        <v>579</v>
      </c>
    </row>
    <row r="3" spans="1:10">
      <c r="A3" s="4" t="s">
        <v>290</v>
      </c>
      <c r="D3" s="4" t="s">
        <v>291</v>
      </c>
    </row>
    <row r="4" spans="1:10">
      <c r="A4" s="4" t="s">
        <v>293</v>
      </c>
      <c r="C4" s="4" t="s">
        <v>294</v>
      </c>
      <c r="D4" s="4" t="s">
        <v>295</v>
      </c>
      <c r="F4" s="4" t="s">
        <v>296</v>
      </c>
    </row>
    <row r="5" spans="1:10">
      <c r="A5" s="4" t="s">
        <v>292</v>
      </c>
      <c r="D5" s="6" t="n">
        <v>2735542</v>
      </c>
    </row>
    <row r="6" spans="1:10">
      <c r="A6" s="4" t="s">
        <v>297</v>
      </c>
      <c r="D6" s="4" t="s">
        <v>298</v>
      </c>
    </row>
    <row r="7" spans="1:10">
      <c r="A7" s="4" t="s">
        <v>299</v>
      </c>
      <c r="C7" s="4" t="s">
        <v>300</v>
      </c>
      <c r="D7" s="4" t="s">
        <v>301</v>
      </c>
      <c r="F7" s="4" t="s">
        <v>302</v>
      </c>
    </row>
    <row r="8" spans="1:10">
      <c r="A8" s="4" t="s">
        <v>101</v>
      </c>
      <c r="C8" s="10" t="n">
        <v>0.22</v>
      </c>
      <c r="F8" s="10" t="n">
        <v>0.18</v>
      </c>
      <c r="G8" s="10" t="n">
        <v>0.22</v>
      </c>
      <c r="H8" s="10" t="n">
        <v>0.18</v>
      </c>
      <c r="I8" s="10" t="n">
        <v>0.64</v>
      </c>
      <c r="J8" s="10" t="n">
        <v>0.55</v>
      </c>
    </row>
    <row r="9" spans="1:10">
      <c r="A9" s="4" t="s">
        <v>580</v>
      </c>
      <c r="B9" s="9" t="n">
        <v>6700000</v>
      </c>
      <c r="E9" s="9" t="n">
        <v>5600000</v>
      </c>
    </row>
    <row r="10" spans="1:10">
      <c r="A10" s="4" t="s">
        <v>581</v>
      </c>
      <c r="I10" s="6" t="n">
        <v>815196</v>
      </c>
    </row>
    <row r="11" spans="1:10">
      <c r="A11" s="4" t="s">
        <v>582</v>
      </c>
    </row>
    <row r="12" spans="1:10">
      <c r="A12" s="3" t="s">
        <v>579</v>
      </c>
    </row>
    <row r="13" spans="1:10">
      <c r="A13" s="4" t="s">
        <v>583</v>
      </c>
      <c r="D13" s="9" t="n">
        <v>150000000</v>
      </c>
      <c r="G13" s="9" t="n">
        <v>132000000</v>
      </c>
      <c r="I13" s="9" t="n">
        <v>132000000</v>
      </c>
    </row>
    <row r="14" spans="1:10">
      <c r="A14" s="4" t="s">
        <v>581</v>
      </c>
      <c r="I14" s="6" t="n">
        <v>815196</v>
      </c>
    </row>
    <row r="15" spans="1:10">
      <c r="A15" s="4" t="s">
        <v>584</v>
      </c>
      <c r="I15" s="9" t="n">
        <v>453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37"/>
  </cols>
  <sheetData>
    <row r="1" spans="1:2">
      <c r="A1" s="1" t="s">
        <v>585</v>
      </c>
      <c r="B1" s="2" t="s">
        <v>1</v>
      </c>
    </row>
    <row r="2" spans="1:2">
      <c r="B2" s="2" t="s">
        <v>586</v>
      </c>
    </row>
    <row r="3" spans="1:2">
      <c r="A3" s="3" t="s">
        <v>587</v>
      </c>
    </row>
    <row r="4" spans="1:2">
      <c r="A4" s="4" t="s">
        <v>588</v>
      </c>
      <c r="B4" s="6" t="n">
        <v>815196</v>
      </c>
    </row>
    <row r="5" spans="1:2">
      <c r="A5" s="4" t="s">
        <v>589</v>
      </c>
      <c r="B5" s="10" t="n">
        <v>55.66</v>
      </c>
    </row>
    <row r="6" spans="1:2">
      <c r="A6" s="4" t="s">
        <v>590</v>
      </c>
      <c r="B6" s="7" t="n">
        <v>45.3</v>
      </c>
    </row>
    <row r="7" spans="1:2">
      <c r="A7" s="4" t="s">
        <v>591</v>
      </c>
    </row>
    <row r="8" spans="1:2">
      <c r="A8" s="3" t="s">
        <v>587</v>
      </c>
    </row>
    <row r="9" spans="1:2">
      <c r="A9" s="4" t="s">
        <v>592</v>
      </c>
      <c r="B9" s="4" t="s">
        <v>593</v>
      </c>
    </row>
    <row r="10" spans="1:2">
      <c r="A10" s="4" t="s">
        <v>594</v>
      </c>
      <c r="B10" s="4" t="s">
        <v>595</v>
      </c>
    </row>
    <row r="11" spans="1:2">
      <c r="A11" s="4" t="s">
        <v>588</v>
      </c>
      <c r="B11" s="6" t="n">
        <v>266538</v>
      </c>
    </row>
    <row r="12" spans="1:2">
      <c r="A12" s="4" t="s">
        <v>589</v>
      </c>
      <c r="B12" s="10" t="n">
        <v>55.59</v>
      </c>
    </row>
    <row r="13" spans="1:2">
      <c r="A13" s="4" t="s">
        <v>590</v>
      </c>
      <c r="B13" s="7" t="n">
        <v>14.8</v>
      </c>
    </row>
    <row r="14" spans="1:2">
      <c r="A14" s="4" t="s">
        <v>596</v>
      </c>
      <c r="B14" s="6" t="n">
        <v>2013</v>
      </c>
    </row>
    <row r="15" spans="1:2">
      <c r="A15" s="4" t="s">
        <v>597</v>
      </c>
      <c r="B15" s="4" t="s">
        <v>598</v>
      </c>
    </row>
    <row r="16" spans="1:2">
      <c r="A16" s="4" t="s">
        <v>599</v>
      </c>
    </row>
    <row r="17" spans="1:2">
      <c r="A17" s="3" t="s">
        <v>587</v>
      </c>
    </row>
    <row r="18" spans="1:2">
      <c r="A18" s="4" t="s">
        <v>592</v>
      </c>
      <c r="B18" s="4" t="s">
        <v>600</v>
      </c>
    </row>
    <row r="19" spans="1:2">
      <c r="A19" s="4" t="s">
        <v>594</v>
      </c>
      <c r="B19" s="4" t="s">
        <v>600</v>
      </c>
    </row>
    <row r="20" spans="1:2">
      <c r="A20" s="4" t="s">
        <v>588</v>
      </c>
      <c r="B20" s="6" t="n">
        <v>162893</v>
      </c>
    </row>
    <row r="21" spans="1:2">
      <c r="A21" s="4" t="s">
        <v>589</v>
      </c>
      <c r="B21" s="10" t="n">
        <v>55.62</v>
      </c>
    </row>
    <row r="22" spans="1:2">
      <c r="A22" s="4" t="s">
        <v>590</v>
      </c>
      <c r="B22" s="7" t="n">
        <v>9.1</v>
      </c>
    </row>
    <row r="23" spans="1:2">
      <c r="A23" s="4" t="s">
        <v>596</v>
      </c>
      <c r="B23" s="6" t="n">
        <v>2013</v>
      </c>
    </row>
    <row r="24" spans="1:2">
      <c r="A24" s="4" t="s">
        <v>597</v>
      </c>
      <c r="B24" s="4" t="s">
        <v>601</v>
      </c>
    </row>
    <row r="25" spans="1:2">
      <c r="A25" s="4" t="s">
        <v>602</v>
      </c>
    </row>
    <row r="26" spans="1:2">
      <c r="A26" s="3" t="s">
        <v>587</v>
      </c>
    </row>
    <row r="27" spans="1:2">
      <c r="A27" s="4" t="s">
        <v>592</v>
      </c>
      <c r="B27" s="4" t="s">
        <v>603</v>
      </c>
    </row>
    <row r="28" spans="1:2">
      <c r="A28" s="4" t="s">
        <v>594</v>
      </c>
      <c r="B28" s="4" t="s">
        <v>604</v>
      </c>
    </row>
    <row r="29" spans="1:2">
      <c r="A29" s="4" t="s">
        <v>588</v>
      </c>
      <c r="B29" s="6" t="n">
        <v>14774</v>
      </c>
    </row>
    <row r="30" spans="1:2">
      <c r="A30" s="4" t="s">
        <v>589</v>
      </c>
      <c r="B30" s="10" t="n">
        <v>49.78</v>
      </c>
    </row>
    <row r="31" spans="1:2">
      <c r="A31" s="4" t="s">
        <v>590</v>
      </c>
      <c r="B31" s="7" t="n">
        <v>0.7</v>
      </c>
    </row>
    <row r="32" spans="1:2">
      <c r="A32" s="4" t="s">
        <v>596</v>
      </c>
      <c r="B32" s="6" t="n">
        <v>2016</v>
      </c>
    </row>
    <row r="33" spans="1:2">
      <c r="A33" s="4" t="s">
        <v>597</v>
      </c>
      <c r="B33" s="4" t="s">
        <v>605</v>
      </c>
    </row>
    <row r="34" spans="1:2">
      <c r="A34" s="4" t="s">
        <v>606</v>
      </c>
    </row>
    <row r="35" spans="1:2">
      <c r="A35" s="3" t="s">
        <v>587</v>
      </c>
    </row>
    <row r="36" spans="1:2">
      <c r="A36" s="4" t="s">
        <v>594</v>
      </c>
      <c r="B36" s="4" t="s">
        <v>295</v>
      </c>
    </row>
    <row r="37" spans="1:2">
      <c r="A37" s="4" t="s">
        <v>588</v>
      </c>
      <c r="B37" s="6" t="n">
        <v>295380</v>
      </c>
    </row>
    <row r="38" spans="1:2">
      <c r="A38" s="4" t="s">
        <v>589</v>
      </c>
      <c r="B38" s="10" t="n">
        <v>56.38</v>
      </c>
    </row>
    <row r="39" spans="1:2">
      <c r="A39" s="4" t="s">
        <v>590</v>
      </c>
      <c r="B39" s="7" t="n">
        <v>16.6</v>
      </c>
    </row>
    <row r="40" spans="1:2">
      <c r="A40" s="4" t="s">
        <v>596</v>
      </c>
      <c r="B40" s="6" t="n">
        <v>2016</v>
      </c>
    </row>
    <row r="41" spans="1:2">
      <c r="A41" s="4" t="s">
        <v>597</v>
      </c>
      <c r="B41" s="4" t="s">
        <v>10</v>
      </c>
    </row>
    <row r="42" spans="1:2">
      <c r="A42" s="4" t="s">
        <v>607</v>
      </c>
    </row>
    <row r="43" spans="1:2">
      <c r="A43" s="3" t="s">
        <v>587</v>
      </c>
    </row>
    <row r="44" spans="1:2">
      <c r="A44" s="4" t="s">
        <v>592</v>
      </c>
      <c r="B44" s="4" t="s">
        <v>608</v>
      </c>
    </row>
    <row r="45" spans="1:2">
      <c r="A45" s="4" t="s">
        <v>594</v>
      </c>
      <c r="B45" s="4" t="s">
        <v>609</v>
      </c>
    </row>
    <row r="46" spans="1:2">
      <c r="A46" s="4" t="s">
        <v>588</v>
      </c>
      <c r="B46" s="6" t="n">
        <v>11147</v>
      </c>
    </row>
    <row r="47" spans="1:2">
      <c r="A47" s="4" t="s">
        <v>589</v>
      </c>
      <c r="B47" s="10" t="n">
        <v>55.38</v>
      </c>
    </row>
    <row r="48" spans="1:2">
      <c r="A48" s="4" t="s">
        <v>590</v>
      </c>
      <c r="B48" s="7" t="n">
        <v>0.6</v>
      </c>
    </row>
    <row r="49" spans="1:2">
      <c r="A49" s="4" t="s">
        <v>596</v>
      </c>
      <c r="B49" s="6" t="n">
        <v>2016</v>
      </c>
    </row>
    <row r="50" spans="1:2">
      <c r="A50" s="4" t="s">
        <v>597</v>
      </c>
      <c r="B50" s="4" t="s">
        <v>610</v>
      </c>
    </row>
    <row r="51" spans="1:2">
      <c r="A51" s="4" t="s">
        <v>611</v>
      </c>
    </row>
    <row r="52" spans="1:2">
      <c r="A52" s="3" t="s">
        <v>587</v>
      </c>
    </row>
    <row r="53" spans="1:2">
      <c r="A53" s="4" t="s">
        <v>594</v>
      </c>
      <c r="B53" s="4" t="s">
        <v>612</v>
      </c>
    </row>
    <row r="54" spans="1:2">
      <c r="A54" s="4" t="s">
        <v>588</v>
      </c>
      <c r="B54" s="6" t="n">
        <v>64464</v>
      </c>
    </row>
    <row r="55" spans="1:2">
      <c r="A55" s="4" t="s">
        <v>589</v>
      </c>
      <c r="B55" s="10" t="n">
        <v>54.14</v>
      </c>
    </row>
    <row r="56" spans="1:2">
      <c r="A56" s="4" t="s">
        <v>590</v>
      </c>
      <c r="B56" s="7" t="n">
        <v>3.5</v>
      </c>
    </row>
    <row r="57" spans="1:2">
      <c r="A57" s="4" t="s">
        <v>596</v>
      </c>
      <c r="B57" s="6" t="n">
        <v>2013</v>
      </c>
    </row>
    <row r="58" spans="1:2">
      <c r="A58" s="4" t="s">
        <v>597</v>
      </c>
      <c r="B58" s="4" t="s">
        <v>6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5"/>
    <col customWidth="1" max="5" min="5" width="4"/>
    <col customWidth="1" max="6" min="6" width="14"/>
  </cols>
  <sheetData>
    <row r="1" spans="1:6">
      <c r="A1" s="1" t="s">
        <v>613</v>
      </c>
      <c r="B1" s="2" t="s">
        <v>78</v>
      </c>
      <c r="D1" s="2" t="s">
        <v>1</v>
      </c>
    </row>
    <row r="2" spans="1:6">
      <c r="B2" s="2" t="s">
        <v>2</v>
      </c>
      <c r="C2" s="2" t="s">
        <v>79</v>
      </c>
      <c r="D2" s="2" t="s">
        <v>2</v>
      </c>
      <c r="F2" s="2" t="s">
        <v>79</v>
      </c>
    </row>
    <row r="3" spans="1:6">
      <c r="A3" s="3" t="s">
        <v>614</v>
      </c>
    </row>
    <row r="4" spans="1:6">
      <c r="A4" s="4" t="s">
        <v>615</v>
      </c>
      <c r="D4" s="7" t="n">
        <v>11.5</v>
      </c>
      <c r="E4" s="4" t="s">
        <v>26</v>
      </c>
      <c r="F4" s="7" t="n">
        <v>108.1</v>
      </c>
    </row>
    <row r="5" spans="1:6">
      <c r="A5" s="4" t="s">
        <v>616</v>
      </c>
      <c r="D5" s="6" t="n">
        <v>73</v>
      </c>
      <c r="F5" s="8" t="n">
        <v>-82.3</v>
      </c>
    </row>
    <row r="6" spans="1:6">
      <c r="A6" s="4" t="s">
        <v>617</v>
      </c>
      <c r="D6" s="8" t="n">
        <v>-13.3</v>
      </c>
      <c r="F6" s="8" t="n">
        <v>-2.3</v>
      </c>
    </row>
    <row r="7" spans="1:6">
      <c r="A7" s="4" t="s">
        <v>118</v>
      </c>
      <c r="B7" s="7" t="n">
        <v>2.1</v>
      </c>
      <c r="C7" s="7" t="n">
        <v>-53.6</v>
      </c>
      <c r="D7" s="8" t="n">
        <v>59.7</v>
      </c>
      <c r="F7" s="8" t="n">
        <v>-84.59999999999999</v>
      </c>
    </row>
    <row r="8" spans="1:6">
      <c r="A8" s="4" t="s">
        <v>618</v>
      </c>
      <c r="B8" s="8" t="n">
        <v>71.2</v>
      </c>
      <c r="C8" s="8" t="n">
        <v>23.5</v>
      </c>
      <c r="D8" s="8" t="n">
        <v>71.2</v>
      </c>
      <c r="F8" s="8" t="n">
        <v>23.5</v>
      </c>
    </row>
    <row r="9" spans="1:6">
      <c r="A9" s="4" t="s">
        <v>619</v>
      </c>
    </row>
    <row r="10" spans="1:6">
      <c r="A10" s="3" t="s">
        <v>614</v>
      </c>
    </row>
    <row r="11" spans="1:6">
      <c r="A11" s="4" t="s">
        <v>615</v>
      </c>
      <c r="D11" s="8" t="n">
        <v>-21.6</v>
      </c>
      <c r="F11" s="8" t="n">
        <v>-15.6</v>
      </c>
    </row>
    <row r="12" spans="1:6">
      <c r="A12" s="4" t="s">
        <v>616</v>
      </c>
      <c r="D12" s="8" t="n">
        <v>2.8</v>
      </c>
      <c r="F12" s="8" t="n">
        <v>-6.6</v>
      </c>
    </row>
    <row r="13" spans="1:6">
      <c r="A13" s="4" t="s">
        <v>617</v>
      </c>
      <c r="D13" s="6" t="n">
        <v>0</v>
      </c>
      <c r="F13" s="6" t="n">
        <v>0</v>
      </c>
    </row>
    <row r="14" spans="1:6">
      <c r="A14" s="4" t="s">
        <v>118</v>
      </c>
      <c r="D14" s="8" t="n">
        <v>2.8</v>
      </c>
      <c r="F14" s="8" t="n">
        <v>-6.6</v>
      </c>
    </row>
    <row r="15" spans="1:6">
      <c r="A15" s="4" t="s">
        <v>618</v>
      </c>
      <c r="B15" s="8" t="n">
        <v>-18.8</v>
      </c>
      <c r="C15" s="8" t="n">
        <v>-22.2</v>
      </c>
      <c r="D15" s="8" t="n">
        <v>-18.8</v>
      </c>
      <c r="F15" s="8" t="n">
        <v>-22.2</v>
      </c>
    </row>
    <row r="16" spans="1:6">
      <c r="A16" s="4" t="s">
        <v>620</v>
      </c>
    </row>
    <row r="17" spans="1:6">
      <c r="A17" s="3" t="s">
        <v>614</v>
      </c>
    </row>
    <row r="18" spans="1:6">
      <c r="A18" s="4" t="s">
        <v>615</v>
      </c>
      <c r="D18" s="6" t="n">
        <v>40</v>
      </c>
      <c r="F18" s="8" t="n">
        <v>130.7</v>
      </c>
    </row>
    <row r="19" spans="1:6">
      <c r="A19" s="4" t="s">
        <v>616</v>
      </c>
      <c r="D19" s="8" t="n">
        <v>70.2</v>
      </c>
      <c r="F19" s="8" t="n">
        <v>-75.7</v>
      </c>
    </row>
    <row r="20" spans="1:6">
      <c r="A20" s="4" t="s">
        <v>617</v>
      </c>
      <c r="D20" s="8" t="n">
        <v>-13.3</v>
      </c>
      <c r="F20" s="8" t="n">
        <v>-2.3</v>
      </c>
    </row>
    <row r="21" spans="1:6">
      <c r="A21" s="4" t="s">
        <v>118</v>
      </c>
      <c r="D21" s="8" t="n">
        <v>56.9</v>
      </c>
      <c r="F21" s="6" t="n">
        <v>-78</v>
      </c>
    </row>
    <row r="22" spans="1:6">
      <c r="A22" s="4" t="s">
        <v>618</v>
      </c>
      <c r="B22" s="8" t="n">
        <v>96.90000000000001</v>
      </c>
      <c r="C22" s="8" t="n">
        <v>52.7</v>
      </c>
      <c r="D22" s="8" t="n">
        <v>96.90000000000001</v>
      </c>
      <c r="F22" s="8" t="n">
        <v>52.7</v>
      </c>
    </row>
    <row r="23" spans="1:6">
      <c r="A23" s="4" t="s">
        <v>621</v>
      </c>
    </row>
    <row r="24" spans="1:6">
      <c r="A24" s="3" t="s">
        <v>614</v>
      </c>
    </row>
    <row r="25" spans="1:6">
      <c r="A25" s="4" t="s">
        <v>615</v>
      </c>
      <c r="D25" s="8" t="n">
        <v>-6.9</v>
      </c>
      <c r="F25" s="6" t="n">
        <v>-7</v>
      </c>
    </row>
    <row r="26" spans="1:6">
      <c r="A26" s="4" t="s">
        <v>616</v>
      </c>
      <c r="D26" s="6" t="n">
        <v>0</v>
      </c>
      <c r="F26" s="6" t="n">
        <v>0</v>
      </c>
    </row>
    <row r="27" spans="1:6">
      <c r="A27" s="4" t="s">
        <v>617</v>
      </c>
      <c r="D27" s="6" t="n">
        <v>0</v>
      </c>
      <c r="F27" s="6" t="n">
        <v>0</v>
      </c>
    </row>
    <row r="28" spans="1:6">
      <c r="A28" s="4" t="s">
        <v>118</v>
      </c>
      <c r="D28" s="6" t="n">
        <v>0</v>
      </c>
      <c r="F28" s="6" t="n">
        <v>0</v>
      </c>
    </row>
    <row r="29" spans="1:6">
      <c r="A29" s="4" t="s">
        <v>618</v>
      </c>
      <c r="B29" s="7" t="n">
        <v>-6.9</v>
      </c>
      <c r="C29" s="9" t="n">
        <v>-7</v>
      </c>
      <c r="D29" s="7" t="n">
        <v>-6.9</v>
      </c>
      <c r="F29" s="9" t="n">
        <v>-7</v>
      </c>
    </row>
    <row r="30" spans="1:6">
      <c r="A30" t="n"/>
    </row>
    <row r="31" spans="1:6">
      <c r="A31" s="4" t="s">
        <v>26</v>
      </c>
      <c r="B31" s="4" t="s">
        <v>66</v>
      </c>
    </row>
  </sheetData>
  <mergeCells count="6">
    <mergeCell ref="A1:A2"/>
    <mergeCell ref="B1:C1"/>
    <mergeCell ref="D1:F1"/>
    <mergeCell ref="D2:E2"/>
    <mergeCell ref="A30:F30"/>
    <mergeCell ref="B31:F3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2</v>
      </c>
      <c r="B1" s="2" t="s">
        <v>78</v>
      </c>
      <c r="D1" s="2" t="s">
        <v>1</v>
      </c>
    </row>
    <row r="2" spans="1:5">
      <c r="B2" s="2" t="s">
        <v>2</v>
      </c>
      <c r="C2" s="2" t="s">
        <v>79</v>
      </c>
      <c r="D2" s="2" t="s">
        <v>2</v>
      </c>
      <c r="E2" s="2" t="s">
        <v>79</v>
      </c>
    </row>
    <row r="3" spans="1:5">
      <c r="A3" s="3" t="s">
        <v>623</v>
      </c>
    </row>
    <row r="4" spans="1:5">
      <c r="A4" s="4" t="s">
        <v>624</v>
      </c>
      <c r="B4" s="9" t="n">
        <v>-17</v>
      </c>
      <c r="C4" s="7" t="n">
        <v>0.1</v>
      </c>
      <c r="D4" s="7" t="n">
        <v>-25.1</v>
      </c>
      <c r="E4" s="7" t="n">
        <v>-6.9</v>
      </c>
    </row>
    <row r="5" spans="1:5">
      <c r="A5" s="4" t="s">
        <v>625</v>
      </c>
      <c r="B5" s="8" t="n">
        <v>7.9</v>
      </c>
      <c r="C5" s="8" t="n">
        <v>1.7</v>
      </c>
      <c r="D5" s="8" t="n">
        <v>11.8</v>
      </c>
      <c r="E5" s="8" t="n">
        <v>4.6</v>
      </c>
    </row>
    <row r="6" spans="1:5">
      <c r="A6" s="4" t="s">
        <v>626</v>
      </c>
      <c r="D6" s="8" t="n">
        <v>-13.3</v>
      </c>
      <c r="E6" s="8" t="n">
        <v>-2.3</v>
      </c>
    </row>
    <row r="7" spans="1:5">
      <c r="A7" s="4" t="s">
        <v>620</v>
      </c>
    </row>
    <row r="8" spans="1:5">
      <c r="A8" s="3" t="s">
        <v>623</v>
      </c>
    </row>
    <row r="9" spans="1:5">
      <c r="A9" s="4" t="s">
        <v>626</v>
      </c>
      <c r="D9" s="8" t="n">
        <v>-13.3</v>
      </c>
      <c r="E9" s="8" t="n">
        <v>-2.3</v>
      </c>
    </row>
    <row r="10" spans="1:5">
      <c r="A10" s="4" t="s">
        <v>627</v>
      </c>
    </row>
    <row r="11" spans="1:5">
      <c r="A11" s="3" t="s">
        <v>623</v>
      </c>
    </row>
    <row r="12" spans="1:5">
      <c r="A12" s="4" t="s">
        <v>624</v>
      </c>
      <c r="B12" s="6" t="n">
        <v>-17</v>
      </c>
      <c r="C12" s="8" t="n">
        <v>0.1</v>
      </c>
      <c r="D12" s="8" t="n">
        <v>-25.1</v>
      </c>
      <c r="E12" s="8" t="n">
        <v>-6.9</v>
      </c>
    </row>
    <row r="13" spans="1:5">
      <c r="A13" s="4" t="s">
        <v>625</v>
      </c>
      <c r="B13" s="8" t="n">
        <v>7.9</v>
      </c>
      <c r="C13" s="8" t="n">
        <v>1.7</v>
      </c>
      <c r="D13" s="8" t="n">
        <v>11.8</v>
      </c>
      <c r="E13" s="8" t="n">
        <v>4.6</v>
      </c>
    </row>
    <row r="14" spans="1:5">
      <c r="A14" s="4" t="s">
        <v>626</v>
      </c>
      <c r="B14" s="7" t="n">
        <v>-9.1</v>
      </c>
      <c r="C14" s="7" t="n">
        <v>1.8</v>
      </c>
      <c r="D14" s="7" t="n">
        <v>-13.3</v>
      </c>
      <c r="E14" s="7" t="n">
        <v>-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56"/>
    <col customWidth="1" max="3" min="3" width="4"/>
    <col customWidth="1" max="4" min="4" width="14"/>
  </cols>
  <sheetData>
    <row r="1" spans="1:4">
      <c r="A1" s="1" t="s">
        <v>120</v>
      </c>
      <c r="B1" s="2" t="s">
        <v>1</v>
      </c>
    </row>
    <row r="2" spans="1:4">
      <c r="B2" s="2" t="s">
        <v>2</v>
      </c>
      <c r="D2" s="2" t="s">
        <v>79</v>
      </c>
    </row>
    <row r="3" spans="1:4">
      <c r="A3" s="3" t="s">
        <v>121</v>
      </c>
    </row>
    <row r="4" spans="1:4">
      <c r="A4" s="4" t="s">
        <v>97</v>
      </c>
      <c r="B4" s="7" t="n">
        <v>113.8</v>
      </c>
      <c r="D4" s="9" t="n">
        <v>122</v>
      </c>
    </row>
    <row r="5" spans="1:4">
      <c r="A5" s="3" t="s">
        <v>122</v>
      </c>
    </row>
    <row r="6" spans="1:4">
      <c r="A6" s="4" t="s">
        <v>123</v>
      </c>
      <c r="B6" s="8" t="n">
        <v>27.4</v>
      </c>
      <c r="D6" s="8" t="n">
        <v>30.7</v>
      </c>
    </row>
    <row r="7" spans="1:4">
      <c r="A7" s="4" t="s">
        <v>124</v>
      </c>
      <c r="B7" s="8" t="n">
        <v>11.1</v>
      </c>
      <c r="D7" s="8" t="n">
        <v>20.8</v>
      </c>
    </row>
    <row r="8" spans="1:4">
      <c r="A8" s="4" t="s">
        <v>125</v>
      </c>
      <c r="B8" s="8" t="n">
        <v>-0.1</v>
      </c>
      <c r="D8" s="8" t="n">
        <v>-0.6</v>
      </c>
    </row>
    <row r="9" spans="1:4">
      <c r="A9" s="4" t="s">
        <v>126</v>
      </c>
      <c r="B9" s="8" t="n">
        <v>2.3</v>
      </c>
      <c r="D9" s="8" t="n">
        <v>13.8</v>
      </c>
    </row>
    <row r="10" spans="1:4">
      <c r="A10" s="4" t="s">
        <v>84</v>
      </c>
      <c r="B10" s="8" t="n">
        <v>-12.8</v>
      </c>
      <c r="D10" s="8" t="n">
        <v>-20.4</v>
      </c>
    </row>
    <row r="11" spans="1:4">
      <c r="A11" s="4" t="s">
        <v>127</v>
      </c>
      <c r="B11" s="8" t="n">
        <v>-20.8</v>
      </c>
      <c r="D11" s="8" t="n">
        <v>-4.6</v>
      </c>
    </row>
    <row r="12" spans="1:4">
      <c r="A12" s="4" t="s">
        <v>128</v>
      </c>
      <c r="B12" s="8" t="n">
        <v>0.1</v>
      </c>
      <c r="D12" s="8" t="n">
        <v>0.1</v>
      </c>
    </row>
    <row r="13" spans="1:4">
      <c r="A13" s="4" t="s">
        <v>129</v>
      </c>
      <c r="B13" s="8" t="n">
        <v>0.2</v>
      </c>
      <c r="D13" s="8" t="n">
        <v>0.2</v>
      </c>
    </row>
    <row r="14" spans="1:4">
      <c r="A14" s="3" t="s">
        <v>130</v>
      </c>
    </row>
    <row r="15" spans="1:4">
      <c r="A15" s="4" t="s">
        <v>34</v>
      </c>
      <c r="B15" s="8" t="n">
        <v>-0.3</v>
      </c>
      <c r="D15" s="8" t="n">
        <v>1.1</v>
      </c>
    </row>
    <row r="16" spans="1:4">
      <c r="A16" s="4" t="s">
        <v>131</v>
      </c>
      <c r="B16" s="8" t="n">
        <v>-255.5</v>
      </c>
      <c r="D16" s="8" t="n">
        <v>-162.2</v>
      </c>
    </row>
    <row r="17" spans="1:4">
      <c r="A17" s="4" t="s">
        <v>132</v>
      </c>
      <c r="B17" s="8" t="n">
        <v>-14.9</v>
      </c>
      <c r="D17" s="8" t="n">
        <v>-17.6</v>
      </c>
    </row>
    <row r="18" spans="1:4">
      <c r="A18" s="4" t="s">
        <v>41</v>
      </c>
      <c r="B18" s="8" t="n">
        <v>-59.8</v>
      </c>
      <c r="D18" s="8" t="n">
        <v>-58.5</v>
      </c>
    </row>
    <row r="19" spans="1:4">
      <c r="A19" s="4" t="s">
        <v>45</v>
      </c>
      <c r="B19" s="8" t="n">
        <v>154.2</v>
      </c>
      <c r="D19" s="8" t="n">
        <v>75.90000000000001</v>
      </c>
    </row>
    <row r="20" spans="1:4">
      <c r="A20" s="4" t="s">
        <v>46</v>
      </c>
      <c r="B20" s="8" t="n">
        <v>120.3</v>
      </c>
      <c r="D20" s="6" t="n">
        <v>123</v>
      </c>
    </row>
    <row r="21" spans="1:4">
      <c r="A21" s="4" t="s">
        <v>133</v>
      </c>
      <c r="B21" s="8" t="n">
        <v>128.3</v>
      </c>
      <c r="D21" s="8" t="n">
        <v>134.3</v>
      </c>
    </row>
    <row r="22" spans="1:4">
      <c r="A22" s="4" t="s">
        <v>134</v>
      </c>
      <c r="B22" s="8" t="n">
        <v>19.7</v>
      </c>
      <c r="D22" s="8" t="n">
        <v>-2.3</v>
      </c>
    </row>
    <row r="23" spans="1:4">
      <c r="A23" s="4" t="s">
        <v>47</v>
      </c>
      <c r="B23" s="8" t="n">
        <v>-27.4</v>
      </c>
      <c r="D23" s="8" t="n">
        <v>-19.7</v>
      </c>
    </row>
    <row r="24" spans="1:4">
      <c r="A24" s="4" t="s">
        <v>135</v>
      </c>
      <c r="B24" s="8" t="n">
        <v>-35.1</v>
      </c>
      <c r="D24" s="8" t="n">
        <v>-0.2</v>
      </c>
    </row>
    <row r="25" spans="1:4">
      <c r="A25" s="4" t="s">
        <v>136</v>
      </c>
      <c r="B25" s="8" t="n">
        <v>150.7</v>
      </c>
      <c r="D25" s="8" t="n">
        <v>235.8</v>
      </c>
    </row>
    <row r="26" spans="1:4">
      <c r="A26" s="3" t="s">
        <v>137</v>
      </c>
    </row>
    <row r="27" spans="1:4">
      <c r="A27" s="4" t="s">
        <v>138</v>
      </c>
      <c r="B27" s="8" t="n">
        <v>761.8</v>
      </c>
      <c r="D27" s="8" t="n">
        <v>609.8</v>
      </c>
    </row>
    <row r="28" spans="1:4">
      <c r="A28" s="4" t="s">
        <v>139</v>
      </c>
      <c r="B28" s="6" t="n">
        <v>839</v>
      </c>
      <c r="D28" s="8" t="n">
        <v>637.4</v>
      </c>
    </row>
    <row r="29" spans="1:4">
      <c r="A29" s="4" t="s">
        <v>140</v>
      </c>
      <c r="B29" s="8" t="n">
        <v>155.3</v>
      </c>
      <c r="D29" s="8" t="n">
        <v>61.6</v>
      </c>
    </row>
    <row r="30" spans="1:4">
      <c r="A30" s="4" t="s">
        <v>141</v>
      </c>
      <c r="B30" s="8" t="n">
        <v>92.09999999999999</v>
      </c>
      <c r="D30" s="8" t="n">
        <v>57.4</v>
      </c>
    </row>
    <row r="31" spans="1:4">
      <c r="A31" s="4" t="s">
        <v>142</v>
      </c>
      <c r="B31" s="8" t="n">
        <v>-1650.7</v>
      </c>
      <c r="D31" s="8" t="n">
        <v>-1303.4</v>
      </c>
    </row>
    <row r="32" spans="1:4">
      <c r="A32" s="4" t="s">
        <v>143</v>
      </c>
      <c r="B32" s="8" t="n">
        <v>-114.7</v>
      </c>
      <c r="D32" s="8" t="n">
        <v>-97.90000000000001</v>
      </c>
    </row>
    <row r="33" spans="1:4">
      <c r="A33" s="4" t="s">
        <v>144</v>
      </c>
      <c r="B33" s="8" t="n">
        <v>-90.3</v>
      </c>
      <c r="D33" s="8" t="n">
        <v>-67.2</v>
      </c>
    </row>
    <row r="34" spans="1:4">
      <c r="A34" s="4" t="s">
        <v>145</v>
      </c>
      <c r="B34" s="8" t="n">
        <v>4.8</v>
      </c>
      <c r="D34" s="8" t="n">
        <v>7.5</v>
      </c>
    </row>
    <row r="35" spans="1:4">
      <c r="A35" s="4" t="s">
        <v>146</v>
      </c>
      <c r="B35" s="8" t="n">
        <v>-78.7</v>
      </c>
      <c r="D35" s="8" t="n">
        <v>-69.90000000000001</v>
      </c>
    </row>
    <row r="36" spans="1:4">
      <c r="A36" s="4" t="s">
        <v>147</v>
      </c>
      <c r="B36" s="8" t="n">
        <v>-7.2</v>
      </c>
      <c r="D36" s="8" t="n">
        <v>-6.7</v>
      </c>
    </row>
    <row r="37" spans="1:4">
      <c r="A37" s="4" t="s">
        <v>148</v>
      </c>
      <c r="B37" s="8" t="n">
        <v>-26.7</v>
      </c>
      <c r="D37" s="6" t="n">
        <v>-22</v>
      </c>
    </row>
    <row r="38" spans="1:4">
      <c r="A38" s="4" t="s">
        <v>135</v>
      </c>
      <c r="B38" s="8" t="n">
        <v>31.9</v>
      </c>
      <c r="D38" s="8" t="n">
        <v>17.4</v>
      </c>
    </row>
    <row r="39" spans="1:4">
      <c r="A39" s="4" t="s">
        <v>149</v>
      </c>
      <c r="B39" s="8" t="n">
        <v>-83.40000000000001</v>
      </c>
      <c r="D39" s="6" t="n">
        <v>-176</v>
      </c>
    </row>
    <row r="40" spans="1:4">
      <c r="A40" s="3" t="s">
        <v>150</v>
      </c>
    </row>
    <row r="41" spans="1:4">
      <c r="A41" s="4" t="s">
        <v>151</v>
      </c>
      <c r="B41" s="8" t="n">
        <v>0.6</v>
      </c>
      <c r="D41" s="8" t="n">
        <v>1.5</v>
      </c>
    </row>
    <row r="42" spans="1:4">
      <c r="A42" s="4" t="s">
        <v>152</v>
      </c>
      <c r="B42" s="8" t="n">
        <v>-45.3</v>
      </c>
      <c r="D42" s="8" t="n">
        <v>-29.7</v>
      </c>
    </row>
    <row r="43" spans="1:4">
      <c r="A43" s="4" t="s">
        <v>153</v>
      </c>
      <c r="B43" s="8" t="n">
        <v>0.1</v>
      </c>
      <c r="D43" s="8" t="n">
        <v>0.6</v>
      </c>
    </row>
    <row r="44" spans="1:4">
      <c r="A44" s="4" t="s">
        <v>154</v>
      </c>
      <c r="B44" s="8" t="n">
        <v>-19.8</v>
      </c>
      <c r="D44" s="8" t="n">
        <v>-17.1</v>
      </c>
    </row>
    <row r="45" spans="1:4">
      <c r="A45" s="4" t="s">
        <v>155</v>
      </c>
      <c r="B45" s="8" t="n">
        <v>-64.40000000000001</v>
      </c>
      <c r="D45" s="8" t="n">
        <v>-44.7</v>
      </c>
    </row>
    <row r="46" spans="1:4">
      <c r="A46" s="4" t="s">
        <v>156</v>
      </c>
      <c r="B46" s="6" t="n">
        <v>-1</v>
      </c>
      <c r="D46" s="8" t="n">
        <v>0.1</v>
      </c>
    </row>
    <row r="47" spans="1:4">
      <c r="A47" s="4" t="s">
        <v>157</v>
      </c>
      <c r="B47" s="8" t="n">
        <v>1.9</v>
      </c>
      <c r="D47" s="8" t="n">
        <v>15.2</v>
      </c>
    </row>
    <row r="48" spans="1:4">
      <c r="A48" s="4" t="s">
        <v>158</v>
      </c>
      <c r="B48" s="8" t="n">
        <v>121.7</v>
      </c>
      <c r="C48" s="4" t="s">
        <v>26</v>
      </c>
      <c r="D48" s="6" t="n">
        <v>81</v>
      </c>
    </row>
    <row r="49" spans="1:4">
      <c r="A49" s="4" t="s">
        <v>159</v>
      </c>
      <c r="B49" s="7" t="n">
        <v>123.6</v>
      </c>
      <c r="D49" s="7" t="n">
        <v>96.2</v>
      </c>
    </row>
    <row r="50" spans="1:4">
      <c r="A50" t="n"/>
    </row>
    <row r="51" spans="1:4">
      <c r="A51" s="4" t="s">
        <v>26</v>
      </c>
      <c r="B51" s="4" t="s">
        <v>66</v>
      </c>
    </row>
  </sheetData>
  <mergeCells count="5">
    <mergeCell ref="A1:A2"/>
    <mergeCell ref="B1:D1"/>
    <mergeCell ref="B2:C2"/>
    <mergeCell ref="A50:D50"/>
    <mergeCell ref="B51:D5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8</v>
      </c>
      <c r="B1" s="2" t="s">
        <v>78</v>
      </c>
      <c r="D1" s="2" t="s">
        <v>1</v>
      </c>
    </row>
    <row r="2" spans="1:5">
      <c r="B2" s="2" t="s">
        <v>2</v>
      </c>
      <c r="C2" s="2" t="s">
        <v>79</v>
      </c>
      <c r="D2" s="2" t="s">
        <v>2</v>
      </c>
      <c r="E2" s="2" t="s">
        <v>79</v>
      </c>
    </row>
    <row r="3" spans="1:5">
      <c r="A3" s="3" t="s">
        <v>181</v>
      </c>
    </row>
    <row r="4" spans="1:5">
      <c r="A4" s="4" t="s">
        <v>97</v>
      </c>
      <c r="B4" s="7" t="n">
        <v>55.2</v>
      </c>
      <c r="C4" s="7" t="n">
        <v>35.3</v>
      </c>
      <c r="D4" s="7" t="n">
        <v>113.8</v>
      </c>
      <c r="E4" s="9" t="n">
        <v>122</v>
      </c>
    </row>
    <row r="5" spans="1:5">
      <c r="A5" s="4" t="s">
        <v>629</v>
      </c>
      <c r="B5" s="6" t="n">
        <v>30018637</v>
      </c>
      <c r="C5" s="6" t="n">
        <v>30707233</v>
      </c>
      <c r="D5" s="6" t="n">
        <v>30227725</v>
      </c>
      <c r="E5" s="6" t="n">
        <v>30796390</v>
      </c>
    </row>
    <row r="6" spans="1:5">
      <c r="A6" s="3" t="s">
        <v>630</v>
      </c>
    </row>
    <row r="7" spans="1:5">
      <c r="A7" s="4" t="s">
        <v>631</v>
      </c>
      <c r="B7" s="6" t="n">
        <v>709746</v>
      </c>
      <c r="C7" s="6" t="n">
        <v>613710</v>
      </c>
      <c r="D7" s="6" t="n">
        <v>661762</v>
      </c>
      <c r="E7" s="6" t="n">
        <v>596702</v>
      </c>
    </row>
    <row r="8" spans="1:5">
      <c r="A8" s="4" t="s">
        <v>632</v>
      </c>
      <c r="B8" s="6" t="n">
        <v>30728383</v>
      </c>
      <c r="C8" s="6" t="n">
        <v>31320943</v>
      </c>
      <c r="D8" s="6" t="n">
        <v>30889487</v>
      </c>
      <c r="E8" s="6" t="n">
        <v>31393092</v>
      </c>
    </row>
    <row r="9" spans="1:5">
      <c r="A9" s="4" t="s">
        <v>633</v>
      </c>
      <c r="B9" s="10" t="n">
        <v>1.84</v>
      </c>
      <c r="C9" s="10" t="n">
        <v>1.15</v>
      </c>
      <c r="D9" s="10" t="n">
        <v>3.76</v>
      </c>
      <c r="E9" s="10" t="n">
        <v>3.96</v>
      </c>
    </row>
    <row r="10" spans="1:5">
      <c r="A10" s="4" t="s">
        <v>634</v>
      </c>
      <c r="B10" s="10" t="n">
        <v>1.8</v>
      </c>
      <c r="C10" s="10" t="n">
        <v>1.13</v>
      </c>
      <c r="D10" s="10" t="n">
        <v>3.68</v>
      </c>
      <c r="E10" s="10" t="n">
        <v>3.8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5"/>
    <col customWidth="1" max="5" min="5" width="14"/>
    <col customWidth="1" max="6" min="6" width="14"/>
    <col customWidth="1" max="7" min="7" width="4"/>
  </cols>
  <sheetData>
    <row r="1" spans="1:7">
      <c r="A1" s="1" t="s">
        <v>635</v>
      </c>
      <c r="B1" s="2" t="s">
        <v>78</v>
      </c>
      <c r="D1" s="2" t="s">
        <v>1</v>
      </c>
      <c r="F1" t="n"/>
    </row>
    <row r="2" spans="1:7">
      <c r="B2" s="2" t="s">
        <v>2</v>
      </c>
      <c r="C2" s="2" t="s">
        <v>79</v>
      </c>
      <c r="D2" s="2" t="s">
        <v>2</v>
      </c>
      <c r="E2" s="2" t="s">
        <v>79</v>
      </c>
      <c r="F2" s="2" t="s">
        <v>25</v>
      </c>
      <c r="G2" s="2" t="s">
        <v>26</v>
      </c>
    </row>
    <row r="3" spans="1:7">
      <c r="A3" s="3" t="s">
        <v>181</v>
      </c>
      <c r="F3" t="n"/>
    </row>
    <row r="4" spans="1:7">
      <c r="A4" s="4" t="s">
        <v>76</v>
      </c>
      <c r="B4" s="6" t="n">
        <v>9996840</v>
      </c>
      <c r="C4" s="6" t="n">
        <v>9181544</v>
      </c>
      <c r="D4" s="6" t="n">
        <v>9996840</v>
      </c>
      <c r="E4" s="6" t="n">
        <v>9181544</v>
      </c>
      <c r="F4" s="6" t="n">
        <v>9181644</v>
      </c>
    </row>
    <row r="5" spans="1:7">
      <c r="A5" s="4" t="s">
        <v>636</v>
      </c>
      <c r="B5" s="6" t="n">
        <v>0</v>
      </c>
      <c r="C5" s="6" t="n">
        <v>0</v>
      </c>
      <c r="D5" s="6" t="n">
        <v>0</v>
      </c>
      <c r="E5" s="6" t="n">
        <v>0</v>
      </c>
      <c r="F5" t="n"/>
    </row>
    <row r="6" spans="1:7">
      <c r="A6" t="n"/>
    </row>
    <row r="7" spans="1:7">
      <c r="A7" s="4" t="s">
        <v>26</v>
      </c>
      <c r="B7" s="4" t="s">
        <v>66</v>
      </c>
    </row>
  </sheetData>
  <mergeCells count="9">
    <mergeCell ref="A1:A2"/>
    <mergeCell ref="B1:C1"/>
    <mergeCell ref="D1:E1"/>
    <mergeCell ref="F1:G1"/>
    <mergeCell ref="F3:G3"/>
    <mergeCell ref="F4:G4"/>
    <mergeCell ref="F5:G5"/>
    <mergeCell ref="A6:G6"/>
    <mergeCell ref="B7:G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7</v>
      </c>
      <c r="B1" s="2" t="s">
        <v>1</v>
      </c>
    </row>
    <row r="2" spans="1:3">
      <c r="B2" s="2" t="s">
        <v>2</v>
      </c>
      <c r="C2" s="2" t="s">
        <v>79</v>
      </c>
    </row>
    <row r="3" spans="1:3">
      <c r="A3" s="3" t="s">
        <v>638</v>
      </c>
    </row>
    <row r="4" spans="1:3">
      <c r="A4" s="4" t="s">
        <v>639</v>
      </c>
      <c r="B4" s="7" t="n">
        <v>1.5</v>
      </c>
      <c r="C4" s="7" t="n">
        <v>10.8</v>
      </c>
    </row>
    <row r="5" spans="1:3">
      <c r="A5" s="4" t="s">
        <v>640</v>
      </c>
      <c r="B5" s="7" t="n">
        <v>0.5</v>
      </c>
      <c r="C5" s="7" t="n">
        <v>1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1</v>
      </c>
      <c r="B1" s="2" t="s">
        <v>1</v>
      </c>
    </row>
    <row r="2" spans="1:3">
      <c r="B2" s="2" t="s">
        <v>2</v>
      </c>
      <c r="C2" s="2" t="s">
        <v>79</v>
      </c>
    </row>
    <row r="3" spans="1:3">
      <c r="A3" s="3" t="s">
        <v>642</v>
      </c>
    </row>
    <row r="4" spans="1:3">
      <c r="A4" s="4" t="s">
        <v>643</v>
      </c>
      <c r="B4" s="7" t="n">
        <v>14.7</v>
      </c>
      <c r="C4" s="7" t="n">
        <v>14.3</v>
      </c>
    </row>
    <row r="5" spans="1:3">
      <c r="A5" s="4" t="s">
        <v>644</v>
      </c>
    </row>
    <row r="6" spans="1:3">
      <c r="A6" s="3" t="s">
        <v>642</v>
      </c>
    </row>
    <row r="7" spans="1:3">
      <c r="A7" s="4" t="s">
        <v>643</v>
      </c>
      <c r="B7" s="6" t="n">
        <v>7</v>
      </c>
      <c r="C7" s="6" t="n">
        <v>7</v>
      </c>
    </row>
    <row r="8" spans="1:3">
      <c r="A8" s="4" t="s">
        <v>645</v>
      </c>
    </row>
    <row r="9" spans="1:3">
      <c r="A9" s="3" t="s">
        <v>642</v>
      </c>
    </row>
    <row r="10" spans="1:3">
      <c r="A10" s="4" t="s">
        <v>643</v>
      </c>
      <c r="B10" s="8" t="n">
        <v>5.7</v>
      </c>
      <c r="C10" s="8" t="n">
        <v>5.3</v>
      </c>
    </row>
    <row r="11" spans="1:3">
      <c r="A11" s="4" t="s">
        <v>646</v>
      </c>
    </row>
    <row r="12" spans="1:3">
      <c r="A12" s="3" t="s">
        <v>642</v>
      </c>
    </row>
    <row r="13" spans="1:3">
      <c r="A13" s="4" t="s">
        <v>643</v>
      </c>
      <c r="B13" s="9" t="n">
        <v>2</v>
      </c>
      <c r="C13" s="9" t="n">
        <v>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47</v>
      </c>
      <c r="B1" s="2" t="s">
        <v>286</v>
      </c>
      <c r="C1" s="2" t="s">
        <v>287</v>
      </c>
      <c r="D1" s="2" t="s">
        <v>288</v>
      </c>
      <c r="E1" s="2" t="s">
        <v>2</v>
      </c>
      <c r="F1" s="2" t="s">
        <v>79</v>
      </c>
    </row>
    <row r="2" spans="1:6">
      <c r="A2" s="3" t="s">
        <v>187</v>
      </c>
    </row>
    <row r="3" spans="1:6">
      <c r="A3" s="4" t="s">
        <v>648</v>
      </c>
      <c r="E3" s="4" t="s">
        <v>649</v>
      </c>
      <c r="F3" s="4" t="s">
        <v>649</v>
      </c>
    </row>
    <row r="4" spans="1:6">
      <c r="A4" s="4" t="s">
        <v>290</v>
      </c>
      <c r="C4" s="4" t="s">
        <v>291</v>
      </c>
    </row>
    <row r="5" spans="1:6">
      <c r="A5" s="4" t="s">
        <v>293</v>
      </c>
      <c r="B5" s="4" t="s">
        <v>294</v>
      </c>
      <c r="C5" s="4" t="s">
        <v>295</v>
      </c>
      <c r="D5" s="4" t="s">
        <v>296</v>
      </c>
    </row>
    <row r="6" spans="1:6">
      <c r="A6" s="4" t="s">
        <v>650</v>
      </c>
      <c r="C6" s="4" t="s">
        <v>291</v>
      </c>
    </row>
    <row r="7" spans="1:6">
      <c r="A7" s="4" t="s">
        <v>651</v>
      </c>
      <c r="C7" s="4" t="s">
        <v>65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7"/>
    <col customWidth="1" max="3" min="3" width="25"/>
  </cols>
  <sheetData>
    <row r="1" spans="1:3">
      <c r="A1" s="1" t="s">
        <v>653</v>
      </c>
      <c r="B1" s="2" t="s">
        <v>1</v>
      </c>
    </row>
    <row r="2" spans="1:3">
      <c r="B2" s="2" t="s">
        <v>2</v>
      </c>
      <c r="C2" s="2" t="s">
        <v>79</v>
      </c>
    </row>
    <row r="3" spans="1:3">
      <c r="A3" s="3" t="s">
        <v>187</v>
      </c>
    </row>
    <row r="4" spans="1:3">
      <c r="A4" s="4" t="s">
        <v>654</v>
      </c>
      <c r="B4" s="4" t="s">
        <v>655</v>
      </c>
      <c r="C4" s="4" t="s">
        <v>656</v>
      </c>
    </row>
    <row r="5" spans="1:3">
      <c r="A5" s="4" t="s">
        <v>657</v>
      </c>
      <c r="B5" s="4" t="s">
        <v>658</v>
      </c>
      <c r="C5" s="4" t="s">
        <v>659</v>
      </c>
    </row>
    <row r="6" spans="1:3">
      <c r="A6" s="4" t="s">
        <v>660</v>
      </c>
      <c r="B6" s="4" t="s">
        <v>661</v>
      </c>
      <c r="C6" s="4" t="s">
        <v>662</v>
      </c>
    </row>
    <row r="7" spans="1:3">
      <c r="A7" s="4" t="s">
        <v>663</v>
      </c>
      <c r="B7" s="4" t="s">
        <v>664</v>
      </c>
      <c r="C7" s="4" t="s">
        <v>66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666</v>
      </c>
      <c r="B1" s="2" t="s">
        <v>667</v>
      </c>
      <c r="C1" s="2" t="s">
        <v>78</v>
      </c>
      <c r="E1" s="2" t="s">
        <v>1</v>
      </c>
    </row>
    <row r="2" spans="1:7">
      <c r="B2" s="2" t="s">
        <v>668</v>
      </c>
      <c r="C2" s="2" t="s">
        <v>2</v>
      </c>
      <c r="D2" s="2" t="s">
        <v>79</v>
      </c>
      <c r="E2" s="2" t="s">
        <v>2</v>
      </c>
      <c r="F2" s="2" t="s">
        <v>79</v>
      </c>
      <c r="G2" s="2" t="s">
        <v>669</v>
      </c>
    </row>
    <row r="3" spans="1:7">
      <c r="A3" s="3" t="s">
        <v>670</v>
      </c>
    </row>
    <row r="4" spans="1:7">
      <c r="A4" s="4" t="s">
        <v>648</v>
      </c>
      <c r="E4" s="4" t="s">
        <v>649</v>
      </c>
      <c r="F4" s="4" t="s">
        <v>649</v>
      </c>
    </row>
    <row r="5" spans="1:7">
      <c r="A5" s="4" t="s">
        <v>671</v>
      </c>
    </row>
    <row r="6" spans="1:7">
      <c r="A6" s="3" t="s">
        <v>670</v>
      </c>
    </row>
    <row r="7" spans="1:7">
      <c r="A7" s="4" t="s">
        <v>672</v>
      </c>
      <c r="C7" s="7" t="n">
        <v>1.7</v>
      </c>
      <c r="D7" s="7" t="n">
        <v>1.4</v>
      </c>
      <c r="E7" s="7" t="n">
        <v>5.2</v>
      </c>
      <c r="F7" s="7" t="n">
        <v>4.4</v>
      </c>
    </row>
    <row r="8" spans="1:7">
      <c r="A8" s="4" t="s">
        <v>673</v>
      </c>
      <c r="C8" s="8" t="n">
        <v>19.9</v>
      </c>
      <c r="E8" s="7" t="n">
        <v>19.9</v>
      </c>
    </row>
    <row r="9" spans="1:7">
      <c r="A9" s="4" t="s">
        <v>674</v>
      </c>
    </row>
    <row r="10" spans="1:7">
      <c r="A10" s="3" t="s">
        <v>670</v>
      </c>
    </row>
    <row r="11" spans="1:7">
      <c r="A11" s="4" t="s">
        <v>648</v>
      </c>
      <c r="E11" s="4" t="s">
        <v>675</v>
      </c>
    </row>
    <row r="12" spans="1:7">
      <c r="A12" s="4" t="s">
        <v>676</v>
      </c>
    </row>
    <row r="13" spans="1:7">
      <c r="A13" s="3" t="s">
        <v>670</v>
      </c>
    </row>
    <row r="14" spans="1:7">
      <c r="A14" s="4" t="s">
        <v>648</v>
      </c>
      <c r="E14" s="4" t="s">
        <v>677</v>
      </c>
    </row>
    <row r="15" spans="1:7">
      <c r="A15" s="4" t="s">
        <v>678</v>
      </c>
    </row>
    <row r="16" spans="1:7">
      <c r="A16" s="3" t="s">
        <v>670</v>
      </c>
    </row>
    <row r="17" spans="1:7">
      <c r="A17" s="4" t="s">
        <v>672</v>
      </c>
      <c r="C17" s="6" t="n">
        <v>1</v>
      </c>
      <c r="D17" s="8" t="n">
        <v>0.3</v>
      </c>
      <c r="E17" s="7" t="n">
        <v>3.6</v>
      </c>
      <c r="F17" s="8" t="n">
        <v>1.3</v>
      </c>
    </row>
    <row r="18" spans="1:7">
      <c r="A18" s="4" t="s">
        <v>673</v>
      </c>
      <c r="C18" s="8" t="n">
        <v>9.4</v>
      </c>
      <c r="E18" s="7" t="n">
        <v>9.4</v>
      </c>
    </row>
    <row r="19" spans="1:7">
      <c r="A19" s="4" t="s">
        <v>679</v>
      </c>
    </row>
    <row r="20" spans="1:7">
      <c r="A20" s="3" t="s">
        <v>670</v>
      </c>
    </row>
    <row r="21" spans="1:7">
      <c r="A21" s="4" t="s">
        <v>648</v>
      </c>
      <c r="E21" s="4" t="s">
        <v>680</v>
      </c>
    </row>
    <row r="22" spans="1:7">
      <c r="A22" s="4" t="s">
        <v>681</v>
      </c>
    </row>
    <row r="23" spans="1:7">
      <c r="A23" s="3" t="s">
        <v>670</v>
      </c>
    </row>
    <row r="24" spans="1:7">
      <c r="A24" s="4" t="s">
        <v>648</v>
      </c>
      <c r="E24" s="4" t="s">
        <v>677</v>
      </c>
    </row>
    <row r="25" spans="1:7">
      <c r="A25" s="4" t="s">
        <v>682</v>
      </c>
    </row>
    <row r="26" spans="1:7">
      <c r="A26" s="3" t="s">
        <v>670</v>
      </c>
    </row>
    <row r="27" spans="1:7">
      <c r="A27" s="4" t="s">
        <v>672</v>
      </c>
      <c r="C27" s="8" t="n">
        <v>2.6</v>
      </c>
      <c r="D27" s="7" t="n">
        <v>2.8</v>
      </c>
      <c r="E27" s="7" t="n">
        <v>2.1</v>
      </c>
      <c r="F27" s="7" t="n">
        <v>14.1</v>
      </c>
    </row>
    <row r="28" spans="1:7">
      <c r="A28" s="4" t="s">
        <v>673</v>
      </c>
      <c r="C28" s="7" t="n">
        <v>0.5</v>
      </c>
      <c r="E28" s="7" t="n">
        <v>0.5</v>
      </c>
    </row>
    <row r="29" spans="1:7">
      <c r="A29" s="4" t="s">
        <v>683</v>
      </c>
    </row>
    <row r="30" spans="1:7">
      <c r="A30" s="3" t="s">
        <v>670</v>
      </c>
    </row>
    <row r="31" spans="1:7">
      <c r="A31" s="4" t="s">
        <v>648</v>
      </c>
      <c r="E31" s="4" t="s">
        <v>680</v>
      </c>
    </row>
    <row r="32" spans="1:7">
      <c r="A32" s="4" t="s">
        <v>684</v>
      </c>
    </row>
    <row r="33" spans="1:7">
      <c r="A33" s="3" t="s">
        <v>670</v>
      </c>
    </row>
    <row r="34" spans="1:7">
      <c r="A34" s="4" t="s">
        <v>648</v>
      </c>
      <c r="E34" s="4" t="s">
        <v>677</v>
      </c>
    </row>
    <row r="35" spans="1:7">
      <c r="A35" s="4" t="s">
        <v>685</v>
      </c>
    </row>
    <row r="36" spans="1:7">
      <c r="A36" s="3" t="s">
        <v>670</v>
      </c>
    </row>
    <row r="37" spans="1:7">
      <c r="A37" s="4" t="s">
        <v>686</v>
      </c>
      <c r="G37" s="6" t="n">
        <v>4500000</v>
      </c>
    </row>
    <row r="38" spans="1:7">
      <c r="A38" s="4" t="s">
        <v>687</v>
      </c>
      <c r="B38" s="6" t="n">
        <v>1460000</v>
      </c>
    </row>
    <row r="39" spans="1:7">
      <c r="A39" s="4" t="s">
        <v>688</v>
      </c>
    </row>
    <row r="40" spans="1:7">
      <c r="A40" s="3" t="s">
        <v>670</v>
      </c>
    </row>
    <row r="41" spans="1:7">
      <c r="A41" s="4" t="s">
        <v>689</v>
      </c>
      <c r="B41" s="6" t="n">
        <v>2800000</v>
      </c>
    </row>
    <row r="42" spans="1:7">
      <c r="A42" s="4" t="s">
        <v>690</v>
      </c>
      <c r="E42" s="11" t="n">
        <v>2.75</v>
      </c>
    </row>
  </sheetData>
  <mergeCells count="3">
    <mergeCell ref="A1:A2"/>
    <mergeCell ref="C1:D1"/>
    <mergeCell ref="E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691</v>
      </c>
      <c r="B1" s="2" t="s">
        <v>1</v>
      </c>
    </row>
    <row r="2" spans="1:2">
      <c r="B2" s="2" t="s">
        <v>692</v>
      </c>
    </row>
    <row r="3" spans="1:2">
      <c r="A3" s="3" t="s">
        <v>670</v>
      </c>
    </row>
    <row r="4" spans="1:2">
      <c r="A4" s="4" t="s">
        <v>693</v>
      </c>
      <c r="B4" s="6" t="n">
        <v>514742</v>
      </c>
    </row>
    <row r="5" spans="1:2">
      <c r="A5" s="4" t="s">
        <v>694</v>
      </c>
      <c r="B5" s="6" t="n">
        <v>263491</v>
      </c>
    </row>
    <row r="6" spans="1:2">
      <c r="A6" s="4" t="s">
        <v>695</v>
      </c>
      <c r="B6" s="6" t="n">
        <v>-70987</v>
      </c>
    </row>
    <row r="7" spans="1:2">
      <c r="A7" s="4" t="s">
        <v>696</v>
      </c>
      <c r="B7" s="6" t="n">
        <v>-13990</v>
      </c>
    </row>
    <row r="8" spans="1:2">
      <c r="A8" s="4" t="s">
        <v>697</v>
      </c>
      <c r="B8" s="6" t="n">
        <v>693256</v>
      </c>
    </row>
    <row r="9" spans="1:2">
      <c r="A9" s="4" t="s">
        <v>698</v>
      </c>
      <c r="B9" s="10" t="n">
        <v>36.87</v>
      </c>
    </row>
    <row r="10" spans="1:2">
      <c r="A10" s="4" t="s">
        <v>699</v>
      </c>
      <c r="B10" s="11" t="n">
        <v>50.41</v>
      </c>
    </row>
    <row r="11" spans="1:2">
      <c r="A11" s="4" t="s">
        <v>700</v>
      </c>
      <c r="B11" s="11" t="n">
        <v>32.7</v>
      </c>
    </row>
    <row r="12" spans="1:2">
      <c r="A12" s="4" t="s">
        <v>701</v>
      </c>
      <c r="B12" s="11" t="n">
        <v>44.13</v>
      </c>
    </row>
    <row r="13" spans="1:2">
      <c r="A13" s="4" t="s">
        <v>702</v>
      </c>
      <c r="B13" s="10" t="n">
        <v>42.2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r="A1" s="1" t="s">
        <v>703</v>
      </c>
      <c r="B1" s="2" t="s">
        <v>1</v>
      </c>
    </row>
    <row r="2" spans="1:2">
      <c r="B2" s="2" t="s">
        <v>692</v>
      </c>
    </row>
    <row r="3" spans="1:2">
      <c r="A3" s="3" t="s">
        <v>670</v>
      </c>
    </row>
    <row r="4" spans="1:2">
      <c r="A4" s="4" t="s">
        <v>693</v>
      </c>
      <c r="B4" s="6" t="n">
        <v>1438146</v>
      </c>
    </row>
    <row r="5" spans="1:2">
      <c r="A5" s="4" t="s">
        <v>694</v>
      </c>
      <c r="B5" s="6" t="n">
        <v>542</v>
      </c>
    </row>
    <row r="6" spans="1:2">
      <c r="A6" s="4" t="s">
        <v>704</v>
      </c>
      <c r="B6" s="6" t="n">
        <v>944046</v>
      </c>
    </row>
    <row r="7" spans="1:2">
      <c r="A7" s="4" t="s">
        <v>705</v>
      </c>
      <c r="B7" s="6" t="n">
        <v>-173538</v>
      </c>
    </row>
    <row r="8" spans="1:2">
      <c r="A8" s="4" t="s">
        <v>696</v>
      </c>
      <c r="B8" s="6" t="n">
        <v>-128701</v>
      </c>
    </row>
    <row r="9" spans="1:2">
      <c r="A9" s="4" t="s">
        <v>697</v>
      </c>
      <c r="B9" s="6" t="n">
        <v>2080495</v>
      </c>
    </row>
    <row r="10" spans="1:2">
      <c r="A10" s="4" t="s">
        <v>706</v>
      </c>
      <c r="B10" s="10" t="n">
        <v>29.52</v>
      </c>
    </row>
    <row r="11" spans="1:2">
      <c r="A11" s="4" t="s">
        <v>707</v>
      </c>
      <c r="B11" s="11" t="n">
        <v>36.71</v>
      </c>
    </row>
    <row r="12" spans="1:2">
      <c r="A12" s="4" t="s">
        <v>708</v>
      </c>
      <c r="B12" s="11" t="n">
        <v>41.21</v>
      </c>
    </row>
    <row r="13" spans="1:2">
      <c r="A13" s="4" t="s">
        <v>709</v>
      </c>
      <c r="B13" s="11" t="n">
        <v>25.42</v>
      </c>
    </row>
    <row r="14" spans="1:2">
      <c r="A14" s="4" t="s">
        <v>710</v>
      </c>
      <c r="B14" s="11" t="n">
        <v>42.03</v>
      </c>
    </row>
    <row r="15" spans="1:2">
      <c r="A15" s="4" t="s">
        <v>711</v>
      </c>
      <c r="B15" s="10" t="n">
        <v>34.3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712</v>
      </c>
      <c r="B1" s="2" t="s">
        <v>1</v>
      </c>
    </row>
    <row r="2" spans="1:3">
      <c r="B2" s="2" t="s">
        <v>692</v>
      </c>
    </row>
    <row r="3" spans="1:3">
      <c r="A3" s="3" t="s">
        <v>670</v>
      </c>
    </row>
    <row r="4" spans="1:3">
      <c r="A4" s="4" t="s">
        <v>693</v>
      </c>
      <c r="B4" s="6" t="n">
        <v>2220560</v>
      </c>
    </row>
    <row r="5" spans="1:3">
      <c r="A5" s="4" t="s">
        <v>694</v>
      </c>
      <c r="B5" s="6" t="n">
        <v>540</v>
      </c>
    </row>
    <row r="6" spans="1:3">
      <c r="A6" s="4" t="s">
        <v>713</v>
      </c>
      <c r="B6" s="6" t="n">
        <v>-864036</v>
      </c>
      <c r="C6" s="4" t="s">
        <v>26</v>
      </c>
    </row>
    <row r="7" spans="1:3">
      <c r="A7" s="4" t="s">
        <v>705</v>
      </c>
      <c r="B7" s="6" t="n">
        <v>-565096</v>
      </c>
    </row>
    <row r="8" spans="1:3">
      <c r="A8" s="4" t="s">
        <v>696</v>
      </c>
      <c r="B8" s="6" t="n">
        <v>-111709</v>
      </c>
    </row>
    <row r="9" spans="1:3">
      <c r="A9" s="4" t="s">
        <v>697</v>
      </c>
      <c r="B9" s="6" t="n">
        <v>680259</v>
      </c>
    </row>
    <row r="10" spans="1:3">
      <c r="A10" s="4" t="s">
        <v>706</v>
      </c>
      <c r="B10" s="10" t="n">
        <v>35.53</v>
      </c>
    </row>
    <row r="11" spans="1:3">
      <c r="A11" s="4" t="s">
        <v>707</v>
      </c>
      <c r="B11" s="11" t="n">
        <v>36.71</v>
      </c>
    </row>
    <row r="12" spans="1:3">
      <c r="A12" s="4" t="s">
        <v>714</v>
      </c>
      <c r="B12" s="11" t="n">
        <v>41.21</v>
      </c>
      <c r="C12" s="4" t="s">
        <v>26</v>
      </c>
    </row>
    <row r="13" spans="1:3">
      <c r="A13" s="4" t="s">
        <v>709</v>
      </c>
      <c r="B13" s="11" t="n">
        <v>31.37</v>
      </c>
    </row>
    <row r="14" spans="1:3">
      <c r="A14" s="4" t="s">
        <v>710</v>
      </c>
      <c r="B14" s="11" t="n">
        <v>39.23</v>
      </c>
    </row>
    <row r="15" spans="1:3">
      <c r="A15" s="4" t="s">
        <v>711</v>
      </c>
      <c r="B15" s="10" t="n">
        <v>31.16</v>
      </c>
    </row>
    <row r="16" spans="1:3">
      <c r="A16" t="n"/>
    </row>
    <row r="17" spans="1:3">
      <c r="A17" s="4" t="s">
        <v>26</v>
      </c>
      <c r="B17" s="4" t="s">
        <v>715</v>
      </c>
    </row>
  </sheetData>
  <mergeCells count="5">
    <mergeCell ref="A1:A2"/>
    <mergeCell ref="B1:C1"/>
    <mergeCell ref="B2:C2"/>
    <mergeCell ref="A16:C16"/>
    <mergeCell ref="B17:C17"/>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6</v>
      </c>
      <c r="B1" s="2" t="s">
        <v>78</v>
      </c>
      <c r="D1" s="2" t="s">
        <v>1</v>
      </c>
    </row>
    <row r="2" spans="1:5">
      <c r="B2" s="2" t="s">
        <v>2</v>
      </c>
      <c r="C2" s="2" t="s">
        <v>79</v>
      </c>
      <c r="D2" s="2" t="s">
        <v>2</v>
      </c>
      <c r="E2" s="2" t="s">
        <v>79</v>
      </c>
    </row>
    <row r="3" spans="1:5">
      <c r="A3" s="3" t="s">
        <v>190</v>
      </c>
    </row>
    <row r="4" spans="1:5">
      <c r="A4" s="4" t="s">
        <v>717</v>
      </c>
      <c r="B4" s="7" t="n">
        <v>59.3</v>
      </c>
      <c r="C4" s="7" t="n">
        <v>56.5</v>
      </c>
      <c r="D4" s="7" t="n">
        <v>178.5</v>
      </c>
      <c r="E4" s="7" t="n">
        <v>182.4</v>
      </c>
    </row>
    <row r="5" spans="1:5">
      <c r="A5" s="4" t="s">
        <v>718</v>
      </c>
      <c r="B5" s="8" t="n">
        <v>75.59999999999999</v>
      </c>
      <c r="C5" s="8" t="n">
        <v>69.59999999999999</v>
      </c>
      <c r="D5" s="8" t="n">
        <v>217.3</v>
      </c>
      <c r="E5" s="8" t="n">
        <v>222.2</v>
      </c>
    </row>
    <row r="6" spans="1:5">
      <c r="A6" s="4" t="s">
        <v>719</v>
      </c>
      <c r="B6" s="8" t="n">
        <v>6.1</v>
      </c>
      <c r="C6" s="8" t="n">
        <v>7.5</v>
      </c>
      <c r="D6" s="6" t="n">
        <v>19</v>
      </c>
      <c r="E6" s="8" t="n">
        <v>8.1</v>
      </c>
    </row>
    <row r="7" spans="1:5">
      <c r="A7" s="4" t="s">
        <v>720</v>
      </c>
      <c r="B7" s="6" t="n">
        <v>141</v>
      </c>
      <c r="C7" s="8" t="n">
        <v>133.6</v>
      </c>
      <c r="D7" s="8" t="n">
        <v>414.8</v>
      </c>
      <c r="E7" s="8" t="n">
        <v>412.7</v>
      </c>
    </row>
    <row r="8" spans="1:5">
      <c r="A8" s="4" t="s">
        <v>721</v>
      </c>
      <c r="B8" s="8" t="n">
        <v>-3.6</v>
      </c>
      <c r="C8" s="8" t="n">
        <v>-0.8</v>
      </c>
      <c r="D8" s="8" t="n">
        <v>-11.8</v>
      </c>
      <c r="E8" s="8" t="n">
        <v>-10.8</v>
      </c>
    </row>
    <row r="9" spans="1:5">
      <c r="A9" s="4" t="s">
        <v>722</v>
      </c>
      <c r="B9" s="7" t="n">
        <v>137.4</v>
      </c>
      <c r="C9" s="7" t="n">
        <v>132.8</v>
      </c>
      <c r="D9" s="9" t="n">
        <v>403</v>
      </c>
      <c r="E9" s="7" t="n">
        <v>401.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3</v>
      </c>
      <c r="B1" s="2" t="s">
        <v>78</v>
      </c>
      <c r="D1" s="2" t="s">
        <v>1</v>
      </c>
    </row>
    <row r="2" spans="1:5">
      <c r="B2" s="2" t="s">
        <v>2</v>
      </c>
      <c r="C2" s="2" t="s">
        <v>79</v>
      </c>
      <c r="D2" s="2" t="s">
        <v>2</v>
      </c>
      <c r="E2" s="2" t="s">
        <v>79</v>
      </c>
    </row>
    <row r="3" spans="1:5">
      <c r="A3" s="3" t="s">
        <v>190</v>
      </c>
    </row>
    <row r="4" spans="1:5">
      <c r="A4" s="4" t="s">
        <v>124</v>
      </c>
      <c r="B4" s="7" t="n">
        <v>5.5</v>
      </c>
      <c r="C4" s="7" t="n">
        <v>7.9</v>
      </c>
      <c r="D4" s="7" t="n">
        <v>11.1</v>
      </c>
      <c r="E4" s="7" t="n">
        <v>20.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724</v>
      </c>
      <c r="B1" s="2" t="s">
        <v>78</v>
      </c>
      <c r="D1" s="2" t="s">
        <v>1</v>
      </c>
    </row>
    <row r="2" spans="1:5">
      <c r="B2" s="2" t="s">
        <v>2</v>
      </c>
      <c r="C2" s="2" t="s">
        <v>79</v>
      </c>
      <c r="D2" s="2" t="s">
        <v>2</v>
      </c>
      <c r="E2" s="2" t="s">
        <v>79</v>
      </c>
    </row>
    <row r="3" spans="1:5">
      <c r="A3" s="3" t="s">
        <v>193</v>
      </c>
    </row>
    <row r="4" spans="1:5">
      <c r="A4" s="4" t="s">
        <v>725</v>
      </c>
      <c r="B4" s="7" t="n">
        <v>10.8</v>
      </c>
      <c r="C4" s="7" t="n">
        <v>-11.3</v>
      </c>
      <c r="D4" s="7" t="n">
        <v>18.8</v>
      </c>
      <c r="E4" s="7" t="n">
        <v>-2.5</v>
      </c>
    </row>
    <row r="5" spans="1:5">
      <c r="A5" s="4" t="s">
        <v>726</v>
      </c>
      <c r="B5" s="6" t="n">
        <v>-3</v>
      </c>
      <c r="C5" s="8" t="n">
        <v>14.1</v>
      </c>
      <c r="D5" s="8" t="n">
        <v>1.9</v>
      </c>
      <c r="E5" s="8" t="n">
        <v>16.7</v>
      </c>
    </row>
    <row r="6" spans="1:5">
      <c r="A6" s="4" t="s">
        <v>727</v>
      </c>
      <c r="B6" s="8" t="n">
        <v>-0.8</v>
      </c>
      <c r="C6" s="8" t="n">
        <v>-1.9</v>
      </c>
      <c r="D6" s="8" t="n">
        <v>0.4</v>
      </c>
      <c r="E6" s="8" t="n">
        <v>-2.9</v>
      </c>
    </row>
    <row r="7" spans="1:5">
      <c r="A7" s="4" t="s">
        <v>728</v>
      </c>
      <c r="B7" s="9" t="n">
        <v>7</v>
      </c>
      <c r="C7" s="7" t="n">
        <v>0.9</v>
      </c>
      <c r="D7" s="7" t="n">
        <v>21.1</v>
      </c>
      <c r="E7" s="7" t="n">
        <v>11.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67"/>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729</v>
      </c>
      <c r="B1" s="2" t="s">
        <v>78</v>
      </c>
      <c r="F1" s="2" t="s">
        <v>1</v>
      </c>
    </row>
    <row r="2" spans="1:9">
      <c r="B2" s="2" t="s">
        <v>2</v>
      </c>
      <c r="D2" s="2" t="s">
        <v>79</v>
      </c>
      <c r="F2" s="2" t="s">
        <v>2</v>
      </c>
      <c r="H2" s="2" t="s">
        <v>79</v>
      </c>
    </row>
    <row r="3" spans="1:9">
      <c r="A3" s="3" t="s">
        <v>730</v>
      </c>
    </row>
    <row r="4" spans="1:9">
      <c r="A4" s="4" t="s">
        <v>731</v>
      </c>
      <c r="B4" s="7" t="n">
        <v>62.2</v>
      </c>
      <c r="D4" s="7" t="n">
        <v>36.2</v>
      </c>
      <c r="F4" s="7" t="n">
        <v>134.9</v>
      </c>
      <c r="H4" s="7" t="n">
        <v>133.3</v>
      </c>
    </row>
    <row r="5" spans="1:9">
      <c r="A5" s="4" t="s">
        <v>732</v>
      </c>
      <c r="F5" s="4" t="s">
        <v>733</v>
      </c>
      <c r="H5" s="4" t="s">
        <v>733</v>
      </c>
    </row>
    <row r="6" spans="1:9">
      <c r="A6" s="4" t="s">
        <v>734</v>
      </c>
    </row>
    <row r="7" spans="1:9">
      <c r="A7" s="3" t="s">
        <v>730</v>
      </c>
    </row>
    <row r="8" spans="1:9">
      <c r="A8" s="4" t="s">
        <v>731</v>
      </c>
      <c r="B8" s="7" t="n">
        <v>35.6</v>
      </c>
      <c r="D8" s="7" t="n">
        <v>24.6</v>
      </c>
      <c r="F8" s="7" t="n">
        <v>79.7</v>
      </c>
      <c r="H8" s="7" t="n">
        <v>68.8</v>
      </c>
    </row>
    <row r="9" spans="1:9">
      <c r="A9" s="4" t="s">
        <v>732</v>
      </c>
      <c r="B9" s="4" t="s">
        <v>733</v>
      </c>
      <c r="D9" s="4" t="s">
        <v>733</v>
      </c>
      <c r="F9" s="4" t="s">
        <v>733</v>
      </c>
      <c r="H9" s="4" t="s">
        <v>733</v>
      </c>
    </row>
    <row r="10" spans="1:9">
      <c r="A10" s="4" t="s">
        <v>735</v>
      </c>
    </row>
    <row r="11" spans="1:9">
      <c r="A11" s="3" t="s">
        <v>730</v>
      </c>
    </row>
    <row r="12" spans="1:9">
      <c r="A12" s="4" t="s">
        <v>731</v>
      </c>
      <c r="B12" s="7" t="n">
        <v>28.2</v>
      </c>
      <c r="D12" s="7" t="n">
        <v>10.5</v>
      </c>
      <c r="F12" s="9" t="n">
        <v>78</v>
      </c>
      <c r="H12" s="7" t="n">
        <v>59.1</v>
      </c>
    </row>
    <row r="13" spans="1:9">
      <c r="A13" s="4" t="s">
        <v>732</v>
      </c>
      <c r="B13" s="4" t="s">
        <v>736</v>
      </c>
      <c r="D13" s="4" t="s">
        <v>737</v>
      </c>
      <c r="F13" s="4" t="s">
        <v>738</v>
      </c>
      <c r="H13" s="4" t="s">
        <v>739</v>
      </c>
    </row>
    <row r="14" spans="1:9">
      <c r="A14" s="4" t="s">
        <v>740</v>
      </c>
    </row>
    <row r="15" spans="1:9">
      <c r="A15" s="3" t="s">
        <v>730</v>
      </c>
    </row>
    <row r="16" spans="1:9">
      <c r="A16" s="4" t="s">
        <v>731</v>
      </c>
      <c r="B16" s="7" t="n">
        <v>-2.8</v>
      </c>
      <c r="D16" s="7" t="n">
        <v>1.9</v>
      </c>
      <c r="F16" s="7" t="n">
        <v>-24.9</v>
      </c>
      <c r="H16" s="7" t="n">
        <v>9.1</v>
      </c>
    </row>
    <row r="17" spans="1:9">
      <c r="A17" s="4" t="s">
        <v>732</v>
      </c>
      <c r="B17" s="4" t="s">
        <v>741</v>
      </c>
      <c r="D17" s="4" t="s">
        <v>742</v>
      </c>
      <c r="F17" s="4" t="s">
        <v>743</v>
      </c>
      <c r="H17" s="4" t="s">
        <v>744</v>
      </c>
    </row>
    <row r="18" spans="1:9">
      <c r="A18" s="4" t="s">
        <v>745</v>
      </c>
    </row>
    <row r="19" spans="1:9">
      <c r="A19" s="3" t="s">
        <v>730</v>
      </c>
    </row>
    <row r="20" spans="1:9">
      <c r="A20" s="4" t="s">
        <v>731</v>
      </c>
      <c r="B20" s="9" t="n">
        <v>0</v>
      </c>
      <c r="C20" s="4" t="s">
        <v>26</v>
      </c>
      <c r="D20" s="9" t="n">
        <v>0</v>
      </c>
      <c r="E20" s="4" t="s">
        <v>26</v>
      </c>
      <c r="F20" s="9" t="n">
        <v>0</v>
      </c>
      <c r="G20" s="4" t="s">
        <v>26</v>
      </c>
      <c r="H20" s="7" t="n">
        <v>-0.1</v>
      </c>
    </row>
    <row r="21" spans="1:9">
      <c r="A21" s="4" t="s">
        <v>732</v>
      </c>
      <c r="B21" s="4" t="s">
        <v>746</v>
      </c>
      <c r="D21" s="4" t="s">
        <v>747</v>
      </c>
      <c r="F21" s="4" t="s">
        <v>733</v>
      </c>
      <c r="H21" s="4" t="s">
        <v>748</v>
      </c>
    </row>
    <row r="22" spans="1:9">
      <c r="A22" s="4" t="s">
        <v>749</v>
      </c>
    </row>
    <row r="23" spans="1:9">
      <c r="A23" s="3" t="s">
        <v>730</v>
      </c>
    </row>
    <row r="24" spans="1:9">
      <c r="A24" s="4" t="s">
        <v>731</v>
      </c>
      <c r="B24" s="7" t="n">
        <v>0.4</v>
      </c>
      <c r="D24" s="7" t="n">
        <v>-0.7</v>
      </c>
      <c r="F24" s="7" t="n">
        <v>1.1</v>
      </c>
      <c r="H24" s="7" t="n">
        <v>-3.7</v>
      </c>
    </row>
    <row r="25" spans="1:9">
      <c r="A25" s="4" t="s">
        <v>732</v>
      </c>
      <c r="B25" s="4" t="s">
        <v>733</v>
      </c>
      <c r="D25" s="4" t="s">
        <v>733</v>
      </c>
      <c r="F25" s="4" t="s">
        <v>733</v>
      </c>
      <c r="H25" s="4" t="s">
        <v>733</v>
      </c>
    </row>
    <row r="26" spans="1:9">
      <c r="A26" s="4" t="s">
        <v>750</v>
      </c>
    </row>
    <row r="27" spans="1:9">
      <c r="A27" s="3" t="s">
        <v>730</v>
      </c>
    </row>
    <row r="28" spans="1:9">
      <c r="A28" s="4" t="s">
        <v>731</v>
      </c>
      <c r="B28" s="9" t="n">
        <v>0</v>
      </c>
      <c r="C28" s="4" t="s">
        <v>26</v>
      </c>
      <c r="D28" s="7" t="n">
        <v>0.1</v>
      </c>
      <c r="F28" s="9" t="n">
        <v>0</v>
      </c>
      <c r="G28" s="4" t="s">
        <v>26</v>
      </c>
      <c r="H28" s="7" t="n">
        <v>0.2</v>
      </c>
    </row>
    <row r="29" spans="1:9">
      <c r="A29" s="4" t="s">
        <v>732</v>
      </c>
      <c r="B29" s="4" t="s">
        <v>733</v>
      </c>
      <c r="D29" s="4" t="s">
        <v>733</v>
      </c>
      <c r="F29" s="4" t="s">
        <v>733</v>
      </c>
      <c r="H29" s="4" t="s">
        <v>733</v>
      </c>
    </row>
    <row r="30" spans="1:9">
      <c r="A30" s="4" t="s">
        <v>751</v>
      </c>
    </row>
    <row r="31" spans="1:9">
      <c r="A31" s="3" t="s">
        <v>730</v>
      </c>
    </row>
    <row r="32" spans="1:9">
      <c r="A32" s="4" t="s">
        <v>731</v>
      </c>
      <c r="B32" s="7" t="n">
        <v>-0.1</v>
      </c>
      <c r="D32" s="9" t="n">
        <v>0</v>
      </c>
      <c r="E32" s="4" t="s">
        <v>26</v>
      </c>
      <c r="F32" s="7" t="n">
        <v>-0.2</v>
      </c>
      <c r="H32" s="7" t="n">
        <v>-0.1</v>
      </c>
    </row>
    <row r="33" spans="1:9">
      <c r="A33" s="4" t="s">
        <v>732</v>
      </c>
      <c r="B33" s="4" t="s">
        <v>733</v>
      </c>
      <c r="D33" s="4" t="s">
        <v>733</v>
      </c>
      <c r="F33" s="4" t="s">
        <v>733</v>
      </c>
      <c r="H33" s="4" t="s">
        <v>733</v>
      </c>
    </row>
    <row r="34" spans="1:9">
      <c r="A34" s="4" t="s">
        <v>752</v>
      </c>
    </row>
    <row r="35" spans="1:9">
      <c r="A35" s="3" t="s">
        <v>730</v>
      </c>
    </row>
    <row r="36" spans="1:9">
      <c r="A36" s="4" t="s">
        <v>731</v>
      </c>
      <c r="B36" s="7" t="n">
        <v>0.9</v>
      </c>
      <c r="D36" s="7" t="n">
        <v>-0.3</v>
      </c>
      <c r="F36" s="7" t="n">
        <v>1.2</v>
      </c>
      <c r="H36" s="9" t="n">
        <v>0</v>
      </c>
      <c r="I36" s="4" t="s">
        <v>26</v>
      </c>
    </row>
    <row r="37" spans="1:9">
      <c r="A37" s="4" t="s">
        <v>732</v>
      </c>
      <c r="B37" s="4" t="s">
        <v>733</v>
      </c>
      <c r="D37" s="4" t="s">
        <v>733</v>
      </c>
      <c r="F37" s="4" t="s">
        <v>733</v>
      </c>
      <c r="H37" s="4" t="s">
        <v>733</v>
      </c>
    </row>
    <row r="38" spans="1:9">
      <c r="A38" s="4" t="s">
        <v>753</v>
      </c>
    </row>
    <row r="39" spans="1:9">
      <c r="A39" s="3" t="s">
        <v>730</v>
      </c>
    </row>
    <row r="40" spans="1:9">
      <c r="A40" s="4" t="s">
        <v>731</v>
      </c>
      <c r="B40" s="9" t="n">
        <v>0</v>
      </c>
      <c r="C40" s="4" t="s">
        <v>26</v>
      </c>
      <c r="D40" s="7" t="n">
        <v>0.1</v>
      </c>
      <c r="F40" s="9" t="n">
        <v>0</v>
      </c>
      <c r="G40" s="4" t="s">
        <v>26</v>
      </c>
      <c r="H40" s="9" t="n">
        <v>0</v>
      </c>
      <c r="I40" s="4" t="s">
        <v>26</v>
      </c>
    </row>
    <row r="41" spans="1:9">
      <c r="A41" s="4" t="s">
        <v>732</v>
      </c>
      <c r="B41" s="4" t="s">
        <v>754</v>
      </c>
      <c r="D41" s="4" t="s">
        <v>755</v>
      </c>
      <c r="F41" s="4" t="s">
        <v>756</v>
      </c>
      <c r="H41" s="4" t="s">
        <v>757</v>
      </c>
    </row>
    <row r="42" spans="1:9">
      <c r="A42" t="n"/>
    </row>
    <row r="43" spans="1:9">
      <c r="A43" s="4" t="s">
        <v>26</v>
      </c>
      <c r="B43" s="4" t="s">
        <v>758</v>
      </c>
    </row>
  </sheetData>
  <mergeCells count="9">
    <mergeCell ref="A1:A2"/>
    <mergeCell ref="B1:E1"/>
    <mergeCell ref="F1:I1"/>
    <mergeCell ref="B2:C2"/>
    <mergeCell ref="D2:E2"/>
    <mergeCell ref="F2:G2"/>
    <mergeCell ref="H2:I2"/>
    <mergeCell ref="A42:I42"/>
    <mergeCell ref="B43:I4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67"/>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759</v>
      </c>
      <c r="B1" s="2" t="s">
        <v>78</v>
      </c>
      <c r="F1" s="2" t="s">
        <v>1</v>
      </c>
    </row>
    <row r="2" spans="1:9">
      <c r="B2" s="2" t="s">
        <v>2</v>
      </c>
      <c r="D2" s="2" t="s">
        <v>79</v>
      </c>
      <c r="F2" s="2" t="s">
        <v>2</v>
      </c>
      <c r="H2" s="2" t="s">
        <v>79</v>
      </c>
    </row>
    <row r="3" spans="1:9">
      <c r="A3" s="3" t="s">
        <v>730</v>
      </c>
    </row>
    <row r="4" spans="1:9">
      <c r="A4" s="4" t="s">
        <v>731</v>
      </c>
      <c r="B4" s="7" t="n">
        <v>62.2</v>
      </c>
      <c r="D4" s="7" t="n">
        <v>36.2</v>
      </c>
      <c r="F4" s="7" t="n">
        <v>134.9</v>
      </c>
      <c r="H4" s="7" t="n">
        <v>133.3</v>
      </c>
    </row>
    <row r="5" spans="1:9">
      <c r="A5" s="4" t="s">
        <v>745</v>
      </c>
    </row>
    <row r="6" spans="1:9">
      <c r="A6" s="3" t="s">
        <v>730</v>
      </c>
    </row>
    <row r="7" spans="1:9">
      <c r="A7" s="4" t="s">
        <v>731</v>
      </c>
      <c r="B7" s="6" t="n">
        <v>0</v>
      </c>
      <c r="C7" s="4" t="s">
        <v>26</v>
      </c>
      <c r="D7" s="6" t="n">
        <v>0</v>
      </c>
      <c r="E7" s="4" t="s">
        <v>26</v>
      </c>
      <c r="F7" s="6" t="n">
        <v>0</v>
      </c>
      <c r="G7" s="4" t="s">
        <v>26</v>
      </c>
      <c r="H7" s="8" t="n">
        <v>-0.1</v>
      </c>
    </row>
    <row r="8" spans="1:9">
      <c r="A8" s="4" t="s">
        <v>751</v>
      </c>
    </row>
    <row r="9" spans="1:9">
      <c r="A9" s="3" t="s">
        <v>730</v>
      </c>
    </row>
    <row r="10" spans="1:9">
      <c r="A10" s="4" t="s">
        <v>731</v>
      </c>
      <c r="B10" s="8" t="n">
        <v>-0.1</v>
      </c>
      <c r="D10" s="6" t="n">
        <v>0</v>
      </c>
      <c r="E10" s="4" t="s">
        <v>26</v>
      </c>
      <c r="F10" s="8" t="n">
        <v>-0.2</v>
      </c>
      <c r="H10" s="8" t="n">
        <v>-0.1</v>
      </c>
    </row>
    <row r="11" spans="1:9">
      <c r="A11" s="4" t="s">
        <v>752</v>
      </c>
    </row>
    <row r="12" spans="1:9">
      <c r="A12" s="3" t="s">
        <v>730</v>
      </c>
    </row>
    <row r="13" spans="1:9">
      <c r="A13" s="4" t="s">
        <v>731</v>
      </c>
      <c r="B13" s="8" t="n">
        <v>0.9</v>
      </c>
      <c r="D13" s="8" t="n">
        <v>-0.3</v>
      </c>
      <c r="F13" s="8" t="n">
        <v>1.2</v>
      </c>
      <c r="H13" s="6" t="n">
        <v>0</v>
      </c>
      <c r="I13" s="4" t="s">
        <v>26</v>
      </c>
    </row>
    <row r="14" spans="1:9">
      <c r="A14" s="4" t="s">
        <v>753</v>
      </c>
    </row>
    <row r="15" spans="1:9">
      <c r="A15" s="3" t="s">
        <v>730</v>
      </c>
    </row>
    <row r="16" spans="1:9">
      <c r="A16" s="4" t="s">
        <v>731</v>
      </c>
      <c r="B16" s="9" t="n">
        <v>0</v>
      </c>
      <c r="C16" s="4" t="s">
        <v>26</v>
      </c>
      <c r="D16" s="8" t="n">
        <v>0.1</v>
      </c>
      <c r="F16" s="9" t="n">
        <v>0</v>
      </c>
      <c r="G16" s="4" t="s">
        <v>26</v>
      </c>
      <c r="H16" s="6" t="n">
        <v>0</v>
      </c>
      <c r="I16" s="4" t="s">
        <v>26</v>
      </c>
    </row>
    <row r="17" spans="1:9">
      <c r="A17" s="4" t="s">
        <v>760</v>
      </c>
    </row>
    <row r="18" spans="1:9">
      <c r="A18" s="3" t="s">
        <v>730</v>
      </c>
    </row>
    <row r="19" spans="1:9">
      <c r="A19" s="4" t="s">
        <v>731</v>
      </c>
      <c r="D19" s="8" t="n">
        <v>0.1</v>
      </c>
    </row>
    <row r="20" spans="1:9">
      <c r="A20" s="4" t="s">
        <v>761</v>
      </c>
    </row>
    <row r="21" spans="1:9">
      <c r="A21" s="3" t="s">
        <v>730</v>
      </c>
    </row>
    <row r="22" spans="1:9">
      <c r="A22" s="4" t="s">
        <v>731</v>
      </c>
      <c r="D22" s="7" t="n">
        <v>0.1</v>
      </c>
    </row>
    <row r="23" spans="1:9">
      <c r="A23" s="4" t="s">
        <v>762</v>
      </c>
    </row>
    <row r="24" spans="1:9">
      <c r="A24" s="3" t="s">
        <v>730</v>
      </c>
    </row>
    <row r="25" spans="1:9">
      <c r="A25" s="4" t="s">
        <v>731</v>
      </c>
      <c r="H25" s="8" t="n">
        <v>0.1</v>
      </c>
    </row>
    <row r="26" spans="1:9">
      <c r="A26" s="4" t="s">
        <v>763</v>
      </c>
    </row>
    <row r="27" spans="1:9">
      <c r="A27" s="3" t="s">
        <v>730</v>
      </c>
    </row>
    <row r="28" spans="1:9">
      <c r="A28" s="4" t="s">
        <v>731</v>
      </c>
      <c r="H28" s="7" t="n">
        <v>0.1</v>
      </c>
    </row>
    <row r="29" spans="1:9">
      <c r="A29" t="n"/>
    </row>
    <row r="30" spans="1:9">
      <c r="A30" s="4" t="s">
        <v>26</v>
      </c>
      <c r="B30" s="4" t="s">
        <v>758</v>
      </c>
    </row>
  </sheetData>
  <mergeCells count="9">
    <mergeCell ref="A1:A2"/>
    <mergeCell ref="B1:E1"/>
    <mergeCell ref="F1:I1"/>
    <mergeCell ref="B2:C2"/>
    <mergeCell ref="D2:E2"/>
    <mergeCell ref="F2:G2"/>
    <mergeCell ref="H2:I2"/>
    <mergeCell ref="A29:I29"/>
    <mergeCell ref="B30:I3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4</v>
      </c>
      <c r="B1" s="2" t="s">
        <v>78</v>
      </c>
      <c r="D1" s="2" t="s">
        <v>1</v>
      </c>
    </row>
    <row r="2" spans="1:5">
      <c r="B2" s="2" t="s">
        <v>2</v>
      </c>
      <c r="C2" s="2" t="s">
        <v>79</v>
      </c>
      <c r="D2" s="2" t="s">
        <v>2</v>
      </c>
      <c r="E2" s="2" t="s">
        <v>79</v>
      </c>
    </row>
    <row r="3" spans="1:5">
      <c r="A3" s="3" t="s">
        <v>193</v>
      </c>
    </row>
    <row r="4" spans="1:5">
      <c r="A4" s="4" t="s">
        <v>765</v>
      </c>
      <c r="B4" s="7" t="n">
        <v>9.800000000000001</v>
      </c>
      <c r="C4" s="7" t="n">
        <v>3.7</v>
      </c>
      <c r="D4" s="7" t="n">
        <v>23.2</v>
      </c>
      <c r="E4" s="7" t="n">
        <v>21.1</v>
      </c>
    </row>
    <row r="5" spans="1:5">
      <c r="A5" s="4" t="s">
        <v>766</v>
      </c>
      <c r="B5" s="8" t="n">
        <v>-0.7</v>
      </c>
      <c r="C5" s="8" t="n">
        <v>-1.2</v>
      </c>
      <c r="D5" s="8" t="n">
        <v>-2.5</v>
      </c>
      <c r="E5" s="8" t="n">
        <v>-3.1</v>
      </c>
    </row>
    <row r="6" spans="1:5">
      <c r="A6" s="4" t="s">
        <v>767</v>
      </c>
      <c r="B6" s="8" t="n">
        <v>-0.4</v>
      </c>
      <c r="C6" s="8" t="n">
        <v>-0.6</v>
      </c>
      <c r="D6" s="8" t="n">
        <v>-1.7</v>
      </c>
      <c r="E6" s="8" t="n">
        <v>-1.8</v>
      </c>
    </row>
    <row r="7" spans="1:5">
      <c r="A7" s="4" t="s">
        <v>727</v>
      </c>
      <c r="B7" s="8" t="n">
        <v>-0.8</v>
      </c>
      <c r="C7" s="8" t="n">
        <v>-1.9</v>
      </c>
      <c r="D7" s="8" t="n">
        <v>0.4</v>
      </c>
      <c r="E7" s="8" t="n">
        <v>-2.9</v>
      </c>
    </row>
    <row r="8" spans="1:5">
      <c r="A8" s="4" t="s">
        <v>768</v>
      </c>
      <c r="B8" s="8" t="n">
        <v>0.1</v>
      </c>
      <c r="C8" s="8" t="n">
        <v>0.1</v>
      </c>
      <c r="D8" s="8" t="n">
        <v>0.3</v>
      </c>
      <c r="E8" s="8" t="n">
        <v>0.3</v>
      </c>
    </row>
    <row r="9" spans="1:5">
      <c r="A9" s="4" t="s">
        <v>769</v>
      </c>
      <c r="B9" s="8" t="n">
        <v>-0.8</v>
      </c>
      <c r="C9" s="8" t="n">
        <v>-0.6</v>
      </c>
      <c r="D9" s="8" t="n">
        <v>-0.8</v>
      </c>
      <c r="E9" s="8" t="n">
        <v>-0.6</v>
      </c>
    </row>
    <row r="10" spans="1:5">
      <c r="A10" s="4" t="s">
        <v>770</v>
      </c>
      <c r="B10" s="8" t="n">
        <v>-0.9</v>
      </c>
      <c r="C10" s="8" t="n">
        <v>0.8</v>
      </c>
      <c r="D10" s="8" t="n">
        <v>-1.5</v>
      </c>
      <c r="E10" s="8" t="n">
        <v>0.6</v>
      </c>
    </row>
    <row r="11" spans="1:5">
      <c r="A11" s="4" t="s">
        <v>771</v>
      </c>
      <c r="B11" s="6" t="n">
        <v>0</v>
      </c>
      <c r="C11" s="6" t="n">
        <v>0</v>
      </c>
      <c r="D11" s="6" t="n">
        <v>0</v>
      </c>
      <c r="E11" s="8" t="n">
        <v>-2.5</v>
      </c>
    </row>
    <row r="12" spans="1:5">
      <c r="A12" s="4" t="s">
        <v>772</v>
      </c>
      <c r="B12" s="8" t="n">
        <v>-0.1</v>
      </c>
      <c r="C12" s="8" t="n">
        <v>0.1</v>
      </c>
      <c r="D12" s="8" t="n">
        <v>-0.7</v>
      </c>
      <c r="E12" s="8" t="n">
        <v>0.2</v>
      </c>
    </row>
    <row r="13" spans="1:5">
      <c r="A13" s="4" t="s">
        <v>773</v>
      </c>
      <c r="B13" s="6" t="n">
        <v>0</v>
      </c>
      <c r="C13" s="6" t="n">
        <v>0</v>
      </c>
      <c r="D13" s="6" t="n">
        <v>0</v>
      </c>
      <c r="E13" s="8" t="n">
        <v>-1.2</v>
      </c>
    </row>
    <row r="14" spans="1:5">
      <c r="A14" s="4" t="s">
        <v>774</v>
      </c>
      <c r="B14" s="6" t="n">
        <v>0</v>
      </c>
      <c r="C14" s="6" t="n">
        <v>0</v>
      </c>
      <c r="D14" s="8" t="n">
        <v>-0.3</v>
      </c>
      <c r="E14" s="6" t="n">
        <v>0</v>
      </c>
    </row>
    <row r="15" spans="1:5">
      <c r="A15" s="4" t="s">
        <v>547</v>
      </c>
      <c r="B15" s="8" t="n">
        <v>0.8</v>
      </c>
      <c r="C15" s="8" t="n">
        <v>0.5</v>
      </c>
      <c r="D15" s="8" t="n">
        <v>4.4</v>
      </c>
      <c r="E15" s="8" t="n">
        <v>0.9</v>
      </c>
    </row>
    <row r="16" spans="1:5">
      <c r="A16" s="4" t="s">
        <v>775</v>
      </c>
      <c r="B16" s="6" t="n">
        <v>0</v>
      </c>
      <c r="C16" s="6" t="n">
        <v>0</v>
      </c>
      <c r="D16" s="8" t="n">
        <v>0.3</v>
      </c>
      <c r="E16" s="8" t="n">
        <v>0.3</v>
      </c>
    </row>
    <row r="17" spans="1:5">
      <c r="A17" s="4" t="s">
        <v>728</v>
      </c>
      <c r="B17" s="6" t="n">
        <v>7</v>
      </c>
      <c r="C17" s="8" t="n">
        <v>0.9</v>
      </c>
      <c r="D17" s="8" t="n">
        <v>21.1</v>
      </c>
      <c r="E17" s="8" t="n">
        <v>11.3</v>
      </c>
    </row>
    <row r="18" spans="1:5">
      <c r="A18" s="4" t="s">
        <v>776</v>
      </c>
      <c r="B18" s="8" t="n">
        <v>0.2</v>
      </c>
      <c r="C18" s="8" t="n">
        <v>-1.2</v>
      </c>
      <c r="D18" s="8" t="n">
        <v>0.6</v>
      </c>
      <c r="E18" s="6" t="n">
        <v>-2</v>
      </c>
    </row>
    <row r="19" spans="1:5">
      <c r="A19" s="4" t="s">
        <v>777</v>
      </c>
      <c r="B19" s="8" t="n">
        <v>6.8</v>
      </c>
      <c r="C19" s="8" t="n">
        <v>2.1</v>
      </c>
      <c r="D19" s="8" t="n">
        <v>20.2</v>
      </c>
      <c r="E19" s="8" t="n">
        <v>16.8</v>
      </c>
    </row>
    <row r="20" spans="1:5">
      <c r="A20" s="4" t="s">
        <v>778</v>
      </c>
      <c r="B20" s="6" t="n">
        <v>0</v>
      </c>
      <c r="C20" s="6" t="n">
        <v>0</v>
      </c>
      <c r="D20" s="6" t="n">
        <v>0</v>
      </c>
      <c r="E20" s="8" t="n">
        <v>-3.8</v>
      </c>
    </row>
    <row r="21" spans="1:5">
      <c r="A21" s="4" t="s">
        <v>779</v>
      </c>
      <c r="B21" s="9" t="n">
        <v>0</v>
      </c>
      <c r="C21" s="9" t="n">
        <v>0</v>
      </c>
      <c r="D21" s="7" t="n">
        <v>0.3</v>
      </c>
      <c r="E21" s="7" t="n">
        <v>0.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780</v>
      </c>
      <c r="B1" s="2" t="s">
        <v>1</v>
      </c>
    </row>
    <row r="2" spans="1:3">
      <c r="B2" s="2" t="s">
        <v>2</v>
      </c>
      <c r="C2" s="2" t="s">
        <v>79</v>
      </c>
    </row>
    <row r="3" spans="1:3">
      <c r="A3" s="3" t="s">
        <v>781</v>
      </c>
    </row>
    <row r="4" spans="1:3">
      <c r="A4" s="4" t="s">
        <v>782</v>
      </c>
      <c r="B4" s="4" t="s">
        <v>675</v>
      </c>
    </row>
    <row r="5" spans="1:3">
      <c r="A5" s="4" t="s">
        <v>783</v>
      </c>
      <c r="B5" s="4" t="s">
        <v>784</v>
      </c>
    </row>
    <row r="6" spans="1:3">
      <c r="A6" s="4" t="s">
        <v>785</v>
      </c>
      <c r="B6" s="9" t="n">
        <v>17500000</v>
      </c>
    </row>
    <row r="7" spans="1:3">
      <c r="A7" s="4" t="s">
        <v>786</v>
      </c>
      <c r="B7" s="6" t="n">
        <v>16100000</v>
      </c>
    </row>
    <row r="8" spans="1:3">
      <c r="A8" s="4" t="s">
        <v>787</v>
      </c>
      <c r="B8" s="6" t="n">
        <v>2800000</v>
      </c>
    </row>
    <row r="9" spans="1:3">
      <c r="A9" s="4" t="s">
        <v>788</v>
      </c>
      <c r="B9" s="6" t="n">
        <v>23200000</v>
      </c>
    </row>
    <row r="10" spans="1:3">
      <c r="A10" s="4" t="s">
        <v>789</v>
      </c>
      <c r="B10" s="6" t="n">
        <v>0</v>
      </c>
      <c r="C10" s="9" t="n">
        <v>0</v>
      </c>
    </row>
    <row r="11" spans="1:3">
      <c r="A11" s="4" t="s">
        <v>790</v>
      </c>
    </row>
    <row r="12" spans="1:3">
      <c r="A12" s="3" t="s">
        <v>781</v>
      </c>
    </row>
    <row r="13" spans="1:3">
      <c r="A13" s="4" t="s">
        <v>791</v>
      </c>
      <c r="B13" s="6" t="n">
        <v>14600000</v>
      </c>
    </row>
    <row r="14" spans="1:3">
      <c r="A14" s="4" t="s">
        <v>792</v>
      </c>
    </row>
    <row r="15" spans="1:3">
      <c r="A15" s="3" t="s">
        <v>781</v>
      </c>
    </row>
    <row r="16" spans="1:3">
      <c r="A16" s="4" t="s">
        <v>791</v>
      </c>
      <c r="B16" s="6" t="n">
        <v>1500000</v>
      </c>
    </row>
    <row r="17" spans="1:3">
      <c r="A17" s="4" t="s">
        <v>749</v>
      </c>
    </row>
    <row r="18" spans="1:3">
      <c r="A18" s="3" t="s">
        <v>781</v>
      </c>
    </row>
    <row r="19" spans="1:3">
      <c r="A19" s="4" t="s">
        <v>788</v>
      </c>
      <c r="B19" s="6" t="n">
        <v>7500000</v>
      </c>
    </row>
    <row r="20" spans="1:3">
      <c r="A20" s="4" t="s">
        <v>793</v>
      </c>
      <c r="B20" s="6" t="n">
        <v>1400000</v>
      </c>
    </row>
    <row r="21" spans="1:3">
      <c r="A21" s="4" t="s">
        <v>752</v>
      </c>
    </row>
    <row r="22" spans="1:3">
      <c r="A22" s="3" t="s">
        <v>781</v>
      </c>
    </row>
    <row r="23" spans="1:3">
      <c r="A23" s="4" t="s">
        <v>788</v>
      </c>
      <c r="B23" s="6" t="n">
        <v>1500000</v>
      </c>
    </row>
    <row r="24" spans="1:3">
      <c r="A24" s="4" t="s">
        <v>794</v>
      </c>
      <c r="B24" s="6" t="n">
        <v>300000</v>
      </c>
    </row>
    <row r="25" spans="1:3">
      <c r="A25" s="4" t="s">
        <v>795</v>
      </c>
    </row>
    <row r="26" spans="1:3">
      <c r="A26" s="3" t="s">
        <v>781</v>
      </c>
    </row>
    <row r="27" spans="1:3">
      <c r="A27" s="4" t="s">
        <v>788</v>
      </c>
      <c r="B27" s="6" t="n">
        <v>14200000</v>
      </c>
    </row>
    <row r="28" spans="1:3">
      <c r="A28" s="4" t="s">
        <v>794</v>
      </c>
      <c r="B28" s="6" t="n">
        <v>700000</v>
      </c>
    </row>
    <row r="29" spans="1:3">
      <c r="A29" s="4" t="s">
        <v>796</v>
      </c>
    </row>
    <row r="30" spans="1:3">
      <c r="A30" s="3" t="s">
        <v>781</v>
      </c>
    </row>
    <row r="31" spans="1:3">
      <c r="A31" s="4" t="s">
        <v>786</v>
      </c>
      <c r="B31" s="6" t="n">
        <v>1000000</v>
      </c>
    </row>
    <row r="32" spans="1:3">
      <c r="A32" s="4" t="s">
        <v>797</v>
      </c>
    </row>
    <row r="33" spans="1:3">
      <c r="A33" s="3" t="s">
        <v>781</v>
      </c>
    </row>
    <row r="34" spans="1:3">
      <c r="A34" s="4" t="s">
        <v>791</v>
      </c>
      <c r="B34" s="6" t="n">
        <v>200000</v>
      </c>
    </row>
    <row r="35" spans="1:3">
      <c r="A35" s="4" t="s">
        <v>798</v>
      </c>
    </row>
    <row r="36" spans="1:3">
      <c r="A36" s="3" t="s">
        <v>781</v>
      </c>
    </row>
    <row r="37" spans="1:3">
      <c r="A37" s="4" t="s">
        <v>791</v>
      </c>
      <c r="B37" s="6" t="n">
        <v>400000</v>
      </c>
    </row>
    <row r="38" spans="1:3">
      <c r="A38" s="4" t="s">
        <v>799</v>
      </c>
    </row>
    <row r="39" spans="1:3">
      <c r="A39" s="3" t="s">
        <v>781</v>
      </c>
    </row>
    <row r="40" spans="1:3">
      <c r="A40" s="4" t="s">
        <v>791</v>
      </c>
      <c r="B40" s="9" t="n">
        <v>4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r="1" spans="1:2">
      <c r="A1" s="1" t="s">
        <v>800</v>
      </c>
      <c r="B1" s="2" t="s">
        <v>1</v>
      </c>
    </row>
    <row r="2" spans="1:2">
      <c r="B2" s="2" t="s">
        <v>375</v>
      </c>
    </row>
    <row r="3" spans="1:2">
      <c r="A3" s="3" t="s">
        <v>801</v>
      </c>
    </row>
    <row r="4" spans="1:2">
      <c r="A4" s="4" t="s">
        <v>802</v>
      </c>
      <c r="B4" s="7" t="n">
        <v>99.09999999999999</v>
      </c>
    </row>
    <row r="5" spans="1:2">
      <c r="A5" s="4" t="s">
        <v>803</v>
      </c>
    </row>
    <row r="6" spans="1:2">
      <c r="A6" s="3" t="s">
        <v>801</v>
      </c>
    </row>
    <row r="7" spans="1:2">
      <c r="A7" s="4" t="s">
        <v>804</v>
      </c>
      <c r="B7" s="4" t="s">
        <v>80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28"/>
    <col customWidth="1" max="3" min="3" width="21"/>
  </cols>
  <sheetData>
    <row r="1" spans="1:3">
      <c r="A1" s="1" t="s">
        <v>806</v>
      </c>
      <c r="B1" s="2" t="s">
        <v>1</v>
      </c>
    </row>
    <row r="2" spans="1:3">
      <c r="B2" s="2" t="s">
        <v>807</v>
      </c>
      <c r="C2" s="2" t="s">
        <v>358</v>
      </c>
    </row>
    <row r="3" spans="1:3">
      <c r="A3" s="3" t="s">
        <v>199</v>
      </c>
    </row>
    <row r="4" spans="1:3">
      <c r="A4" s="4" t="s">
        <v>808</v>
      </c>
      <c r="B4" s="6" t="n">
        <v>4</v>
      </c>
    </row>
    <row r="5" spans="1:3">
      <c r="A5" s="4" t="s">
        <v>809</v>
      </c>
      <c r="B5" s="7" t="n">
        <v>576.8</v>
      </c>
      <c r="C5" s="7" t="n">
        <v>377.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10</v>
      </c>
      <c r="B1" s="2" t="s">
        <v>78</v>
      </c>
      <c r="D1" s="2" t="s">
        <v>1</v>
      </c>
    </row>
    <row r="2" spans="1:5">
      <c r="B2" s="2" t="s">
        <v>2</v>
      </c>
      <c r="C2" s="2" t="s">
        <v>79</v>
      </c>
      <c r="D2" s="2" t="s">
        <v>2</v>
      </c>
      <c r="E2" s="2" t="s">
        <v>79</v>
      </c>
    </row>
    <row r="3" spans="1:5">
      <c r="A3" s="3" t="s">
        <v>811</v>
      </c>
    </row>
    <row r="4" spans="1:5">
      <c r="A4" s="4" t="s">
        <v>81</v>
      </c>
      <c r="B4" s="7" t="n">
        <v>358.7</v>
      </c>
      <c r="C4" s="9" t="n">
        <v>346</v>
      </c>
      <c r="D4" s="7" t="n">
        <v>1048.5</v>
      </c>
      <c r="E4" s="7" t="n">
        <v>1026.6</v>
      </c>
    </row>
    <row r="5" spans="1:5">
      <c r="A5" s="4" t="s">
        <v>82</v>
      </c>
      <c r="B5" s="8" t="n">
        <v>32.7</v>
      </c>
      <c r="C5" s="8" t="n">
        <v>18.4</v>
      </c>
      <c r="D5" s="8" t="n">
        <v>89.59999999999999</v>
      </c>
      <c r="E5" s="8" t="n">
        <v>68.5</v>
      </c>
    </row>
    <row r="6" spans="1:5">
      <c r="A6" s="4" t="s">
        <v>83</v>
      </c>
      <c r="B6" s="8" t="n">
        <v>7.6</v>
      </c>
      <c r="C6" s="8" t="n">
        <v>9.199999999999999</v>
      </c>
      <c r="D6" s="8" t="n">
        <v>20.2</v>
      </c>
      <c r="E6" s="8" t="n">
        <v>17.9</v>
      </c>
    </row>
    <row r="7" spans="1:5">
      <c r="A7" s="4" t="s">
        <v>84</v>
      </c>
      <c r="B7" s="8" t="n">
        <v>17.7</v>
      </c>
      <c r="C7" s="8" t="n">
        <v>6.6</v>
      </c>
      <c r="D7" s="8" t="n">
        <v>12.8</v>
      </c>
      <c r="E7" s="8" t="n">
        <v>20.4</v>
      </c>
    </row>
    <row r="8" spans="1:5">
      <c r="A8" s="4" t="s">
        <v>85</v>
      </c>
      <c r="B8" s="8" t="n">
        <v>416.7</v>
      </c>
      <c r="C8" s="8" t="n">
        <v>380.2</v>
      </c>
      <c r="D8" s="8" t="n">
        <v>1171.1</v>
      </c>
      <c r="E8" s="8" t="n">
        <v>1133.4</v>
      </c>
    </row>
    <row r="9" spans="1:5">
      <c r="A9" s="4" t="s">
        <v>812</v>
      </c>
      <c r="B9" s="8" t="n">
        <v>62.2</v>
      </c>
      <c r="C9" s="8" t="n">
        <v>36.2</v>
      </c>
      <c r="D9" s="8" t="n">
        <v>134.9</v>
      </c>
      <c r="E9" s="8" t="n">
        <v>133.3</v>
      </c>
    </row>
    <row r="10" spans="1:5">
      <c r="A10" s="4" t="s">
        <v>813</v>
      </c>
    </row>
    <row r="11" spans="1:5">
      <c r="A11" s="3" t="s">
        <v>811</v>
      </c>
    </row>
    <row r="12" spans="1:5">
      <c r="A12" s="4" t="s">
        <v>82</v>
      </c>
      <c r="B12" s="8" t="n">
        <v>1.7</v>
      </c>
      <c r="C12" s="8" t="n">
        <v>0.7</v>
      </c>
      <c r="D12" s="8" t="n">
        <v>2.3</v>
      </c>
      <c r="E12" s="8" t="n">
        <v>7.3</v>
      </c>
    </row>
    <row r="13" spans="1:5">
      <c r="A13" s="4" t="s">
        <v>812</v>
      </c>
      <c r="B13" s="8" t="n">
        <v>-11.5</v>
      </c>
      <c r="C13" s="8" t="n">
        <v>-10.2</v>
      </c>
      <c r="D13" s="8" t="n">
        <v>-42.6</v>
      </c>
      <c r="E13" s="8" t="n">
        <v>-25.4</v>
      </c>
    </row>
    <row r="14" spans="1:5">
      <c r="A14" s="4" t="s">
        <v>814</v>
      </c>
    </row>
    <row r="15" spans="1:5">
      <c r="A15" s="3" t="s">
        <v>811</v>
      </c>
    </row>
    <row r="16" spans="1:5">
      <c r="A16" s="4" t="s">
        <v>812</v>
      </c>
      <c r="B16" s="6" t="n">
        <v>56</v>
      </c>
      <c r="C16" s="8" t="n">
        <v>39.8</v>
      </c>
      <c r="D16" s="8" t="n">
        <v>164.7</v>
      </c>
      <c r="E16" s="8" t="n">
        <v>138.3</v>
      </c>
    </row>
    <row r="17" spans="1:5">
      <c r="A17" s="4" t="s">
        <v>554</v>
      </c>
    </row>
    <row r="18" spans="1:5">
      <c r="A18" s="3" t="s">
        <v>811</v>
      </c>
    </row>
    <row r="19" spans="1:5">
      <c r="A19" s="4" t="s">
        <v>81</v>
      </c>
      <c r="B19" s="8" t="n">
        <v>122.3</v>
      </c>
      <c r="C19" s="8" t="n">
        <v>121.5</v>
      </c>
      <c r="D19" s="8" t="n">
        <v>363.4</v>
      </c>
      <c r="E19" s="8" t="n">
        <v>351.8</v>
      </c>
    </row>
    <row r="20" spans="1:5">
      <c r="A20" s="4" t="s">
        <v>82</v>
      </c>
      <c r="B20" s="8" t="n">
        <v>12.7</v>
      </c>
      <c r="C20" s="8" t="n">
        <v>7.2</v>
      </c>
      <c r="D20" s="8" t="n">
        <v>35.1</v>
      </c>
      <c r="E20" s="8" t="n">
        <v>24.6</v>
      </c>
    </row>
    <row r="21" spans="1:5">
      <c r="A21" s="4" t="s">
        <v>815</v>
      </c>
    </row>
    <row r="22" spans="1:5">
      <c r="A22" s="3" t="s">
        <v>811</v>
      </c>
    </row>
    <row r="23" spans="1:5">
      <c r="A23" s="4" t="s">
        <v>812</v>
      </c>
      <c r="B23" s="8" t="n">
        <v>22.8</v>
      </c>
      <c r="C23" s="6" t="n">
        <v>22</v>
      </c>
      <c r="D23" s="6" t="n">
        <v>69</v>
      </c>
      <c r="E23" s="8" t="n">
        <v>64.09999999999999</v>
      </c>
    </row>
    <row r="24" spans="1:5">
      <c r="A24" s="4" t="s">
        <v>555</v>
      </c>
    </row>
    <row r="25" spans="1:5">
      <c r="A25" s="3" t="s">
        <v>811</v>
      </c>
    </row>
    <row r="26" spans="1:5">
      <c r="A26" s="4" t="s">
        <v>81</v>
      </c>
      <c r="B26" s="6" t="n">
        <v>94</v>
      </c>
      <c r="C26" s="8" t="n">
        <v>87.5</v>
      </c>
      <c r="D26" s="8" t="n">
        <v>266.3</v>
      </c>
      <c r="E26" s="8" t="n">
        <v>255.7</v>
      </c>
    </row>
    <row r="27" spans="1:5">
      <c r="A27" s="4" t="s">
        <v>82</v>
      </c>
      <c r="B27" s="8" t="n">
        <v>7.6</v>
      </c>
      <c r="C27" s="8" t="n">
        <v>4.4</v>
      </c>
      <c r="D27" s="8" t="n">
        <v>20.7</v>
      </c>
      <c r="E27" s="8" t="n">
        <v>15.1</v>
      </c>
    </row>
    <row r="28" spans="1:5">
      <c r="A28" s="4" t="s">
        <v>816</v>
      </c>
    </row>
    <row r="29" spans="1:5">
      <c r="A29" s="3" t="s">
        <v>811</v>
      </c>
    </row>
    <row r="30" spans="1:5">
      <c r="A30" s="4" t="s">
        <v>812</v>
      </c>
      <c r="B30" s="8" t="n">
        <v>23.1</v>
      </c>
      <c r="C30" s="8" t="n">
        <v>15.1</v>
      </c>
      <c r="D30" s="8" t="n">
        <v>57.2</v>
      </c>
      <c r="E30" s="8" t="n">
        <v>31.7</v>
      </c>
    </row>
    <row r="31" spans="1:5">
      <c r="A31" s="4" t="s">
        <v>556</v>
      </c>
    </row>
    <row r="32" spans="1:5">
      <c r="A32" s="3" t="s">
        <v>811</v>
      </c>
    </row>
    <row r="33" spans="1:5">
      <c r="A33" s="4" t="s">
        <v>81</v>
      </c>
      <c r="B33" s="8" t="n">
        <v>39.9</v>
      </c>
      <c r="C33" s="8" t="n">
        <v>36.4</v>
      </c>
      <c r="D33" s="8" t="n">
        <v>117.4</v>
      </c>
      <c r="E33" s="8" t="n">
        <v>109.8</v>
      </c>
    </row>
    <row r="34" spans="1:5">
      <c r="A34" s="4" t="s">
        <v>82</v>
      </c>
      <c r="B34" s="8" t="n">
        <v>4.7</v>
      </c>
      <c r="C34" s="8" t="n">
        <v>2.5</v>
      </c>
      <c r="D34" s="6" t="n">
        <v>13</v>
      </c>
      <c r="E34" s="8" t="n">
        <v>8.699999999999999</v>
      </c>
    </row>
    <row r="35" spans="1:5">
      <c r="A35" s="4" t="s">
        <v>817</v>
      </c>
    </row>
    <row r="36" spans="1:5">
      <c r="A36" s="3" t="s">
        <v>811</v>
      </c>
    </row>
    <row r="37" spans="1:5">
      <c r="A37" s="4" t="s">
        <v>812</v>
      </c>
      <c r="B37" s="8" t="n">
        <v>15.2</v>
      </c>
      <c r="C37" s="8" t="n">
        <v>3.1</v>
      </c>
      <c r="D37" s="8" t="n">
        <v>32.4</v>
      </c>
      <c r="E37" s="8" t="n">
        <v>21.1</v>
      </c>
    </row>
    <row r="38" spans="1:5">
      <c r="A38" s="4" t="s">
        <v>557</v>
      </c>
    </row>
    <row r="39" spans="1:5">
      <c r="A39" s="3" t="s">
        <v>811</v>
      </c>
    </row>
    <row r="40" spans="1:5">
      <c r="A40" s="4" t="s">
        <v>81</v>
      </c>
      <c r="B40" s="8" t="n">
        <v>102.4</v>
      </c>
      <c r="C40" s="8" t="n">
        <v>100.3</v>
      </c>
      <c r="D40" s="8" t="n">
        <v>301.1</v>
      </c>
      <c r="E40" s="8" t="n">
        <v>308.9</v>
      </c>
    </row>
    <row r="41" spans="1:5">
      <c r="A41" s="4" t="s">
        <v>82</v>
      </c>
      <c r="B41" s="8" t="n">
        <v>2.8</v>
      </c>
      <c r="C41" s="8" t="n">
        <v>1.9</v>
      </c>
      <c r="D41" s="8" t="n">
        <v>9.699999999999999</v>
      </c>
      <c r="E41" s="8" t="n">
        <v>6.7</v>
      </c>
    </row>
    <row r="42" spans="1:5">
      <c r="A42" s="4" t="s">
        <v>818</v>
      </c>
    </row>
    <row r="43" spans="1:5">
      <c r="A43" s="3" t="s">
        <v>811</v>
      </c>
    </row>
    <row r="44" spans="1:5">
      <c r="A44" s="4" t="s">
        <v>812</v>
      </c>
      <c r="B44" s="8" t="n">
        <v>4.9</v>
      </c>
      <c r="C44" s="8" t="n">
        <v>6.5</v>
      </c>
      <c r="D44" s="8" t="n">
        <v>20.7</v>
      </c>
      <c r="E44" s="6" t="n">
        <v>28</v>
      </c>
    </row>
    <row r="45" spans="1:5">
      <c r="A45" s="4" t="s">
        <v>558</v>
      </c>
    </row>
    <row r="46" spans="1:5">
      <c r="A46" s="3" t="s">
        <v>811</v>
      </c>
    </row>
    <row r="47" spans="1:5">
      <c r="A47" s="4" t="s">
        <v>81</v>
      </c>
      <c r="B47" s="8" t="n">
        <v>0.1</v>
      </c>
      <c r="C47" s="8" t="n">
        <v>0.3</v>
      </c>
      <c r="D47" s="8" t="n">
        <v>0.3</v>
      </c>
      <c r="E47" s="8" t="n">
        <v>0.4</v>
      </c>
    </row>
    <row r="48" spans="1:5">
      <c r="A48" s="4" t="s">
        <v>82</v>
      </c>
      <c r="B48" s="8" t="n">
        <v>3.2</v>
      </c>
      <c r="C48" s="8" t="n">
        <v>1.7</v>
      </c>
      <c r="D48" s="8" t="n">
        <v>8.800000000000001</v>
      </c>
      <c r="E48" s="8" t="n">
        <v>6.1</v>
      </c>
    </row>
    <row r="49" spans="1:5">
      <c r="A49" s="4" t="s">
        <v>819</v>
      </c>
    </row>
    <row r="50" spans="1:5">
      <c r="A50" s="3" t="s">
        <v>811</v>
      </c>
    </row>
    <row r="51" spans="1:5">
      <c r="A51" s="4" t="s">
        <v>812</v>
      </c>
      <c r="B51" s="9" t="n">
        <v>-10</v>
      </c>
      <c r="C51" s="7" t="n">
        <v>-6.9</v>
      </c>
      <c r="D51" s="7" t="n">
        <v>-14.6</v>
      </c>
      <c r="E51" s="7" t="n">
        <v>-6.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0</v>
      </c>
      <c r="B1" s="2" t="s">
        <v>78</v>
      </c>
      <c r="D1" s="2" t="s">
        <v>1</v>
      </c>
    </row>
    <row r="2" spans="1:5">
      <c r="B2" s="2" t="s">
        <v>2</v>
      </c>
      <c r="C2" s="2" t="s">
        <v>79</v>
      </c>
      <c r="D2" s="2" t="s">
        <v>2</v>
      </c>
      <c r="E2" s="2" t="s">
        <v>79</v>
      </c>
    </row>
    <row r="3" spans="1:5">
      <c r="A3" s="3" t="s">
        <v>821</v>
      </c>
    </row>
    <row r="4" spans="1:5">
      <c r="A4" s="4" t="s">
        <v>822</v>
      </c>
      <c r="B4" s="7" t="n">
        <v>358.7</v>
      </c>
      <c r="C4" s="9" t="n">
        <v>346</v>
      </c>
      <c r="D4" s="7" t="n">
        <v>1048.5</v>
      </c>
      <c r="E4" s="7" t="n">
        <v>1026.6</v>
      </c>
    </row>
    <row r="5" spans="1:5">
      <c r="A5" s="4" t="s">
        <v>734</v>
      </c>
    </row>
    <row r="6" spans="1:5">
      <c r="A6" s="3" t="s">
        <v>821</v>
      </c>
    </row>
    <row r="7" spans="1:5">
      <c r="A7" s="4" t="s">
        <v>822</v>
      </c>
      <c r="B7" s="6" t="n">
        <v>29</v>
      </c>
      <c r="C7" s="8" t="n">
        <v>26.8</v>
      </c>
      <c r="D7" s="8" t="n">
        <v>86.09999999999999</v>
      </c>
      <c r="E7" s="8" t="n">
        <v>76.8</v>
      </c>
    </row>
    <row r="8" spans="1:5">
      <c r="A8" s="4" t="s">
        <v>749</v>
      </c>
    </row>
    <row r="9" spans="1:5">
      <c r="A9" s="3" t="s">
        <v>821</v>
      </c>
    </row>
    <row r="10" spans="1:5">
      <c r="A10" s="4" t="s">
        <v>822</v>
      </c>
      <c r="B10" s="8" t="n">
        <v>10.4</v>
      </c>
      <c r="C10" s="8" t="n">
        <v>10.3</v>
      </c>
      <c r="D10" s="8" t="n">
        <v>29.6</v>
      </c>
      <c r="E10" s="8" t="n">
        <v>34.7</v>
      </c>
    </row>
    <row r="11" spans="1:5">
      <c r="A11" s="4" t="s">
        <v>752</v>
      </c>
    </row>
    <row r="12" spans="1:5">
      <c r="A12" s="3" t="s">
        <v>821</v>
      </c>
    </row>
    <row r="13" spans="1:5">
      <c r="A13" s="4" t="s">
        <v>822</v>
      </c>
      <c r="B13" s="8" t="n">
        <v>0.6</v>
      </c>
      <c r="C13" s="8" t="n">
        <v>0.5</v>
      </c>
      <c r="D13" s="8" t="n">
        <v>1.6</v>
      </c>
      <c r="E13" s="8" t="n">
        <v>1.4</v>
      </c>
    </row>
    <row r="14" spans="1:5">
      <c r="A14" s="4" t="s">
        <v>740</v>
      </c>
    </row>
    <row r="15" spans="1:5">
      <c r="A15" s="3" t="s">
        <v>821</v>
      </c>
    </row>
    <row r="16" spans="1:5">
      <c r="A16" s="4" t="s">
        <v>822</v>
      </c>
      <c r="B16" s="8" t="n">
        <v>102.4</v>
      </c>
      <c r="C16" s="8" t="n">
        <v>99.09999999999999</v>
      </c>
      <c r="D16" s="8" t="n">
        <v>301.1</v>
      </c>
      <c r="E16" s="8" t="n">
        <v>305.5</v>
      </c>
    </row>
    <row r="17" spans="1:5">
      <c r="A17" s="4" t="s">
        <v>735</v>
      </c>
    </row>
    <row r="18" spans="1:5">
      <c r="A18" s="3" t="s">
        <v>821</v>
      </c>
    </row>
    <row r="19" spans="1:5">
      <c r="A19" s="4" t="s">
        <v>822</v>
      </c>
      <c r="B19" s="7" t="n">
        <v>216.3</v>
      </c>
      <c r="C19" s="7" t="n">
        <v>209.3</v>
      </c>
      <c r="D19" s="7" t="n">
        <v>630.1</v>
      </c>
      <c r="E19" s="7" t="n">
        <v>608.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5"/>
    <col customWidth="1" max="2" min="2" width="56"/>
    <col customWidth="1" max="3" min="3" width="14"/>
    <col customWidth="1" max="4" min="4" width="4"/>
  </cols>
  <sheetData>
    <row r="1" spans="1:4">
      <c r="A1" s="1" t="s">
        <v>823</v>
      </c>
      <c r="B1" s="2" t="s">
        <v>2</v>
      </c>
      <c r="C1" s="2" t="s">
        <v>25</v>
      </c>
    </row>
    <row r="2" spans="1:4">
      <c r="A2" s="3" t="s">
        <v>824</v>
      </c>
    </row>
    <row r="3" spans="1:4">
      <c r="A3" s="4" t="s">
        <v>825</v>
      </c>
      <c r="B3" s="7" t="n">
        <v>7181.1</v>
      </c>
      <c r="C3" s="7" t="n">
        <v>6625.6</v>
      </c>
      <c r="D3" s="4" t="s">
        <v>26</v>
      </c>
    </row>
    <row r="4" spans="1:4">
      <c r="A4" s="4" t="s">
        <v>554</v>
      </c>
    </row>
    <row r="5" spans="1:4">
      <c r="A5" s="3" t="s">
        <v>824</v>
      </c>
    </row>
    <row r="6" spans="1:4">
      <c r="A6" s="4" t="s">
        <v>825</v>
      </c>
      <c r="B6" s="8" t="n">
        <v>2266.6</v>
      </c>
      <c r="C6" s="8" t="n">
        <v>2174.8</v>
      </c>
    </row>
    <row r="7" spans="1:4">
      <c r="A7" s="4" t="s">
        <v>555</v>
      </c>
    </row>
    <row r="8" spans="1:4">
      <c r="A8" s="3" t="s">
        <v>824</v>
      </c>
    </row>
    <row r="9" spans="1:4">
      <c r="A9" s="4" t="s">
        <v>825</v>
      </c>
      <c r="B9" s="8" t="n">
        <v>1652.6</v>
      </c>
      <c r="C9" s="8" t="n">
        <v>1511.7</v>
      </c>
    </row>
    <row r="10" spans="1:4">
      <c r="A10" s="4" t="s">
        <v>556</v>
      </c>
    </row>
    <row r="11" spans="1:4">
      <c r="A11" s="3" t="s">
        <v>824</v>
      </c>
    </row>
    <row r="12" spans="1:4">
      <c r="A12" s="4" t="s">
        <v>825</v>
      </c>
      <c r="B12" s="8" t="n">
        <v>981.6</v>
      </c>
      <c r="C12" s="8" t="n">
        <v>877.2</v>
      </c>
    </row>
    <row r="13" spans="1:4">
      <c r="A13" s="4" t="s">
        <v>557</v>
      </c>
    </row>
    <row r="14" spans="1:4">
      <c r="A14" s="3" t="s">
        <v>824</v>
      </c>
    </row>
    <row r="15" spans="1:4">
      <c r="A15" s="4" t="s">
        <v>825</v>
      </c>
      <c r="B15" s="8" t="n">
        <v>1364.2</v>
      </c>
      <c r="C15" s="8" t="n">
        <v>1216.5</v>
      </c>
    </row>
    <row r="16" spans="1:4">
      <c r="A16" s="4" t="s">
        <v>558</v>
      </c>
    </row>
    <row r="17" spans="1:4">
      <c r="A17" s="3" t="s">
        <v>824</v>
      </c>
    </row>
    <row r="18" spans="1:4">
      <c r="A18" s="4" t="s">
        <v>825</v>
      </c>
      <c r="B18" s="8" t="n">
        <v>556.6</v>
      </c>
      <c r="C18" s="8" t="n">
        <v>558.4</v>
      </c>
    </row>
    <row r="19" spans="1:4">
      <c r="A19" s="4" t="s">
        <v>813</v>
      </c>
    </row>
    <row r="20" spans="1:4">
      <c r="A20" s="3" t="s">
        <v>824</v>
      </c>
    </row>
    <row r="21" spans="1:4">
      <c r="A21" s="4" t="s">
        <v>825</v>
      </c>
      <c r="B21" s="7" t="n">
        <v>359.5</v>
      </c>
      <c r="C21" s="9" t="n">
        <v>287</v>
      </c>
    </row>
    <row r="22" spans="1:4">
      <c r="A22" t="n"/>
    </row>
    <row r="23" spans="1:4">
      <c r="A23" s="4" t="s">
        <v>26</v>
      </c>
      <c r="B23" s="4" t="s">
        <v>66</v>
      </c>
    </row>
  </sheetData>
  <mergeCells count="3">
    <mergeCell ref="C1:D1"/>
    <mergeCell ref="A22:D22"/>
    <mergeCell ref="B23:D23"/>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s>
  <sheetData>
    <row r="1" spans="1:4">
      <c r="A1" s="1" t="s">
        <v>826</v>
      </c>
      <c r="B1" s="2" t="s">
        <v>667</v>
      </c>
      <c r="C1" s="2" t="s">
        <v>1</v>
      </c>
    </row>
    <row r="2" spans="1:4">
      <c r="B2" s="2" t="s">
        <v>827</v>
      </c>
      <c r="C2" s="2" t="s">
        <v>2</v>
      </c>
      <c r="D2" s="2" t="s">
        <v>25</v>
      </c>
    </row>
    <row r="3" spans="1:4">
      <c r="A3" s="3" t="s">
        <v>828</v>
      </c>
    </row>
    <row r="4" spans="1:4">
      <c r="A4" s="4" t="s">
        <v>829</v>
      </c>
      <c r="C4" s="9" t="n">
        <v>143800000</v>
      </c>
      <c r="D4" s="9" t="n">
        <v>143800000</v>
      </c>
    </row>
    <row r="5" spans="1:4">
      <c r="A5" s="4" t="s">
        <v>644</v>
      </c>
    </row>
    <row r="6" spans="1:4">
      <c r="A6" s="3" t="s">
        <v>828</v>
      </c>
    </row>
    <row r="7" spans="1:4">
      <c r="A7" s="4" t="s">
        <v>829</v>
      </c>
      <c r="B7" s="9" t="n">
        <v>143750000</v>
      </c>
    </row>
    <row r="8" spans="1:4">
      <c r="A8" s="4" t="s">
        <v>830</v>
      </c>
      <c r="B8" s="4" t="s">
        <v>831</v>
      </c>
    </row>
    <row r="9" spans="1:4">
      <c r="A9" s="4" t="s">
        <v>832</v>
      </c>
      <c r="C9" s="4" t="s">
        <v>833</v>
      </c>
    </row>
    <row r="10" spans="1:4">
      <c r="A10" s="4" t="s">
        <v>834</v>
      </c>
      <c r="C10" s="4" t="s">
        <v>835</v>
      </c>
    </row>
    <row r="11" spans="1:4">
      <c r="A11" s="4" t="s">
        <v>836</v>
      </c>
      <c r="B11" s="4" t="s">
        <v>83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r="A1" s="1" t="s">
        <v>838</v>
      </c>
      <c r="B1" s="2" t="s">
        <v>2</v>
      </c>
      <c r="C1" s="2" t="s">
        <v>25</v>
      </c>
    </row>
    <row r="2" spans="1:4">
      <c r="A2" s="3" t="s">
        <v>202</v>
      </c>
    </row>
    <row r="3" spans="1:4">
      <c r="A3" s="4" t="s">
        <v>839</v>
      </c>
      <c r="B3" s="7" t="n">
        <v>143.8</v>
      </c>
      <c r="C3" s="7" t="n">
        <v>143.8</v>
      </c>
    </row>
    <row r="4" spans="1:4">
      <c r="A4" s="4" t="s">
        <v>840</v>
      </c>
      <c r="B4" s="8" t="n">
        <v>-4.4</v>
      </c>
      <c r="C4" s="8" t="n">
        <v>-4.5</v>
      </c>
    </row>
    <row r="5" spans="1:4">
      <c r="A5" s="4" t="s">
        <v>841</v>
      </c>
      <c r="B5" s="7" t="n">
        <v>139.4</v>
      </c>
      <c r="C5" s="7" t="n">
        <v>139.3</v>
      </c>
      <c r="D5" s="4" t="s">
        <v>26</v>
      </c>
    </row>
    <row r="6" spans="1:4">
      <c r="A6" t="n"/>
    </row>
    <row r="7" spans="1:4">
      <c r="A7" s="4" t="s">
        <v>26</v>
      </c>
      <c r="B7" s="4" t="s">
        <v>66</v>
      </c>
    </row>
  </sheetData>
  <mergeCells count="3">
    <mergeCell ref="C1:D1"/>
    <mergeCell ref="A6:D6"/>
    <mergeCell ref="B7:D7"/>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1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842</v>
      </c>
      <c r="C1" s="2" t="s">
        <v>2</v>
      </c>
      <c r="D1" s="2" t="s">
        <v>25</v>
      </c>
      <c r="F1" s="2" t="s">
        <v>79</v>
      </c>
      <c r="G1" s="2" t="s">
        <v>843</v>
      </c>
    </row>
    <row r="2" spans="1:7">
      <c r="A2" s="3" t="s">
        <v>27</v>
      </c>
    </row>
    <row r="3" spans="1:7">
      <c r="A3" s="4" t="s">
        <v>166</v>
      </c>
      <c r="C3" s="7" t="n">
        <v>4313.6</v>
      </c>
      <c r="D3" s="7" t="n">
        <v>4115.7</v>
      </c>
      <c r="E3" s="4" t="s">
        <v>26</v>
      </c>
    </row>
    <row r="4" spans="1:7">
      <c r="A4" s="4" t="s">
        <v>33</v>
      </c>
      <c r="C4" s="8" t="n">
        <v>123.6</v>
      </c>
      <c r="D4" s="8" t="n">
        <v>121.7</v>
      </c>
      <c r="E4" s="4" t="s">
        <v>26</v>
      </c>
      <c r="F4" s="7" t="n">
        <v>96.2</v>
      </c>
      <c r="G4" s="9" t="n">
        <v>81</v>
      </c>
    </row>
    <row r="5" spans="1:7">
      <c r="A5" s="4" t="s">
        <v>34</v>
      </c>
      <c r="C5" s="8" t="n">
        <v>21.9</v>
      </c>
      <c r="D5" s="8" t="n">
        <v>21.6</v>
      </c>
      <c r="E5" s="4" t="s">
        <v>26</v>
      </c>
    </row>
    <row r="6" spans="1:7">
      <c r="A6" s="4" t="s">
        <v>35</v>
      </c>
      <c r="C6" s="8" t="n">
        <v>503.4</v>
      </c>
      <c r="D6" s="8" t="n">
        <v>404.5</v>
      </c>
      <c r="E6" s="4" t="s">
        <v>26</v>
      </c>
    </row>
    <row r="7" spans="1:7">
      <c r="A7" s="4" t="s">
        <v>36</v>
      </c>
      <c r="C7" s="8" t="n">
        <v>1283.1</v>
      </c>
      <c r="D7" s="8" t="n">
        <v>1121.1</v>
      </c>
      <c r="E7" s="4" t="s">
        <v>26</v>
      </c>
    </row>
    <row r="8" spans="1:7">
      <c r="A8" s="4" t="s">
        <v>844</v>
      </c>
      <c r="C8" s="8" t="n">
        <v>221.1</v>
      </c>
      <c r="D8" s="8" t="n">
        <v>225.5</v>
      </c>
    </row>
    <row r="9" spans="1:7">
      <c r="A9" s="4" t="s">
        <v>39</v>
      </c>
      <c r="C9" s="6" t="n">
        <v>0</v>
      </c>
      <c r="D9" s="8" t="n">
        <v>11.6</v>
      </c>
      <c r="E9" s="4" t="s">
        <v>26</v>
      </c>
    </row>
    <row r="10" spans="1:7">
      <c r="A10" s="4" t="s">
        <v>40</v>
      </c>
      <c r="C10" s="8" t="n">
        <v>147.7</v>
      </c>
      <c r="D10" s="8" t="n">
        <v>132.4</v>
      </c>
      <c r="E10" s="4" t="s">
        <v>26</v>
      </c>
    </row>
    <row r="11" spans="1:7">
      <c r="A11" s="4" t="s">
        <v>41</v>
      </c>
      <c r="C11" s="8" t="n">
        <v>311.6</v>
      </c>
      <c r="D11" s="8" t="n">
        <v>250.8</v>
      </c>
      <c r="E11" s="4" t="s">
        <v>26</v>
      </c>
    </row>
    <row r="12" spans="1:7">
      <c r="A12" s="4" t="s">
        <v>42</v>
      </c>
      <c r="C12" s="8" t="n">
        <v>255.1</v>
      </c>
      <c r="D12" s="8" t="n">
        <v>220.7</v>
      </c>
      <c r="E12" s="4" t="s">
        <v>26</v>
      </c>
    </row>
    <row r="13" spans="1:7">
      <c r="A13" s="4" t="s">
        <v>845</v>
      </c>
      <c r="C13" s="6" t="n">
        <v>0</v>
      </c>
      <c r="D13" s="6" t="n">
        <v>0</v>
      </c>
    </row>
    <row r="14" spans="1:7">
      <c r="A14" s="4" t="s">
        <v>846</v>
      </c>
      <c r="C14" s="6" t="n">
        <v>0</v>
      </c>
      <c r="D14" s="6" t="n">
        <v>0</v>
      </c>
    </row>
    <row r="15" spans="1:7">
      <c r="A15" s="4" t="s">
        <v>43</v>
      </c>
      <c r="C15" s="8" t="n">
        <v>7181.1</v>
      </c>
      <c r="D15" s="8" t="n">
        <v>6625.6</v>
      </c>
      <c r="E15" s="4" t="s">
        <v>26</v>
      </c>
    </row>
    <row r="16" spans="1:7">
      <c r="A16" s="3" t="s">
        <v>44</v>
      </c>
    </row>
    <row r="17" spans="1:7">
      <c r="A17" s="4" t="s">
        <v>45</v>
      </c>
      <c r="C17" s="8" t="n">
        <v>3284.8</v>
      </c>
      <c r="D17" s="8" t="n">
        <v>3123.6</v>
      </c>
      <c r="E17" s="4" t="s">
        <v>26</v>
      </c>
      <c r="F17" s="8" t="n">
        <v>3104.1</v>
      </c>
    </row>
    <row r="18" spans="1:7">
      <c r="A18" s="4" t="s">
        <v>46</v>
      </c>
      <c r="C18" s="8" t="n">
        <v>1010.2</v>
      </c>
      <c r="D18" s="8" t="n">
        <v>886.7</v>
      </c>
      <c r="E18" s="4" t="s">
        <v>26</v>
      </c>
    </row>
    <row r="19" spans="1:7">
      <c r="A19" s="4" t="s">
        <v>847</v>
      </c>
      <c r="C19" s="8" t="n">
        <v>518.5</v>
      </c>
      <c r="D19" s="6" t="n">
        <v>390</v>
      </c>
    </row>
    <row r="20" spans="1:7">
      <c r="A20" s="4" t="s">
        <v>848</v>
      </c>
      <c r="C20" s="8" t="n">
        <v>369.4</v>
      </c>
      <c r="D20" s="8" t="n">
        <v>367.2</v>
      </c>
    </row>
    <row r="21" spans="1:7">
      <c r="A21" s="4" t="s">
        <v>53</v>
      </c>
      <c r="C21" s="8" t="n">
        <v>7.7</v>
      </c>
      <c r="D21" s="6" t="n">
        <v>0</v>
      </c>
      <c r="E21" s="4" t="s">
        <v>26</v>
      </c>
    </row>
    <row r="22" spans="1:7">
      <c r="A22" s="4" t="s">
        <v>54</v>
      </c>
      <c r="C22" s="8" t="n">
        <v>40.7</v>
      </c>
      <c r="D22" s="8" t="n">
        <v>23.6</v>
      </c>
      <c r="E22" s="4" t="s">
        <v>26</v>
      </c>
    </row>
    <row r="23" spans="1:7">
      <c r="A23" s="4" t="s">
        <v>849</v>
      </c>
      <c r="C23" s="8" t="n">
        <v>161.4</v>
      </c>
      <c r="D23" s="8" t="n">
        <v>166.4</v>
      </c>
    </row>
    <row r="24" spans="1:7">
      <c r="A24" s="4" t="s">
        <v>850</v>
      </c>
      <c r="C24" s="6" t="n">
        <v>0</v>
      </c>
      <c r="D24" s="6" t="n">
        <v>0</v>
      </c>
    </row>
    <row r="25" spans="1:7">
      <c r="A25" s="4" t="s">
        <v>56</v>
      </c>
      <c r="C25" s="8" t="n">
        <v>5392.7</v>
      </c>
      <c r="D25" s="8" t="n">
        <v>4957.5</v>
      </c>
      <c r="E25" s="4" t="s">
        <v>26</v>
      </c>
    </row>
    <row r="26" spans="1:7">
      <c r="A26" s="4" t="s">
        <v>64</v>
      </c>
      <c r="C26" s="8" t="n">
        <v>1788.4</v>
      </c>
      <c r="D26" s="8" t="n">
        <v>1668.1</v>
      </c>
      <c r="E26" s="4" t="s">
        <v>26</v>
      </c>
    </row>
    <row r="27" spans="1:7">
      <c r="A27" s="4" t="s">
        <v>65</v>
      </c>
      <c r="C27" s="8" t="n">
        <v>7181.1</v>
      </c>
      <c r="D27" s="8" t="n">
        <v>6625.6</v>
      </c>
      <c r="E27" s="4" t="s">
        <v>26</v>
      </c>
    </row>
    <row r="28" spans="1:7">
      <c r="A28" s="4" t="s">
        <v>851</v>
      </c>
    </row>
    <row r="29" spans="1:7">
      <c r="A29" s="3" t="s">
        <v>27</v>
      </c>
    </row>
    <row r="30" spans="1:7">
      <c r="A30" s="4" t="s">
        <v>166</v>
      </c>
      <c r="C30" s="8" t="n">
        <v>2.6</v>
      </c>
      <c r="D30" s="8" t="n">
        <v>6.2</v>
      </c>
    </row>
    <row r="31" spans="1:7">
      <c r="A31" s="4" t="s">
        <v>33</v>
      </c>
      <c r="C31" s="6" t="n">
        <v>0</v>
      </c>
      <c r="D31" s="6" t="n">
        <v>0</v>
      </c>
      <c r="F31" s="6" t="n">
        <v>0</v>
      </c>
      <c r="G31" s="6" t="n">
        <v>0</v>
      </c>
    </row>
    <row r="32" spans="1:7">
      <c r="A32" s="4" t="s">
        <v>34</v>
      </c>
      <c r="C32" s="6" t="n">
        <v>0</v>
      </c>
      <c r="D32" s="6" t="n">
        <v>0</v>
      </c>
    </row>
    <row r="33" spans="1:7">
      <c r="A33" s="4" t="s">
        <v>35</v>
      </c>
      <c r="C33" s="6" t="n">
        <v>0</v>
      </c>
      <c r="D33" s="6" t="n">
        <v>0</v>
      </c>
    </row>
    <row r="34" spans="1:7">
      <c r="A34" s="4" t="s">
        <v>36</v>
      </c>
      <c r="C34" s="6" t="n">
        <v>0</v>
      </c>
      <c r="D34" s="6" t="n">
        <v>0</v>
      </c>
    </row>
    <row r="35" spans="1:7">
      <c r="A35" s="4" t="s">
        <v>844</v>
      </c>
      <c r="C35" s="6" t="n">
        <v>0</v>
      </c>
      <c r="D35" s="6" t="n">
        <v>0</v>
      </c>
    </row>
    <row r="36" spans="1:7">
      <c r="A36" s="4" t="s">
        <v>39</v>
      </c>
      <c r="D36" s="6" t="n">
        <v>0</v>
      </c>
    </row>
    <row r="37" spans="1:7">
      <c r="A37" s="4" t="s">
        <v>40</v>
      </c>
      <c r="C37" s="6" t="n">
        <v>0</v>
      </c>
      <c r="D37" s="6" t="n">
        <v>0</v>
      </c>
    </row>
    <row r="38" spans="1:7">
      <c r="A38" s="4" t="s">
        <v>41</v>
      </c>
      <c r="C38" s="6" t="n">
        <v>0</v>
      </c>
      <c r="D38" s="6" t="n">
        <v>0</v>
      </c>
    </row>
    <row r="39" spans="1:7">
      <c r="A39" s="4" t="s">
        <v>42</v>
      </c>
      <c r="C39" s="8" t="n">
        <v>9.4</v>
      </c>
      <c r="D39" s="8" t="n">
        <v>8.199999999999999</v>
      </c>
    </row>
    <row r="40" spans="1:7">
      <c r="A40" s="4" t="s">
        <v>845</v>
      </c>
      <c r="C40" s="6" t="n">
        <v>0</v>
      </c>
      <c r="D40" s="6" t="n">
        <v>0</v>
      </c>
    </row>
    <row r="41" spans="1:7">
      <c r="A41" s="4" t="s">
        <v>846</v>
      </c>
      <c r="C41" s="8" t="n">
        <v>1862.1</v>
      </c>
      <c r="D41" s="8" t="n">
        <v>1715.9</v>
      </c>
    </row>
    <row r="42" spans="1:7">
      <c r="A42" s="4" t="s">
        <v>43</v>
      </c>
      <c r="C42" s="8" t="n">
        <v>1874.1</v>
      </c>
      <c r="D42" s="8" t="n">
        <v>1730.3</v>
      </c>
    </row>
    <row r="43" spans="1:7">
      <c r="A43" s="3" t="s">
        <v>44</v>
      </c>
    </row>
    <row r="44" spans="1:7">
      <c r="A44" s="4" t="s">
        <v>45</v>
      </c>
      <c r="C44" s="6" t="n">
        <v>0</v>
      </c>
      <c r="D44" s="6" t="n">
        <v>0</v>
      </c>
    </row>
    <row r="45" spans="1:7">
      <c r="A45" s="4" t="s">
        <v>46</v>
      </c>
      <c r="C45" s="6" t="n">
        <v>0</v>
      </c>
      <c r="D45" s="6" t="n">
        <v>0</v>
      </c>
    </row>
    <row r="46" spans="1:7">
      <c r="A46" s="4" t="s">
        <v>847</v>
      </c>
      <c r="C46" s="6" t="n">
        <v>0</v>
      </c>
      <c r="D46" s="6" t="n">
        <v>0</v>
      </c>
    </row>
    <row r="47" spans="1:7">
      <c r="A47" s="4" t="s">
        <v>848</v>
      </c>
      <c r="C47" s="8" t="n">
        <v>28.4</v>
      </c>
      <c r="D47" s="8" t="n">
        <v>28.4</v>
      </c>
    </row>
    <row r="48" spans="1:7">
      <c r="A48" s="4" t="s">
        <v>53</v>
      </c>
      <c r="C48" s="6" t="n">
        <v>0</v>
      </c>
    </row>
    <row r="49" spans="1:7">
      <c r="A49" s="4" t="s">
        <v>54</v>
      </c>
      <c r="C49" s="6" t="n">
        <v>0</v>
      </c>
      <c r="D49" s="6" t="n">
        <v>0</v>
      </c>
    </row>
    <row r="50" spans="1:7">
      <c r="A50" s="4" t="s">
        <v>849</v>
      </c>
      <c r="C50" s="8" t="n">
        <v>13.2</v>
      </c>
      <c r="D50" s="8" t="n">
        <v>16.3</v>
      </c>
    </row>
    <row r="51" spans="1:7">
      <c r="A51" s="4" t="s">
        <v>850</v>
      </c>
      <c r="C51" s="8" t="n">
        <v>44.1</v>
      </c>
      <c r="D51" s="8" t="n">
        <v>17.5</v>
      </c>
    </row>
    <row r="52" spans="1:7">
      <c r="A52" s="4" t="s">
        <v>56</v>
      </c>
      <c r="C52" s="8" t="n">
        <v>85.7</v>
      </c>
      <c r="D52" s="8" t="n">
        <v>62.2</v>
      </c>
    </row>
    <row r="53" spans="1:7">
      <c r="A53" s="4" t="s">
        <v>64</v>
      </c>
      <c r="C53" s="8" t="n">
        <v>1788.4</v>
      </c>
      <c r="D53" s="8" t="n">
        <v>1668.1</v>
      </c>
    </row>
    <row r="54" spans="1:7">
      <c r="A54" s="4" t="s">
        <v>65</v>
      </c>
      <c r="C54" s="8" t="n">
        <v>1874.1</v>
      </c>
      <c r="D54" s="8" t="n">
        <v>1730.3</v>
      </c>
    </row>
    <row r="55" spans="1:7">
      <c r="A55" s="4" t="s">
        <v>852</v>
      </c>
    </row>
    <row r="56" spans="1:7">
      <c r="A56" s="3" t="s">
        <v>27</v>
      </c>
    </row>
    <row r="57" spans="1:7">
      <c r="A57" s="4" t="s">
        <v>166</v>
      </c>
      <c r="C57" s="8" t="n">
        <v>2871.2</v>
      </c>
      <c r="D57" s="6" t="n">
        <v>2761</v>
      </c>
    </row>
    <row r="58" spans="1:7">
      <c r="A58" s="4" t="s">
        <v>33</v>
      </c>
      <c r="C58" s="8" t="n">
        <v>89.3</v>
      </c>
      <c r="D58" s="8" t="n">
        <v>88.8</v>
      </c>
      <c r="F58" s="8" t="n">
        <v>84.8</v>
      </c>
      <c r="G58" s="8" t="n">
        <v>49.3</v>
      </c>
    </row>
    <row r="59" spans="1:7">
      <c r="A59" s="4" t="s">
        <v>34</v>
      </c>
      <c r="C59" s="8" t="n">
        <v>16.3</v>
      </c>
      <c r="D59" s="8" t="n">
        <v>16.4</v>
      </c>
    </row>
    <row r="60" spans="1:7">
      <c r="A60" s="4" t="s">
        <v>35</v>
      </c>
      <c r="C60" s="8" t="n">
        <v>213.2</v>
      </c>
      <c r="D60" s="8" t="n">
        <v>166.4</v>
      </c>
    </row>
    <row r="61" spans="1:7">
      <c r="A61" s="4" t="s">
        <v>36</v>
      </c>
      <c r="C61" s="8" t="n">
        <v>1300.9</v>
      </c>
      <c r="D61" s="8" t="n">
        <v>1212.2</v>
      </c>
    </row>
    <row r="62" spans="1:7">
      <c r="A62" s="4" t="s">
        <v>844</v>
      </c>
      <c r="C62" s="8" t="n">
        <v>127.6</v>
      </c>
      <c r="D62" s="8" t="n">
        <v>129.8</v>
      </c>
    </row>
    <row r="63" spans="1:7">
      <c r="A63" s="4" t="s">
        <v>39</v>
      </c>
      <c r="D63" s="8" t="n">
        <v>4.7</v>
      </c>
    </row>
    <row r="64" spans="1:7">
      <c r="A64" s="4" t="s">
        <v>40</v>
      </c>
      <c r="C64" s="8" t="n">
        <v>64.7</v>
      </c>
      <c r="D64" s="8" t="n">
        <v>58.2</v>
      </c>
    </row>
    <row r="65" spans="1:7">
      <c r="A65" s="4" t="s">
        <v>41</v>
      </c>
      <c r="C65" s="8" t="n">
        <v>162.2</v>
      </c>
      <c r="D65" s="8" t="n">
        <v>125.8</v>
      </c>
    </row>
    <row r="66" spans="1:7">
      <c r="A66" s="4" t="s">
        <v>42</v>
      </c>
      <c r="C66" s="6" t="n">
        <v>160</v>
      </c>
      <c r="D66" s="8" t="n">
        <v>151.7</v>
      </c>
    </row>
    <row r="67" spans="1:7">
      <c r="A67" s="4" t="s">
        <v>845</v>
      </c>
      <c r="C67" s="8" t="n">
        <v>50.2</v>
      </c>
      <c r="D67" s="8" t="n">
        <v>49.8</v>
      </c>
    </row>
    <row r="68" spans="1:7">
      <c r="A68" s="4" t="s">
        <v>846</v>
      </c>
      <c r="C68" s="6" t="n">
        <v>0</v>
      </c>
      <c r="D68" s="6" t="n">
        <v>0</v>
      </c>
    </row>
    <row r="69" spans="1:7">
      <c r="A69" s="4" t="s">
        <v>43</v>
      </c>
      <c r="C69" s="8" t="n">
        <v>5055.6</v>
      </c>
      <c r="D69" s="8" t="n">
        <v>4764.8</v>
      </c>
    </row>
    <row r="70" spans="1:7">
      <c r="A70" s="3" t="s">
        <v>44</v>
      </c>
    </row>
    <row r="71" spans="1:7">
      <c r="A71" s="4" t="s">
        <v>45</v>
      </c>
      <c r="C71" s="8" t="n">
        <v>2292.7</v>
      </c>
      <c r="D71" s="8" t="n">
        <v>2194.1</v>
      </c>
    </row>
    <row r="72" spans="1:7">
      <c r="A72" s="4" t="s">
        <v>46</v>
      </c>
      <c r="C72" s="8" t="n">
        <v>582.7</v>
      </c>
      <c r="D72" s="8" t="n">
        <v>501.5</v>
      </c>
    </row>
    <row r="73" spans="1:7">
      <c r="A73" s="4" t="s">
        <v>847</v>
      </c>
      <c r="C73" s="8" t="n">
        <v>733.7</v>
      </c>
      <c r="D73" s="8" t="n">
        <v>702.6</v>
      </c>
    </row>
    <row r="74" spans="1:7">
      <c r="A74" s="4" t="s">
        <v>848</v>
      </c>
      <c r="C74" s="8" t="n">
        <v>284.3</v>
      </c>
      <c r="D74" s="8" t="n">
        <v>284.2</v>
      </c>
    </row>
    <row r="75" spans="1:7">
      <c r="A75" s="4" t="s">
        <v>53</v>
      </c>
      <c r="C75" s="8" t="n">
        <v>8.800000000000001</v>
      </c>
    </row>
    <row r="76" spans="1:7">
      <c r="A76" s="4" t="s">
        <v>54</v>
      </c>
      <c r="C76" s="6" t="n">
        <v>25</v>
      </c>
      <c r="D76" s="8" t="n">
        <v>11.9</v>
      </c>
    </row>
    <row r="77" spans="1:7">
      <c r="A77" s="4" t="s">
        <v>849</v>
      </c>
      <c r="C77" s="8" t="n">
        <v>109.9</v>
      </c>
      <c r="D77" s="8" t="n">
        <v>95.40000000000001</v>
      </c>
    </row>
    <row r="78" spans="1:7">
      <c r="A78" s="4" t="s">
        <v>850</v>
      </c>
      <c r="C78" s="8" t="n">
        <v>0.2</v>
      </c>
      <c r="D78" s="8" t="n">
        <v>2.3</v>
      </c>
    </row>
    <row r="79" spans="1:7">
      <c r="A79" s="4" t="s">
        <v>56</v>
      </c>
      <c r="C79" s="8" t="n">
        <v>4037.3</v>
      </c>
      <c r="D79" s="6" t="n">
        <v>3792</v>
      </c>
    </row>
    <row r="80" spans="1:7">
      <c r="A80" s="4" t="s">
        <v>64</v>
      </c>
      <c r="C80" s="8" t="n">
        <v>1018.3</v>
      </c>
      <c r="D80" s="8" t="n">
        <v>972.8</v>
      </c>
    </row>
    <row r="81" spans="1:7">
      <c r="A81" s="4" t="s">
        <v>65</v>
      </c>
      <c r="C81" s="8" t="n">
        <v>5055.6</v>
      </c>
      <c r="D81" s="8" t="n">
        <v>4764.8</v>
      </c>
    </row>
    <row r="82" spans="1:7">
      <c r="A82" s="4" t="s">
        <v>853</v>
      </c>
    </row>
    <row r="83" spans="1:7">
      <c r="A83" s="3" t="s">
        <v>27</v>
      </c>
    </row>
    <row r="84" spans="1:7">
      <c r="A84" s="4" t="s">
        <v>166</v>
      </c>
      <c r="B84" s="4" t="s">
        <v>329</v>
      </c>
      <c r="C84" s="8" t="n">
        <v>1439.8</v>
      </c>
      <c r="D84" s="8" t="n">
        <v>1348.5</v>
      </c>
    </row>
    <row r="85" spans="1:7">
      <c r="A85" s="4" t="s">
        <v>33</v>
      </c>
      <c r="B85" s="4" t="s">
        <v>329</v>
      </c>
      <c r="C85" s="8" t="n">
        <v>34.3</v>
      </c>
      <c r="D85" s="8" t="n">
        <v>32.9</v>
      </c>
      <c r="F85" s="8" t="n">
        <v>11.4</v>
      </c>
      <c r="G85" s="8" t="n">
        <v>31.7</v>
      </c>
    </row>
    <row r="86" spans="1:7">
      <c r="A86" s="4" t="s">
        <v>34</v>
      </c>
      <c r="B86" s="4" t="s">
        <v>329</v>
      </c>
      <c r="C86" s="8" t="n">
        <v>5.6</v>
      </c>
      <c r="D86" s="8" t="n">
        <v>5.2</v>
      </c>
    </row>
    <row r="87" spans="1:7">
      <c r="A87" s="4" t="s">
        <v>35</v>
      </c>
      <c r="B87" s="4" t="s">
        <v>329</v>
      </c>
      <c r="C87" s="8" t="n">
        <v>290.2</v>
      </c>
      <c r="D87" s="8" t="n">
        <v>238.1</v>
      </c>
    </row>
    <row r="88" spans="1:7">
      <c r="A88" s="4" t="s">
        <v>36</v>
      </c>
      <c r="B88" s="4" t="s">
        <v>329</v>
      </c>
      <c r="C88" s="8" t="n">
        <v>-17.8</v>
      </c>
      <c r="D88" s="8" t="n">
        <v>-91.09999999999999</v>
      </c>
    </row>
    <row r="89" spans="1:7">
      <c r="A89" s="4" t="s">
        <v>844</v>
      </c>
      <c r="B89" s="4" t="s">
        <v>329</v>
      </c>
      <c r="C89" s="8" t="n">
        <v>93.5</v>
      </c>
      <c r="D89" s="8" t="n">
        <v>95.7</v>
      </c>
    </row>
    <row r="90" spans="1:7">
      <c r="A90" s="4" t="s">
        <v>39</v>
      </c>
      <c r="B90" s="4" t="s">
        <v>329</v>
      </c>
      <c r="D90" s="8" t="n">
        <v>6.9</v>
      </c>
    </row>
    <row r="91" spans="1:7">
      <c r="A91" s="4" t="s">
        <v>40</v>
      </c>
      <c r="B91" s="4" t="s">
        <v>329</v>
      </c>
      <c r="C91" s="6" t="n">
        <v>83</v>
      </c>
      <c r="D91" s="8" t="n">
        <v>74.2</v>
      </c>
    </row>
    <row r="92" spans="1:7">
      <c r="A92" s="4" t="s">
        <v>41</v>
      </c>
      <c r="B92" s="4" t="s">
        <v>329</v>
      </c>
      <c r="C92" s="8" t="n">
        <v>149.4</v>
      </c>
      <c r="D92" s="6" t="n">
        <v>125</v>
      </c>
    </row>
    <row r="93" spans="1:7">
      <c r="A93" s="4" t="s">
        <v>42</v>
      </c>
      <c r="B93" s="4" t="s">
        <v>329</v>
      </c>
      <c r="C93" s="8" t="n">
        <v>85.7</v>
      </c>
      <c r="D93" s="8" t="n">
        <v>60.8</v>
      </c>
    </row>
    <row r="94" spans="1:7">
      <c r="A94" s="4" t="s">
        <v>845</v>
      </c>
      <c r="B94" s="4" t="s">
        <v>329</v>
      </c>
      <c r="C94" s="8" t="n">
        <v>-50.2</v>
      </c>
      <c r="D94" s="8" t="n">
        <v>-49.8</v>
      </c>
    </row>
    <row r="95" spans="1:7">
      <c r="A95" s="4" t="s">
        <v>846</v>
      </c>
      <c r="B95" s="4" t="s">
        <v>329</v>
      </c>
      <c r="C95" s="6" t="n">
        <v>0</v>
      </c>
      <c r="D95" s="6" t="n">
        <v>0</v>
      </c>
    </row>
    <row r="96" spans="1:7">
      <c r="A96" s="4" t="s">
        <v>43</v>
      </c>
      <c r="B96" s="4" t="s">
        <v>329</v>
      </c>
      <c r="C96" s="8" t="n">
        <v>2113.5</v>
      </c>
      <c r="D96" s="8" t="n">
        <v>1846.4</v>
      </c>
    </row>
    <row r="97" spans="1:7">
      <c r="A97" s="3" t="s">
        <v>44</v>
      </c>
    </row>
    <row r="98" spans="1:7">
      <c r="A98" s="4" t="s">
        <v>45</v>
      </c>
      <c r="B98" s="4" t="s">
        <v>329</v>
      </c>
      <c r="C98" s="8" t="n">
        <v>992.1</v>
      </c>
      <c r="D98" s="8" t="n">
        <v>929.5</v>
      </c>
    </row>
    <row r="99" spans="1:7">
      <c r="A99" s="4" t="s">
        <v>46</v>
      </c>
      <c r="B99" s="4" t="s">
        <v>329</v>
      </c>
      <c r="C99" s="8" t="n">
        <v>427.5</v>
      </c>
      <c r="D99" s="8" t="n">
        <v>385.2</v>
      </c>
    </row>
    <row r="100" spans="1:7">
      <c r="A100" s="4" t="s">
        <v>847</v>
      </c>
      <c r="B100" s="4" t="s">
        <v>329</v>
      </c>
      <c r="C100" s="8" t="n">
        <v>-215.2</v>
      </c>
      <c r="D100" s="8" t="n">
        <v>-312.6</v>
      </c>
    </row>
    <row r="101" spans="1:7">
      <c r="A101" s="4" t="s">
        <v>848</v>
      </c>
      <c r="B101" s="4" t="s">
        <v>329</v>
      </c>
      <c r="C101" s="8" t="n">
        <v>56.7</v>
      </c>
      <c r="D101" s="8" t="n">
        <v>54.6</v>
      </c>
    </row>
    <row r="102" spans="1:7">
      <c r="A102" s="4" t="s">
        <v>53</v>
      </c>
      <c r="B102" s="4" t="s">
        <v>329</v>
      </c>
      <c r="C102" s="8" t="n">
        <v>-1.1</v>
      </c>
    </row>
    <row r="103" spans="1:7">
      <c r="A103" s="4" t="s">
        <v>54</v>
      </c>
      <c r="B103" s="4" t="s">
        <v>329</v>
      </c>
      <c r="C103" s="8" t="n">
        <v>15.7</v>
      </c>
      <c r="D103" s="8" t="n">
        <v>11.7</v>
      </c>
    </row>
    <row r="104" spans="1:7">
      <c r="A104" s="4" t="s">
        <v>849</v>
      </c>
      <c r="B104" s="4" t="s">
        <v>329</v>
      </c>
      <c r="C104" s="8" t="n">
        <v>38.3</v>
      </c>
      <c r="D104" s="8" t="n">
        <v>54.7</v>
      </c>
    </row>
    <row r="105" spans="1:7">
      <c r="A105" s="4" t="s">
        <v>850</v>
      </c>
      <c r="B105" s="4" t="s">
        <v>329</v>
      </c>
      <c r="C105" s="8" t="n">
        <v>-0.2</v>
      </c>
      <c r="D105" s="8" t="n">
        <v>-2.3</v>
      </c>
    </row>
    <row r="106" spans="1:7">
      <c r="A106" s="4" t="s">
        <v>56</v>
      </c>
      <c r="B106" s="4" t="s">
        <v>329</v>
      </c>
      <c r="C106" s="8" t="n">
        <v>1313.8</v>
      </c>
      <c r="D106" s="8" t="n">
        <v>1120.8</v>
      </c>
    </row>
    <row r="107" spans="1:7">
      <c r="A107" s="4" t="s">
        <v>64</v>
      </c>
      <c r="B107" s="4" t="s">
        <v>329</v>
      </c>
      <c r="C107" s="8" t="n">
        <v>799.7</v>
      </c>
      <c r="D107" s="8" t="n">
        <v>725.6</v>
      </c>
    </row>
    <row r="108" spans="1:7">
      <c r="A108" s="4" t="s">
        <v>65</v>
      </c>
      <c r="B108" s="4" t="s">
        <v>329</v>
      </c>
      <c r="C108" s="8" t="n">
        <v>2113.5</v>
      </c>
      <c r="D108" s="8" t="n">
        <v>1846.4</v>
      </c>
    </row>
    <row r="109" spans="1:7">
      <c r="A109" s="4" t="s">
        <v>854</v>
      </c>
    </row>
    <row r="110" spans="1:7">
      <c r="A110" s="3" t="s">
        <v>27</v>
      </c>
    </row>
    <row r="111" spans="1:7">
      <c r="A111" s="4" t="s">
        <v>166</v>
      </c>
      <c r="B111" s="4" t="s">
        <v>337</v>
      </c>
      <c r="C111" s="6" t="n">
        <v>0</v>
      </c>
      <c r="D111" s="6" t="n">
        <v>0</v>
      </c>
    </row>
    <row r="112" spans="1:7">
      <c r="A112" s="4" t="s">
        <v>33</v>
      </c>
      <c r="B112" s="4" t="s">
        <v>337</v>
      </c>
      <c r="C112" s="6" t="n">
        <v>0</v>
      </c>
      <c r="D112" s="6" t="n">
        <v>0</v>
      </c>
      <c r="F112" s="9" t="n">
        <v>0</v>
      </c>
      <c r="G112" s="9" t="n">
        <v>0</v>
      </c>
    </row>
    <row r="113" spans="1:7">
      <c r="A113" s="4" t="s">
        <v>34</v>
      </c>
      <c r="B113" s="4" t="s">
        <v>337</v>
      </c>
      <c r="C113" s="6" t="n">
        <v>0</v>
      </c>
      <c r="D113" s="6" t="n">
        <v>0</v>
      </c>
    </row>
    <row r="114" spans="1:7">
      <c r="A114" s="4" t="s">
        <v>35</v>
      </c>
      <c r="B114" s="4" t="s">
        <v>337</v>
      </c>
      <c r="C114" s="6" t="n">
        <v>0</v>
      </c>
      <c r="D114" s="6" t="n">
        <v>0</v>
      </c>
    </row>
    <row r="115" spans="1:7">
      <c r="A115" s="4" t="s">
        <v>36</v>
      </c>
      <c r="B115" s="4" t="s">
        <v>337</v>
      </c>
      <c r="C115" s="6" t="n">
        <v>0</v>
      </c>
      <c r="D115" s="6" t="n">
        <v>0</v>
      </c>
    </row>
    <row r="116" spans="1:7">
      <c r="A116" s="4" t="s">
        <v>844</v>
      </c>
      <c r="B116" s="4" t="s">
        <v>337</v>
      </c>
      <c r="C116" s="6" t="n">
        <v>0</v>
      </c>
      <c r="D116" s="6" t="n">
        <v>0</v>
      </c>
    </row>
    <row r="117" spans="1:7">
      <c r="A117" s="4" t="s">
        <v>39</v>
      </c>
      <c r="B117" s="4" t="s">
        <v>337</v>
      </c>
      <c r="D117" s="6" t="n">
        <v>0</v>
      </c>
    </row>
    <row r="118" spans="1:7">
      <c r="A118" s="4" t="s">
        <v>40</v>
      </c>
      <c r="B118" s="4" t="s">
        <v>337</v>
      </c>
      <c r="C118" s="6" t="n">
        <v>0</v>
      </c>
      <c r="D118" s="6" t="n">
        <v>0</v>
      </c>
    </row>
    <row r="119" spans="1:7">
      <c r="A119" s="4" t="s">
        <v>41</v>
      </c>
      <c r="B119" s="4" t="s">
        <v>337</v>
      </c>
      <c r="C119" s="6" t="n">
        <v>0</v>
      </c>
      <c r="D119" s="6" t="n">
        <v>0</v>
      </c>
    </row>
    <row r="120" spans="1:7">
      <c r="A120" s="4" t="s">
        <v>42</v>
      </c>
      <c r="B120" s="4" t="s">
        <v>337</v>
      </c>
      <c r="C120" s="6" t="n">
        <v>0</v>
      </c>
      <c r="D120" s="6" t="n">
        <v>0</v>
      </c>
    </row>
    <row r="121" spans="1:7">
      <c r="A121" s="4" t="s">
        <v>845</v>
      </c>
      <c r="B121" s="4" t="s">
        <v>337</v>
      </c>
      <c r="C121" s="6" t="n">
        <v>0</v>
      </c>
      <c r="D121" s="6" t="n">
        <v>0</v>
      </c>
    </row>
    <row r="122" spans="1:7">
      <c r="A122" s="4" t="s">
        <v>846</v>
      </c>
      <c r="B122" s="4" t="s">
        <v>337</v>
      </c>
      <c r="C122" s="8" t="n">
        <v>-1862.1</v>
      </c>
      <c r="D122" s="8" t="n">
        <v>-1715.9</v>
      </c>
    </row>
    <row r="123" spans="1:7">
      <c r="A123" s="4" t="s">
        <v>43</v>
      </c>
      <c r="B123" s="4" t="s">
        <v>337</v>
      </c>
      <c r="C123" s="8" t="n">
        <v>-1862.1</v>
      </c>
      <c r="D123" s="8" t="n">
        <v>-1715.9</v>
      </c>
    </row>
    <row r="124" spans="1:7">
      <c r="A124" s="3" t="s">
        <v>44</v>
      </c>
    </row>
    <row r="125" spans="1:7">
      <c r="A125" s="4" t="s">
        <v>45</v>
      </c>
      <c r="B125" s="4" t="s">
        <v>337</v>
      </c>
      <c r="C125" s="6" t="n">
        <v>0</v>
      </c>
      <c r="D125" s="6" t="n">
        <v>0</v>
      </c>
    </row>
    <row r="126" spans="1:7">
      <c r="A126" s="4" t="s">
        <v>46</v>
      </c>
      <c r="B126" s="4" t="s">
        <v>337</v>
      </c>
      <c r="C126" s="6" t="n">
        <v>0</v>
      </c>
      <c r="D126" s="6" t="n">
        <v>0</v>
      </c>
    </row>
    <row r="127" spans="1:7">
      <c r="A127" s="4" t="s">
        <v>847</v>
      </c>
      <c r="B127" s="4" t="s">
        <v>337</v>
      </c>
      <c r="C127" s="6" t="n">
        <v>0</v>
      </c>
      <c r="D127" s="6" t="n">
        <v>0</v>
      </c>
    </row>
    <row r="128" spans="1:7">
      <c r="A128" s="4" t="s">
        <v>848</v>
      </c>
      <c r="B128" s="4" t="s">
        <v>337</v>
      </c>
      <c r="C128" s="6" t="n">
        <v>0</v>
      </c>
      <c r="D128" s="6" t="n">
        <v>0</v>
      </c>
    </row>
    <row r="129" spans="1:7">
      <c r="A129" s="4" t="s">
        <v>53</v>
      </c>
      <c r="B129" s="4" t="s">
        <v>337</v>
      </c>
      <c r="C129" s="6" t="n">
        <v>0</v>
      </c>
    </row>
    <row r="130" spans="1:7">
      <c r="A130" s="4" t="s">
        <v>54</v>
      </c>
      <c r="B130" s="4" t="s">
        <v>337</v>
      </c>
      <c r="C130" s="6" t="n">
        <v>0</v>
      </c>
      <c r="D130" s="6" t="n">
        <v>0</v>
      </c>
    </row>
    <row r="131" spans="1:7">
      <c r="A131" s="4" t="s">
        <v>849</v>
      </c>
      <c r="B131" s="4" t="s">
        <v>337</v>
      </c>
      <c r="C131" s="6" t="n">
        <v>0</v>
      </c>
      <c r="D131" s="6" t="n">
        <v>0</v>
      </c>
    </row>
    <row r="132" spans="1:7">
      <c r="A132" s="4" t="s">
        <v>850</v>
      </c>
      <c r="B132" s="4" t="s">
        <v>337</v>
      </c>
      <c r="C132" s="8" t="n">
        <v>-44.1</v>
      </c>
      <c r="D132" s="8" t="n">
        <v>-17.5</v>
      </c>
    </row>
    <row r="133" spans="1:7">
      <c r="A133" s="4" t="s">
        <v>56</v>
      </c>
      <c r="B133" s="4" t="s">
        <v>337</v>
      </c>
      <c r="C133" s="8" t="n">
        <v>-44.1</v>
      </c>
      <c r="D133" s="8" t="n">
        <v>-17.5</v>
      </c>
    </row>
    <row r="134" spans="1:7">
      <c r="A134" s="4" t="s">
        <v>64</v>
      </c>
      <c r="B134" s="4" t="s">
        <v>337</v>
      </c>
      <c r="C134" s="6" t="n">
        <v>-1818</v>
      </c>
      <c r="D134" s="8" t="n">
        <v>-1698.4</v>
      </c>
    </row>
    <row r="135" spans="1:7">
      <c r="A135" s="4" t="s">
        <v>65</v>
      </c>
      <c r="B135" s="4" t="s">
        <v>337</v>
      </c>
      <c r="C135" s="7" t="n">
        <v>-1862.1</v>
      </c>
      <c r="D135" s="7" t="n">
        <v>-1715.9</v>
      </c>
    </row>
    <row r="136" spans="1:7">
      <c r="A136" t="n"/>
    </row>
    <row r="137" spans="1:7">
      <c r="A137" s="4" t="s">
        <v>26</v>
      </c>
      <c r="B137" s="4" t="s">
        <v>66</v>
      </c>
    </row>
    <row r="138" spans="1:7">
      <c r="A138" s="4" t="s">
        <v>329</v>
      </c>
      <c r="B138" s="4" t="s">
        <v>855</v>
      </c>
    </row>
    <row r="139" spans="1:7">
      <c r="A139" s="4" t="s">
        <v>337</v>
      </c>
      <c r="B139" s="4" t="s">
        <v>856</v>
      </c>
    </row>
  </sheetData>
  <mergeCells count="6">
    <mergeCell ref="A1:B1"/>
    <mergeCell ref="D1:E1"/>
    <mergeCell ref="A136:F136"/>
    <mergeCell ref="B137:F137"/>
    <mergeCell ref="B138:F138"/>
    <mergeCell ref="B139:F139"/>
  </mergeCells>
  <pageMargins bottom="1" footer="0.5" header="0.5" left="0.75" right="0.75" top="1"/>
</worksheet>
</file>

<file path=xl/worksheets/sheet85.xml><?xml version="1.0" encoding="utf-8"?>
<worksheet xmlns="http://schemas.openxmlformats.org/spreadsheetml/2006/main">
  <sheetPr>
    <outlinePr summaryBelow="1" summaryRight="1"/>
  </sheetPr>
  <dimension ref="A1:I10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857</v>
      </c>
      <c r="B1" s="2" t="s">
        <v>78</v>
      </c>
      <c r="F1" s="2" t="s">
        <v>1</v>
      </c>
    </row>
    <row r="2" spans="1:9">
      <c r="B2" s="2" t="s">
        <v>2</v>
      </c>
      <c r="D2" s="2" t="s">
        <v>79</v>
      </c>
      <c r="F2" s="2" t="s">
        <v>2</v>
      </c>
      <c r="H2" s="2" t="s">
        <v>79</v>
      </c>
    </row>
    <row r="3" spans="1:9">
      <c r="A3" s="3" t="s">
        <v>80</v>
      </c>
    </row>
    <row r="4" spans="1:9">
      <c r="A4" s="4" t="s">
        <v>81</v>
      </c>
      <c r="B4" s="7" t="n">
        <v>358.7</v>
      </c>
      <c r="D4" s="9" t="n">
        <v>346</v>
      </c>
      <c r="F4" s="7" t="n">
        <v>1048.5</v>
      </c>
      <c r="H4" s="7" t="n">
        <v>1026.6</v>
      </c>
    </row>
    <row r="5" spans="1:9">
      <c r="A5" s="4" t="s">
        <v>858</v>
      </c>
      <c r="B5" s="8" t="n">
        <v>32.7</v>
      </c>
      <c r="D5" s="8" t="n">
        <v>18.4</v>
      </c>
      <c r="F5" s="8" t="n">
        <v>89.59999999999999</v>
      </c>
      <c r="H5" s="8" t="n">
        <v>68.5</v>
      </c>
    </row>
    <row r="6" spans="1:9">
      <c r="A6" s="4" t="s">
        <v>83</v>
      </c>
      <c r="B6" s="8" t="n">
        <v>7.6</v>
      </c>
      <c r="D6" s="8" t="n">
        <v>9.199999999999999</v>
      </c>
      <c r="F6" s="8" t="n">
        <v>20.2</v>
      </c>
      <c r="H6" s="8" t="n">
        <v>17.9</v>
      </c>
    </row>
    <row r="7" spans="1:9">
      <c r="A7" s="4" t="s">
        <v>409</v>
      </c>
      <c r="B7" s="8" t="n">
        <v>17.7</v>
      </c>
      <c r="D7" s="8" t="n">
        <v>6.6</v>
      </c>
      <c r="F7" s="8" t="n">
        <v>12.8</v>
      </c>
      <c r="H7" s="8" t="n">
        <v>20.4</v>
      </c>
    </row>
    <row r="8" spans="1:9">
      <c r="A8" s="4" t="s">
        <v>85</v>
      </c>
      <c r="B8" s="8" t="n">
        <v>416.7</v>
      </c>
      <c r="D8" s="8" t="n">
        <v>380.2</v>
      </c>
      <c r="F8" s="8" t="n">
        <v>1171.1</v>
      </c>
      <c r="H8" s="8" t="n">
        <v>1133.4</v>
      </c>
    </row>
    <row r="9" spans="1:9">
      <c r="A9" s="3" t="s">
        <v>86</v>
      </c>
    </row>
    <row r="10" spans="1:9">
      <c r="A10" s="4" t="s">
        <v>87</v>
      </c>
      <c r="B10" s="8" t="n">
        <v>207.8</v>
      </c>
      <c r="D10" s="6" t="n">
        <v>200</v>
      </c>
      <c r="F10" s="6" t="n">
        <v>596</v>
      </c>
      <c r="H10" s="8" t="n">
        <v>574.3</v>
      </c>
    </row>
    <row r="11" spans="1:9">
      <c r="A11" s="4" t="s">
        <v>88</v>
      </c>
      <c r="B11" s="8" t="n">
        <v>137.4</v>
      </c>
      <c r="D11" s="8" t="n">
        <v>132.8</v>
      </c>
      <c r="F11" s="6" t="n">
        <v>403</v>
      </c>
      <c r="H11" s="8" t="n">
        <v>401.9</v>
      </c>
    </row>
    <row r="12" spans="1:9">
      <c r="A12" s="4" t="s">
        <v>89</v>
      </c>
      <c r="B12" s="8" t="n">
        <v>4.9</v>
      </c>
      <c r="D12" s="8" t="n">
        <v>4.8</v>
      </c>
      <c r="F12" s="8" t="n">
        <v>14.6</v>
      </c>
      <c r="H12" s="8" t="n">
        <v>14.3</v>
      </c>
    </row>
    <row r="13" spans="1:9">
      <c r="A13" s="4" t="s">
        <v>90</v>
      </c>
      <c r="B13" s="8" t="n">
        <v>5.9</v>
      </c>
      <c r="D13" s="8" t="n">
        <v>8.199999999999999</v>
      </c>
      <c r="F13" s="8" t="n">
        <v>18.1</v>
      </c>
      <c r="H13" s="6" t="n">
        <v>18</v>
      </c>
    </row>
    <row r="14" spans="1:9">
      <c r="A14" s="4" t="s">
        <v>91</v>
      </c>
      <c r="B14" s="8" t="n">
        <v>-1.5</v>
      </c>
      <c r="D14" s="8" t="n">
        <v>-1.8</v>
      </c>
      <c r="F14" s="8" t="n">
        <v>4.5</v>
      </c>
      <c r="H14" s="8" t="n">
        <v>-8.4</v>
      </c>
    </row>
    <row r="15" spans="1:9">
      <c r="A15" s="4" t="s">
        <v>92</v>
      </c>
      <c r="B15" s="8" t="n">
        <v>354.5</v>
      </c>
      <c r="D15" s="6" t="n">
        <v>344</v>
      </c>
      <c r="F15" s="8" t="n">
        <v>1036.2</v>
      </c>
      <c r="H15" s="8" t="n">
        <v>1000.1</v>
      </c>
    </row>
    <row r="16" spans="1:9">
      <c r="A16" s="4" t="s">
        <v>93</v>
      </c>
      <c r="B16" s="8" t="n">
        <v>62.2</v>
      </c>
      <c r="D16" s="8" t="n">
        <v>36.2</v>
      </c>
      <c r="F16" s="8" t="n">
        <v>134.9</v>
      </c>
      <c r="H16" s="8" t="n">
        <v>133.3</v>
      </c>
    </row>
    <row r="17" spans="1:9">
      <c r="A17" s="4" t="s">
        <v>94</v>
      </c>
      <c r="B17" s="6" t="n">
        <v>7</v>
      </c>
      <c r="D17" s="8" t="n">
        <v>0.9</v>
      </c>
      <c r="F17" s="8" t="n">
        <v>21.1</v>
      </c>
      <c r="H17" s="8" t="n">
        <v>11.3</v>
      </c>
    </row>
    <row r="18" spans="1:9">
      <c r="A18" s="4" t="s">
        <v>95</v>
      </c>
      <c r="B18" s="8" t="n">
        <v>55.2</v>
      </c>
      <c r="D18" s="8" t="n">
        <v>35.3</v>
      </c>
      <c r="F18" s="8" t="n">
        <v>113.8</v>
      </c>
      <c r="H18" s="6" t="n">
        <v>122</v>
      </c>
    </row>
    <row r="19" spans="1:9">
      <c r="A19" s="4" t="s">
        <v>96</v>
      </c>
      <c r="B19" s="6" t="n">
        <v>0</v>
      </c>
      <c r="D19" s="6" t="n">
        <v>0</v>
      </c>
      <c r="F19" s="6" t="n">
        <v>0</v>
      </c>
      <c r="H19" s="6" t="n">
        <v>0</v>
      </c>
    </row>
    <row r="20" spans="1:9">
      <c r="A20" s="4" t="s">
        <v>97</v>
      </c>
      <c r="B20" s="8" t="n">
        <v>55.2</v>
      </c>
      <c r="D20" s="8" t="n">
        <v>35.3</v>
      </c>
      <c r="F20" s="8" t="n">
        <v>113.8</v>
      </c>
      <c r="H20" s="6" t="n">
        <v>122</v>
      </c>
    </row>
    <row r="21" spans="1:9">
      <c r="A21" s="4" t="s">
        <v>851</v>
      </c>
    </row>
    <row r="22" spans="1:9">
      <c r="A22" s="3" t="s">
        <v>80</v>
      </c>
    </row>
    <row r="23" spans="1:9">
      <c r="A23" s="4" t="s">
        <v>81</v>
      </c>
      <c r="B23" s="6" t="n">
        <v>0</v>
      </c>
      <c r="D23" s="6" t="n">
        <v>0</v>
      </c>
      <c r="F23" s="6" t="n">
        <v>0</v>
      </c>
      <c r="H23" s="6" t="n">
        <v>0</v>
      </c>
    </row>
    <row r="24" spans="1:9">
      <c r="A24" s="4" t="s">
        <v>858</v>
      </c>
      <c r="B24" s="8" t="n">
        <v>-0.9</v>
      </c>
      <c r="D24" s="8" t="n">
        <v>-0.2</v>
      </c>
      <c r="F24" s="6" t="n">
        <v>-2</v>
      </c>
      <c r="H24" s="8" t="n">
        <v>-0.7</v>
      </c>
    </row>
    <row r="25" spans="1:9">
      <c r="A25" s="4" t="s">
        <v>83</v>
      </c>
      <c r="B25" s="6" t="n">
        <v>0</v>
      </c>
      <c r="D25" s="6" t="n">
        <v>0</v>
      </c>
      <c r="F25" s="6" t="n">
        <v>0</v>
      </c>
      <c r="H25" s="6" t="n">
        <v>0</v>
      </c>
    </row>
    <row r="26" spans="1:9">
      <c r="A26" s="4" t="s">
        <v>409</v>
      </c>
      <c r="B26" s="6" t="n">
        <v>0</v>
      </c>
      <c r="D26" s="6" t="n">
        <v>0</v>
      </c>
      <c r="F26" s="8" t="n">
        <v>0.2</v>
      </c>
      <c r="H26" s="6" t="n">
        <v>2</v>
      </c>
    </row>
    <row r="27" spans="1:9">
      <c r="A27" s="4" t="s">
        <v>85</v>
      </c>
      <c r="B27" s="8" t="n">
        <v>-0.9</v>
      </c>
      <c r="D27" s="8" t="n">
        <v>-0.2</v>
      </c>
      <c r="F27" s="8" t="n">
        <v>-1.8</v>
      </c>
      <c r="H27" s="8" t="n">
        <v>1.3</v>
      </c>
    </row>
    <row r="28" spans="1:9">
      <c r="A28" s="3" t="s">
        <v>86</v>
      </c>
    </row>
    <row r="29" spans="1:9">
      <c r="A29" s="4" t="s">
        <v>87</v>
      </c>
      <c r="B29" s="6" t="n">
        <v>0</v>
      </c>
      <c r="D29" s="6" t="n">
        <v>0</v>
      </c>
      <c r="F29" s="6" t="n">
        <v>0</v>
      </c>
      <c r="H29" s="6" t="n">
        <v>0</v>
      </c>
    </row>
    <row r="30" spans="1:9">
      <c r="A30" s="4" t="s">
        <v>88</v>
      </c>
      <c r="B30" s="8" t="n">
        <v>3.7</v>
      </c>
      <c r="D30" s="8" t="n">
        <v>4.9</v>
      </c>
      <c r="F30" s="6" t="n">
        <v>10</v>
      </c>
      <c r="H30" s="8" t="n">
        <v>14.4</v>
      </c>
    </row>
    <row r="31" spans="1:9">
      <c r="A31" s="4" t="s">
        <v>89</v>
      </c>
      <c r="B31" s="8" t="n">
        <v>0.3</v>
      </c>
      <c r="D31" s="8" t="n">
        <v>0.5</v>
      </c>
      <c r="F31" s="6" t="n">
        <v>1</v>
      </c>
      <c r="H31" s="8" t="n">
        <v>1.2</v>
      </c>
    </row>
    <row r="32" spans="1:9">
      <c r="A32" s="4" t="s">
        <v>90</v>
      </c>
      <c r="B32" s="6" t="n">
        <v>0</v>
      </c>
      <c r="D32" s="6" t="n">
        <v>0</v>
      </c>
      <c r="F32" s="6" t="n">
        <v>0</v>
      </c>
      <c r="H32" s="6" t="n">
        <v>0</v>
      </c>
    </row>
    <row r="33" spans="1:9">
      <c r="A33" s="4" t="s">
        <v>91</v>
      </c>
      <c r="B33" s="6" t="n">
        <v>0</v>
      </c>
      <c r="D33" s="6" t="n">
        <v>0</v>
      </c>
      <c r="F33" s="6" t="n">
        <v>0</v>
      </c>
      <c r="H33" s="6" t="n">
        <v>0</v>
      </c>
    </row>
    <row r="34" spans="1:9">
      <c r="A34" s="4" t="s">
        <v>92</v>
      </c>
      <c r="B34" s="6" t="n">
        <v>4</v>
      </c>
      <c r="D34" s="8" t="n">
        <v>5.4</v>
      </c>
      <c r="F34" s="6" t="n">
        <v>11</v>
      </c>
      <c r="H34" s="8" t="n">
        <v>15.6</v>
      </c>
    </row>
    <row r="35" spans="1:9">
      <c r="A35" s="4" t="s">
        <v>93</v>
      </c>
      <c r="B35" s="8" t="n">
        <v>-4.9</v>
      </c>
      <c r="D35" s="8" t="n">
        <v>-5.6</v>
      </c>
      <c r="F35" s="8" t="n">
        <v>-12.8</v>
      </c>
      <c r="H35" s="8" t="n">
        <v>-14.3</v>
      </c>
    </row>
    <row r="36" spans="1:9">
      <c r="A36" s="4" t="s">
        <v>94</v>
      </c>
      <c r="B36" s="6" t="n">
        <v>0</v>
      </c>
      <c r="D36" s="6" t="n">
        <v>0</v>
      </c>
      <c r="F36" s="6" t="n">
        <v>0</v>
      </c>
      <c r="H36" s="6" t="n">
        <v>0</v>
      </c>
    </row>
    <row r="37" spans="1:9">
      <c r="A37" s="4" t="s">
        <v>95</v>
      </c>
      <c r="B37" s="8" t="n">
        <v>-4.9</v>
      </c>
      <c r="D37" s="8" t="n">
        <v>-5.6</v>
      </c>
      <c r="F37" s="8" t="n">
        <v>-12.8</v>
      </c>
      <c r="H37" s="8" t="n">
        <v>-14.3</v>
      </c>
    </row>
    <row r="38" spans="1:9">
      <c r="A38" s="4" t="s">
        <v>96</v>
      </c>
      <c r="B38" s="8" t="n">
        <v>60.1</v>
      </c>
      <c r="D38" s="8" t="n">
        <v>40.9</v>
      </c>
      <c r="F38" s="8" t="n">
        <v>126.6</v>
      </c>
      <c r="H38" s="8" t="n">
        <v>136.3</v>
      </c>
    </row>
    <row r="39" spans="1:9">
      <c r="A39" s="4" t="s">
        <v>97</v>
      </c>
      <c r="B39" s="8" t="n">
        <v>55.2</v>
      </c>
      <c r="D39" s="8" t="n">
        <v>35.3</v>
      </c>
      <c r="F39" s="8" t="n">
        <v>113.8</v>
      </c>
      <c r="H39" s="6" t="n">
        <v>122</v>
      </c>
    </row>
    <row r="40" spans="1:9">
      <c r="A40" s="4" t="s">
        <v>852</v>
      </c>
    </row>
    <row r="41" spans="1:9">
      <c r="A41" s="3" t="s">
        <v>80</v>
      </c>
    </row>
    <row r="42" spans="1:9">
      <c r="A42" s="4" t="s">
        <v>81</v>
      </c>
      <c r="B42" s="6" t="n">
        <v>128</v>
      </c>
      <c r="D42" s="8" t="n">
        <v>122.1</v>
      </c>
      <c r="F42" s="8" t="n">
        <v>368.1</v>
      </c>
      <c r="H42" s="6" t="n">
        <v>376</v>
      </c>
    </row>
    <row r="43" spans="1:9">
      <c r="A43" s="4" t="s">
        <v>858</v>
      </c>
      <c r="B43" s="8" t="n">
        <v>22.5</v>
      </c>
      <c r="D43" s="8" t="n">
        <v>11.2</v>
      </c>
      <c r="F43" s="8" t="n">
        <v>62.6</v>
      </c>
      <c r="H43" s="8" t="n">
        <v>47.2</v>
      </c>
    </row>
    <row r="44" spans="1:9">
      <c r="A44" s="4" t="s">
        <v>83</v>
      </c>
      <c r="B44" s="8" t="n">
        <v>5.5</v>
      </c>
      <c r="D44" s="8" t="n">
        <v>7.6</v>
      </c>
      <c r="F44" s="8" t="n">
        <v>14.9</v>
      </c>
      <c r="H44" s="6" t="n">
        <v>14</v>
      </c>
    </row>
    <row r="45" spans="1:9">
      <c r="A45" s="4" t="s">
        <v>409</v>
      </c>
      <c r="B45" s="8" t="n">
        <v>19.4</v>
      </c>
      <c r="D45" s="8" t="n">
        <v>4.3</v>
      </c>
      <c r="F45" s="8" t="n">
        <v>32.5</v>
      </c>
      <c r="H45" s="8" t="n">
        <v>20.1</v>
      </c>
    </row>
    <row r="46" spans="1:9">
      <c r="A46" s="4" t="s">
        <v>85</v>
      </c>
      <c r="B46" s="8" t="n">
        <v>175.4</v>
      </c>
      <c r="D46" s="8" t="n">
        <v>145.2</v>
      </c>
      <c r="F46" s="8" t="n">
        <v>478.1</v>
      </c>
      <c r="H46" s="8" t="n">
        <v>457.3</v>
      </c>
    </row>
    <row r="47" spans="1:9">
      <c r="A47" s="3" t="s">
        <v>86</v>
      </c>
    </row>
    <row r="48" spans="1:9">
      <c r="A48" s="4" t="s">
        <v>87</v>
      </c>
      <c r="B48" s="8" t="n">
        <v>83.5</v>
      </c>
      <c r="D48" s="8" t="n">
        <v>75.40000000000001</v>
      </c>
      <c r="F48" s="8" t="n">
        <v>220.9</v>
      </c>
      <c r="H48" s="6" t="n">
        <v>220</v>
      </c>
    </row>
    <row r="49" spans="1:9">
      <c r="A49" s="4" t="s">
        <v>88</v>
      </c>
      <c r="B49" s="6" t="n">
        <v>54</v>
      </c>
      <c r="D49" s="6" t="n">
        <v>48</v>
      </c>
      <c r="F49" s="8" t="n">
        <v>150.6</v>
      </c>
      <c r="H49" s="8" t="n">
        <v>149.5</v>
      </c>
    </row>
    <row r="50" spans="1:9">
      <c r="A50" s="4" t="s">
        <v>89</v>
      </c>
      <c r="B50" s="6" t="n">
        <v>4</v>
      </c>
      <c r="D50" s="8" t="n">
        <v>3.8</v>
      </c>
      <c r="F50" s="8" t="n">
        <v>11.8</v>
      </c>
      <c r="H50" s="8" t="n">
        <v>11.4</v>
      </c>
    </row>
    <row r="51" spans="1:9">
      <c r="A51" s="4" t="s">
        <v>90</v>
      </c>
      <c r="B51" s="8" t="n">
        <v>5.5</v>
      </c>
      <c r="D51" s="8" t="n">
        <v>7.6</v>
      </c>
      <c r="F51" s="8" t="n">
        <v>16.7</v>
      </c>
      <c r="H51" s="8" t="n">
        <v>16.4</v>
      </c>
    </row>
    <row r="52" spans="1:9">
      <c r="A52" s="4" t="s">
        <v>91</v>
      </c>
      <c r="B52" s="8" t="n">
        <v>0.2</v>
      </c>
      <c r="D52" s="8" t="n">
        <v>0.1</v>
      </c>
      <c r="F52" s="8" t="n">
        <v>0.1</v>
      </c>
      <c r="H52" s="6" t="n">
        <v>1</v>
      </c>
    </row>
    <row r="53" spans="1:9">
      <c r="A53" s="4" t="s">
        <v>92</v>
      </c>
      <c r="B53" s="8" t="n">
        <v>147.2</v>
      </c>
      <c r="D53" s="8" t="n">
        <v>134.9</v>
      </c>
      <c r="F53" s="8" t="n">
        <v>400.1</v>
      </c>
      <c r="H53" s="8" t="n">
        <v>398.3</v>
      </c>
    </row>
    <row r="54" spans="1:9">
      <c r="A54" s="4" t="s">
        <v>93</v>
      </c>
      <c r="B54" s="8" t="n">
        <v>28.2</v>
      </c>
      <c r="D54" s="8" t="n">
        <v>10.3</v>
      </c>
      <c r="F54" s="6" t="n">
        <v>78</v>
      </c>
      <c r="H54" s="6" t="n">
        <v>59</v>
      </c>
    </row>
    <row r="55" spans="1:9">
      <c r="A55" s="4" t="s">
        <v>94</v>
      </c>
      <c r="B55" s="8" t="n">
        <v>6.8</v>
      </c>
      <c r="D55" s="8" t="n">
        <v>2.1</v>
      </c>
      <c r="F55" s="8" t="n">
        <v>20.5</v>
      </c>
      <c r="H55" s="8" t="n">
        <v>13.3</v>
      </c>
    </row>
    <row r="56" spans="1:9">
      <c r="A56" s="4" t="s">
        <v>95</v>
      </c>
      <c r="B56" s="8" t="n">
        <v>21.4</v>
      </c>
      <c r="D56" s="8" t="n">
        <v>8.199999999999999</v>
      </c>
      <c r="F56" s="8" t="n">
        <v>57.5</v>
      </c>
      <c r="H56" s="8" t="n">
        <v>45.7</v>
      </c>
    </row>
    <row r="57" spans="1:9">
      <c r="A57" s="4" t="s">
        <v>96</v>
      </c>
      <c r="B57" s="6" t="n">
        <v>0</v>
      </c>
      <c r="D57" s="6" t="n">
        <v>0</v>
      </c>
      <c r="F57" s="6" t="n">
        <v>0</v>
      </c>
      <c r="H57" s="6" t="n">
        <v>0</v>
      </c>
    </row>
    <row r="58" spans="1:9">
      <c r="A58" s="4" t="s">
        <v>97</v>
      </c>
      <c r="B58" s="8" t="n">
        <v>21.4</v>
      </c>
      <c r="D58" s="8" t="n">
        <v>8.199999999999999</v>
      </c>
      <c r="F58" s="8" t="n">
        <v>57.5</v>
      </c>
      <c r="H58" s="8" t="n">
        <v>45.7</v>
      </c>
    </row>
    <row r="59" spans="1:9">
      <c r="A59" s="4" t="s">
        <v>853</v>
      </c>
    </row>
    <row r="60" spans="1:9">
      <c r="A60" s="3" t="s">
        <v>80</v>
      </c>
    </row>
    <row r="61" spans="1:9">
      <c r="A61" s="4" t="s">
        <v>81</v>
      </c>
      <c r="B61" s="8" t="n">
        <v>230.7</v>
      </c>
      <c r="C61" s="4" t="s">
        <v>26</v>
      </c>
      <c r="D61" s="8" t="n">
        <v>223.9</v>
      </c>
      <c r="E61" s="4" t="s">
        <v>26</v>
      </c>
      <c r="F61" s="8" t="n">
        <v>680.4</v>
      </c>
      <c r="G61" s="4" t="s">
        <v>329</v>
      </c>
      <c r="H61" s="8" t="n">
        <v>650.6</v>
      </c>
      <c r="I61" s="4" t="s">
        <v>329</v>
      </c>
    </row>
    <row r="62" spans="1:9">
      <c r="A62" s="4" t="s">
        <v>858</v>
      </c>
      <c r="B62" s="8" t="n">
        <v>11.1</v>
      </c>
      <c r="C62" s="4" t="s">
        <v>26</v>
      </c>
      <c r="D62" s="8" t="n">
        <v>7.6</v>
      </c>
      <c r="E62" s="4" t="s">
        <v>26</v>
      </c>
      <c r="F62" s="6" t="n">
        <v>29</v>
      </c>
      <c r="G62" s="4" t="s">
        <v>329</v>
      </c>
      <c r="H62" s="8" t="n">
        <v>22.2</v>
      </c>
      <c r="I62" s="4" t="s">
        <v>329</v>
      </c>
    </row>
    <row r="63" spans="1:9">
      <c r="A63" s="4" t="s">
        <v>83</v>
      </c>
      <c r="B63" s="8" t="n">
        <v>2.1</v>
      </c>
      <c r="C63" s="4" t="s">
        <v>26</v>
      </c>
      <c r="D63" s="8" t="n">
        <v>1.6</v>
      </c>
      <c r="E63" s="4" t="s">
        <v>26</v>
      </c>
      <c r="F63" s="8" t="n">
        <v>5.3</v>
      </c>
      <c r="G63" s="4" t="s">
        <v>329</v>
      </c>
      <c r="H63" s="8" t="n">
        <v>3.9</v>
      </c>
      <c r="I63" s="4" t="s">
        <v>329</v>
      </c>
    </row>
    <row r="64" spans="1:9">
      <c r="A64" s="4" t="s">
        <v>409</v>
      </c>
      <c r="B64" s="8" t="n">
        <v>-1.7</v>
      </c>
      <c r="C64" s="4" t="s">
        <v>26</v>
      </c>
      <c r="D64" s="8" t="n">
        <v>2.3</v>
      </c>
      <c r="E64" s="4" t="s">
        <v>26</v>
      </c>
      <c r="F64" s="8" t="n">
        <v>-19.9</v>
      </c>
      <c r="G64" s="4" t="s">
        <v>329</v>
      </c>
      <c r="H64" s="8" t="n">
        <v>0.3</v>
      </c>
      <c r="I64" s="4" t="s">
        <v>329</v>
      </c>
    </row>
    <row r="65" spans="1:9">
      <c r="A65" s="4" t="s">
        <v>85</v>
      </c>
      <c r="B65" s="8" t="n">
        <v>242.2</v>
      </c>
      <c r="C65" s="4" t="s">
        <v>26</v>
      </c>
      <c r="D65" s="8" t="n">
        <v>235.4</v>
      </c>
      <c r="E65" s="4" t="s">
        <v>26</v>
      </c>
      <c r="F65" s="8" t="n">
        <v>694.8</v>
      </c>
      <c r="G65" s="4" t="s">
        <v>329</v>
      </c>
      <c r="H65" s="6" t="n">
        <v>677</v>
      </c>
      <c r="I65" s="4" t="s">
        <v>329</v>
      </c>
    </row>
    <row r="66" spans="1:9">
      <c r="A66" s="3" t="s">
        <v>86</v>
      </c>
    </row>
    <row r="67" spans="1:9">
      <c r="A67" s="4" t="s">
        <v>87</v>
      </c>
      <c r="B67" s="8" t="n">
        <v>124.3</v>
      </c>
      <c r="C67" s="4" t="s">
        <v>26</v>
      </c>
      <c r="D67" s="8" t="n">
        <v>124.6</v>
      </c>
      <c r="E67" s="4" t="s">
        <v>26</v>
      </c>
      <c r="F67" s="8" t="n">
        <v>375.1</v>
      </c>
      <c r="G67" s="4" t="s">
        <v>329</v>
      </c>
      <c r="H67" s="8" t="n">
        <v>354.3</v>
      </c>
      <c r="I67" s="4" t="s">
        <v>329</v>
      </c>
    </row>
    <row r="68" spans="1:9">
      <c r="A68" s="4" t="s">
        <v>88</v>
      </c>
      <c r="B68" s="8" t="n">
        <v>79.7</v>
      </c>
      <c r="C68" s="4" t="s">
        <v>26</v>
      </c>
      <c r="D68" s="8" t="n">
        <v>79.90000000000001</v>
      </c>
      <c r="E68" s="4" t="s">
        <v>26</v>
      </c>
      <c r="F68" s="8" t="n">
        <v>242.4</v>
      </c>
      <c r="G68" s="4" t="s">
        <v>329</v>
      </c>
      <c r="H68" s="6" t="n">
        <v>238</v>
      </c>
      <c r="I68" s="4" t="s">
        <v>329</v>
      </c>
    </row>
    <row r="69" spans="1:9">
      <c r="A69" s="4" t="s">
        <v>89</v>
      </c>
      <c r="B69" s="8" t="n">
        <v>0.6</v>
      </c>
      <c r="C69" s="4" t="s">
        <v>26</v>
      </c>
      <c r="D69" s="8" t="n">
        <v>0.7</v>
      </c>
      <c r="E69" s="4" t="s">
        <v>26</v>
      </c>
      <c r="F69" s="8" t="n">
        <v>1.8</v>
      </c>
      <c r="G69" s="4" t="s">
        <v>329</v>
      </c>
      <c r="H69" s="8" t="n">
        <v>1.9</v>
      </c>
      <c r="I69" s="4" t="s">
        <v>329</v>
      </c>
    </row>
    <row r="70" spans="1:9">
      <c r="A70" s="4" t="s">
        <v>90</v>
      </c>
      <c r="B70" s="8" t="n">
        <v>0.4</v>
      </c>
      <c r="C70" s="4" t="s">
        <v>26</v>
      </c>
      <c r="D70" s="8" t="n">
        <v>0.6</v>
      </c>
      <c r="E70" s="4" t="s">
        <v>26</v>
      </c>
      <c r="F70" s="8" t="n">
        <v>1.4</v>
      </c>
      <c r="G70" s="4" t="s">
        <v>329</v>
      </c>
      <c r="H70" s="8" t="n">
        <v>1.6</v>
      </c>
      <c r="I70" s="4" t="s">
        <v>329</v>
      </c>
    </row>
    <row r="71" spans="1:9">
      <c r="A71" s="4" t="s">
        <v>91</v>
      </c>
      <c r="B71" s="8" t="n">
        <v>-1.7</v>
      </c>
      <c r="C71" s="4" t="s">
        <v>26</v>
      </c>
      <c r="D71" s="8" t="n">
        <v>-1.9</v>
      </c>
      <c r="E71" s="4" t="s">
        <v>26</v>
      </c>
      <c r="F71" s="8" t="n">
        <v>4.4</v>
      </c>
      <c r="G71" s="4" t="s">
        <v>329</v>
      </c>
      <c r="H71" s="8" t="n">
        <v>-9.4</v>
      </c>
      <c r="I71" s="4" t="s">
        <v>329</v>
      </c>
    </row>
    <row r="72" spans="1:9">
      <c r="A72" s="4" t="s">
        <v>92</v>
      </c>
      <c r="B72" s="8" t="n">
        <v>203.3</v>
      </c>
      <c r="C72" s="4" t="s">
        <v>26</v>
      </c>
      <c r="D72" s="8" t="n">
        <v>203.9</v>
      </c>
      <c r="E72" s="4" t="s">
        <v>26</v>
      </c>
      <c r="F72" s="8" t="n">
        <v>625.1</v>
      </c>
      <c r="G72" s="4" t="s">
        <v>329</v>
      </c>
      <c r="H72" s="8" t="n">
        <v>586.4</v>
      </c>
      <c r="I72" s="4" t="s">
        <v>329</v>
      </c>
    </row>
    <row r="73" spans="1:9">
      <c r="A73" s="4" t="s">
        <v>93</v>
      </c>
      <c r="B73" s="8" t="n">
        <v>38.9</v>
      </c>
      <c r="C73" s="4" t="s">
        <v>26</v>
      </c>
      <c r="D73" s="8" t="n">
        <v>31.5</v>
      </c>
      <c r="E73" s="4" t="s">
        <v>26</v>
      </c>
      <c r="F73" s="8" t="n">
        <v>69.7</v>
      </c>
      <c r="G73" s="4" t="s">
        <v>329</v>
      </c>
      <c r="H73" s="8" t="n">
        <v>90.59999999999999</v>
      </c>
      <c r="I73" s="4" t="s">
        <v>329</v>
      </c>
    </row>
    <row r="74" spans="1:9">
      <c r="A74" s="4" t="s">
        <v>94</v>
      </c>
      <c r="B74" s="8" t="n">
        <v>0.2</v>
      </c>
      <c r="C74" s="4" t="s">
        <v>26</v>
      </c>
      <c r="D74" s="8" t="n">
        <v>-1.2</v>
      </c>
      <c r="E74" s="4" t="s">
        <v>26</v>
      </c>
      <c r="F74" s="8" t="n">
        <v>0.6</v>
      </c>
      <c r="G74" s="4" t="s">
        <v>329</v>
      </c>
      <c r="H74" s="6" t="n">
        <v>-2</v>
      </c>
      <c r="I74" s="4" t="s">
        <v>329</v>
      </c>
    </row>
    <row r="75" spans="1:9">
      <c r="A75" s="4" t="s">
        <v>95</v>
      </c>
      <c r="B75" s="8" t="n">
        <v>38.7</v>
      </c>
      <c r="C75" s="4" t="s">
        <v>26</v>
      </c>
      <c r="D75" s="8" t="n">
        <v>32.7</v>
      </c>
      <c r="E75" s="4" t="s">
        <v>26</v>
      </c>
      <c r="F75" s="8" t="n">
        <v>69.09999999999999</v>
      </c>
      <c r="G75" s="4" t="s">
        <v>329</v>
      </c>
      <c r="H75" s="8" t="n">
        <v>92.59999999999999</v>
      </c>
      <c r="I75" s="4" t="s">
        <v>329</v>
      </c>
    </row>
    <row r="76" spans="1:9">
      <c r="A76" s="4" t="s">
        <v>96</v>
      </c>
      <c r="B76" s="6" t="n">
        <v>0</v>
      </c>
      <c r="C76" s="4" t="s">
        <v>26</v>
      </c>
      <c r="D76" s="6" t="n">
        <v>0</v>
      </c>
      <c r="E76" s="4" t="s">
        <v>26</v>
      </c>
      <c r="F76" s="6" t="n">
        <v>0</v>
      </c>
      <c r="G76" s="4" t="s">
        <v>329</v>
      </c>
      <c r="H76" s="6" t="n">
        <v>0</v>
      </c>
      <c r="I76" s="4" t="s">
        <v>329</v>
      </c>
    </row>
    <row r="77" spans="1:9">
      <c r="A77" s="4" t="s">
        <v>97</v>
      </c>
      <c r="B77" s="8" t="n">
        <v>38.7</v>
      </c>
      <c r="C77" s="4" t="s">
        <v>26</v>
      </c>
      <c r="D77" s="8" t="n">
        <v>32.7</v>
      </c>
      <c r="E77" s="4" t="s">
        <v>26</v>
      </c>
      <c r="F77" s="8" t="n">
        <v>69.09999999999999</v>
      </c>
      <c r="G77" s="4" t="s">
        <v>329</v>
      </c>
      <c r="H77" s="8" t="n">
        <v>92.59999999999999</v>
      </c>
      <c r="I77" s="4" t="s">
        <v>329</v>
      </c>
    </row>
    <row r="78" spans="1:9">
      <c r="A78" s="4" t="s">
        <v>854</v>
      </c>
    </row>
    <row r="79" spans="1:9">
      <c r="A79" s="3" t="s">
        <v>80</v>
      </c>
    </row>
    <row r="80" spans="1:9">
      <c r="A80" s="4" t="s">
        <v>81</v>
      </c>
      <c r="B80" s="6" t="n">
        <v>0</v>
      </c>
      <c r="C80" s="4" t="s">
        <v>337</v>
      </c>
      <c r="D80" s="6" t="n">
        <v>0</v>
      </c>
      <c r="E80" s="4" t="s">
        <v>337</v>
      </c>
      <c r="F80" s="6" t="n">
        <v>0</v>
      </c>
      <c r="G80" s="4" t="s">
        <v>340</v>
      </c>
      <c r="H80" s="6" t="n">
        <v>0</v>
      </c>
      <c r="I80" s="4" t="s">
        <v>340</v>
      </c>
    </row>
    <row r="81" spans="1:9">
      <c r="A81" s="4" t="s">
        <v>858</v>
      </c>
      <c r="B81" s="6" t="n">
        <v>0</v>
      </c>
      <c r="C81" s="4" t="s">
        <v>337</v>
      </c>
      <c r="D81" s="8" t="n">
        <v>-0.2</v>
      </c>
      <c r="E81" s="4" t="s">
        <v>337</v>
      </c>
      <c r="F81" s="6" t="n">
        <v>0</v>
      </c>
      <c r="G81" s="4" t="s">
        <v>340</v>
      </c>
      <c r="H81" s="8" t="n">
        <v>-0.2</v>
      </c>
      <c r="I81" s="4" t="s">
        <v>340</v>
      </c>
    </row>
    <row r="82" spans="1:9">
      <c r="A82" s="4" t="s">
        <v>83</v>
      </c>
      <c r="B82" s="6" t="n">
        <v>0</v>
      </c>
      <c r="C82" s="4" t="s">
        <v>337</v>
      </c>
      <c r="D82" s="6" t="n">
        <v>0</v>
      </c>
      <c r="E82" s="4" t="s">
        <v>337</v>
      </c>
      <c r="F82" s="6" t="n">
        <v>0</v>
      </c>
      <c r="G82" s="4" t="s">
        <v>340</v>
      </c>
      <c r="H82" s="6" t="n">
        <v>0</v>
      </c>
      <c r="I82" s="4" t="s">
        <v>340</v>
      </c>
    </row>
    <row r="83" spans="1:9">
      <c r="A83" s="4" t="s">
        <v>409</v>
      </c>
      <c r="B83" s="6" t="n">
        <v>0</v>
      </c>
      <c r="C83" s="4" t="s">
        <v>337</v>
      </c>
      <c r="D83" s="6" t="n">
        <v>0</v>
      </c>
      <c r="E83" s="4" t="s">
        <v>337</v>
      </c>
      <c r="F83" s="6" t="n">
        <v>0</v>
      </c>
      <c r="G83" s="4" t="s">
        <v>340</v>
      </c>
      <c r="H83" s="6" t="n">
        <v>-2</v>
      </c>
      <c r="I83" s="4" t="s">
        <v>340</v>
      </c>
    </row>
    <row r="84" spans="1:9">
      <c r="A84" s="4" t="s">
        <v>85</v>
      </c>
      <c r="B84" s="6" t="n">
        <v>0</v>
      </c>
      <c r="C84" s="4" t="s">
        <v>337</v>
      </c>
      <c r="D84" s="8" t="n">
        <v>-0.2</v>
      </c>
      <c r="E84" s="4" t="s">
        <v>337</v>
      </c>
      <c r="F84" s="6" t="n">
        <v>0</v>
      </c>
      <c r="G84" s="4" t="s">
        <v>340</v>
      </c>
      <c r="H84" s="8" t="n">
        <v>-2.2</v>
      </c>
      <c r="I84" s="4" t="s">
        <v>340</v>
      </c>
    </row>
    <row r="85" spans="1:9">
      <c r="A85" s="3" t="s">
        <v>86</v>
      </c>
    </row>
    <row r="86" spans="1:9">
      <c r="A86" s="4" t="s">
        <v>87</v>
      </c>
      <c r="B86" s="6" t="n">
        <v>0</v>
      </c>
      <c r="C86" s="4" t="s">
        <v>337</v>
      </c>
      <c r="D86" s="6" t="n">
        <v>0</v>
      </c>
      <c r="E86" s="4" t="s">
        <v>337</v>
      </c>
      <c r="F86" s="6" t="n">
        <v>0</v>
      </c>
      <c r="G86" s="4" t="s">
        <v>340</v>
      </c>
      <c r="H86" s="6" t="n">
        <v>0</v>
      </c>
      <c r="I86" s="4" t="s">
        <v>340</v>
      </c>
    </row>
    <row r="87" spans="1:9">
      <c r="A87" s="4" t="s">
        <v>88</v>
      </c>
      <c r="B87" s="6" t="n">
        <v>0</v>
      </c>
      <c r="C87" s="4" t="s">
        <v>337</v>
      </c>
      <c r="D87" s="6" t="n">
        <v>0</v>
      </c>
      <c r="E87" s="4" t="s">
        <v>337</v>
      </c>
      <c r="F87" s="6" t="n">
        <v>0</v>
      </c>
      <c r="G87" s="4" t="s">
        <v>340</v>
      </c>
      <c r="H87" s="6" t="n">
        <v>0</v>
      </c>
      <c r="I87" s="4" t="s">
        <v>340</v>
      </c>
    </row>
    <row r="88" spans="1:9">
      <c r="A88" s="4" t="s">
        <v>89</v>
      </c>
      <c r="B88" s="6" t="n">
        <v>0</v>
      </c>
      <c r="C88" s="4" t="s">
        <v>337</v>
      </c>
      <c r="D88" s="8" t="n">
        <v>-0.2</v>
      </c>
      <c r="E88" s="4" t="s">
        <v>337</v>
      </c>
      <c r="F88" s="6" t="n">
        <v>0</v>
      </c>
      <c r="G88" s="4" t="s">
        <v>340</v>
      </c>
      <c r="H88" s="8" t="n">
        <v>-0.2</v>
      </c>
      <c r="I88" s="4" t="s">
        <v>340</v>
      </c>
    </row>
    <row r="89" spans="1:9">
      <c r="A89" s="4" t="s">
        <v>90</v>
      </c>
      <c r="B89" s="6" t="n">
        <v>0</v>
      </c>
      <c r="C89" s="4" t="s">
        <v>337</v>
      </c>
      <c r="D89" s="6" t="n">
        <v>0</v>
      </c>
      <c r="E89" s="4" t="s">
        <v>337</v>
      </c>
      <c r="F89" s="6" t="n">
        <v>0</v>
      </c>
      <c r="G89" s="4" t="s">
        <v>340</v>
      </c>
      <c r="H89" s="6" t="n">
        <v>0</v>
      </c>
      <c r="I89" s="4" t="s">
        <v>340</v>
      </c>
    </row>
    <row r="90" spans="1:9">
      <c r="A90" s="4" t="s">
        <v>91</v>
      </c>
      <c r="B90" s="6" t="n">
        <v>0</v>
      </c>
      <c r="C90" s="4" t="s">
        <v>337</v>
      </c>
      <c r="D90" s="6" t="n">
        <v>0</v>
      </c>
      <c r="E90" s="4" t="s">
        <v>337</v>
      </c>
      <c r="F90" s="6" t="n">
        <v>0</v>
      </c>
      <c r="G90" s="4" t="s">
        <v>340</v>
      </c>
      <c r="H90" s="6" t="n">
        <v>0</v>
      </c>
      <c r="I90" s="4" t="s">
        <v>340</v>
      </c>
    </row>
    <row r="91" spans="1:9">
      <c r="A91" s="4" t="s">
        <v>92</v>
      </c>
      <c r="B91" s="6" t="n">
        <v>0</v>
      </c>
      <c r="C91" s="4" t="s">
        <v>337</v>
      </c>
      <c r="D91" s="8" t="n">
        <v>-0.2</v>
      </c>
      <c r="E91" s="4" t="s">
        <v>337</v>
      </c>
      <c r="F91" s="6" t="n">
        <v>0</v>
      </c>
      <c r="G91" s="4" t="s">
        <v>340</v>
      </c>
      <c r="H91" s="8" t="n">
        <v>-0.2</v>
      </c>
      <c r="I91" s="4" t="s">
        <v>340</v>
      </c>
    </row>
    <row r="92" spans="1:9">
      <c r="A92" s="4" t="s">
        <v>93</v>
      </c>
      <c r="B92" s="6" t="n">
        <v>0</v>
      </c>
      <c r="C92" s="4" t="s">
        <v>337</v>
      </c>
      <c r="D92" s="6" t="n">
        <v>0</v>
      </c>
      <c r="E92" s="4" t="s">
        <v>337</v>
      </c>
      <c r="F92" s="6" t="n">
        <v>0</v>
      </c>
      <c r="G92" s="4" t="s">
        <v>340</v>
      </c>
      <c r="H92" s="6" t="n">
        <v>-2</v>
      </c>
      <c r="I92" s="4" t="s">
        <v>340</v>
      </c>
    </row>
    <row r="93" spans="1:9">
      <c r="A93" s="4" t="s">
        <v>94</v>
      </c>
      <c r="B93" s="6" t="n">
        <v>0</v>
      </c>
      <c r="C93" s="4" t="s">
        <v>337</v>
      </c>
      <c r="D93" s="6" t="n">
        <v>0</v>
      </c>
      <c r="E93" s="4" t="s">
        <v>337</v>
      </c>
      <c r="F93" s="6" t="n">
        <v>0</v>
      </c>
      <c r="G93" s="4" t="s">
        <v>340</v>
      </c>
      <c r="H93" s="6" t="n">
        <v>0</v>
      </c>
      <c r="I93" s="4" t="s">
        <v>340</v>
      </c>
    </row>
    <row r="94" spans="1:9">
      <c r="A94" s="4" t="s">
        <v>95</v>
      </c>
      <c r="B94" s="6" t="n">
        <v>0</v>
      </c>
      <c r="C94" s="4" t="s">
        <v>337</v>
      </c>
      <c r="D94" s="6" t="n">
        <v>0</v>
      </c>
      <c r="E94" s="4" t="s">
        <v>337</v>
      </c>
      <c r="F94" s="6" t="n">
        <v>0</v>
      </c>
      <c r="G94" s="4" t="s">
        <v>340</v>
      </c>
      <c r="H94" s="6" t="n">
        <v>-2</v>
      </c>
      <c r="I94" s="4" t="s">
        <v>340</v>
      </c>
    </row>
    <row r="95" spans="1:9">
      <c r="A95" s="4" t="s">
        <v>96</v>
      </c>
      <c r="B95" s="8" t="n">
        <v>-60.1</v>
      </c>
      <c r="C95" s="4" t="s">
        <v>337</v>
      </c>
      <c r="D95" s="8" t="n">
        <v>-40.9</v>
      </c>
      <c r="E95" s="4" t="s">
        <v>337</v>
      </c>
      <c r="F95" s="8" t="n">
        <v>-126.6</v>
      </c>
      <c r="G95" s="4" t="s">
        <v>340</v>
      </c>
      <c r="H95" s="8" t="n">
        <v>-136.3</v>
      </c>
      <c r="I95" s="4" t="s">
        <v>340</v>
      </c>
    </row>
    <row r="96" spans="1:9">
      <c r="A96" s="4" t="s">
        <v>97</v>
      </c>
      <c r="B96" s="7" t="n">
        <v>-60.1</v>
      </c>
      <c r="C96" s="4" t="s">
        <v>337</v>
      </c>
      <c r="D96" s="7" t="n">
        <v>-40.9</v>
      </c>
      <c r="E96" s="4" t="s">
        <v>337</v>
      </c>
      <c r="F96" s="7" t="n">
        <v>-126.6</v>
      </c>
      <c r="G96" s="4" t="s">
        <v>340</v>
      </c>
      <c r="H96" s="7" t="n">
        <v>-138.3</v>
      </c>
      <c r="I96" s="4" t="s">
        <v>340</v>
      </c>
    </row>
    <row r="97" spans="1:9">
      <c r="A97" t="n"/>
    </row>
    <row r="98" spans="1:9">
      <c r="A98" s="4" t="s">
        <v>26</v>
      </c>
      <c r="B98" s="4" t="s">
        <v>855</v>
      </c>
    </row>
    <row r="99" spans="1:9">
      <c r="A99" s="4" t="s">
        <v>329</v>
      </c>
      <c r="B99" s="4" t="s">
        <v>859</v>
      </c>
    </row>
    <row r="100" spans="1:9">
      <c r="A100" s="4" t="s">
        <v>337</v>
      </c>
      <c r="B100" s="4" t="s">
        <v>856</v>
      </c>
    </row>
    <row r="101" spans="1:9">
      <c r="A101" s="4" t="s">
        <v>340</v>
      </c>
      <c r="B101" s="4" t="s">
        <v>860</v>
      </c>
    </row>
  </sheetData>
  <mergeCells count="12">
    <mergeCell ref="A1:A2"/>
    <mergeCell ref="B1:E1"/>
    <mergeCell ref="F1:I1"/>
    <mergeCell ref="B2:C2"/>
    <mergeCell ref="D2:E2"/>
    <mergeCell ref="F2:G2"/>
    <mergeCell ref="H2:I2"/>
    <mergeCell ref="A97:I97"/>
    <mergeCell ref="B98:I98"/>
    <mergeCell ref="B99:I99"/>
    <mergeCell ref="B100:I100"/>
    <mergeCell ref="B101:I10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r="A1" s="1" t="s">
        <v>861</v>
      </c>
      <c r="C1" s="2" t="s">
        <v>1</v>
      </c>
    </row>
    <row r="2" spans="1:5">
      <c r="C2" s="2" t="s">
        <v>2</v>
      </c>
      <c r="E2" s="2" t="s">
        <v>79</v>
      </c>
    </row>
    <row r="3" spans="1:5">
      <c r="A3" s="3" t="s">
        <v>862</v>
      </c>
    </row>
    <row r="4" spans="1:5">
      <c r="A4" s="4" t="s">
        <v>863</v>
      </c>
      <c r="C4" s="7" t="n">
        <v>150.7</v>
      </c>
      <c r="E4" s="7" t="n">
        <v>235.8</v>
      </c>
    </row>
    <row r="5" spans="1:5">
      <c r="A5" s="3" t="s">
        <v>137</v>
      </c>
    </row>
    <row r="6" spans="1:5">
      <c r="A6" s="4" t="s">
        <v>864</v>
      </c>
      <c r="C6" s="8" t="n">
        <v>1009.2</v>
      </c>
      <c r="E6" s="8" t="n">
        <v>728.8</v>
      </c>
    </row>
    <row r="7" spans="1:5">
      <c r="A7" s="4" t="s">
        <v>139</v>
      </c>
      <c r="C7" s="6" t="n">
        <v>839</v>
      </c>
      <c r="E7" s="8" t="n">
        <v>637.4</v>
      </c>
    </row>
    <row r="8" spans="1:5">
      <c r="A8" s="4" t="s">
        <v>865</v>
      </c>
      <c r="C8" s="8" t="n">
        <v>-1855.7</v>
      </c>
      <c r="E8" s="8" t="n">
        <v>-1468.5</v>
      </c>
    </row>
    <row r="9" spans="1:5">
      <c r="A9" s="4" t="s">
        <v>866</v>
      </c>
      <c r="C9" s="8" t="n">
        <v>-73.90000000000001</v>
      </c>
      <c r="E9" s="8" t="n">
        <v>-62.4</v>
      </c>
    </row>
    <row r="10" spans="1:5">
      <c r="A10" s="4" t="s">
        <v>147</v>
      </c>
      <c r="C10" s="8" t="n">
        <v>-7.2</v>
      </c>
      <c r="E10" s="8" t="n">
        <v>-6.7</v>
      </c>
    </row>
    <row r="11" spans="1:5">
      <c r="A11" s="4" t="s">
        <v>148</v>
      </c>
      <c r="C11" s="8" t="n">
        <v>-26.7</v>
      </c>
      <c r="E11" s="6" t="n">
        <v>-22</v>
      </c>
    </row>
    <row r="12" spans="1:5">
      <c r="A12" s="4" t="s">
        <v>867</v>
      </c>
      <c r="E12" s="6" t="n">
        <v>0</v>
      </c>
    </row>
    <row r="13" spans="1:5">
      <c r="A13" s="4" t="s">
        <v>868</v>
      </c>
      <c r="C13" s="8" t="n">
        <v>5.2</v>
      </c>
      <c r="E13" s="8" t="n">
        <v>-4.6</v>
      </c>
    </row>
    <row r="14" spans="1:5">
      <c r="A14" s="4" t="s">
        <v>149</v>
      </c>
      <c r="C14" s="8" t="n">
        <v>-83.40000000000001</v>
      </c>
      <c r="E14" s="6" t="n">
        <v>-176</v>
      </c>
    </row>
    <row r="15" spans="1:5">
      <c r="A15" s="3" t="s">
        <v>150</v>
      </c>
    </row>
    <row r="16" spans="1:5">
      <c r="A16" s="4" t="s">
        <v>151</v>
      </c>
      <c r="C16" s="8" t="n">
        <v>0.6</v>
      </c>
      <c r="E16" s="8" t="n">
        <v>1.5</v>
      </c>
    </row>
    <row r="17" spans="1:5">
      <c r="A17" s="4" t="s">
        <v>152</v>
      </c>
      <c r="C17" s="8" t="n">
        <v>-45.3</v>
      </c>
      <c r="E17" s="8" t="n">
        <v>-29.7</v>
      </c>
    </row>
    <row r="18" spans="1:5">
      <c r="A18" s="4" t="s">
        <v>153</v>
      </c>
      <c r="C18" s="8" t="n">
        <v>0.1</v>
      </c>
      <c r="E18" s="8" t="n">
        <v>0.6</v>
      </c>
    </row>
    <row r="19" spans="1:5">
      <c r="A19" s="4" t="s">
        <v>154</v>
      </c>
      <c r="C19" s="8" t="n">
        <v>-19.8</v>
      </c>
      <c r="E19" s="8" t="n">
        <v>-17.1</v>
      </c>
    </row>
    <row r="20" spans="1:5">
      <c r="A20" s="4" t="s">
        <v>155</v>
      </c>
      <c r="C20" s="8" t="n">
        <v>-64.40000000000001</v>
      </c>
      <c r="E20" s="8" t="n">
        <v>-44.7</v>
      </c>
    </row>
    <row r="21" spans="1:5">
      <c r="A21" s="4" t="s">
        <v>156</v>
      </c>
      <c r="C21" s="6" t="n">
        <v>-1</v>
      </c>
      <c r="E21" s="8" t="n">
        <v>0.1</v>
      </c>
    </row>
    <row r="22" spans="1:5">
      <c r="A22" s="4" t="s">
        <v>157</v>
      </c>
      <c r="C22" s="8" t="n">
        <v>1.9</v>
      </c>
      <c r="E22" s="8" t="n">
        <v>15.2</v>
      </c>
    </row>
    <row r="23" spans="1:5">
      <c r="A23" s="4" t="s">
        <v>158</v>
      </c>
      <c r="C23" s="8" t="n">
        <v>121.7</v>
      </c>
      <c r="D23" s="4" t="s">
        <v>26</v>
      </c>
      <c r="E23" s="6" t="n">
        <v>81</v>
      </c>
    </row>
    <row r="24" spans="1:5">
      <c r="A24" s="4" t="s">
        <v>159</v>
      </c>
      <c r="C24" s="8" t="n">
        <v>123.6</v>
      </c>
      <c r="E24" s="8" t="n">
        <v>96.2</v>
      </c>
    </row>
    <row r="25" spans="1:5">
      <c r="A25" s="4" t="s">
        <v>851</v>
      </c>
    </row>
    <row r="26" spans="1:5">
      <c r="A26" s="3" t="s">
        <v>862</v>
      </c>
    </row>
    <row r="27" spans="1:5">
      <c r="A27" s="4" t="s">
        <v>863</v>
      </c>
      <c r="C27" s="8" t="n">
        <v>19.6</v>
      </c>
      <c r="E27" s="8" t="n">
        <v>12.6</v>
      </c>
    </row>
    <row r="28" spans="1:5">
      <c r="A28" s="3" t="s">
        <v>137</v>
      </c>
    </row>
    <row r="29" spans="1:5">
      <c r="A29" s="4" t="s">
        <v>864</v>
      </c>
      <c r="C29" s="6" t="n">
        <v>0</v>
      </c>
      <c r="E29" s="6" t="n">
        <v>0</v>
      </c>
    </row>
    <row r="30" spans="1:5">
      <c r="A30" s="4" t="s">
        <v>139</v>
      </c>
      <c r="C30" s="6" t="n">
        <v>0</v>
      </c>
      <c r="E30" s="6" t="n">
        <v>0</v>
      </c>
    </row>
    <row r="31" spans="1:5">
      <c r="A31" s="4" t="s">
        <v>865</v>
      </c>
      <c r="C31" s="6" t="n">
        <v>0</v>
      </c>
      <c r="E31" s="6" t="n">
        <v>0</v>
      </c>
    </row>
    <row r="32" spans="1:5">
      <c r="A32" s="4" t="s">
        <v>866</v>
      </c>
      <c r="C32" s="8" t="n">
        <v>-0.4</v>
      </c>
      <c r="E32" s="8" t="n">
        <v>1.3</v>
      </c>
    </row>
    <row r="33" spans="1:5">
      <c r="A33" s="4" t="s">
        <v>147</v>
      </c>
      <c r="C33" s="6" t="n">
        <v>0</v>
      </c>
      <c r="E33" s="8" t="n">
        <v>1.5</v>
      </c>
    </row>
    <row r="34" spans="1:5">
      <c r="A34" s="4" t="s">
        <v>867</v>
      </c>
      <c r="E34" s="6" t="n">
        <v>0</v>
      </c>
    </row>
    <row r="35" spans="1:5">
      <c r="A35" s="4" t="s">
        <v>868</v>
      </c>
      <c r="C35" s="6" t="n">
        <v>0</v>
      </c>
      <c r="E35" s="8" t="n">
        <v>0.2</v>
      </c>
    </row>
    <row r="36" spans="1:5">
      <c r="A36" s="4" t="s">
        <v>149</v>
      </c>
      <c r="C36" s="8" t="n">
        <v>-0.4</v>
      </c>
      <c r="E36" s="6" t="n">
        <v>3</v>
      </c>
    </row>
    <row r="37" spans="1:5">
      <c r="A37" s="3" t="s">
        <v>150</v>
      </c>
    </row>
    <row r="38" spans="1:5">
      <c r="A38" s="4" t="s">
        <v>151</v>
      </c>
      <c r="C38" s="8" t="n">
        <v>0.6</v>
      </c>
      <c r="E38" s="8" t="n">
        <v>1.5</v>
      </c>
    </row>
    <row r="39" spans="1:5">
      <c r="A39" s="4" t="s">
        <v>152</v>
      </c>
      <c r="C39" s="6" t="n">
        <v>0</v>
      </c>
      <c r="E39" s="6" t="n">
        <v>0</v>
      </c>
    </row>
    <row r="40" spans="1:5">
      <c r="A40" s="4" t="s">
        <v>153</v>
      </c>
      <c r="C40" s="6" t="n">
        <v>0</v>
      </c>
      <c r="E40" s="6" t="n">
        <v>0</v>
      </c>
    </row>
    <row r="41" spans="1:5">
      <c r="A41" s="4" t="s">
        <v>154</v>
      </c>
      <c r="C41" s="8" t="n">
        <v>-19.8</v>
      </c>
      <c r="E41" s="8" t="n">
        <v>-17.1</v>
      </c>
    </row>
    <row r="42" spans="1:5">
      <c r="A42" s="4" t="s">
        <v>155</v>
      </c>
      <c r="C42" s="8" t="n">
        <v>-19.2</v>
      </c>
      <c r="E42" s="8" t="n">
        <v>-15.6</v>
      </c>
    </row>
    <row r="43" spans="1:5">
      <c r="A43" s="4" t="s">
        <v>156</v>
      </c>
      <c r="C43" s="6" t="n">
        <v>0</v>
      </c>
      <c r="E43" s="6" t="n">
        <v>0</v>
      </c>
    </row>
    <row r="44" spans="1:5">
      <c r="A44" s="4" t="s">
        <v>157</v>
      </c>
      <c r="C44" s="6" t="n">
        <v>0</v>
      </c>
      <c r="E44" s="6" t="n">
        <v>0</v>
      </c>
    </row>
    <row r="45" spans="1:5">
      <c r="A45" s="4" t="s">
        <v>158</v>
      </c>
      <c r="C45" s="6" t="n">
        <v>0</v>
      </c>
      <c r="E45" s="6" t="n">
        <v>0</v>
      </c>
    </row>
    <row r="46" spans="1:5">
      <c r="A46" s="4" t="s">
        <v>159</v>
      </c>
      <c r="C46" s="6" t="n">
        <v>0</v>
      </c>
      <c r="E46" s="6" t="n">
        <v>0</v>
      </c>
    </row>
    <row r="47" spans="1:5">
      <c r="A47" s="4" t="s">
        <v>852</v>
      </c>
    </row>
    <row r="48" spans="1:5">
      <c r="A48" s="3" t="s">
        <v>862</v>
      </c>
    </row>
    <row r="49" spans="1:5">
      <c r="A49" s="4" t="s">
        <v>863</v>
      </c>
      <c r="C49" s="8" t="n">
        <v>60.6</v>
      </c>
      <c r="E49" s="8" t="n">
        <v>130.6</v>
      </c>
    </row>
    <row r="50" spans="1:5">
      <c r="A50" s="3" t="s">
        <v>137</v>
      </c>
    </row>
    <row r="51" spans="1:5">
      <c r="A51" s="4" t="s">
        <v>864</v>
      </c>
      <c r="C51" s="8" t="n">
        <v>762.4</v>
      </c>
      <c r="E51" s="8" t="n">
        <v>524.5</v>
      </c>
    </row>
    <row r="52" spans="1:5">
      <c r="A52" s="4" t="s">
        <v>139</v>
      </c>
      <c r="C52" s="8" t="n">
        <v>419.7</v>
      </c>
      <c r="E52" s="8" t="n">
        <v>509.5</v>
      </c>
    </row>
    <row r="53" spans="1:5">
      <c r="A53" s="4" t="s">
        <v>865</v>
      </c>
      <c r="C53" s="8" t="n">
        <v>-1134.6</v>
      </c>
      <c r="E53" s="8" t="n">
        <v>-1073.2</v>
      </c>
    </row>
    <row r="54" spans="1:5">
      <c r="A54" s="4" t="s">
        <v>866</v>
      </c>
      <c r="C54" s="8" t="n">
        <v>-70.5</v>
      </c>
      <c r="E54" s="8" t="n">
        <v>-34.5</v>
      </c>
    </row>
    <row r="55" spans="1:5">
      <c r="A55" s="4" t="s">
        <v>147</v>
      </c>
      <c r="C55" s="6" t="n">
        <v>0</v>
      </c>
      <c r="E55" s="6" t="n">
        <v>0</v>
      </c>
    </row>
    <row r="56" spans="1:5">
      <c r="A56" s="4" t="s">
        <v>867</v>
      </c>
      <c r="E56" s="6" t="n">
        <v>15</v>
      </c>
    </row>
    <row r="57" spans="1:5">
      <c r="A57" s="4" t="s">
        <v>868</v>
      </c>
      <c r="C57" s="8" t="n">
        <v>8.1</v>
      </c>
      <c r="E57" s="8" t="n">
        <v>-7.3</v>
      </c>
    </row>
    <row r="58" spans="1:5">
      <c r="A58" s="4" t="s">
        <v>149</v>
      </c>
      <c r="C58" s="8" t="n">
        <v>-14.9</v>
      </c>
      <c r="E58" s="6" t="n">
        <v>-66</v>
      </c>
    </row>
    <row r="59" spans="1:5">
      <c r="A59" s="3" t="s">
        <v>150</v>
      </c>
    </row>
    <row r="60" spans="1:5">
      <c r="A60" s="4" t="s">
        <v>151</v>
      </c>
      <c r="C60" s="6" t="n">
        <v>0</v>
      </c>
      <c r="E60" s="6" t="n">
        <v>0</v>
      </c>
    </row>
    <row r="61" spans="1:5">
      <c r="A61" s="4" t="s">
        <v>152</v>
      </c>
      <c r="C61" s="8" t="n">
        <v>-45.3</v>
      </c>
      <c r="E61" s="8" t="n">
        <v>-29.7</v>
      </c>
    </row>
    <row r="62" spans="1:5">
      <c r="A62" s="4" t="s">
        <v>153</v>
      </c>
      <c r="C62" s="8" t="n">
        <v>0.1</v>
      </c>
      <c r="E62" s="8" t="n">
        <v>0.6</v>
      </c>
    </row>
    <row r="63" spans="1:5">
      <c r="A63" s="4" t="s">
        <v>154</v>
      </c>
      <c r="C63" s="6" t="n">
        <v>0</v>
      </c>
      <c r="E63" s="6" t="n">
        <v>0</v>
      </c>
    </row>
    <row r="64" spans="1:5">
      <c r="A64" s="4" t="s">
        <v>155</v>
      </c>
      <c r="C64" s="8" t="n">
        <v>-45.2</v>
      </c>
      <c r="E64" s="8" t="n">
        <v>-29.1</v>
      </c>
    </row>
    <row r="65" spans="1:5">
      <c r="A65" s="4" t="s">
        <v>156</v>
      </c>
      <c r="C65" s="6" t="n">
        <v>0</v>
      </c>
      <c r="E65" s="6" t="n">
        <v>0</v>
      </c>
    </row>
    <row r="66" spans="1:5">
      <c r="A66" s="4" t="s">
        <v>157</v>
      </c>
      <c r="C66" s="8" t="n">
        <v>0.5</v>
      </c>
      <c r="E66" s="8" t="n">
        <v>35.5</v>
      </c>
    </row>
    <row r="67" spans="1:5">
      <c r="A67" s="4" t="s">
        <v>158</v>
      </c>
      <c r="C67" s="8" t="n">
        <v>88.8</v>
      </c>
      <c r="E67" s="8" t="n">
        <v>49.3</v>
      </c>
    </row>
    <row r="68" spans="1:5">
      <c r="A68" s="4" t="s">
        <v>159</v>
      </c>
      <c r="C68" s="8" t="n">
        <v>89.3</v>
      </c>
      <c r="E68" s="8" t="n">
        <v>84.8</v>
      </c>
    </row>
    <row r="69" spans="1:5">
      <c r="A69" s="4" t="s">
        <v>853</v>
      </c>
    </row>
    <row r="70" spans="1:5">
      <c r="A70" s="3" t="s">
        <v>862</v>
      </c>
    </row>
    <row r="71" spans="1:5">
      <c r="A71" s="4" t="s">
        <v>863</v>
      </c>
      <c r="B71" s="4" t="s">
        <v>329</v>
      </c>
      <c r="C71" s="8" t="n">
        <v>70.5</v>
      </c>
      <c r="E71" s="8" t="n">
        <v>92.59999999999999</v>
      </c>
    </row>
    <row r="72" spans="1:5">
      <c r="A72" s="3" t="s">
        <v>137</v>
      </c>
    </row>
    <row r="73" spans="1:5">
      <c r="A73" s="4" t="s">
        <v>864</v>
      </c>
      <c r="B73" s="4" t="s">
        <v>329</v>
      </c>
      <c r="C73" s="8" t="n">
        <v>246.8</v>
      </c>
      <c r="E73" s="8" t="n">
        <v>204.3</v>
      </c>
    </row>
    <row r="74" spans="1:5">
      <c r="A74" s="4" t="s">
        <v>139</v>
      </c>
      <c r="B74" s="4" t="s">
        <v>329</v>
      </c>
      <c r="C74" s="8" t="n">
        <v>419.3</v>
      </c>
      <c r="E74" s="8" t="n">
        <v>127.9</v>
      </c>
    </row>
    <row r="75" spans="1:5">
      <c r="A75" s="4" t="s">
        <v>865</v>
      </c>
      <c r="B75" s="4" t="s">
        <v>329</v>
      </c>
      <c r="C75" s="8" t="n">
        <v>-721.1</v>
      </c>
      <c r="E75" s="8" t="n">
        <v>-395.3</v>
      </c>
    </row>
    <row r="76" spans="1:5">
      <c r="A76" s="4" t="s">
        <v>866</v>
      </c>
      <c r="B76" s="4" t="s">
        <v>329</v>
      </c>
      <c r="C76" s="6" t="n">
        <v>-3</v>
      </c>
      <c r="E76" s="8" t="n">
        <v>-29.2</v>
      </c>
    </row>
    <row r="77" spans="1:5">
      <c r="A77" s="4" t="s">
        <v>147</v>
      </c>
      <c r="B77" s="4" t="s">
        <v>329</v>
      </c>
      <c r="C77" s="8" t="n">
        <v>-7.2</v>
      </c>
      <c r="E77" s="8" t="n">
        <v>-8.199999999999999</v>
      </c>
    </row>
    <row r="78" spans="1:5">
      <c r="A78" s="4" t="s">
        <v>867</v>
      </c>
      <c r="B78" s="4" t="s">
        <v>329</v>
      </c>
      <c r="E78" s="6" t="n">
        <v>-15</v>
      </c>
    </row>
    <row r="79" spans="1:5">
      <c r="A79" s="4" t="s">
        <v>868</v>
      </c>
      <c r="B79" s="4" t="s">
        <v>329</v>
      </c>
      <c r="C79" s="8" t="n">
        <v>-2.9</v>
      </c>
      <c r="E79" s="8" t="n">
        <v>2.5</v>
      </c>
    </row>
    <row r="80" spans="1:5">
      <c r="A80" s="4" t="s">
        <v>149</v>
      </c>
      <c r="B80" s="4" t="s">
        <v>329</v>
      </c>
      <c r="C80" s="8" t="n">
        <v>-68.09999999999999</v>
      </c>
      <c r="E80" s="6" t="n">
        <v>-113</v>
      </c>
    </row>
    <row r="81" spans="1:5">
      <c r="A81" s="3" t="s">
        <v>150</v>
      </c>
    </row>
    <row r="82" spans="1:5">
      <c r="A82" s="4" t="s">
        <v>151</v>
      </c>
      <c r="B82" s="4" t="s">
        <v>329</v>
      </c>
      <c r="C82" s="6" t="n">
        <v>0</v>
      </c>
      <c r="E82" s="6" t="n">
        <v>0</v>
      </c>
    </row>
    <row r="83" spans="1:5">
      <c r="A83" s="4" t="s">
        <v>152</v>
      </c>
      <c r="B83" s="4" t="s">
        <v>329</v>
      </c>
      <c r="C83" s="6" t="n">
        <v>0</v>
      </c>
      <c r="E83" s="6" t="n">
        <v>0</v>
      </c>
    </row>
    <row r="84" spans="1:5">
      <c r="A84" s="4" t="s">
        <v>153</v>
      </c>
      <c r="B84" s="4" t="s">
        <v>329</v>
      </c>
      <c r="C84" s="6" t="n">
        <v>0</v>
      </c>
      <c r="E84" s="6" t="n">
        <v>0</v>
      </c>
    </row>
    <row r="85" spans="1:5">
      <c r="A85" s="4" t="s">
        <v>154</v>
      </c>
      <c r="B85" s="4" t="s">
        <v>329</v>
      </c>
      <c r="C85" s="6" t="n">
        <v>0</v>
      </c>
      <c r="E85" s="6" t="n">
        <v>0</v>
      </c>
    </row>
    <row r="86" spans="1:5">
      <c r="A86" s="4" t="s">
        <v>155</v>
      </c>
      <c r="B86" s="4" t="s">
        <v>329</v>
      </c>
      <c r="C86" s="6" t="n">
        <v>0</v>
      </c>
      <c r="E86" s="6" t="n">
        <v>0</v>
      </c>
    </row>
    <row r="87" spans="1:5">
      <c r="A87" s="4" t="s">
        <v>156</v>
      </c>
      <c r="B87" s="4" t="s">
        <v>329</v>
      </c>
      <c r="C87" s="6" t="n">
        <v>-1</v>
      </c>
      <c r="E87" s="8" t="n">
        <v>0.1</v>
      </c>
    </row>
    <row r="88" spans="1:5">
      <c r="A88" s="4" t="s">
        <v>157</v>
      </c>
      <c r="B88" s="4" t="s">
        <v>329</v>
      </c>
      <c r="C88" s="8" t="n">
        <v>1.4</v>
      </c>
      <c r="E88" s="8" t="n">
        <v>-20.3</v>
      </c>
    </row>
    <row r="89" spans="1:5">
      <c r="A89" s="4" t="s">
        <v>158</v>
      </c>
      <c r="B89" s="4" t="s">
        <v>329</v>
      </c>
      <c r="C89" s="8" t="n">
        <v>32.9</v>
      </c>
      <c r="E89" s="8" t="n">
        <v>31.7</v>
      </c>
    </row>
    <row r="90" spans="1:5">
      <c r="A90" s="4" t="s">
        <v>159</v>
      </c>
      <c r="B90" s="4" t="s">
        <v>329</v>
      </c>
      <c r="C90" s="8" t="n">
        <v>34.3</v>
      </c>
      <c r="E90" s="8" t="n">
        <v>11.4</v>
      </c>
    </row>
    <row r="91" spans="1:5">
      <c r="A91" s="4" t="s">
        <v>854</v>
      </c>
    </row>
    <row r="92" spans="1:5">
      <c r="A92" s="3" t="s">
        <v>862</v>
      </c>
    </row>
    <row r="93" spans="1:5">
      <c r="A93" s="4" t="s">
        <v>863</v>
      </c>
      <c r="B93" s="4" t="s">
        <v>337</v>
      </c>
      <c r="C93" s="6" t="n">
        <v>0</v>
      </c>
      <c r="E93" s="6" t="n">
        <v>0</v>
      </c>
    </row>
    <row r="94" spans="1:5">
      <c r="A94" s="3" t="s">
        <v>137</v>
      </c>
    </row>
    <row r="95" spans="1:5">
      <c r="A95" s="4" t="s">
        <v>864</v>
      </c>
      <c r="B95" s="4" t="s">
        <v>337</v>
      </c>
      <c r="C95" s="6" t="n">
        <v>0</v>
      </c>
      <c r="E95" s="6" t="n">
        <v>0</v>
      </c>
    </row>
    <row r="96" spans="1:5">
      <c r="A96" s="4" t="s">
        <v>139</v>
      </c>
      <c r="B96" s="4" t="s">
        <v>337</v>
      </c>
      <c r="C96" s="6" t="n">
        <v>0</v>
      </c>
      <c r="E96" s="6" t="n">
        <v>0</v>
      </c>
    </row>
    <row r="97" spans="1:5">
      <c r="A97" s="4" t="s">
        <v>865</v>
      </c>
      <c r="B97" s="4" t="s">
        <v>337</v>
      </c>
      <c r="C97" s="6" t="n">
        <v>0</v>
      </c>
      <c r="E97" s="6" t="n">
        <v>0</v>
      </c>
    </row>
    <row r="98" spans="1:5">
      <c r="A98" s="4" t="s">
        <v>866</v>
      </c>
      <c r="B98" s="4" t="s">
        <v>337</v>
      </c>
      <c r="C98" s="6" t="n">
        <v>0</v>
      </c>
      <c r="E98" s="6" t="n">
        <v>0</v>
      </c>
    </row>
    <row r="99" spans="1:5">
      <c r="A99" s="4" t="s">
        <v>147</v>
      </c>
      <c r="B99" s="4" t="s">
        <v>337</v>
      </c>
      <c r="C99" s="6" t="n">
        <v>0</v>
      </c>
      <c r="E99" s="6" t="n">
        <v>0</v>
      </c>
    </row>
    <row r="100" spans="1:5">
      <c r="A100" s="4" t="s">
        <v>867</v>
      </c>
      <c r="B100" s="4" t="s">
        <v>337</v>
      </c>
      <c r="E100" s="6" t="n">
        <v>0</v>
      </c>
    </row>
    <row r="101" spans="1:5">
      <c r="A101" s="4" t="s">
        <v>868</v>
      </c>
      <c r="B101" s="4" t="s">
        <v>337</v>
      </c>
      <c r="C101" s="6" t="n">
        <v>0</v>
      </c>
      <c r="E101" s="6" t="n">
        <v>0</v>
      </c>
    </row>
    <row r="102" spans="1:5">
      <c r="A102" s="4" t="s">
        <v>149</v>
      </c>
      <c r="B102" s="4" t="s">
        <v>337</v>
      </c>
      <c r="C102" s="6" t="n">
        <v>0</v>
      </c>
      <c r="E102" s="6" t="n">
        <v>0</v>
      </c>
    </row>
    <row r="103" spans="1:5">
      <c r="A103" s="3" t="s">
        <v>150</v>
      </c>
    </row>
    <row r="104" spans="1:5">
      <c r="A104" s="4" t="s">
        <v>151</v>
      </c>
      <c r="B104" s="4" t="s">
        <v>337</v>
      </c>
      <c r="C104" s="6" t="n">
        <v>0</v>
      </c>
      <c r="E104" s="6" t="n">
        <v>0</v>
      </c>
    </row>
    <row r="105" spans="1:5">
      <c r="A105" s="4" t="s">
        <v>152</v>
      </c>
      <c r="B105" s="4" t="s">
        <v>337</v>
      </c>
      <c r="C105" s="6" t="n">
        <v>0</v>
      </c>
      <c r="E105" s="6" t="n">
        <v>0</v>
      </c>
    </row>
    <row r="106" spans="1:5">
      <c r="A106" s="4" t="s">
        <v>153</v>
      </c>
      <c r="B106" s="4" t="s">
        <v>337</v>
      </c>
      <c r="C106" s="6" t="n">
        <v>0</v>
      </c>
      <c r="E106" s="6" t="n">
        <v>0</v>
      </c>
    </row>
    <row r="107" spans="1:5">
      <c r="A107" s="4" t="s">
        <v>154</v>
      </c>
      <c r="B107" s="4" t="s">
        <v>337</v>
      </c>
      <c r="C107" s="6" t="n">
        <v>0</v>
      </c>
      <c r="E107" s="6" t="n">
        <v>0</v>
      </c>
    </row>
    <row r="108" spans="1:5">
      <c r="A108" s="4" t="s">
        <v>155</v>
      </c>
      <c r="B108" s="4" t="s">
        <v>337</v>
      </c>
      <c r="C108" s="6" t="n">
        <v>0</v>
      </c>
      <c r="E108" s="6" t="n">
        <v>0</v>
      </c>
    </row>
    <row r="109" spans="1:5">
      <c r="A109" s="4" t="s">
        <v>156</v>
      </c>
      <c r="B109" s="4" t="s">
        <v>337</v>
      </c>
      <c r="C109" s="6" t="n">
        <v>0</v>
      </c>
      <c r="E109" s="6" t="n">
        <v>0</v>
      </c>
    </row>
    <row r="110" spans="1:5">
      <c r="A110" s="4" t="s">
        <v>157</v>
      </c>
      <c r="B110" s="4" t="s">
        <v>337</v>
      </c>
      <c r="C110" s="6" t="n">
        <v>0</v>
      </c>
      <c r="E110" s="6" t="n">
        <v>0</v>
      </c>
    </row>
    <row r="111" spans="1:5">
      <c r="A111" s="4" t="s">
        <v>158</v>
      </c>
      <c r="B111" s="4" t="s">
        <v>337</v>
      </c>
      <c r="C111" s="6" t="n">
        <v>0</v>
      </c>
      <c r="E111" s="6" t="n">
        <v>0</v>
      </c>
    </row>
    <row r="112" spans="1:5">
      <c r="A112" s="4" t="s">
        <v>159</v>
      </c>
      <c r="B112" s="4" t="s">
        <v>337</v>
      </c>
      <c r="C112" s="9" t="n">
        <v>0</v>
      </c>
      <c r="E112" s="9" t="n">
        <v>0</v>
      </c>
    </row>
    <row r="113" spans="1:5">
      <c r="A113" t="n"/>
    </row>
    <row r="114" spans="1:5">
      <c r="A114" s="4" t="s">
        <v>26</v>
      </c>
      <c r="B114" s="4" t="s">
        <v>66</v>
      </c>
    </row>
    <row r="115" spans="1:5">
      <c r="A115" s="4" t="s">
        <v>329</v>
      </c>
      <c r="B115" s="4" t="s">
        <v>855</v>
      </c>
    </row>
    <row r="116" spans="1:5">
      <c r="A116" s="4" t="s">
        <v>337</v>
      </c>
      <c r="B116" s="4" t="s">
        <v>856</v>
      </c>
    </row>
  </sheetData>
  <mergeCells count="7">
    <mergeCell ref="A1:B2"/>
    <mergeCell ref="C1:E1"/>
    <mergeCell ref="C2:D2"/>
    <mergeCell ref="A113:D113"/>
    <mergeCell ref="B114:D114"/>
    <mergeCell ref="B115:D115"/>
    <mergeCell ref="B116:D116"/>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ly Issued Accounting Pron</vt:lpstr>
      <vt:lpstr>Investments</vt:lpstr>
      <vt:lpstr>Reserves for Losses and Loss Ad</vt:lpstr>
      <vt:lpstr>Disclosures about Fair Value of</vt:lpstr>
      <vt:lpstr>Shareholders' Equity</vt:lpstr>
      <vt:lpstr>Accumulated Other Comprehensive</vt:lpstr>
      <vt:lpstr>Net Income Per Common Share</vt:lpstr>
      <vt:lpstr>Supplemental Cash Flow Informat</vt:lpstr>
      <vt:lpstr>Share-based Compensation</vt:lpstr>
      <vt:lpstr>Underwriting, Acquisition and I</vt:lpstr>
      <vt:lpstr>Income Taxes</vt:lpstr>
      <vt:lpstr>Commitments and Contingencies</vt:lpstr>
      <vt:lpstr>Segment Information</vt:lpstr>
      <vt:lpstr>Senior Unsecured Fixed Rate Not</vt:lpstr>
      <vt:lpstr>Basis of Presentation (Policies</vt:lpstr>
      <vt:lpstr>Recently Issued Accounting Pr23</vt:lpstr>
      <vt:lpstr>Investments (Tables)</vt:lpstr>
      <vt:lpstr>Reserves for Losses and Loss 25</vt:lpstr>
      <vt:lpstr>Disclosures about Fair Value 26</vt:lpstr>
      <vt:lpstr>Shareholders' Equity (Tables)</vt:lpstr>
      <vt:lpstr>Accumulated Other Comprehensi28</vt:lpstr>
      <vt:lpstr>Net Income Per Common Share (Ta</vt:lpstr>
      <vt:lpstr>Supplemental Cash Flow Inform30</vt:lpstr>
      <vt:lpstr>Share-based Compensation (Table</vt:lpstr>
      <vt:lpstr>Underwriting, Acquisition and32</vt:lpstr>
      <vt:lpstr>Income Taxes (Tables)</vt:lpstr>
      <vt:lpstr>Segment Information (Tables)</vt:lpstr>
      <vt:lpstr>Senior Unsecured Fixed Rate N35</vt:lpstr>
      <vt:lpstr>Basis of Presentation - Additio</vt:lpstr>
      <vt:lpstr>Recently Issued Accounting Pr37</vt:lpstr>
      <vt:lpstr>Recently Issued Accounting Pr38</vt:lpstr>
      <vt:lpstr>Recently Issued Accounting Pr39</vt:lpstr>
      <vt:lpstr>Investments - Schedule of Amort</vt:lpstr>
      <vt:lpstr>Investments - Additional Inform</vt:lpstr>
      <vt:lpstr>Investments - Schedule of Amo42</vt:lpstr>
      <vt:lpstr>Investments - Schedule of Carry</vt:lpstr>
      <vt:lpstr>Investments - Schedule of Aging</vt:lpstr>
      <vt:lpstr>Investments - Schedule of Agi45</vt:lpstr>
      <vt:lpstr>Investments - Schedule of Compa</vt:lpstr>
      <vt:lpstr>Investments - Schedule of Reali</vt:lpstr>
      <vt:lpstr>Investments - Schedule of Fair </vt:lpstr>
      <vt:lpstr>Investments - Schedule of Rea49</vt:lpstr>
      <vt:lpstr>Investments - Financial Assets </vt:lpstr>
      <vt:lpstr>Investments - Schedule of Recon</vt:lpstr>
      <vt:lpstr>Reserves for Losses and Loss 52</vt:lpstr>
      <vt:lpstr>Reserves for Losses and Loss 53</vt:lpstr>
      <vt:lpstr>Disclosures about Fair Value 54</vt:lpstr>
      <vt:lpstr>Disclosures about Fair Value 55</vt:lpstr>
      <vt:lpstr>Shareholders Equity - Additiona</vt:lpstr>
      <vt:lpstr>Shareholders Equity - Schedule </vt:lpstr>
      <vt:lpstr>Accumulated Other Comprehensi58</vt:lpstr>
      <vt:lpstr>Accumulated Other Comprehensi59</vt:lpstr>
      <vt:lpstr>Net Income Per Common Share - N</vt:lpstr>
      <vt:lpstr>Net Income Per Common Share - A</vt:lpstr>
      <vt:lpstr>Supplemental Cash Flow Inform62</vt:lpstr>
      <vt:lpstr>Supplemental Cash Flow Inform63</vt:lpstr>
      <vt:lpstr>Share-based Compensation - Addi</vt:lpstr>
      <vt:lpstr>Share-based Compensation - Fair</vt:lpstr>
      <vt:lpstr>Share-Based Compensation - 2014</vt:lpstr>
      <vt:lpstr>Share-based Compensation - Summ</vt:lpstr>
      <vt:lpstr>Share-based Compensation - Su68</vt:lpstr>
      <vt:lpstr>Share-based Compensation - Su69</vt:lpstr>
      <vt:lpstr>Underwriting, Acquisition and70</vt:lpstr>
      <vt:lpstr>Underwriting, Acquisition and71</vt:lpstr>
      <vt:lpstr>Income Taxes - Income Tax Provi</vt:lpstr>
      <vt:lpstr>Income Taxes - Schedule of Pre-</vt:lpstr>
      <vt:lpstr>Income Taxes - Schedule of Pr74</vt:lpstr>
      <vt:lpstr>Income Taxes - Reconciliation o</vt:lpstr>
      <vt:lpstr>Income Taxes - Additional Infor</vt:lpstr>
      <vt:lpstr>Commitments and Contingencies -</vt:lpstr>
      <vt:lpstr>Segment Information - Additiona</vt:lpstr>
      <vt:lpstr>Segment Information - Revenue a</vt:lpstr>
      <vt:lpstr>Segment Information - Schedule </vt:lpstr>
      <vt:lpstr>Segment Information - Identifia</vt:lpstr>
      <vt:lpstr>Senior Unsecured Fixed Rate N82</vt:lpstr>
      <vt:lpstr>Senior Unsecured Fixed Rate N83</vt:lpstr>
      <vt:lpstr>Senior Unsecured Fixed Rate N84</vt:lpstr>
      <vt:lpstr>Senior Unsecured Fixed Rate N85</vt:lpstr>
      <vt:lpstr>Senior Unsecured Fixed Rate N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04:41Z</dcterms:created>
  <dcterms:modified xmlns:dcterms="http://purl.org/dc/terms/" xmlns:xsi="http://www.w3.org/2001/XMLSchema-instance" xsi:type="dcterms:W3CDTF">2016-11-04T16:04:41Z</dcterms:modified>
  <dc:title xmlns:dc="http://purl.org/dc/elements/1.1/">Untitled</dc:title>
  <dc:description xmlns:dc="http://purl.org/dc/elements/1.1/"/>
  <dc:subject xmlns:dc="http://purl.org/dc/elements/1.1/"/>
  <cp:keywords/>
  <cp:category/>
</cp:coreProperties>
</file>